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Equity Securities" sheetId="12" state="visible" r:id="rId12"/>
    <sheet xmlns:r="http://schemas.openxmlformats.org/officeDocument/2006/relationships" name="Loans Receivable"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ecurities Sold Under Agreement" sheetId="17" state="visible" r:id="rId17"/>
    <sheet xmlns:r="http://schemas.openxmlformats.org/officeDocument/2006/relationships" name="Regulatory Capital" sheetId="18" state="visible" r:id="rId18"/>
    <sheet xmlns:r="http://schemas.openxmlformats.org/officeDocument/2006/relationships" name="Derivatives and Risk Management" sheetId="19" state="visible" r:id="rId19"/>
    <sheet xmlns:r="http://schemas.openxmlformats.org/officeDocument/2006/relationships" name="Earnings per Share"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Changes in and Reclassification" sheetId="24" state="visible" r:id="rId24"/>
    <sheet xmlns:r="http://schemas.openxmlformats.org/officeDocument/2006/relationships" name="Commitments and Contingencies" sheetId="25" state="visible" r:id="rId25"/>
    <sheet xmlns:r="http://schemas.openxmlformats.org/officeDocument/2006/relationships" name="Concentrations" sheetId="26" state="visible" r:id="rId26"/>
    <sheet xmlns:r="http://schemas.openxmlformats.org/officeDocument/2006/relationships" name="Related Party" sheetId="27" state="visible" r:id="rId27"/>
    <sheet xmlns:r="http://schemas.openxmlformats.org/officeDocument/2006/relationships" name="Revenue Recognition" sheetId="28" state="visible" r:id="rId28"/>
    <sheet xmlns:r="http://schemas.openxmlformats.org/officeDocument/2006/relationships" name="Leases" sheetId="29" state="visible" r:id="rId29"/>
    <sheet xmlns:r="http://schemas.openxmlformats.org/officeDocument/2006/relationships" name="Condensed Financial Information" sheetId="30" state="visible" r:id="rId30"/>
    <sheet xmlns:r="http://schemas.openxmlformats.org/officeDocument/2006/relationships" name="Consolidated Summary of Quarte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Tables)" sheetId="34" state="visible" r:id="rId34"/>
    <sheet xmlns:r="http://schemas.openxmlformats.org/officeDocument/2006/relationships" name="Equity Securities (Tables)" sheetId="35" state="visible" r:id="rId35"/>
    <sheet xmlns:r="http://schemas.openxmlformats.org/officeDocument/2006/relationships" name="Loans Receivable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Securities Sold Under Agreeme_2" sheetId="40" state="visible" r:id="rId40"/>
    <sheet xmlns:r="http://schemas.openxmlformats.org/officeDocument/2006/relationships" name="Regulatory Capital (Tables)" sheetId="41" state="visible" r:id="rId41"/>
    <sheet xmlns:r="http://schemas.openxmlformats.org/officeDocument/2006/relationships" name="Derivatives and Risk Manageme_2" sheetId="42" state="visible" r:id="rId42"/>
    <sheet xmlns:r="http://schemas.openxmlformats.org/officeDocument/2006/relationships" name="Earnings per Share (Tables)" sheetId="43" state="visible" r:id="rId43"/>
    <sheet xmlns:r="http://schemas.openxmlformats.org/officeDocument/2006/relationships" name="Employee Benefits (Tables)" sheetId="44" state="visible" r:id="rId44"/>
    <sheet xmlns:r="http://schemas.openxmlformats.org/officeDocument/2006/relationships" name="Income Taxes (Tables)" sheetId="45" state="visible" r:id="rId45"/>
    <sheet xmlns:r="http://schemas.openxmlformats.org/officeDocument/2006/relationships" name="Fair Value of Financial Instr_2" sheetId="46" state="visible" r:id="rId46"/>
    <sheet xmlns:r="http://schemas.openxmlformats.org/officeDocument/2006/relationships" name="Changes in and Reclassificati_2" sheetId="47" state="visible" r:id="rId47"/>
    <sheet xmlns:r="http://schemas.openxmlformats.org/officeDocument/2006/relationships" name="Concentrations (Tables)" sheetId="48" state="visible" r:id="rId48"/>
    <sheet xmlns:r="http://schemas.openxmlformats.org/officeDocument/2006/relationships" name="Revenue Recognition (Tables)" sheetId="49" state="visible" r:id="rId49"/>
    <sheet xmlns:r="http://schemas.openxmlformats.org/officeDocument/2006/relationships" name="Leases (Tables)" sheetId="50" state="visible" r:id="rId50"/>
    <sheet xmlns:r="http://schemas.openxmlformats.org/officeDocument/2006/relationships" name="Condensed Financial Informati_2" sheetId="51" state="visible" r:id="rId51"/>
    <sheet xmlns:r="http://schemas.openxmlformats.org/officeDocument/2006/relationships" name="Consolidated Summary of Quart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Investment Securities - Investm" sheetId="56" state="visible" r:id="rId56"/>
    <sheet xmlns:r="http://schemas.openxmlformats.org/officeDocument/2006/relationships" name="Investment Securities - Inves_2" sheetId="57" state="visible" r:id="rId57"/>
    <sheet xmlns:r="http://schemas.openxmlformats.org/officeDocument/2006/relationships" name="Investment Securities - Additio" sheetId="58" state="visible" r:id="rId58"/>
    <sheet xmlns:r="http://schemas.openxmlformats.org/officeDocument/2006/relationships" name="Investment Securities - Schedul" sheetId="59" state="visible" r:id="rId59"/>
    <sheet xmlns:r="http://schemas.openxmlformats.org/officeDocument/2006/relationships" name="Investment Securities - Unreali" sheetId="60" state="visible" r:id="rId60"/>
    <sheet xmlns:r="http://schemas.openxmlformats.org/officeDocument/2006/relationships" name="Equity Securities - Additional " sheetId="61" state="visible" r:id="rId61"/>
    <sheet xmlns:r="http://schemas.openxmlformats.org/officeDocument/2006/relationships" name="Equity Securities - Schedule of" sheetId="62" state="visible" r:id="rId62"/>
    <sheet xmlns:r="http://schemas.openxmlformats.org/officeDocument/2006/relationships" name="Loans Receivable - Summary of L" sheetId="63" state="visible" r:id="rId63"/>
    <sheet xmlns:r="http://schemas.openxmlformats.org/officeDocument/2006/relationships" name="Loans Receivable - Additional I" sheetId="64" state="visible" r:id="rId64"/>
    <sheet xmlns:r="http://schemas.openxmlformats.org/officeDocument/2006/relationships" name="Loans Receivable - Summary of A" sheetId="65" state="visible" r:id="rId65"/>
    <sheet xmlns:r="http://schemas.openxmlformats.org/officeDocument/2006/relationships" name="Loans Receivable - Individually" sheetId="66" state="visible" r:id="rId66"/>
    <sheet xmlns:r="http://schemas.openxmlformats.org/officeDocument/2006/relationships" name="Loans Receivable - Summary of I" sheetId="67" state="visible" r:id="rId67"/>
    <sheet xmlns:r="http://schemas.openxmlformats.org/officeDocument/2006/relationships" name="Loans Receivable - Summary of N" sheetId="68" state="visible" r:id="rId68"/>
    <sheet xmlns:r="http://schemas.openxmlformats.org/officeDocument/2006/relationships" name="Loans Receivable - Credit Quali" sheetId="69" state="visible" r:id="rId69"/>
    <sheet xmlns:r="http://schemas.openxmlformats.org/officeDocument/2006/relationships" name="Loans Receivable - Summary of S" sheetId="70" state="visible" r:id="rId70"/>
    <sheet xmlns:r="http://schemas.openxmlformats.org/officeDocument/2006/relationships" name="Loans Receivable - Summary of T" sheetId="71" state="visible" r:id="rId71"/>
    <sheet xmlns:r="http://schemas.openxmlformats.org/officeDocument/2006/relationships" name="Premises and Equipment - Summar" sheetId="72" state="visible" r:id="rId72"/>
    <sheet xmlns:r="http://schemas.openxmlformats.org/officeDocument/2006/relationships" name="Premises and Equipment - Additi" sheetId="73" state="visible" r:id="rId73"/>
    <sheet xmlns:r="http://schemas.openxmlformats.org/officeDocument/2006/relationships" name="Deposits - Summary of Deposits " sheetId="74" state="visible" r:id="rId74"/>
    <sheet xmlns:r="http://schemas.openxmlformats.org/officeDocument/2006/relationships" name="Deposits - Scheduled Maturities" sheetId="75" state="visible" r:id="rId75"/>
    <sheet xmlns:r="http://schemas.openxmlformats.org/officeDocument/2006/relationships" name="Deposits - Additional Informati" sheetId="76" state="visible" r:id="rId76"/>
    <sheet xmlns:r="http://schemas.openxmlformats.org/officeDocument/2006/relationships" name="Borrowings - Schedule of Fixed " sheetId="77" state="visible" r:id="rId77"/>
    <sheet xmlns:r="http://schemas.openxmlformats.org/officeDocument/2006/relationships" name="Borrowings - Additional Informa" sheetId="78" state="visible" r:id="rId78"/>
    <sheet xmlns:r="http://schemas.openxmlformats.org/officeDocument/2006/relationships" name="Securities Sold Under Agreeme_3" sheetId="79" state="visible" r:id="rId79"/>
    <sheet xmlns:r="http://schemas.openxmlformats.org/officeDocument/2006/relationships" name="Securities Sold Under Agreeme_4" sheetId="80" state="visible" r:id="rId80"/>
    <sheet xmlns:r="http://schemas.openxmlformats.org/officeDocument/2006/relationships" name="Regulatory Capital - Additional" sheetId="81" state="visible" r:id="rId81"/>
    <sheet xmlns:r="http://schemas.openxmlformats.org/officeDocument/2006/relationships" name="Regulatory Capital - Schedule o" sheetId="82" state="visible" r:id="rId82"/>
    <sheet xmlns:r="http://schemas.openxmlformats.org/officeDocument/2006/relationships" name="Derivatives and Risk Manageme_3" sheetId="83" state="visible" r:id="rId83"/>
    <sheet xmlns:r="http://schemas.openxmlformats.org/officeDocument/2006/relationships" name="Derivatives and Risk Manageme_4" sheetId="84" state="visible" r:id="rId84"/>
    <sheet xmlns:r="http://schemas.openxmlformats.org/officeDocument/2006/relationships" name="Earnings Per Share - Additional" sheetId="85" state="visible" r:id="rId85"/>
    <sheet xmlns:r="http://schemas.openxmlformats.org/officeDocument/2006/relationships" name="Earnings Per Share - Computatio" sheetId="86" state="visible" r:id="rId86"/>
    <sheet xmlns:r="http://schemas.openxmlformats.org/officeDocument/2006/relationships" name="Employee Benefits - Additional " sheetId="87" state="visible" r:id="rId87"/>
    <sheet xmlns:r="http://schemas.openxmlformats.org/officeDocument/2006/relationships" name="Employee Benefits - Components " sheetId="88" state="visible" r:id="rId88"/>
    <sheet xmlns:r="http://schemas.openxmlformats.org/officeDocument/2006/relationships" name="Employee Benefits - Summary of " sheetId="89" state="visible" r:id="rId89"/>
    <sheet xmlns:r="http://schemas.openxmlformats.org/officeDocument/2006/relationships" name="Employee Benefits - Summary o_2" sheetId="90" state="visible" r:id="rId90"/>
    <sheet xmlns:r="http://schemas.openxmlformats.org/officeDocument/2006/relationships" name="Employee Benefits - Summary o_3" sheetId="91" state="visible" r:id="rId91"/>
    <sheet xmlns:r="http://schemas.openxmlformats.org/officeDocument/2006/relationships" name="Employee Benefits - Summary o_4" sheetId="92" state="visible" r:id="rId92"/>
    <sheet xmlns:r="http://schemas.openxmlformats.org/officeDocument/2006/relationships" name="Income Taxes - Summary of Incom" sheetId="93" state="visible" r:id="rId93"/>
    <sheet xmlns:r="http://schemas.openxmlformats.org/officeDocument/2006/relationships" name="Income Taxes - Reconciliation o" sheetId="94" state="visible" r:id="rId94"/>
    <sheet xmlns:r="http://schemas.openxmlformats.org/officeDocument/2006/relationships" name="Income Taxes - Additional Infor" sheetId="95" state="visible" r:id="rId95"/>
    <sheet xmlns:r="http://schemas.openxmlformats.org/officeDocument/2006/relationships" name="Income Taxes - Components of Ne"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Fair Value of Financial Instr_6" sheetId="100" state="visible" r:id="rId100"/>
    <sheet xmlns:r="http://schemas.openxmlformats.org/officeDocument/2006/relationships" name="Fair Value of Financial Instr_7" sheetId="101" state="visible" r:id="rId101"/>
    <sheet xmlns:r="http://schemas.openxmlformats.org/officeDocument/2006/relationships" name="Fair Value of Financial Instr_8" sheetId="102" state="visible" r:id="rId102"/>
    <sheet xmlns:r="http://schemas.openxmlformats.org/officeDocument/2006/relationships" name="Changes in and Reclassificati_3" sheetId="103" state="visible" r:id="rId103"/>
    <sheet xmlns:r="http://schemas.openxmlformats.org/officeDocument/2006/relationships" name="Changes in and Reclassificati_4" sheetId="104" state="visible" r:id="rId104"/>
    <sheet xmlns:r="http://schemas.openxmlformats.org/officeDocument/2006/relationships" name="Changes in and Reclassificati_5" sheetId="105" state="visible" r:id="rId105"/>
    <sheet xmlns:r="http://schemas.openxmlformats.org/officeDocument/2006/relationships" name="Commitments and Contingencies -" sheetId="106" state="visible" r:id="rId106"/>
    <sheet xmlns:r="http://schemas.openxmlformats.org/officeDocument/2006/relationships" name="Concentrations - Additional inf" sheetId="107" state="visible" r:id="rId107"/>
    <sheet xmlns:r="http://schemas.openxmlformats.org/officeDocument/2006/relationships" name="Concentrations - Schedules of M" sheetId="108" state="visible" r:id="rId108"/>
    <sheet xmlns:r="http://schemas.openxmlformats.org/officeDocument/2006/relationships" name="Related Party - Additional Info" sheetId="109" state="visible" r:id="rId109"/>
    <sheet xmlns:r="http://schemas.openxmlformats.org/officeDocument/2006/relationships" name="Revenue Recognition - Additiona" sheetId="110" state="visible" r:id="rId110"/>
    <sheet xmlns:r="http://schemas.openxmlformats.org/officeDocument/2006/relationships" name="Revenue Recognition - Summary o" sheetId="111" state="visible" r:id="rId111"/>
    <sheet xmlns:r="http://schemas.openxmlformats.org/officeDocument/2006/relationships" name="Leases - Additional Information" sheetId="112" state="visible" r:id="rId112"/>
    <sheet xmlns:r="http://schemas.openxmlformats.org/officeDocument/2006/relationships" name="Leases - Consolidated Statement" sheetId="113" state="visible" r:id="rId113"/>
    <sheet xmlns:r="http://schemas.openxmlformats.org/officeDocument/2006/relationships" name="Leases - Summary of Weighted Av" sheetId="114" state="visible" r:id="rId114"/>
    <sheet xmlns:r="http://schemas.openxmlformats.org/officeDocument/2006/relationships" name="Leases - Components of Lease Co" sheetId="115" state="visible" r:id="rId115"/>
    <sheet xmlns:r="http://schemas.openxmlformats.org/officeDocument/2006/relationships" name="Leases - Schedule of Future Min" sheetId="116" state="visible" r:id="rId116"/>
    <sheet xmlns:r="http://schemas.openxmlformats.org/officeDocument/2006/relationships" name="Condensed Financial Informati_3" sheetId="117" state="visible" r:id="rId117"/>
    <sheet xmlns:r="http://schemas.openxmlformats.org/officeDocument/2006/relationships" name="Condensed Financial Informati_4" sheetId="118" state="visible" r:id="rId118"/>
    <sheet xmlns:r="http://schemas.openxmlformats.org/officeDocument/2006/relationships" name="Condensed Financial Informati_5" sheetId="119" state="visible" r:id="rId119"/>
    <sheet xmlns:r="http://schemas.openxmlformats.org/officeDocument/2006/relationships" name="Condensed Financial Informati_6" sheetId="120" state="visible" r:id="rId120"/>
    <sheet xmlns:r="http://schemas.openxmlformats.org/officeDocument/2006/relationships" name="Consolidated Summary of Quart_3" sheetId="121" state="visible" r:id="rId121"/>
  </sheets>
  <definedNames/>
  <calcPr calcId="124519" fullCalcOnLoad="1"/>
</workbook>
</file>

<file path=xl/sharedStrings.xml><?xml version="1.0" encoding="utf-8"?>
<sst xmlns="http://schemas.openxmlformats.org/spreadsheetml/2006/main" uniqueCount="1346">
  <si>
    <t>Document and Entity Information - USD ($)</t>
  </si>
  <si>
    <t>6 Months Ended</t>
  </si>
  <si>
    <t>Dec. 31, 2019</t>
  </si>
  <si>
    <t>Mar. 16, 2020</t>
  </si>
  <si>
    <t>Cover [Abstract]</t>
  </si>
  <si>
    <t>Document Type</t>
  </si>
  <si>
    <t>10-KT</t>
  </si>
  <si>
    <t>Amendment Flag</t>
  </si>
  <si>
    <t>false</t>
  </si>
  <si>
    <t>Document Period End Date</t>
  </si>
  <si>
    <t>Dec. 31,
		2019</t>
  </si>
  <si>
    <t>Document Fiscal Year Focus</t>
  </si>
  <si>
    <t>2019</t>
  </si>
  <si>
    <t>Document Fiscal Period Focus</t>
  </si>
  <si>
    <t>FY</t>
  </si>
  <si>
    <t>Trading Symbol</t>
  </si>
  <si>
    <t>HVBC</t>
  </si>
  <si>
    <t>Entity Registrant Name</t>
  </si>
  <si>
    <t>HV Bancorp, Inc.</t>
  </si>
  <si>
    <t>Entity Central Index Key</t>
  </si>
  <si>
    <t>0001594555</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File Number</t>
  </si>
  <si>
    <t>001-37981</t>
  </si>
  <si>
    <t>Entity Tax Identification Number</t>
  </si>
  <si>
    <t>46-4351868</t>
  </si>
  <si>
    <t>Entity Address, Address Line One</t>
  </si>
  <si>
    <t>2005 South Easton Road,</t>
  </si>
  <si>
    <t>Entity Address, Address Line Two</t>
  </si>
  <si>
    <t>Suite 304,</t>
  </si>
  <si>
    <t>Entity Address, City or Town</t>
  </si>
  <si>
    <t>Doylestown</t>
  </si>
  <si>
    <t>Entity Address, State or Province</t>
  </si>
  <si>
    <t>PA</t>
  </si>
  <si>
    <t>Entity Address, Postal Zip Code</t>
  </si>
  <si>
    <t>18901</t>
  </si>
  <si>
    <t>City Area Code</t>
  </si>
  <si>
    <t>267</t>
  </si>
  <si>
    <t>Local Phone Number</t>
  </si>
  <si>
    <t>280-4000</t>
  </si>
  <si>
    <t>Entity Common Stock, Shares Outstanding</t>
  </si>
  <si>
    <t>Entity Public Float</t>
  </si>
  <si>
    <t>Entity Interactive Data Current</t>
  </si>
  <si>
    <t>Title of 12(b) Security</t>
  </si>
  <si>
    <t>Common Stock, $0.01 par value</t>
  </si>
  <si>
    <t>Security Exchange Name</t>
  </si>
  <si>
    <t>NASDAQ</t>
  </si>
  <si>
    <t>Entity Incorporation, State or Country Code</t>
  </si>
  <si>
    <t>Document Annual Report</t>
  </si>
  <si>
    <t>Document Transition Report</t>
  </si>
  <si>
    <t>Document Period Start Date</t>
  </si>
  <si>
    <t>Jul. 1,
		2019</t>
  </si>
  <si>
    <t>Documents Incorporated by Reference</t>
  </si>
  <si>
    <t>Proxy Statement for the Registrant’s Annual Meeting of Stockholders (Part III).</t>
  </si>
  <si>
    <t>Consolidated Statements of Financial Condition - USD ($) $ in Thousands</t>
  </si>
  <si>
    <t>Jun. 30, 2019</t>
  </si>
  <si>
    <t>Jun. 30, 2018</t>
  </si>
  <si>
    <t>Assets</t>
  </si>
  <si>
    <t>Cash and due from banks</t>
  </si>
  <si>
    <t>Interest-earning deposits with banks</t>
  </si>
  <si>
    <t>Federal funds sold</t>
  </si>
  <si>
    <t>Cash and cash equivalents</t>
  </si>
  <si>
    <t>Investment securities available-for-sale, at fair value</t>
  </si>
  <si>
    <t>Investment securities held-to-maturity</t>
  </si>
  <si>
    <t>Equity securities</t>
  </si>
  <si>
    <t>Loans held for sale, at fair value</t>
  </si>
  <si>
    <t>Loans receivable, net of allowance for loan losses of $1,437, $1,182 and $871 at December 31, 2019, June 30, 2019 and 2018</t>
  </si>
  <si>
    <t>Bank-owned life insurance</t>
  </si>
  <si>
    <t>Restricted investment in bank stock</t>
  </si>
  <si>
    <t>Premises and equipment, net</t>
  </si>
  <si>
    <t>Operating lease right-of-use asset</t>
  </si>
  <si>
    <t>Accrued interest receivable</t>
  </si>
  <si>
    <t>Deferred income taxes, net</t>
  </si>
  <si>
    <t>Mortgage banking derivatives</t>
  </si>
  <si>
    <t>Other assets</t>
  </si>
  <si>
    <t>Total Assets</t>
  </si>
  <si>
    <t>Liabilities</t>
  </si>
  <si>
    <t>Deposits</t>
  </si>
  <si>
    <t>Advances from the Federal Home Loan Bank</t>
  </si>
  <si>
    <t>Operating lease liabilities</t>
  </si>
  <si>
    <t>Securities sold under agreements to repurchase</t>
  </si>
  <si>
    <t>Advances from borrowers for taxes and insurance</t>
  </si>
  <si>
    <t>Deferred gain on sale - leaseback of building</t>
  </si>
  <si>
    <t>Other liabilities</t>
  </si>
  <si>
    <t>Total Liabilities</t>
  </si>
  <si>
    <t>Shareholders’ Equity</t>
  </si>
  <si>
    <t>Preferred Stock, $0.01 par value, 2,000,000 shares authorized; no shares issued and outstanding as of December 31, 2019, June 30, 2019 and 2018</t>
  </si>
  <si>
    <t xml:space="preserve"> </t>
  </si>
  <si>
    <t>Common Stock, $0.01 par value, 20,000,000 shares authorized; 2,269,125 shares issued and 2,268,917 shares outstanding as of December 31, 2019, June 30, 2019; 2,259,125 shares issued and outstanding at June 30, 2018</t>
  </si>
  <si>
    <t>Treasury Stock, at cost (208 shares at December 31, 2019 and June 30, 2019, no shares at June 30, 2018)</t>
  </si>
  <si>
    <t>Additional paid in capital</t>
  </si>
  <si>
    <t>Retained earnings</t>
  </si>
  <si>
    <t>Accumulated other comprehensive (loss) income</t>
  </si>
  <si>
    <t>Unearned Employee Stock Option Plan</t>
  </si>
  <si>
    <t>Total Shareholders' Equity</t>
  </si>
  <si>
    <t>Total Liabilities and Shareholders' Equity</t>
  </si>
  <si>
    <t>Consolidat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12 Months Ended</t>
  </si>
  <si>
    <t>Interest Income</t>
  </si>
  <si>
    <t>Interest and fees on loans</t>
  </si>
  <si>
    <t>Interest and dividends on investments:</t>
  </si>
  <si>
    <t>Taxable</t>
  </si>
  <si>
    <t>Nontaxable</t>
  </si>
  <si>
    <t>Interest on mortgage-backed securities and collateralized mortgage obligations</t>
  </si>
  <si>
    <t>Interest on interest-earning deposits</t>
  </si>
  <si>
    <t>Total Interest Income</t>
  </si>
  <si>
    <t>Interest Expense</t>
  </si>
  <si>
    <t>Interest on deposits</t>
  </si>
  <si>
    <t>Interest on advances from the Federal Home Loan Bank</t>
  </si>
  <si>
    <t>Interest on securities sold under agreements to repurchase</t>
  </si>
  <si>
    <t>Total Interest Expense</t>
  </si>
  <si>
    <t>Net Interest Income</t>
  </si>
  <si>
    <t>Provision for Loan Losses</t>
  </si>
  <si>
    <t>Net Interest Income After Provision for Loan Losses</t>
  </si>
  <si>
    <t>Non-Interest Income</t>
  </si>
  <si>
    <t>Fees for customer services</t>
  </si>
  <si>
    <t>Increase in cash surrender value of bank owned life insurance</t>
  </si>
  <si>
    <t>Gain on sale of loans, net</t>
  </si>
  <si>
    <t>Gain on sale of available-for-sale securities, net</t>
  </si>
  <si>
    <t>(Loss) gain from derivative instruments</t>
  </si>
  <si>
    <t>Change in fair value of loans held-for-sale</t>
  </si>
  <si>
    <t>Other</t>
  </si>
  <si>
    <t>Total Non-Interest Income</t>
  </si>
  <si>
    <t>Non-Interest Expense</t>
  </si>
  <si>
    <t>Salaries and employee benefits</t>
  </si>
  <si>
    <t>Occupancy</t>
  </si>
  <si>
    <t>Federal deposit insurance premiums</t>
  </si>
  <si>
    <t>Data processing related operations</t>
  </si>
  <si>
    <t>Professional fees</t>
  </si>
  <si>
    <t>Other expenses</t>
  </si>
  <si>
    <t>Total Non-Interest Expense</t>
  </si>
  <si>
    <t>Income Before Income Taxes</t>
  </si>
  <si>
    <t>Income Tax Expense</t>
  </si>
  <si>
    <t>Net Income</t>
  </si>
  <si>
    <t>Net Income per share:</t>
  </si>
  <si>
    <t>Basic</t>
  </si>
  <si>
    <t>Diluted</t>
  </si>
  <si>
    <t>Consolidated Statements of Comprehensive Income - USD ($) $ in Thousands</t>
  </si>
  <si>
    <t>3 Months Ended</t>
  </si>
  <si>
    <t>Sep. 30, 2019</t>
  </si>
  <si>
    <t>Mar. 31, 2019</t>
  </si>
  <si>
    <t>Dec. 31, 2018</t>
  </si>
  <si>
    <t>Sep. 30, 2018</t>
  </si>
  <si>
    <t>Mar. 31, 2018</t>
  </si>
  <si>
    <t>Dec. 31, 2017</t>
  </si>
  <si>
    <t>Sep. 30, 2017</t>
  </si>
  <si>
    <t>Statement Of Income And Comprehensive Income [Abstract]</t>
  </si>
  <si>
    <t>Other comprehensive gain (loss), net of tax</t>
  </si>
  <si>
    <t>Unrealized gain (loss) on investment securities available-for-sale securities (pre-tax $85, $1,027 and ($696), respectively)</t>
  </si>
  <si>
    <t>Reclassification adjustment for gains included in income (pre-tax ($211), ($8) and ($35), respectively)</t>
  </si>
  <si>
    <t>[1]</t>
  </si>
  <si>
    <t>Other comprehensive (loss) gain</t>
  </si>
  <si>
    <t>Total Comprehensive Income</t>
  </si>
  <si>
    <t>Amounts are included in gain on sale of available-for-sale securities on the Consolidated Statements of Income as a separate element within non-interest income. Income tax expense is included in the Consolidated Statements of Income.</t>
  </si>
  <si>
    <t>Consolidated Statements of Comprehensive Income (Parenthetical) - USD ($) $ in Thousands</t>
  </si>
  <si>
    <t>Unrealized gain (losses) on investment securities available-for-sale securities, pre-tax</t>
  </si>
  <si>
    <t>Reclassification adjustment for gains included in income, pre-tax</t>
  </si>
  <si>
    <t>Consolidated Statements of Changes in Shareholders' Equity - USD ($) $ in Thousands</t>
  </si>
  <si>
    <t>Total</t>
  </si>
  <si>
    <t>Common Stock</t>
  </si>
  <si>
    <t>Treasury Stock</t>
  </si>
  <si>
    <t>Additional Paid in Capital</t>
  </si>
  <si>
    <t>Retained Earnings</t>
  </si>
  <si>
    <t>Accumulated Other Comprehensive Income (Loss)</t>
  </si>
  <si>
    <t>Unearned ESOP Shares</t>
  </si>
  <si>
    <t>Beginning balance at Jun. 30, 2017</t>
  </si>
  <si>
    <t>Beginning balance, shares at Jun. 30, 2017</t>
  </si>
  <si>
    <t>Special dividend declared on common stock ($0.50)</t>
  </si>
  <si>
    <t>ESOP shares committed to be released</t>
  </si>
  <si>
    <t>Reclassification of certain income tax effects from accumulated other comprehensive income</t>
  </si>
  <si>
    <t>Other comprehensive income (loss)</t>
  </si>
  <si>
    <t>Restricted stock awards</t>
  </si>
  <si>
    <t>Restricted stock awards, shares</t>
  </si>
  <si>
    <t>Ending balance at Jun. 30, 2018</t>
  </si>
  <si>
    <t>Ending balance, shares at Jun. 30, 2018</t>
  </si>
  <si>
    <t>Treasury stock purchased</t>
  </si>
  <si>
    <t>Treasury stock purchased, shares</t>
  </si>
  <si>
    <t>Stock option expense</t>
  </si>
  <si>
    <t>Restricted stock expense</t>
  </si>
  <si>
    <t>Forfeiture of restricted stock award, shares</t>
  </si>
  <si>
    <t>Ending balance at Jun. 30, 2019</t>
  </si>
  <si>
    <t>Ending balance, shares at Jun. 30, 2019</t>
  </si>
  <si>
    <t>Ending balance at Dec. 31, 2019</t>
  </si>
  <si>
    <t>Ending balance, shares at Dec. 31, 2019</t>
  </si>
  <si>
    <t>Adoption of ASU 2016-02, Leases | ASU 2016-02</t>
  </si>
  <si>
    <t>Consolidated Statements of Changes in Shareholders' Equity (Parenthetical)</t>
  </si>
  <si>
    <t>Jun. 30, 2018$ / shares</t>
  </si>
  <si>
    <t>Statement Of Stockholders Equity [Abstract]</t>
  </si>
  <si>
    <t>Dividends declared on common stock, per share</t>
  </si>
  <si>
    <t>Consolidated Statement of Cash Flows - USD ($) $ in Thousands</t>
  </si>
  <si>
    <t>Cash Flows from Operating Activities</t>
  </si>
  <si>
    <t>Net income</t>
  </si>
  <si>
    <t>Adjustments to reconcile net income to net cash provided by operating activities:</t>
  </si>
  <si>
    <t>Depreciation</t>
  </si>
  <si>
    <t>Impairment of real estate owned, net</t>
  </si>
  <si>
    <t>Amortization of deferred loan costs</t>
  </si>
  <si>
    <t>Amortization of right-of-use assets</t>
  </si>
  <si>
    <t>Amortization of net securities premiums</t>
  </si>
  <si>
    <t>Loss on sale of real estate owned</t>
  </si>
  <si>
    <t>Loss (gain) from derivative instruments</t>
  </si>
  <si>
    <t>Deferred income taxes</t>
  </si>
  <si>
    <t>Amortization of deferred gain on sale-leaseback transaction</t>
  </si>
  <si>
    <t>Earnings on bank owned life insurance</t>
  </si>
  <si>
    <t>Stock based compensation expense</t>
  </si>
  <si>
    <t>ESOP compensation expense</t>
  </si>
  <si>
    <t>Loans held for sale:</t>
  </si>
  <si>
    <t>Originations, net of prepayments</t>
  </si>
  <si>
    <t>Proceeds from sales</t>
  </si>
  <si>
    <t>Gain on sales</t>
  </si>
  <si>
    <t>Change in fair value of loans held for sale</t>
  </si>
  <si>
    <t>Decrease (increase) in:</t>
  </si>
  <si>
    <t>Prepaid income taxes</t>
  </si>
  <si>
    <t>Prepaid and Other assets</t>
  </si>
  <si>
    <t>Net cash (used in) provided by operating activities</t>
  </si>
  <si>
    <t>Cash Flows from Investing Activities</t>
  </si>
  <si>
    <t>Net increase in loans receivable</t>
  </si>
  <si>
    <t>Purchased loans</t>
  </si>
  <si>
    <t>Activity in available-for-sale securities:</t>
  </si>
  <si>
    <t>Maturities and repayments</t>
  </si>
  <si>
    <t>Purchases</t>
  </si>
  <si>
    <t>Activity in held-to-maturity securities:</t>
  </si>
  <si>
    <t>Purchase of equity securities</t>
  </si>
  <si>
    <t>Purchase of restricted investment in bank stock</t>
  </si>
  <si>
    <t>Redemption of restricted investment in bank stock</t>
  </si>
  <si>
    <t>Proceeds from sale of real estate owned</t>
  </si>
  <si>
    <t>Purchases of premises and equipment</t>
  </si>
  <si>
    <t>Purchase of bank owned life insurance</t>
  </si>
  <si>
    <t>Net cash used in investing activities</t>
  </si>
  <si>
    <t>Cash Flows from Financing Activities</t>
  </si>
  <si>
    <t>Cash dividend paid to shareholders</t>
  </si>
  <si>
    <t>Net increase in deposits</t>
  </si>
  <si>
    <t>Net (decrease) increase in advances from borrowers for taxes and insurance</t>
  </si>
  <si>
    <t>Net (decrease) increase in securities sold under agreements to repurchase</t>
  </si>
  <si>
    <t>Net increase (decrease) in short-term borrowings from Federal Home Loan Bank</t>
  </si>
  <si>
    <t>Proceeds from long-term borrowings from Federal Home Loan Bank</t>
  </si>
  <si>
    <t>Repayment of long-term borrowings from Federal Home Loan Bank</t>
  </si>
  <si>
    <t>Purchase of treasury stock</t>
  </si>
  <si>
    <t>Net cash provided by financing activities</t>
  </si>
  <si>
    <t>Increase (decrease) in Cash and Cash Equivalents</t>
  </si>
  <si>
    <t>Cash and Cash Equivalents, beginning of year</t>
  </si>
  <si>
    <t>Cash and Cash Equivalents, end of year</t>
  </si>
  <si>
    <t>Supplementary Disclosure of Cash Flow Information</t>
  </si>
  <si>
    <t>Cash paid during the year of interest</t>
  </si>
  <si>
    <t>Cash paid during the year for income taxes</t>
  </si>
  <si>
    <t>Supplementary Schedule of Noncash Investing Activities</t>
  </si>
  <si>
    <t>Transfer of loans to real estate owned</t>
  </si>
  <si>
    <t>Transfer of held-to-maturities securities to available-for-sale securities</t>
  </si>
  <si>
    <t>Recognition of operating lease right-of-use assets</t>
  </si>
  <si>
    <t>Recognition of operating lease obligations</t>
  </si>
  <si>
    <t>Summary of Significant Accounting Policies</t>
  </si>
  <si>
    <t>Accounting Policies [Abstract]</t>
  </si>
  <si>
    <t>1. Summary of Significant Accounting Policies Nature of Business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A total of 2,182,125 shares of common stock of the Company were sold to depositors at $10.00 per share through which the Company received gross offering proceeds of approximately $21.8 million. Offering costs from the sale of the common stock totaled $1.4 million, resulting in net proceeds of $20.4 million. Shares of the Company’s common stock began trading on the Nasdaq Capital Market on January 12, 2017. The Bank is a stock savings bank organized under the laws of the Commonwealth of Pennsylvania and is subject to comprehensive regulation and examination by the Federal Deposit Insurance Corporation (“FDIC”) and the Pennsylvania Department of Banking (“PADOB”). The Bank was organized in 1871, and currently provides residential and commercial loans to its general service area (Montgomery, Bucks and Philadelphia Counties of Pennsylvania) as well as offering a wide variety of savings, checking and certificate of deposit accounts to its retail and business customers. In accordance with federal and state regulations, at the time of the conversion from mutual to stock form,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each account holder will be entitled to receive a distribution in an amount proportionate to the adjusted qualifying account balances then held. The following is a description of the significant accounting policies of the Company. The Company has evaluated subsequent events through the date of issuance of the financial statements and determined the following subsequent events required disclosure: Subsequent events The 2019 novel coronavirus (or “COVID-19”) has adversely affected, and may continue to adversely affect economic activity globally, nationally and locally. Following the COVID-19 outbreak in December 2019 and January 2020, market interest rates have declined significantly, with the 10-year Treasury bond falling below 1.00% on March 3, 2020 for the first time. Such events also may adversely affect business and consumer confidence, generally, and the Company and its customers, and their respective suppliers, vendors and processors may be adversely affected. On March 3, 2020, the Federal Open Market Committee reduced the target federal funds rate by 50 basis points to 1.00% to 1.25%. This rate was further reduced to 0% to 0.25% on March 16, 2020. These reductions in interest rates and other effects of the COVID-19 outbreak may adversely affect the Company’s financial condition and results of operations. Change in fiscal year The Company’s Board of Directors approved a change in the Company’s fiscal year end from June 30 to December 31, effective December 31, 2019. As a result of this change, the consolidated financial statements include the Company’s financial results for the six month transition period from July 1, 2019 to December 31, 2019. The following tables present certain comparative transition period condensed financial information for the six months ended December 31, 2019 and 2018, respectively.
For the Six Months Ended December 31,
2019
2018
(In thousands, except per share data)
(Unaudited)
Interest income
$
6,262
$
5,395
Interest expense
2,098
1,354
Net interest income
4,164
4,041
Provision for loan losses
282
83
Net interest income after provision for loan losses
3,882
3,958
Non-interest income
3,773
1,434
Non-interest expense
6,932
4,891
Income before income taxes
723
501
Income tax expense
183
92
Net income
$
540
$
409
Basic and diluted earnings per share
$
0.26
$
0.20
Basic weighted average common shares outstanding
2,046,961
2,026,312
Diluted weighted average common shares outstanding
2,046,961
2,026,312
For the Six Months Ended December 31,
2019
2018
(In thousands)
(Unaudited)
Net cash (used in) operating activities
$
(1,958
)
$
(499
)
Net cash (used in) investing activities
(1,037
)
(19,721
)
Net cash provided by financing activities
3,386
22,467
Net increase in cash and cash equivalents
391
2,247
Cash and cash equivalents, beginning of period
20,234
14,745
Cash and cash equivalents, end of period
$
20,625
$
16,992
Basis of Financial Statement Presentation The accounting and reporting policies of the Company conform to accounting principles generally accepted in the United States of America (“U.S. GAAP”) and general practices within the financial services industry. Principles of Consolidation The accompanying audited consolidated financial statements include the accounts of the Company and its wholly-owned subsidiary, the Bank. All significant intercompany transactions and balances have been eliminated in consolidation. Use of Estimates In preparing financial statements in conformity with U.S. GAAP,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 other real estate owned, and the valuation of deferred tax assets. Cash and Cash Equivalents For purposes of the statements of cash flows, the Company considers cash and cash equivalents to include cash, amounts due from banks, and interest-bearing deposits with banks with original maturities of three months or less. Investment Securities Management determines the appropriate classification of securities at the time of purchase. Securities that management has both the positive intent and ability to hold to maturity are classified as securities held-to-maturity and are carried at cost, adjusted for amortization of premium or accretion of discount using the interest method. Securities that may be sold prior to maturity for asset/liability management purposes, or that may be sold in response to changes in interest rates, to changes in prepayment risk, to increase regulatory capital or other similar factors, are classified as securities available-for-sale and carried at fair value with any adjustments to fair value, after tax, reported as a separate component of shareholders’ equity. Interest and dividends on securities, including the amortization of premiums and the accretion of discounts, are reported in interest and dividends on securities using the interest method. Gains and losses on the sale of available-for-sale securities are recorded on the trade date and are calculated using the specific-identification method. Declines in the fair value of held-to-maturity and available-for-sale securities below their cost that are deemed to be other-than-temporary, (“OTTI”) would be reflected in the statements of income. In evaluating loss for other-than-temporary impairment, management considers (1) the length of time and the extent to which the fair value has been less than cost, (2) the financial condition and near-term prospects of the issuer, (3) the intent and ability of the Company to retain its investment in the issuer for a period of time sufficient to allow for any anticipated recovery in fair value and (4) whether the Company intends to sell the security or if it is more likely than not that the Company will be required to sell the security before the recovery of its amortized cost basis. For debt securities where the Company has determined that other-than-temporary impairment exists and the Company does not intend to sell the security or if it is not more likely than not that the Company will be required to sell the security before recovery of its amortized cost basis, the impairment is separated into the amount that is credit-related and the amount due to all other factors. The credit-related impairment is recognized in the statements of income, and is the difference between an investment's amortized cost basis and the present value of expected future cash flows discounted at the investment's effective interest rate. The non-credit related loss is recognized in other comprehensive income (loss), net of income tax benefit. For debt securities classified as held-to-maturity, the amount of noncredit-related impairment is recognized in other comprehensive income (loss) and is accreted over the remaining life of the debt security as an increase in the carrying value of the investment. Mortgage Banking Activities and Mortgage Loans Held for Sale Loans held for sale (“LHS”) are originated and held until sold to permanent investors. Management accounts for loans held for sale at fair value. Fair value is determined on a recurring basis by utilizing quoted prices from dealers in such loans. The fair value is determined on a recurring basis by utilizing quoted prices from dealers in such securities. Gains and losses on loan sales are recorded in non-interest income and direct loan origination costs and fees deferred and recognized upon sale and are included in non-interest income in the consolidated statements of income. Risk Management and Derivative Instruments and Hedging Activities The Company’s principal market exposure is to interest rate risk, specifically long-term U.S. Treasury and mortgage interest rates due to their impact on the fair value of mortgage loans held for sale and related commitments. The Company is subject to interest rate risk and price risk on its loans held for sale from the loan funding date until the date the loan is sold. The Company uses derivative instruments as part of its overall strategy to manage its exposure to market risks primarily associated with fluctuations in interest rates. As a matter of policy, the Company does not use derivatives for speculative purposes. All of the Company’s derivative instruments are measured at fair value on a recurring basis and are included in the consolidated statements of financial condition as mortgage banking derivatives. The changes in the fair value of derivative instruments are included in non-interest income in the consolidated statements of income. To Be Announced Securities To be announced securities (“TBAs”) are “forward delivery” securities considered derivative instruments under derivatives and hedging accounting guidance. The Company utilizes TBAs to protect against the price risk inherent in derivative loan commitments. TBAs are valued based on forward dealer marks from the Company’s approved counterparties. The Company utilizes a third-party market pricing service, which compiles current prices for instruments from market sources and those prices represent the current executable price. TBAs are recorded at fair value on the consolidated statements of financial condition in mortgage banking derivatives or other liabilities with changes in fair value recorded as a gain (loss) from hedging instruments in non-interest income in the Consolidated Statements of Income. The fair value of the Company’s derivative instruments, other than IRLCs, that are measured at fair value on a recurring basis is determined by utilizing quoted prices from dealers in such securities or third-party models utilizing observable market inputs. Interest Rate Lock Commitments Interest rate loan commitments known as IRLCs that relate to the origination of mortgages that will be held for sale upon funding are considered derivative instruments under the derivatives and hedging accounting guidance FASB ASC 815, Derivatives and Hedging Forward Loan Sales Commitments Outstanding IRLCs are subject to interest rate risk and related price risk during the period from the date of issuance through the date of loan funding, cancellation or expiration. IRLC generally range between 30 and 90 days; however, the borrower is not obligated to obtain the loan. The Company is subject to fallout risk related to IRLCs, which is realized if approved borrowers choose not to close on the loans within the terms of the IRLCs. The Company uses mandatory commitments to substantially reduce these risks. See Note 10, Derivatives and Risk Management Activities. Forward loan sales commitments are recognized at fair value on the Consolidated Statements of Financial Condition as mortgage banking derivatives or as other liabilities with changes in their fair values recorded as a gain (loss) from hedging instruments in non-interest income in the Consolidated Statements of Income.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 (interest income) of the related loans. The loans receivable portfolio is segmented into Residential, Commercial, Construction and Consumer loans. Within Residential loans, the following classes exist: One-to-four family loans and home equity and home equity lines of credit (“HELOCs”). Within Commercial loans, the following classes exist: commercial real estate and commercial business loans. Within Consumer loans, the following classes exist: Medical education and other.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management’s estimate of losses inherent in the loan portfolio as of the consolidated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probable losses inherent in the portfolio. Management performs a quarterly evaluation of the adequacy of the allowance.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mortgage, home equity, HELOCs, medical education loans,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objective data to analyze of changes in conditions in a narrative accompanying the allowance for loan loss calculation. Residential loans are secured by the borrower’s residential real estate in either a first or second lien position. Residential loans have varying loan rates depending on the financial condition of the borrower and the loan to value ratio.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mortgage loans include long-term loans financing commercial properties. Repayment of this kind of loan is dependent upon either the ongoing cash flow of the borrowing entity or the resale of or lease of the subject property. Commercial mortgage loans typically require a loan to value ratio of not greater than 80% and vary in terms. The Company also makes construction loans to finance the construction of residential and commercial structures. These loans are made to individuals or commercial customers and are typically secured by the land and structures under construction. Construction loans have an inherently higher risk of repayment due to potential unforeseen delays in completion and changes in market conditions during the construc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real estate loans, commercial business and construction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For commercial and construction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home equity line of credits, medical education loans and other consumer loans for impairment disclosures, unless such loans have been modified and accounted for as a troubled debt restructuring.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generally restored to accrual status if principal and interest payments, under the modified terms, are current for six consecutive months after modification. All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and construction loans or when credit deficiencies arise, such as delinquent loan payments, for commercial real estate and consumer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Bank’s allowance for loan losses and may require to the Bank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Bank-Owned Life Insurance The Bank invests in bank-owned life insurance policies (“BOLI”) as a mechanism for funding various employee benefit costs. The Bank is the beneficiary of these policies that insure the lives of certain of its current and former officers. The Bank recognizes the cash surrender value under the insurance policies as an asset in the Consolidated Statement of Financial Condition. Changes in the cash surrender value are recorded in non-interest income in the Consolidated Statements of Income. Restricted Investment in Bank Stock Restricted investment in bank stocks, which represents required investments in the common stock of correspondent banks, is carried at cost, and consists of common stock of the Atlantic Community Bancshares, Inc. (“ACBI”) and Federal Home Loan Bank of Pittsburgh (“FHLB”) stock totaling $1,552,000, $1,662,000 and $1,190,000 at December 31, 2019, June 30, 2019 and 2018, respectively. Premises and Equipment, net Property and equipment are recorded at cost less accumulated depreciation. Depreciation is charged to income on the straight-line method over the estimated useful lives of the assets or, in the case of leasehold improvements, the expected lease period, if shorter. When disposal of fixed assets occurs, the related cost and accumulated depreciation are removed from the asset accounts, and the gain or loss from these disposals is reflected in non-interest income. The estimated useful lives are as follows:
Years
Land improvements
40
Office buildings and improvements
15 to 40
Leasehold improvements
5 to 15
Furniture and office equipment
3 to 7 Real Estate Owned Real estate owned is comprised of property acquired through a foreclosure proceeding or acceptance of a deed-in-lieu of foreclosure and loans classified as in-substance foreclosure. A loan is classified as in-substance foreclosure when the Company has taken possession of the collateral regardless of whether formal proceedings take place. Foreclosed assets initially are recorded at fair value, net of estimated selling costs, at the date of foreclosure establishing a new cost basis. After foreclosure, valuations are periodically performed by management and the assets are carried at the lower of cost or fair value minus estimated costs to sell. Real estate secured by residential 1-4 family properties December 31, 2019, June 30, 2019 and 2018, respectively. There was no real estate secured by residential 1-4 family properties held in Other Real Estate Owned at December 31, 2019, June 30, 2019 and 2018, respectively. There was no real estate secured by commercial properties held in Other Real Estate Owned December 31, 2019, June 30, 2019 and 2018, respectively. Securities Sold Under Agreements to Repurchase The Company enters into sales of securities under agreements to repurchase. During November 2019, the Company terminated these agreements to repurchase. Reverse repurchase agreements are treated as financings, with the obligation to repurchase securities sold reflected as a liability in the Consolidated Statement of Financial Condition. The securities underlying the agreements remain in the asset accounts.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e tax position will be realized or sustained upon examination. The term “more likely than not” means that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19, June 30, 2019 and 2018 Transfer of Financial Assets Transfers of financials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air Value Measurements Fair value of financial instruments is estimated using relevant market information and other assumptions. As more fully disclosed in Note 14, fair value estimates involve uncertainties and matters of significant judgment. Changes in assumptions or in market conditions could significantly affect the estimates. Huntingdon Valley Bank Employee Stock Ownership Plan (“the ESOP”) The cost of shares issued to the ESOP but not yet allocated to participants is shown as a reduction of shareholders' equity. Compensation expense is based on the average market price of shares as they are committed to be released to participants' accounts. If the Company declares a dividend, the dividends on the allocated shares would be recorded as dividends and charged to retained earnings. Dividends declared on common stock held by the ESOP and not allocated to the account of a participant can be used to repay the loan. Allocation of shares to the ESOP participants is contingent upon the repayment of the loan to the Company. Treasury Stock Share of the Company’s common stock that are repurchased are recorded in treasury stock at cost. On the date of subsequent re-iss</t>
  </si>
  <si>
    <t>Investment Securities</t>
  </si>
  <si>
    <t>Investments Debt And Equity Securities [Abstract]</t>
  </si>
  <si>
    <t>2. Investment Securities Investment securities available-for-sale at December 31, 2019 were comprised of the following:
December 31, 2019
Gross
Gross
Amortized
Unrealized
Unrealized
(Dollars in thousands)
Cost
Gains
Losses
Fair Value
U.S. Governmental securities
$
438
$
—
$
(2
)
$
436
Corporate notes
5,500
75
(6
)
5,569
Collateralized mortgage obligations - agency residential
6,562
4
(102
)
6,464
Mortgage-backed securities - agency residential
4,070
12
(19
)
4,063
Municipal securities
2,114
3
—
2,117
Bank CDs
2,498
9
—
2,507
$
21,182
$
103
$
(129
)
$
21,156
Investment securities available-for-sale
June 30, 2019
Gross
Gross
Amortized
Unrealized
Unrealized
(Dollars in thousands)
Cost
Gains
Losses
Fair Value
U.S. Governmental securities
$
478
$
—
$
(1
)
$
477
Corporate notes
6,960
44
(20
)
6,984
Collateralized mortgage obligations - agency residential
8,818
31
(123
)
8,726
Mortgage-backed securities - agency residential
3,468
9
(33
)
3,444
Municipal securities
11,915
207
(2
)
12,120
Bank CDs
3,497
—
(12
)
3,485
$
35,136
$
291
$
(191
)
$
35,236
Investment securities available-for-sale
2018
Gross
Gross
Amortized
Unrealized
Unrealized
(Dollars in thousands)
Cost
Gains
Losses
Fair Value
U.S. Governmental securities
$
1,007
$
—
$
(40
)
$
967
Corporate notes
5,805
5
(102
)
5,708
Collateralized mortgage obligations - agency residential
14,297
—
(503
)
13,794
Mortgage-backed securities - agency residential
3,964
—
(186
)
3,778
Municipal securities
1,701
—
(21
)
1,680
Bank CDs
4,992
—
(72
)
4,920
$
31,766
$
5
$
(924
)
$
30,847
Investment securities held-to-maturity
2018
Gross
Gross
Amortized
Unrealized
Unrealized
(Dollars in thousands)
Cost
Gains
Losses
Fair Value
Corporate notes
$
2,519
$
—
$
(3
)
$
2,516
Municipal securities
11,386
34
(189
)
11,231
$
13,905
$
34
$
(192
)
$
13,747
At June 30, 2019, the municipal and corporate notes securities portfolio, with amortized cost of $14,274,000 and a fair value of $14,561,000 was reclassified to available-for-sale from held-to-maturity. The net related unrealized gain at the time of the transfer was $287,000. The held-to-maturity portfolio was reclassified to the available-for-sale portfolio to provide additional liquidity to fund the growth of the loan portfolio. The scheduled maturities of securities available-for-sale at December 31, 2019 were as follows:
December 31, 2019
Available-for-Sale
Amortized
(Dollars in thousands)
Cost
Fair Value
Due in one year or less
$
2,625
$
2,627
Due from more than one to five years
3,987
4,004
Due from more than five to ten years
3,501
3,564
Due after ten years
11,069
10,961
$
21,182
$
21,156
Securities with a fair value of $7.4 million, $11.3 million, and $7.8 million at December 31, 2019, June 30, 2019 and 2018, respectively, were pledged to secure public deposits and for other purposes as required by law. Proceeds from the sale of available-for-sale securities for the six months ended December 31, 2019 were $12.0 million. Gross realized gains on such sales were approximately $211,000 and there no gross realized losses on such sales. Proceeds from the sale of available-for-sale securities for the year ended June 30, 2019 were $7.0 million. Gross realized gains on such sales were approximately $9,000 and gross realized losses on such sales were $1,000. Proceeds from the sale of available-for-sale securities for the year ended June 30, 2018 were $11.9 million. Gross realized gains on such sales were $43,000 and gross realized losses on such sales were $8,000. The following tables summarize the unrealized loss positions of securities available-for-sale and held-to-maturity at December 31, 2019 and June 30, 2019 and 2018:
December 31, 2019
Less than 12 Months
12 Months or Longer
Total
Fair
Unrealized
Fair
Unrealized
Fair
Unrealized
(Dollars in thousands)
Value
Loss
Value
Loss
Value
Loss
Available-for-sale:
U.S. Governmental securities
$
—
$
—
$
436
$
(2
)
$
436
$
(2
)
Corporate notes
—
—
1,494
(6
)
1,494
(6
)
Collateralized mortgage obligations - agency residential
1,486
(10
)
3,810
(92
)
5,296
(102
)
Mortgage-backed securities - agency residential
922
(7
)
1,438
(12
)
2,360
(19
)
Bank CDs
—
—
250
—
250
—
$
2,408
$
(17
)
$
7,428
$
(112
)
$
9,836
$
(129
)
June 30, 2019
Less than 12 Months
12 Months or Longer
Total
Fair
Unrealized
Fair
Unrealized
Fair
Unrealized
(Dollars in thousands)
Value
Loss
Value
Loss
Value
Loss
Available-for-sale:
U.S. Governmental securities
$
—
$
—
$
477
$
(1
)
$
477
$
(1
)
Corporate notes
988
(12
)
1,942
(8
)
2,930
(20
)
Collateralized mortgage obligations - agency residential
—
—
5,331
(123
)
5,331
(123
)
Mortgage-backed securities - agency residential
—
—
1,592
(33
)
1,592
(33
)
Municipal securities
—
—
850
(2
)
850
(2
)
Bank CDs
—
—
2,985
(12
)
2,985
(12
)
$
988
$
(12
)
$
13,177
$
(179
)
$
14,165
$
(191
)
June 30, 2018
Less than 12 Months
12 Months or Longer
Total
Fair
Unrealized
Fair
Unrealized
Fair
Unrealized
(Dollars in thousands)
Value
Loss
Value
Loss
Value
Loss
Available-for-sale:
U.S. Governmental securities
$
414
$
(11
)
$
553
$
(29
)
$
967
$
(40
)
Corporate notes
2,308
(45
)
2,895
(57
)
5,203
(102
)
Collateralized mortgage obligations - agency residential
8,798
(216
)
4,996
(287
)
13,794
(503
)
Mortgage-backed securities - agency residential
—
—
3,774
(186
)
3,774
(186
)
Municipal securities
299
(1
)
1,082
(20
)
1,381
(21
)
Bank CDs
2,457
(35
)
2,212
(37
)
4,669
(72
)
$
14,276
$
(308
)
$
15,512
$
(616
)
$
29,788
$
(924
)
Held-to-maturity:
Corporate notes
$
516
$
(3
)
$
—
$
—
$
516
$
(3
)
Municipal securities
5,542
(100
)
3,375
(89
)
8,917
(189
)
$
6,058
$
(103
)
$
3,375
$
(89
)
$
9,433
$
(192
) At December 31, 2019, June 30, 2019 and 2018, the investment portfolio included two , two and three U.S. Government securities, with total fair values of $436,000, $477,000 and $1.0 million, respectively. Of these securities, two, two and three were in an unrealized loss position as of December 31, 2019, June 30, 2019 and 2018, respectively. These securities are zero risk weighted for capital purposes and are guaranteed for repayment of principal and interest. As of December 31, 2019, June 30, 2019 and 2018, management found no evidence of OTTI on any of the U.S. Governmental securities held in the investment securities portfolio. The Company has the ability to hold to maturity and more likely than not, will not be required to sell the securities before a recovery of the cost has occurred. At December 31, 2019, June 30, 2019 and 2018, the investment portfolio included nine, twelve and fifteen corporate notes with total fair values of $5.6 million, $7.0 million and $8.2 million, respectively. Of these securities, three, six and twelve were in an unrealized loss position as of December 31, 2019, June 30, 2019 and 2018, respectively. At the time of purchase and as of December 31, 2019, June 30, 2019 and 2018, these bonds continue to maintain investment grade ratings. As of December 31, 2019, June 30, 2019 and 2018, management found no evidence of OTTI on any of the Corporate notes held in the investment securities portfolio. The Company has the ability to hold to maturity and more likely than not, will not be required to sell the securities before a recovery of the cost has occurred. At December 31, 2019, June 30, 2019 and 2018, the investment portfolio included thirty, thirty-four and forty-one collateralized mortgage obligations (CMOs) with total fair values of $6.5 million, $8.7 million and $13.8 million at December 31, 2019, June 30, 2019 and 2018, respectively. Of these securities, twenty-seven, twenty-seven and forty-one were in an unrealized loss position as of December 31, 2019, June 30, 2019 and 2018, respectively. The CMO portfolio is comprised of 100% agency (FHLMC, FNMA and GNMA) investment grade bonds. As of December 31, 2019, June 30, 2019 and 2018, management found no evidence of OTTI on any of the CMOs held in the investment securities portfolio. The Company has the ability to hold to maturity and more likely than not, will not be required to sell the securities before a recovery of the cost has occurred. At December 31, 2019, June 30, 2019 and 2018, the investment portfolio included thirteen, fourteen and fifteen Mortgage backed securities (MBS) with a total fair value of $4.1 million, $3.4 million and $3.8 million at the end of each period, respectively. Of these securities, seven, seven and twelve were in an unrealized loss position as of December 31, 2019, June 30, 2019 and 2018, respectively. The MBS portfolio is comprised of 100% agency (FHLMC, FNMA and GNMA) investment grade bonds. As of At December 31, 2019, June 30, 2019 and 2018, management found no evidence of OTTI on any of the MBS held in the investment securities portfolio. The Company has the ability to hold to maturity and more likely than not, will not be required to sell the securities before a recovery of the cost has occurred. At December 31, 2019, June 30, 2019 and 2018, the investment portfolio included five, twenty-four and twenty-eight municipal securities with a total fair value of $2.1 million, $12.1 million and $12.9 million, respectively. During the six month transition period ended December 31, 2019, we sold approximately $7.5 million in municipal securities. As of June 30, 2019 and 2018, there were two and twenty-one securities in an unrealized loss position, respectively. As of December 31, 2019, June 30, 2019 and 2018, the Company’s municipal portfolio were purchased from issuers that were located in Pennsylvania and continue to maintain investment grade ratings. Each of the municipal securities is reviewed quarterly for impairment. This includes research on each issuer to ensure the financial stability of the municipal entity. As of December 31, 2019, June 30, 2019 and 2018, management found no evidence of OTTI on any of the Municipal securities held in the investment securities portfolio. The Company has the ability to hold to maturity and more likely than not, will not be required to sell the securities before a recovery of the cost has occurred. At December 31, 2019, June 30, 2019 and 2018, the investment portfolio included ten, fourteen and twenty Bank CDs Bank CDs Bank CDs</t>
  </si>
  <si>
    <t>Equity Securities</t>
  </si>
  <si>
    <t>3. Equity Securities The Company maintains an equity security portfolio that consists of $500,000 at December 31, 2019 and June 30, 2019. There was no equity security portfolio at June 30, 2018. As of December 31, 2019 and June 30, 2019, the Company determined that the equity investment did not have a readily determinable fair value measure and is carrying the equity investment at cost, less impairment, adjusted for changes resulting from observable price changes in orderly transactions for the identical or a similar investment of the same issuer. The following table presents the carrying amount of the Company’s equity investment at December 31, 2019 and June 30, 2019:
December 31, 2019
(dollars in thousands)
Year-to-date
Life-to-date
Amortized cost
$
500
$
500
Impairment
—
—
Observable price changes
—
—
Carrying value
$
500
$
500
June 30, 2019
(dollars in thousands)
Year-to-date
Life-to-date
Amortized cost
$
500
$
500
Impairment
—
—
Observable price changes
—
—
Carrying value
$
500
$
500</t>
  </si>
  <si>
    <t>Loans Receivable</t>
  </si>
  <si>
    <t>Receivables [Abstract]</t>
  </si>
  <si>
    <t>4. Loans Receivable Loans receivable at December 31, 2019, June 30, 2019 and 2018 were comprised of the following:
(Dollars in thousands)
December 31, 2019
June 30, 2019
June 30, 2018
Residential:
One-to-four family
$
197,547
$
201,526
$
182,234
Home equity and HELOCs
4,383
4,158
4,921
Commercial:
Commercial real estate
35,188
16,460
10,804
Commercial business
11,119
9,728
4,059
Construction
784
1,981
2,907
Consumer:
Medical education
6,097
6,506
7,047
Other
8
3
31
255,126
240,362
212,003
Unearned discounts, origination and commitment fees and costs
1,343
1,606
1,564
Allowance for loan losses
(1,437
)
(1,182
)
(871
)
$
255,032
$
240,786
$
212,696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December 31, 2019, the balance of the private education loans was $6.1 million. The private student loans are made following a proven credit criteria and were underwritten in accordance with the Bank’s policies. At December 31, 2019, there were fourteen loans with a balance of approximately $709,000 that are past due 90 days or more. The Company allocated increased allowance for loan loss provisions to the medical education loans for the six months ended December 31, 2019 primarily as a result of charge-offs totaling $121,000. Overdraft deposits are reclassified as consumer loans and are included in the total loans on the Consolidated Statements of Financial Condition. Overdrafts were $8,000, $3,000 and $31,000 at December 31, 2019, June 30, 2019 and 2018, respectively. The following tables summarize the activity in the allowance for loan losses by loan class for the six months ended December 31, 2019 and for the years ended June 30, 2019 and 2018:
Allowance for Loan Losses
December 31, 2019
(Dollars in thousands)
Beginning Balance
Charge- offs
Recoveries
(Credit) Provisions
Ending Balance
Ending Balance: Individually Evaluated for Impairment
Ending Balance: Collectively Evaluated for Impairments
Residential:
One-to-four family
$
711
$
—
$
65
$
(75
)
$
701
$
—
$
701
Home equity and HELOCs
46
—
—
(2
)
44
—
44
Commercial:
Commercial real estate
99
—
28
102
229
—
229
Commercial business
108
—
—
14
122
12
110
Construction
8
—
—
—
8
—
8
Consumer:
Medical Education
210
(121
)
1
243
333
—
333
Other
—
—
—
—
—
—
—
$
1,182
$
(121
)
$
94
$
282
$
1,437
$
12
$
1,425
Allowance for Loan Losses
June 30, 2019
(Dollars in thousands)
Beginning Balance
Charge- offs
Recoveries
(Credit) Provisions
Ending Balance
Ending Balance: Individually Evaluated for Impairment
Ending Balance: Collectively Evaluated for Impairment
Residential:
One-to-four family
$
651
$
—
$
5
$
55
$
711
$
—
$
711
Home equity and HELOCs
39
—
—
7
46
—
46
Commercial:
Commercial real estate
65
—
—
34
99
—
99
Commercial business
65
—
—
43
108
13
95
Construction
15
—
—
(7
)
8
—
8
Consumer:
Medical Education
35
(305
)
—
480
210
—
210
Other
1
—
—
(1
)
—
—
—
$
871
$
(305
)
$
5
$
611
$
1,182
$
13
$
1,169
Allowance for Loan Losses
June 30, 2018
(Dollars in thousands)
Beginning Balance
Charge- offs
Recoveries
(Credit) Provisions
Ending Balance
Ending Balance: Individually Evaluated for Impairment
Ending Balance: Collectively Evaluated for Impairments
Residential:
One-to-four family
$
399
$
(11
)
$
3
$
260
$
651
$
—
$
651
Home equity and HELOCs
38
—
—
1
39
—
39
Commercial:
Commercial real estate
89
(23
)
43
(44
)
65
—
65
Commercial business
58
—
—
7
65
14
51
Construction
9
—
—
6
15
—
15
Consumer:
Medical Education
—
—
—
35
35
—
35
Other
—
—
—
1
1
—
1
$
593
$
(34
)
$
46
$
266
$
871
$
14
$
857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Company allocated increased allowance for loan loss provisions to the medical education loans for the six months ended December 31, 2019 and for the year ended June 30, 2019 as a result of charge-offs totaling $121,000 and $305,000, respectively. For the year ended June 30, 2018, the Company allocated decreased allowance for loan loss provisions to the residential one-to-four family and commercial real estate, due primarily due to decreased historical charge-offs which impacted the quantitative factors. The following tables summarize information in regards to the recorded investment in loans receivable by loan class as of December 31, 2019, June 30, 2019 and 2018:
December 31, 2019
Loan Receivable
(Dollars in thousands)
Ending Balance
Ending Balance: Individually Evaluated for Impairment
Ending Balance: Collectively Evaluated for Impairment
Residential:
One-to-four family
$
197,547
$
1,566
$
195,981
Home equity and HELOCs
4,383
308
4,075
Commercial:
Commercial real estate
35,188
317
34,871
Commercial business
11,119
120
10,999
Construction
784
—
784
Consumer:
Medical education
6,097
—
6,097
Other
8
—
8
$
255,126
$
2,311
$
252,815
June 30, 2019
Loan Receivable
(Dollars in thousands)
Ending Balance
Ending Balance: Individually Evaluated for Impairment
Ending Balance: Collectively Evaluated for Impairment
Residential:
One-to-four family
$
201,526
$
1,725
$
199,801
Home equity and HELOCs
4,158
316
3,842
Commercial:
Commercial real estate
16,460
325
16,135
Commercial business
9,728
131
9,597
Construction
1,981
—
1,981
Consumer:
Medical education
6,506
—
6,506
Other
3
—
3
$
240,362
$
2,497
$
237,865
June 30, 2018
Loan Receivable
(Dollars in thousands)
Ending Balance
Ending Balance: Individually Evaluated for Impairment
Ending Balance: Collectively Evaluated for Impairment
Residential:
One-to-four family
$
182,234
$
1,429
$
180,805
Home equity and HELOCs
4,921
105
4,816
Commercial:
Commercial real estate
10,804
398
10,406
Commercial business
4,059
153
3,906
Construction
2,907
—
2,907
Consumer:
Medical education
7,047
—
7,047
Other
31
—
31
$
212,003
$
2,085
$
209,918
The following tables summarize information in regard to impaired loans by loan portfolio class as of and for the six months ended December 31, 2019 and the years ended June 30, 2019 and 2018:
December 31, 2019
(Dollars in thousands)
Recorded Investment
Unpaid Principal Balance
Related Allowance
Average Record Investment
Interest Income Recognized
With no related allowance recorded
Residential:
One-to-four family
$
1,566
$
1,703
$
—
$
1,704
$
—
Home equity and HELOCs
308
308
—
306
—
Commercial:
Commercial real estate
317
317
—
321
11
Commercial business
—
—
—
—
—
Construction
—
—
—
—
—
2,191
2,328
—
2,331
11
With an allowance recorded
Residential:
One-to-four family
—
—
—
—
—
Home equity and HELOCs
—
—
—
—
—
Commercial:
Commercial real estate
—
—
—
—
—
Commercial business
120
121
12
125
4
Construction
—
—
—
—
—
120
121
12
125
4
$
2,311
$
2,449
$
12
$
2,456
$
15
June 30, 2019
(Dollars in thousands)
Recorded Investment
Unpaid Principal Balance
Related Allowance
Average Record Investment
Interest Income Recognized
With no related allowance recorded
Residential:
One-to-four family
$
1,725
$
1,935
$
—
$
1,465
$
—
Home equity and HELOCs
316
331
—
132
—
Commercial:
Commercial real estate
325
325
—
379
27
Commercial business
—
—
—
—
—
Construction
—
—
—
—
—
2,366
2,591
—
1,976
27
With an allowance recorded
Residential:
One-to-four family
—
—
—
—
—
Home equity and HELOCs
—
—
—
—
—
Commercial:
Commercial real estate
—
—
—
—
—
Commercial business
131
132
13
142
8
Construction
—
—
—
—
—
131
132
13
142
8
$
2,497
$
2,723
$
13
$
2,118
$
35
June 30, 2018
(Dollars in thousands)
Recorded Investment
Unpaid Principal Balance
Related Allowance
Average Record Investment
Interest Income Recognized
With no related allowance recorded
One-to-four family
$
1,429
$
1,592
$
—
$
1,402
$
9
Home equity and HELOCs
105
106
—
140
—
Commercial:
Commercial real estate
398
398
—
441
28
Commercial business
—
—
—
—
—
Construction
—
—
—
—
—
1,932
2,096
—
1,983
37
With an allowance recorded
Residential:
One-to-four family
—
—
—
—
—
Home equity and HELOCs
—
—
—
—
—
Commercial:
Commercial real estate
—
—
—
—
—
Commercial business
153
154
14
163
9
Construction
—
—
—
—
—
153
154
14
163
9
$
2,085
$
2,250
$
14
$
2,146
$
46
The following table presents nonaccrual loans by classes of the loan portfolio as of December 31, 2019, June 30, 2019 and 2018:
(Dollars in thousands)
December 31, 2019
June 30, 2019
June 30, 2018
Residential:
One-to-four family
$
1,686
$
1,852
$
1,429
Home equity and HELOCs
308
316
105
Commercial:
Commercial real estate
—
—
—
Commercial business
—
—
—
Construction
—
—
—
Consumer:
Medical education
1,710
1,108
—
Other
—
—
—
$
3,704
$
3,276
$
1,534
If these loans were performing under the original contractual rate, interest income on such loans would have increased approximately $54,000, and $111,000 and $97,000 for the six months ended December 31, 2019, and the years ended June 30, 2019 and 2018, respectively. The following tables summarize the aggregate Pass and criticized categories of Special Mention, Substandard and Doubtful within the Bank’s internal risk rating system as of December 31, 2019, June 30, 2019 and 2018:
December 31, 2019
Special
(Dollars in thousands)
Pass
Mention
Substandard
Doubtful
Total
Residential:
One-to-four family
$
195,861
$
—
$
1,686
$
—
$
197,547
Home equity and HELOCs
4,075
—
308
—
4,383
Commercial:
Commercial real estate
34,667
204
317
—
35,188
Commercial business
10,924
—
195
—
11,119
Construction
784
—
—
—
784
Consumer:
Medical education
4,387
—
1,710
—
6,097
Other
8
—
—
—
8
$
250,706
$
204
$
4,216
$
—
$
255,126
June 30, 2019
Special
(Dollars in thousands)
Pass
Mention
Substandard
Doubtful
Total
Residential:
One-to-four family
$
199,674
$
—
$
1,852
$
—
$
201,526
Home equity and HELOCs
3,842
—
316
—
4,158
Commercial:
Commercial real estate
15,927
208
325
—
16,460
Commercial business
9,503
—
225
—
9,728
Construction
1,981
—
—
—
1,981
Consumer:
Medical education
5,398
—
1,108
—
6,506
Other
3
—
—
—
3
$
236,328
$
208
$
3,826
$
—
$
240,362
June 30, 2018
Special
(Dollars in thousands)
Pass
Mention
Substandard
Doubtful
Total
Residential:
One-to-four family
$
180,248
$
—
$
1,986
$
—
$
182,234
Home equity and HELOCs
4,816
—
105
—
4,921
Commercial:
Commercial real estate
10,190
216
398
—
10,804
Commercial business
3,773
—
286
—
4,059
Construction
2,907
—
—
—
2,907
Consumer:
Medical education
7,047
—
—
—
7,047
Other
31
—
—
—
31
$
209,012
$
216
$
2,775
$
—
$
212,003
The following tables present the segments of the loan portfolio summarized by aging categories as of December 31, 2019, June 30, 2019 and 2018:
December 31, 2019
Loans
Receivable
30-59
60-89
Greater
&gt;90 Days
Days
Days
than 90
Total
Total Loans
and
(Dollars in thousands)
Past Due
Past Due
Days
Past Due
Current
Receivable
Accruing
Residential:
One-to-four family
$
365
$
94
$
359
$
818
$
196,729
$
197,547
$
—
Home equity and HELOCs
—
—
—
—
4,383
4,383
—
Commercial:
Commercial real estate
—
—
—
—
35,188
35,188
—
Commercial business
—
—
—
—
11,119
11,119
—
Construction
—
—
—
—
784
784
—
Consumer:
Medical education
103
53
709
865
5,232
6,097
—
Other
—
—
—
—
8
8
—
$
468
$
147
$
1,068
$
1,683
$
253,443
$
255,126
$
—
June 30, 2019
Loans
Receivable
30-59
60-89
Greater
&gt;90 Days
Days
Days
than 90
Total
Total Loans
and
(Dollars in thousands)
Past Due
Past Due
Days
Past Due
Current
Receivable
Accruing
Residential:
One-to-four family
$
321
$
179
$
1,407
$
1,907
$
199,619
$
201,526
$
—
Home equity and HELOCs
—
—
316
316
3,842
4,158
—
Commercial:
Commercial real estate
—
—
—
—
$
16,460
16,460
—
Commercial business
—
—
—
—
9,728
9,728
—
Construction
—
—
—
—
1,981
1,981
—
Consumer:
Medical education
534
220
841
1,595
4,911
6,506
Other
—
—
—
—
3
3
—
$
855
$
399
$
2,564
$
3,818
$
236,544
$
240,362
$
—
June 30, 2018
Loans
Receivable
30-59
60-89
Greater
&gt;90 Days
Days
Days
than 90
Total
Total Loans
and
(Dollars in thousands)
Past Due
Past Due
Days
Past Due
Current
Receivable
Accruing
Residential:
One-to-four family
$
595
$
412
$
800
$
1,807
$
180,427
$
182,234
$
—
Home equity and HELOCs
—
—
105
105
4,816
4,921
—
Commercial:
Commercial real estate
—
—
—
—
10,804
10,804
—
Commercial business
—
—
—
—
4,059
4,059
—
Construction
—
—
—
—
2,907
2,907
—
Consumer:
Medical education
152
62
24
238
6,809
7,047
24
Other
—
—
—
—
31
31
—
$
747
$
474
$
929
$
2,150
$
209,853
$
212,003
$
24
The Bank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disclosed as and considered impaired loans for purposes of calculating the Company's allowance for loan losses. The Bank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t December 31, 2019, June 30, 2019 and 2018, the Bank had two loans identified as TDRs totaling $259,000, $275,000 and $304,000, respectively. At December 31, 2019, June 30, 2019 and 2018, all of the TDRs were performing in compliance with their restructured terms and on an accrual status. There were no modifications to loans classified as TDRs in 2019. No additional loan commitments were outstanding to these borrowers at December 31, 2019, June 30, 2019 and 2018. At December 31, 2019, June 30, 2019 and 2018, there was a specific reserve of $12,000, $13,000, and $14,000, respectively, related to one TDR. The following table details the Bank’s TDRs at December 31, 2019:
Number
Accrual
Non-Accrual
(Dollars in thousands)
Of Loans
Status
Status
Total TDRs
Commercial real estate
1
$
139
$
—
$
139
Commercial business
1
120
—
120
Total
2
$
259
$
—
$
259
The following table details the Bank’s TDRs at June 30, 2019:
Number
Accrual
Non-Accrual
(Dollars in thousands)
Of Loans
Status
Status
Total TDRs
Commercial real estate
1
$
144
$
—
$
144
Commercial business
1
131
—
131
Total
2
$
275
$
—
$
275
The following table details the Bank’s TDRs at June 30, 2018:
Number
Accrual
Non-Accrual
(Dollars in thousands)
Of Loans
Status
Status
Total TDRs
Commercial real estate
1
$
151
$
—
$
151
Commercial business
1
153
—
153
Total
2
$
304
$
—
$
304</t>
  </si>
  <si>
    <t>Premises and Equipment</t>
  </si>
  <si>
    <t>Property Plant And Equipment [Abstract]</t>
  </si>
  <si>
    <t xml:space="preserve">5. Premises and Equipment Premises and equipment are summarized by major classification at December 31, 2019, June 30, 2019 and 2018 as follows:
(Dollars in thousands)
December 31, 2019
June 30, 2019
June 30, 2018
Land
$
334
$
334
$
334
Land improvements
477
477
477
Office buildings and improvements
712
712
712
Leasehold improvements
1,028
922
706
Furniture and equipment
4,148
3,736
3,193
Total Cost
6,699
6,181
5,422
Accumulated depreciation
(4,198
)
(3,927
)
(3,549
)
$
2,501
$
2,254
$
1,873
Depreciation expense for the six months ended December 31, 2019 and the years ended June 30, 2019 and 2018 was $271,000, $378,000 and $238,000, respectively. During the year ended June 30, 2007, the Bank sold the building that housed its corporate offices and one of its branch offices. At the time of settlement, the Bank entered into an operating lease agreement for the branch office portion of the building. The Bank deferred the $486,000 gain on the sale. The deferred gain is being amortized into income by the straight-line method over the term of the operating lease (29 years and 11 months) as a reduction of rental expense. The amount amortized was $16,000 for the year ended June 30, 2019. As part of the adaption ASU No. 2016-02 “Leases” (Topic 842) on July 1, 2019, the Company booked an adjustment of $277,000 to retained earnings to write-off the remaining balance of the deferred gain on sale-leaseback of buildings. </t>
  </si>
  <si>
    <t>Deposits [Abstract]</t>
  </si>
  <si>
    <t xml:space="preserve">6. Deposits Deposits at December 31, 2019, June 30, 2019 and 2018 consisted of the following:
(Dollars in thousands)
December 31, 2019
June 30, 2019
June 30, 2018
Demand accounts-interest bearing (1)
$
49,377
$
53,079
$
41,434
Demand accounts-non-interest bearing (1)
103
91
67
Money market deposit accounts
34,744
29,512
30,234
Passbook and statement accounts
25,682
27,655
29,237
Checking accounts
105,565
83,456
90,981
Subtotal - core deposits
215,471
193,793
191,953
Certificates of deposit
68,296
81,337
43,450
Total deposits
$
283,767
$
275,130
$
235,403
(1)
At December 31, 2019, scheduled maturities of certificates of deposit for the periods are as follows:
(Dollars in thousands)
December 31, 2020
$
48,583
December 31, 2021
14,257
December 31, 2022
3,586
December 31, 2023
921
December 31, 2024
644
December 31 2025 and thereafter
305
$
68,296
Brokered deposits totaled $22.5 million, $41.0 million and $2.0 million at December 31, 2019, June 30, 2019 and 2018, respectively. Certificates of deposit in denominations of $250,000 or more were $7.9 million, $6.5 million and $6.3 million at December 31, 2019, June 30, 2019 and 2018. </t>
  </si>
  <si>
    <t>Borrowings</t>
  </si>
  <si>
    <t>Debt Disclosure [Abstract]</t>
  </si>
  <si>
    <t xml:space="preserve">7. Borrowings Under terms of its collateral agreement with the FHLB, the Company maintains otherwise unencumbered qualifying assets (principally qualifying 1-4 family residential mortgage loans and U.S. government agency and mortgage-backed securities) in the amount of at least as much as its advances from the FHLB. The Company's FHLB stock is also pledged to secure these advances. The following table details the Company’s fixed rate advances from the FHLB as of December 31, 2019, June 30, 2019 and 2018:
(Dollars in thousands)
Issue Date
Maturity
Advance Type
Interest Rate
December 31, 2019
June 30, 2019
June 30, 2018
07/16/15
07/16/18
Fixed Rate
1.41
%
$
—
$
—
$
1,000
04/17/18
07/17/18
Fixed Rate
2.07
%
—
—
10,000
11/30/15
11/30/18
Fixed Rate
1.59
%
—
—
1,000
06/03/16
06/03/19
Fixed Rate
1.26
%
—
—
2,000
07/18/16
07/18/19
Fixed Rate
1.19
%
—
1,000
1,000
09/26/17
09/28/20
Fixed Rate
1.88
%
3,000
3,000
3,000
11/21/17
11/22/21
Fixed Rate
2.22
%
4,000
4,000
4,000
04/30/19
05/02/22
Fixed Rate
2.37
%
5,000
5,000
—
05/07/19
05/09/22
Fixed Rate
2.37
%
5,000
5,000
—
05/14/19
05/16/22
Fixed Rate
2.29
%
5,000
5,000
—
05/21/19
05/21/21
Fixed Rate
2.36
%
5,000
5,000
—
$
27,000
$
28,000
$
22,000
The Company has borrowing facilities with the FHLB, including access to an “Open Repo Plus” line with a maturity up to three months as well as access to advances with maturities up to 30 years. The combined available total of the facilities or maximum borrowing capacity (“MBC”) is approximately $131.7 million as of December 31, 2019. The Open Repo Plus line has a maximum limit of up to one half of the MBC. The MBC changes as a function of the Company's qualifying collateral assets, and the amount of funds received may be reduced by additional required purchases of FHLB stock. As of December 31, 2019, June 30, 2019 and 2018, the Company had no borrowings outstanding under the Open Repo Plus line. The Company had outstanding FHLB advances totaling $27.0 million, $28.0 million and $22.0 million as of December 31, 2019, June 30, 2019 and 2018, respectively. The Company had $18.0 million outstanding in letters of credit to secure deposits, which reduced the maximum borrowing capacity at December 31, 2019. The Company also has available lines of credit of $3.0 million with ACBI and a line equal to 95% of fair value of collateral held by the Federal Reserve Bank (“FRB”), which were $1.5 million at December 31, 2019, $1.7 million at June 30, 2019 and $2.0 million at June 30, 2018. The Company has not borrowed against its credit lines with ACBI and FRB for the six months ended December 31, 2019 and the years ended June 30, 2019 and 2018. </t>
  </si>
  <si>
    <t>Securities Sold Under Agreement to Repurchase</t>
  </si>
  <si>
    <t>Securities Sold Under Agreements To Repurchase [Abstract]</t>
  </si>
  <si>
    <t>8. Securities Sold Under Agreement to Repurchase The Bank has entered into overnight repurchase agreements, which are collateralized by mortgage-backed securities and collateralized mortgage obligations, with a carrying value, including accrued interest, of $3.8 million and $5.7 million at June 30, 2019 and 2018, respectively. The fair value of the underlying collateral was $3.9 million and $ 5.8 million at June 30, 2019 and 2018, respectively. During November 2019, the Company terminated these agreements to repurchase. The following table details the Company’s overnight repurchase agreements:
At or For the Six Months Ended December 31,
At or For the Years Ended June 30,
At or For the Years Ended June 30,
2019
2019
2018
(Dollars in thousands)
Balance at end of year
$
—
$
3,789
$
5,739
Average balance during year
$
2,018
$
2,290
$
2,179
Maximum outstanding at any month end
$
2,586
$
4,870
$
5,739
Weighted average interest rate at end of year
—
0.19
%
0.19
%
Weighted average interest rate during year
0.20
%
0.17
%
0.18
%</t>
  </si>
  <si>
    <t>Regulatory Capital</t>
  </si>
  <si>
    <t>Regulatory Capital Requirements [Abstract]</t>
  </si>
  <si>
    <t xml:space="preserve">9. Regulatory Capital Information presented for December 31, 2019, June 30, 2019 and 2018, reflects the Basel III capital requirements that became effective January 1, 2015 for the Bank. Under these capital requirement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regulators about components, risk- weightings and other factors. Federal bank regulators require the Bank maintain minimum ratios of core capital to adjusted average assets of 4.0%, common equity Tier 1 capital to risk-weighted assets of 4.5%, Tier 1 capital to risk-weighted assets of 6.0% and total risk-based capital to risk-weighted assets of 8.0%. At December 31, 2019, the Bank met all the capital adequacy requirements to which they were subject. In June 2019, the Company infused $3.0 million to the Bank as Tier 1 capital. At December 31, 2019, the Bank was “well capitalized” under the regulatory framework for prompt corrective action. To be “well capitalized,” the Bank must maintain minimum leverage, common equity Tier 1 risk-based, Tier 1 risk-based and total risk-based capital ratios of at least 5.0%, 6.5%, 8.0% and 10.0%, respectively. Management believes that no conditions or events have occurred since December 31, 2019 that would materially adversely change the Bank’s capital classifications. From time to time, the Bank may need to raise additional capital to support the Bank’s further growth and to maintain its “well capitalized” status. The Bank’s actual capital amounts and ratios are presented in the table (dollars in thousands):
To Be Well Capitalized
Under the Prompt
Capital Adequacy
Corrective Action
Actual
Purposes
Provision
(Dollars in thousands)
Amount
Ratio
Amount
Ratio
Amount
Ratio
As of December 31, 2019
Total risk-based capital (to risk-weighted assets)
$
31,203
14.7
%
$
16,981
&gt;
$
21,227
&gt;
Tier 1 capital (to risk-weighted assets)
29,766
14.0
&gt;
&gt;
&gt;
&gt;
Tier 1 capital (to average assets)
29,766
8.5
&gt;
&gt;
&gt;
&gt;
Tier 1 common equity (to risk-weighted assets)
29,766
14.0
&gt;
&gt;
&gt;
&gt;
As of June 30, 2019
Total risk-based capital (to risk-weighted assets)
$
30,000
15.9
%
$
15,060
&gt;
$
18,825
&gt;
Tier 1 capital (to risk-weighted assets)
28,818
15.3
&gt;
&gt;
&gt;
&gt;
Tier 1 capital (to average assets)
28,818
9.3
&gt;
&gt;
&gt;
&gt;
Tier 1 common equity (to risk-weighted assets)
28,818
15.3
&gt;
&gt;
&gt;
&gt;
As of June 30, 2018
Total risk-based capital (to risk-weighted assets)
$
25,050
15.6
%
$
12,874
&gt;
$
16,092
&gt;
Tier 1 capital (to risk-weighted assets)
24,179
15.0
&gt;
&gt;
&gt;
&gt;
Tier 1 capital (to average assets)
24,179
8.8
&gt;
&gt;
&gt;
&gt;
Tier 1 common equity (to risk-weighted assets)
24,179
15.0
&gt;
&gt;
&gt;
&gt; As a licensed mortgagee, the Bank is subject to the rules and regulations of the Department of Housing and Urban Development ("HUD"), Federal Housing Authority (“FHA”) and state regulatory authorities with respect to originating, processing and selling loans. Those rules and regulations, among other things, require the maintenance of minimum net worth levels (which vary based on the portfolio of FHA loans originated by the Bank). Failure to meet the net worth requirements could adversely impact the ability to originate loans and access secondary markets. As of December 31, 2019, June 30, 2019 and 2018, the Bank maintained the minimum required net worth levels. The Bank must hold a capital conservation buffer, subject to a phase-in from January 1, 2016 through December 31, 2019, above its minimum risk-based capital requirements. As of December 31, 2019, the Bank is required to maintain a capital conservation buffer of 2.50%. At December 31, 2019, the Bank met the regulatory minimum capital requirements. Failure to maintain the full amount of the buffer will result in restrictions on the Bank’s ability to make capital distributions and to pay discretionary bonuses to executive officers. The phase-in requires the Bank to increase its capital conservation buffer from 0.625% as of June 30, 2016 to 2.50% as of June 30, 2019 and thereafter. Notwithstanding the foregoing, the EGRRCPA simplifies capital calculations by requiring regulators to establish for institutions under $10 billion in assets a community bank leverage ratio (tangible equity to average consolidated assets) at a percentage not less than 8% and not greater than 10% that such institutions may elect to replace the general applicable risk-based capital requirements under the Basel III capital rules. Such institutions that meet the community bank leverage ratio will automatically be deemed to be well-capitalized, although the regulators retain the flexibility to determine that the institution may not qualify for the community bank leverage ratio test based on the institution’s risk profile. Until the community bank leverage ratio is established by the regulators in accordance with EGRRCPA, the Basel III risk-based and leverage ratios remain in effect. On September 17, 2019, the board of the Federal Deposit Insurance Corporation passed a final rule on the community bank leverage ratio, setting the minimum required community bank leverage ratio at 9%. The rule will go into effect January 1, 2020. </t>
  </si>
  <si>
    <t>Derivatives and Risk Management Activities</t>
  </si>
  <si>
    <t>Derivative Instruments And Hedging Activities Disclosure [Abstract]</t>
  </si>
  <si>
    <t xml:space="preserve">10. Derivatives and Risk Management Activities The Company did not have any derivative instruments designated as hedging instruments, or subject to master netting and collateral agreements as of and for the six months ended December 31, 2019 and for the years ended June 30, 2019 and 2018. The following table summarizes the amounts recorded in the Company’s consolidated statement of financial condition for derivatives not designated as hedging instruments as of December 31, 2019, June 30, 2019 and 2018 (dollars in thousands):
December 31, 2019
Asset Derivatives
Balance Sheet
Notional
Presentation
Fair Value
Amount
IRLCs
Mortgage banking derivatives
$
810
$
25,059
Forward loan sales commitments
Mortgage banking derivatives
389
11,036
TBA securities
Mortgage banking derivatives
5
3,500
Liability Derivatives
Balance Sheet
Notional
Presentation
Fair Value
Amount
IRLCs
Other liabilities
$
25
$
3,820
Forward loan sales commitments
Other liabilities
45
10,595
TBA securities
Other liabilities
56
24,500
June 30, 2019
Asset Derivatives
Balance Sheet
Notional
Presentation
Fair Value
Amount
IRLCs
Mortgage banking derivatives
$
1,100
$
36,969
Forward loan sales commitments
Mortgage banking derivatives
579
13,994
TBA securities
Mortgage banking derivatives
—
—
Liability Derivatives
Balance Sheet
Notional
Presentation
Fair Value
Amount
IRLCs
Other liabilities
$
54
$
8,120
Forward loan sales commitments
Other liabilities
24
4,800
TBA securities
Other liabilities
124
34,250
June 30, 2018
Asset Derivatives
Balance Sheet
Notional
Presentation
Fair Value
Amount
IRLCs
Mortgage banking derivatives
$
642
$
20,589
Forward loan sales commitments
Mortgage banking derivatives
175
4,687
TBA securities
Mortgage banking derivatives
—
—
Liability Derivatives
Balance Sheet
Notional
Presentation
Fair Value
Amount
IRLCs
Other liabilities
$
56
$
6,795
Forward loan sales commitments
Other liabilities
4
1,522
TBA securities
Other liabilities
78
17,750
The following table summarizes the amounts recorded in the Company’s consolidated statements of income for derivative instruments not designated as hedging instruments for the six months ended December 31, 2019 and for the years ended June 30, 2019 and 2018 (dollars in thousands):
Consolidated Statements of Income
Gain/(Loss)
Presentation
For six months ended December 31, 2019
For the year ended June 30, 2019
For the year ended June 30, 2018
IRLCs
(Loss) gain from derivative instruments
$
(261
)
$
460
$
(181
)
Forward loan sales commitments
(Loss) gain from derivative instruments
(211
)
384
29
TBA securities
Gain (loss) from derivative instruments
73
(46
)
(106
)
Total (loss) gain from derivative instruments
$
(399
)
$
798
$
(258
) </t>
  </si>
  <si>
    <t>Earnings per Share</t>
  </si>
  <si>
    <t>Earnings Per Share [Abstract]</t>
  </si>
  <si>
    <t>11.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 computation of diluted earnings per share does not assume conversion, exercise or contingent exercise of securities that would have an anti-dilutive effect. At December 31, 2019 and June 30, 2019, there were 218,000 stock options outstanding and 87,000 restricted stock awards outstanding of which 30,080 and 11,680 of the stock options and restricted stock awards were vested and exercisable at December 31, 2019 and June 30, 2019. The 218,000 stock options outstanding and 69,089 restricted stock awards outstanding were not included in the computation of diluted net income per share for the six months ended December 31, 2019 as their effect would have been anti-dilutive. The 218,000 stock options outstanding and 65,319 restricted stock awards outstanding were not included in the computation of diluted net income per share for the year ended June 30, 2019 as their effect would have been anti-dilutive. The calculation of EPS for the six months ended December 31, 2019 and for the years ended June 30, 2019 and 2018 is as follows (dollars in thousands, except per share data):
For the Six Months Ended December 31
For the Year Ended June 30
2019
2019
2018
Net income (basic and diluted)
$
540
$
879
$
770
Weighted average number of shares issued
2,269,125
2,258,824
2,185,711
Less weighted average number of treasury shares
(208
)
(10
)
—
Less weighted average number of unearned ESOP shares awards
(150,231
)
(156,790
)
(165,519
)
Less weighted average number of unvested restricted stock awards
(71,725
)
(70,906
)
(3,586
)
Basic weighted average shares outstanding
2,046,961
2,031,118
2,016,606
Add dilutive effect of restricted stock awards
—
225
1,795
Diluted weighted average shares outstanding
2,046,961
2,031,343
2,018,401
Net income per share
Basic
$
0.26
$
0.43
$
0.38
Diluted
$
0.26
$
0.43
$
0.38</t>
  </si>
  <si>
    <t>Employee Benefits</t>
  </si>
  <si>
    <t>Defined Benefit Pension Plans And Defined Benefit Postretirement Plans Disclosure [Abstract]</t>
  </si>
  <si>
    <t>12. Employee Benefits The Company adopted the Huntingdon Valley Bank Employee Stock Ownership Plan (the “ESOP”) for eligible employees. Eligible employees who have attained age 21 may participate in the ESOP on the later of the effective date of the ESOP or upon the first entry date commencing on or after the eligible employee’s completion of 1,000 hours of service during a continuous 12-month period. The ESOP trustee purchased, on behalf of the ESOP, 8% of the total number of shares of HV Bancorp common stock issued in the offering. The ESOP funded the stock purchase with a loan from HV Bancorp equal to the aggregate purchase price of the common stock. The loan will be repaid principally through Huntingdon Valley Bank’s contribution to the ESOP and dividends payable on common stock held by the ESOP over the anticipated 20-year term of the loan. The interest rate for the ESOP loan is an adjustable rate equal to the prime rate, as published in The Wall Street Journal, beginning on the closing date of the conversion. Thereafter the interest rate will adjust annually and will be the prime rate on the first business day of the calendar year, retroactive to January 1 of such year. The collateral for the loan is the common stock of the Company purchased by the ESOP. The trustee will hold the shares purchased by the ESOP in an unallocated suspense account, and shares will be released from the suspense account on a pro-rata basis as the loan is repaid. As shares are released from collateral, the Company recognizes compensation expense equal to the average market price of the shares during the period and the shares will be outstanding for earnings-per-share purposes. The trustee will allocate the shares released among participants on the basis of each participant’s proportional share of compensation relative to the total aggregate compensation paid to all participants. A participant will become vested in his or her account balance at a rate of 20% per year over a six-year period, beginning in the second year of credited service. Participants who were employed by Huntingdon Valley Bank immediately prior to the conversion will receive credit for vesting purposes for years of service prior to the adoption of the ESOP. Participants also will become fully vested automatically upon normal retirement, death or disability, a change in control, or termination of the ESOP. Generally, participants will receive distributions from the ESOP upon separation from service. The ESOP reallocates any unvested shares forfeited upon termination of employment among the remaining participants. During the year ended June 30, 2017, the ESOP purchased 8% of the total shares issued which equated to 174,570 shares of the Company’s common stock in the open market ranging from $12.50 per share to $14.21 per share for a weighted average price per share of $13.92, and a total purchase price of $2,430,000. The following table presents the components of the ESOP Shares at December 31, 2019 and June 30, 2019 and 2018:
December 31, 2019
June 30, 2019
June 30, 2018
Allocated shares
26,185
17,457
8,729
Committed shares
—
4,364
4,364
Unreleased shares
148,385
152,749
161,477
Total ESOP shares
174,570
174,570
174,570
Fair value of unreleased shares (in thousands)
$
2,523
$
2,369
$
2,458
The Company also maintains a retirement plan for all eligible employees, which allows participants to make contributions by salary reduction pursuant to Section 401(k) of the Internal Revenue Code. Participants can contribute up to 15% of their compensation, as defined, to the plan. The Company's contribution to the Plan is discretionary and will be determined on a yearly basis. The Company made no contributions to the Plan during the six months ended December 31, 2019 and the years ended June 30, 2019 and 2018, respectively. Equity Incentive Plans The Company’s shareholders approved the HV Bancorp, Inc. 2018 Equity Incentive Plan (the “2018 Equity Incentive Plan”) of authorized but unissued common stock of the Company was reserved for future grants of incentive and non-qualified stock options, restricted stock awards and restricted stock units under the 2018 Equity Incentive Plan. Of the 305,497 authorized shares, the maximum number of shares of the Company’s common stock that may be issued under the 2018 Equity Incentive Plan pursuant to the exercise of stock options is 218,212 shares, and the maximum number of shares of the Company’s common stock that may be issued as restricted stock awards or restricted stock units is 87,285 shares. On June 13, 2018, the Compensation Committee of the Board of Directors authorized the following grants under the 2018 Equity Incentive Plan:
Officers
Employees
Outside Directors
Total
Incentive stock options
125,000
43,000
—
168,000
Non-qualified stock options
—
—
30,000
30,000
Restricted stock awards
50,000
12,000
15,000
77,000
Total
175,000
55,000
45,000
275,000
During the year ended June 30, 2019, 4,000 shares of employee restricted stock awards were granted and 10,000 shares of employee incentive stock options were granted to new employees under the 2018 Equity Incentive Plan. In addition, 20,000 non-qualified stock options and 10,000 shares of restricted stock awards were granted to outside directors under the 2018 Equity Incentive Plan during the year ended June 30, 2019. The product of the number of shares granted and the grant date market price of the Company’s common stock determine the fair value of restricted stock under the Company’s 2018 Equity Incentive Plan. Management recognizes compensation expense for the fair value of restricted stock on a straight-line basis over the requisite service period for the entire award. As of December 31, 2019, there were 497 shares available for future awards under this plan, which includes 285 shares available for restricted stock awards. Stock option expense was $31,000 for the six months ended December 31, 2019 and $56,000 for the year ended June 30, 2019. The Company did not record any stock option expense for the year ended June 30, 2018. At December 31, 2019, total unrecognized compensation cost related to stock options was $338,000. A summary of the Company’s stock option activity and related information for the six months ended December 31, 2019 and the years ended June 30, 2019 and 2018 was as follows:
December 31, 2019
Options
Weighted-Average Exercise Price
Weighted-Average Remaining contractual Life (in years)
Average Intrinsic Value
Outstanding, July 1, 2019
218,000
$
14.92
9.1
$
61,040
Granted
—
—
—
—
Exercised
—
—
—
—
Forfeited
—
—
—
—
Outstanding, December 31, 2019
218,000
$
14.92
8.6
$
452,400
Exercisable, December 31, 2019
30,080
$
14.80
8.5
$
66,176
June 30, 2019
Options
Weighted-Average Exercise Price
Weighted-Average Remaining contractual Life (in years)
Average Intrinsic Value
Outstanding, July 1, 2018
198,000
$
14.80
10.0
$
3,960
Granted
30,000
15.71
9.9
—
Exercised
—
—
—
—
Forfeited
(10,000
)
14.80
—
—
Outstanding, June 30, 2019
218,000
$
14.92
9.1
$
61,040
Exercisable, June 30, 2019
30,080
$
14.80
9.0
$
8,422
June 30, 2018
Options
Weighted-Average Exercise Price
Weighted-Average Remaining contractual Life (in years)
Average Intrinsic Value
Outstanding, July 1, 2017
—
$
—
—
$
—
Granted
198,000
14.80
10.0
—
Exercised
—
—
—
—
Forfeited
—
—
—
—
Outstanding, June 30, 2018
198,000
$
14.80
10.0
$
3,960
Exercisable, June 30, 2018
—
$
14.80
—
$
3,960
The fair value of each option grant during the year ended June 30, 2019 is estimated on the date of grant using the Black-Scholes option pricing model with the following weighted average assumptions:
Year Ended June 30
2019
2018
Dividend yield
3.14%-3.26%
3.38
%
Expected life
10 years
10 years
Expected volatility
19.68%-24.07%
15.12
%
Risk-free interest rate
1.96%-2.56%
2.95
%
Weighted average grant date fair value
$2.39-$2.98
$1.81
The excepted volatility is based on blended rate of historical volatility and SNL US Index of Banks between $250 million and $500 million in assets as the Company’s shares of common stock did not begin trading on the Nasdaq Capital Market until January 12, 2017. The expected life is an estimate based on management review of the various factors. The dividend yield assumption is based on the Company’s history and expectation of dividend payouts. Restricted stock expense for the six months ended December 31, 2019 was $92,000 and for the year ended June 30, 2019 was $177,000. The Company did not record restricted stock expense for the year ended June 30, 2018. At December 31, 2019, the expected future compensation expense relating to non-vested stock outstanding was $1.0 million. A summary of the Company’s restricted stock activity and related information for the six months ended December 31, 2019 and the years ended June 30, 2019 and 2018 is as follows:
Number of Shares
Weighted-Average Grant Date Fair Value
Non-vested, July 1, 2017
—
$
—
Granted
77,000
14.80
Vested
—
—
Forfeited
—
—
Non-vested, June 30, 2018
77,000
$
14.80
Granted
14,000
15.72
Vested
(11,680
)
14.80
Forfeited
(4,000
)
14.80
Non-vested at June 30, 2019
75,320
$
14.97
Granted
—
—
Vested
—
—
Forfeited
—
—
Non-vested at December 31, 2019
75,320
$
14.97</t>
  </si>
  <si>
    <t>Income Taxes</t>
  </si>
  <si>
    <t>Income Tax Disclosure [Abstract]</t>
  </si>
  <si>
    <t>13. Income Taxes The table below summarizes the income tax expense for the six months ended December 31, 2019 and the years ended June 30, 2019 and 2018:
For the six months ended
For the years ended June 30,
(Dollars in thousands)
December 31, 2019
2019
2018
Current:
Federal
$
105
$
(184
)
$
248
State
55
41
71
160
(143
)
319
Deferred:
Change in corporate tax rate
—
—
(27
)
Federal
23
337
(48
)
State
—
—
—
23
337
(75
)
Total income tax expense
$
183
$
194
$
244
The expense (benefit) for income taxes for the six months ended December 31, 2019 and the years ended June 30, 2019 and 2018 differed from the federal income tax statutory rate due to the following:
For the six months ended
For the years ended June 30,
December 31, 2019
2019
2018
(Dollars in thousands)
Amount
Rate
Amount
Rate
Amount
Rate
Tax at statutory rate
$
152
21.0
%
$
222
21.0
%
$
279
27.5
%
State tax net of federal benefit
44
6.0
%
32
3.1
%
51
5.1
%
Bank-owned life insurance
(17
)
-2.3
%
(33
)
-3.2
%
(43
)
-4.2
%
Tax-exempt interest
(17
)
-2.3
%
(58
)
-5.5
%
(73
)
-7.2
%
Change in tax rate
—
—
—
—
27
2.6
%
Other, net
21
2.9
%
31
2.7
%
3
0.3
%
$
183
25.3
%
$
194
18.1
%
$
244
24.1
% Included in the expense for income taxes for the year ended June 30, 2018 was additional income tax benefit of $27,000 related to the re-measurement of the net deferred tax asset as a result of the enactment of the Tax Cuts and Jobs Act of 2017 (the “Tax Act”). Deferred income taxes result from temporary differences in recording certain revenues and expenses for financial reporting purposes. The net deferred tax asset and liabilities at the periods shown consisted of the following:
(Dollars in thousands)
December 31, 2019
June 30, 2019
June 30, 2018
Deferred tax assets:
Allowance for loan losses
$
302
$
248
$
183
Non-accrual interest
11
15
11
Deferred income
—
60
62
Accrued expenses
70
13
29
Capitalized expenses
—
—
4
Stock-based compensation
24
39
—
Unrealized loss on securities
8
—
271
Minimum tax credit carryover
—
53
170
Other
19
—
—
Gross deferred tax assets
$
434
$
428
$
730
Deferred tax liabilities:
Depreciation
$
124
$
52
$
2
Unrealized gain on securities
—
30
—
Fair value adjustment of IRLC, TBA securities
and forward loan sales commitments
226
310
143
Gain on fair value of loans
181
148
59
Gross deferred tax liabilities
531
540
204
Net deferred tax (liabilities) asset
$
(97
)
$
(112
)
$
526
The Company has Alternative Minimum Tax (“AMT”) credits of $0, $53,000 and $170,000 as of December 31, 2019, June 30, 2019 and 2018, respectively, which will be 100% refunded by the 2021 tax year AMT credit carryforwards were not impacted by the change in statutory tax rate by the Tax Act, as they are treated as payments on future federal income taxes due and are not subject to remeasurement. However, the Tax Act did change alternative minimum tax credit carryforwards to be refundable credits. Retained earnings included $1.7 million at December 31, 2019, June 30, 2019 and 2018,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the Act) eliminated the special bad debt deduction granted solely to thrifts. Under the terms of the Act, there would be no recapture of the pre-1988 (base year) reserves. However, these pre-1988 reserves would be subject to recapture under the rules of the Internal Revenue Code if the Company pays a cash dividend in excess of earnings and profits, or liquidates.</t>
  </si>
  <si>
    <t>Fair Value of Financial Instruments</t>
  </si>
  <si>
    <t>Fair Value Disclosures [Abstract]</t>
  </si>
  <si>
    <t>14. Fair Value of Financial Instru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unadjust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ssets measured at fair value on a recurring basis at December 31, 2019, June 30, 2019 and 2018 are summarized below:
December 31, 2019
(Dollars in thousands)
Level 1
Level 2
Level 3
Total
Investment securities available-for-sale:
U.S. governmental securities
$
—
$
436
$
—
$
436
Corporate notes
—
2,510
3,059
5,569
Collateralized mortgage obligations - agency residential
—
6,464
—
6,464
Mortgage-backed securities - agency residential
—
4,063
—
4,063
Municipal securities
—
2,117
—
2,117
Bank CDs
—
2,507
—
2,507
Loans held for sale
—
37,876
—
37,876
Forward loan sales commitments
—
389
—
389
TBA securities
—
5
—
5
Interest rate lock commitments
—
—
810
810
$
—
$
56,367
$
3,869
$
60,236
June 30, 2019
(Dollars in thousands)
Level 1
Level 2
Level 3
Total
Investment securities available-for-sale:
U.S. governmental securities
$
—
$
477
$
—
$
477
Corporate notes
—
3,954
3,030
6,984
Collateralized mortgage obligations - agency residential
—
8,726
—
8,726
Mortgage-backed securities - agency residential
—
3,444
—
3,444
Municipal securities
—
12,120
—
12,120
Bank CDs
—
3,485
—
3,485
Loans held for sale
—
33,748
—
33,748
Forward loan sales commitments
—
579
—
579
TBA securities
—
—
—
—
Interest rate lock commitments
—
—
1,100
1,100
$
—
$
66,533
$
4,130
$
70,663
June 30, 2018
(Dollars in thousands)
Level 1
Level 2
Level 3
Total
Investment securities available-for-sale:
U.S. governmental securities
$
—
$
967
$
—
$
967
Corporate notes
—
5,214
494
5,708
Collateralized mortgage obligations - agency residential
—
13,794
—
13,794
Mortgage-backed securities - agency residential
—
3,778
—
3,778
Municipal securities
—
1,680
—
1,680
Bank CDs
—
4,920
—
4,920
Loans held for sale
—
13,558
—
13,558
Forward loan sales commitments
—
175
—
175
TBA securities
—
—
—
—
Interest rate lock commitments
—
—
642
642
$
—
$
44,086
$
1,136
$
45,222
Liabilities measured at fair value on a recurring basis at December 31, 2019, June 30, 2019 and 2018 are summarized below.
December 31, 2019
(Dollars in thousands)
Level 1
Level 2
Level 3
Total
Forward loan sales commitments
$
—
$
45
$
—
$
45
TBA securities
—
56
—
56
Interest rate lock commitments
—
—
25
25
$
—
$
101
$
25
$
126
June 30, 2019
(Dollars in thousands)
Level 1
Level 2
Level 3
Total
Forward loan sales commitments
$
—
$
24
$
—
$
24
TBA securities
—
124
—
124
Interest rate lock commitments
—
—
54
54
$
—
$
148
$
54
$
202
June 30, 2018
(Dollars in thousands)
Level 1
Level 2
Level 3
Total
Forward loan sales commitments
$
—
$
4
$
—
$
4
TBA securities
—
78
—
78
Interest rate lock commitments
—
—
56
56
$
—
$
82
$
56
$
138
There were no assets measured at fair value on a nonrecurring basis at December 31, 2019, June 30, 2019 and 2018. The estimated fair values of the Company’s financial instruments that are not required to be measured or reported at fair value were as follows at December 31, 2019, June 30, 2019 and 2018 (in thousands):
Quoted
Prices in
Active
Significant
Markets for
Other
Significant
Identical
Observable
Unobservable
December 31, 2019
Carrying
Estimated
Assets
Inputs
Inputs
(Dollars in thousands)
Amount
Fair Value
Level 1
Level 2
Level 3
Assets:
Cash and cash equivalents
$
20,625
$
20,625
$
20,625
$
—
$
—
Equity securities
500
500
—
—
500
Loans receivable, net (1)
255,032
254,884
—
—
254,884
Bank-owned life insurance
6,255
6,255
6,255
—
—
Restricted investment in bank stock
1,552
1,552
1,552
—
—
Accrued interest receivable
967
967
967
—
—
Liabilities:
Deposits
$
283,767
$
284,055
$
215,471
$
68,584
$
—
Advances from the FHLB
27,000
27,333
—
27,333
—
Advances from borrowers for taxes and insurance
2,138
2,138
2,138
—
—
Accrued interest payable
305
305
305
—
—
Off-balance sheet:
Commitment to extend credit
$
—
$
—
$
—
$
—
$
—
(1) In accordance with the prospective adoption of ASU No.2016-01, the fair value of the loans as of December 31, 2019 was measured using an exit price notion. The fair value of loans as of June 30, 2018 was measured using an entry price notion.
Quoted
Prices in
Active
Significant
Markets for
Other
Significant
Identical
Observable
Unobservable
June 30, 2019
Carrying
Estimated
Assets
Inputs
Inputs
(Dollars in thousands)
Amount
Fair Value
Level 1
Level 2
Level 3
Assets:
Cash and cash equivalents
$
20,234
$
20,234
$
20,234
$
—
$
—
Equity securities
500
500
—
—
500
Loans receivable, net (1)
240,786
241,012
—
—
241,012
Bank-owned life insurance
6,175
6,175
6,175
—
—
Restricted investment in bank stock
1,662
1,662
1,662
—
—
Accrued interest receivable
1,111
1,111
1,111
—
—
Liabilities:
Deposits
$
275,130
$
275,297
$
193,793
$
81,504
$
—
Advances from the FHLB
28,000
28,169
—
28,169
—
Advances from borrowers for taxes and insurance
2,600
2,600
2,600
—
—
Securities sold under agreements to repurchase
3,789
3,789
3,789
—
—
Accrued interest payable
219
219
219
—
—
Off-balance sheet:
Commitment to extend credit
$
—
$
—
$
—
$
—
$
—
1) In accordance with the prospective adoption of ASU No.2016-01, the fair value of the loans as of June 30, 2019 was measured using an exit price notion. The fair value of loans as of June 30, 2018 was measured using an entry price notion.
Quoted
Prices in
Active
Significant
Markets for
Other
Significant
Identical
Observable
Unobservable
June 30, 2018
Carrying
Estimated
Assets
Inputs
Inputs
(Dollars in thousands)
Amount
Fair Value
Level 1
Level 2
Level 3
Assets:
Cash and cash equivalents
$
14,745
$
14,745
$
14,745
$
—
$
—
Investment securities available-for-sale
30,847
30,847
—
30,353
494
Investment securities held-to-maturity
13,905
13,747
—
11,747
2,000
Loans held for sale at fair value
13,558
13,558
—
13,558
—
Loans receivable, net
212,696
205,026
—
—
205,026
Bank-owned life insurance
6,016
6,016
6,016
—
—
Restricted investment in bank stock
1,190
1,190
1,190
—
—
Accrued interest receivable
940
940
940
—
—
Forward loan sales commitments
175
175
—
175
—
TBA securities
—
—
—
—
—
Interest rate lock commitments
642
642
—
—
642
Liabilities:
Deposits
$
235,403
$
232,905
$
191,953
$
40,952
$
—
Advances from the FHLB
22,000
21,807
10,000
11,807
—
Securities sold under agreements to repurchase
5,739
5,734
5,734
—
—
Forward loan sales commitments
4
4
—
4
—
TBA securities
78
78
—
78
—
Interest rate lock commitments
56
56
—
—
56
Accrued interest payable
74
74
74
—
—
Off-balance sheet:
Commitment to extend credit
$
—
$
—
$
—
$
—
$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during the six months ended December 31, 2019. During June 2019, the Company transferred corporate note securities, amortized cost of $2.5 million, to the available-for-sale portfolio from the held-to-maturity portfolio. There was no change of the Level 3 valuation when the corporate securities were transferred. During 2018, a Bank CD was transferred out of Level 3 as the bank determined there were the significant observable inputs to classify the Bank CD sufficiently observable. Therefore, at June 30, 2018, the Bank CD was transferred into a Level 2 valuation. The following tables represent assets measured at fair value on a recurring basis using significant unobservable inputs (Level 3) at December 31, 2019, June 30, 2019 and 2018:
Level 3
Corporate notes
IRLC- Asset
IRLC- Liability
Beginning Balance: July 1, 2019
$
3,030
$
1,100
$
(54
)
Total gains (unrealized):
Included in other comprehensive income
29
—
—
Total (loss) gains included in earnings and held at reporting date
—
(290
)
29
Purchases, sales and settlements
—
—
—
Transfers into Level 3
—
—
Ending Balance: December 31, 2019
$
3,059
$
810
$
(25
)
Level 3
Corporate notes
IRLC- Asset
IRLC- Liability
Beginning Balance: July 1, 2018
$
494
$
642
$
(56
)
Total gains (unrealized):
Included in other comprehensive income
36
—
—
Total gains included in earnings and held at reporting date
—
458
2
Purchases, sales and settlements
—
—
—
Transfers into Level 3
2,500
—
—
Ending Balance: June 30, 2019
$
3,030
$
1,100
$
(54
)
Level 3
Bank CDS
Corporate notes
IRLC- Asset
IRLC- Liability
Beginning Balance: July 1, 2017
$
243
$
968
$
786
$
(19
)
Total losses (unrealized):
Included in other comprehensive income
—
25
—
—
Total gains or (losses) included in earnings and held at reporting date
—
1
(144
)
(37
)
Purchases, sales and settlements
—
(500
)
—
—
Transfers (out) of Level 3
(243
)
—
—
—
Ending Balance: June 30, 2018
$
—
$
494
$
642
$
(56
) The estimated fair values using an exit price notion of the Company’s financial instruments that are not required to be measured or reported at fair value were as follows at December 31, 2019, June 30, 2019 and 2018 : Cash and Cash Equivalents These short-term assets are valued at their face value, which approximate fair value. Investments (Available-for- Sale) Where quoted prices are available in an active market for identical instruments, investment securities are classified within Level 1 of the valuation hierarchy. If quoted market prices are not available, then fair values are estimated by using pricing models, quoted prices of securities with similar characteristics, or discounted cash flows. Such instruments, which would generally be classified within Level 2 of the valuation hierarchy, include certain Mortgage Backed Securities (MBS), Collateralized Mortgage Obligations (CMO), Corporate notes, and Municipal and U.S government securities. In cases where there is limited activity or less transparency around inputs to the valuation, investment securities are classified within Level 3 of the valuation hierarchy. Investment securities classified within Level 3 include certain equity securities that do not have readily available market prices, certain corporate notes and other less liquid investment securities. If observable market-based inputs are not available, we use unobservable inputs to determine appropriate valuation adjustments by reviewing valuation reports provided by a third-party (Level 3). Loans Held for Sale All mortgage loans held for sale are carried at fair value which is determined on a recurring basis by utilizing quoted prices from dealers in such loans. The Company's mortgage loans held for sale are generally classified within Level 2 of the valuation hierarchy. The following table reflects the difference between the carrying amount of mortgage loans held for sale, measured at fair value and the aggregate unpaid principal amount that the Company is contractually entitled to receive at maturity as of December 31, 2019, June 30, 2019 and 2018 (dollars in thousands):
Loans held for sale
Carrying Amount
Aggregated Unpaid Principal Balance
Excess Carrying Amount Over Aggregate Unpaid Principal Balance
December 31, 2019
$
37,876
$
37,013
$
863
June 30, 2019
$
33,748
$
33,045
$
703
June 30, 2018
$
13,558
$
13,279
$
279
The Company did not have any mortgage loans held for sale recorded at fair value that were 90 or more days past due and on non-accrual at December 31, 2019, June 30, 2019 and 2018. Interest Rate Lock Commitments (“IRLC”) The fair value of the Company’s IRLC instruments are based upon the underlying mortgage loan adjusted for the probability of such commitments being exercised and estimated costs to complete and originate the loan. The Company’s IRLCs are classified within Level 3 of the valuation hierarchy as a result of unobservable market data inputs. Forward Loan Sale Commitments Fair values for forward loan sales commitments are based on forward prices with dealers in such securities. Due to the observable inputs used by the Company, the Company’s forward loan sales commitments are classified within Level 2 of the valuation hierarchy. To Be Announced Securities ( ) TBAs are valued based on forward dealer marks from the Company’s approved counterparties. The Company utilizes a third party market pricing service which compiles current prices for instruments from market sources, and those prices represent the current executable price. Due to the observable inputs used by the Company, the Company’s TBAs are classified within Level 2 of the valuation hierarchy. Loan Receivable, Net Fair values are estimated for portfolios of loans with similar financial characteristics. For loans that reprice frequently, the carrying value approximates fair value. The fair value of other type of loans is estimated by discounting expected cash flows using the current rates at which similar loans would be made to borrowers with comparable credit ratings and for similar remaining maturities. Impaired Loans The Company has measured impairment on impaired loans generally based on the fair value of the loan's collateral. The fair value of collateral is based on appraisals performed by qualified licensed appraisers hired by the Company.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as a Level III measurement. At December 31, 2019 and June 30, 2019, the fair value of the collateral exceeded the carrying amount of the loan; therefore, there are no impaired loans currently being carried at its fair value. Restricted Investment in Bank Stock The stock is carried at cost; which approximates fair value and considers the limited marketability of such securities. Accrued Interest Receivable and Accrued Interest Payable The carrying amount of accrued interest receivable and payable approximates their respective fair values. Deposits The carrying amount of demand deposits, savings accounts and money market deposits approximate their fair value. The discount rate is estimated using the rates currently offered for deposits with comparable remaining maturities. The fair value of certificates of deposit is estimated discounting the contractual cash flows. The discount rate is estimated using the rates currently offered for deposits with comparable remaining maturities. Advances from the FHLB The fair value of advances is estimated based on the discounted value of contractual cash flows. The discount rate is estimated using the rates currently offered for borrowings with comparable terms, credit, and remaining maturities. Securities Sold Under Agreements to Repurchase Securities sold under agreements to repurchase are carried at the amounts at which the securities will be subsequently repurchased as specified in the agreements and the carrying amount is a reasonable estimate of the fair value. The Company values the collateral on a daily basis and obtains additional collateral, if necessary, to protect the Company in the event of default by the counterparties. Advances from Borrowers for Taxes and Insurance The carrying amount of advances from borrowers for taxes and insurance approximates fair values. Commitments to Extend Credit The majority of the Company's commitments to extend credit carry current market interest rates if converted to loans. Because commitments to extend credit are generally unassignable by either the Company or the borrower, they only have value to the Company and the borrower. The fair value of commitments to extend credit is estimated using the fees currently charged to enter into similar agreements, taking into account the remaining terms of the agreements and the present creditworthiness of the counterparties and is not considered material for disclosure.</t>
  </si>
  <si>
    <t>Changes in and Reclassifications out of Accumulated Other Comprehensive Income (Loss)</t>
  </si>
  <si>
    <t>Equity [Abstract]</t>
  </si>
  <si>
    <t>15. Changes in and Reclassification out of Accumulated Other Comprehensive Income (Loss) The following tables present the changes in the balances of each component of accumulated other comprehensive income (“AOCI”) for the six months ended December 31, 2019 and the years ended June 30, 2019 and 2018. All amounts are presented net of tax.
Net unrealized holding gains on available-for-sales securities (1)
For the Six Months Ended
For the Year Ended
(Dollars in thousands)
December 31, 2019
June 30, 2019
June 30, 2018
Balance at beginning period
$
70
$
(648
)
$
(111
)
Unrealized holding losses on available-for-sale
securities before reclassification
61
724
(459
)
Amount reclassified for investment
securities gains included in net income
(149
)
(6
)
(27
)
Net current-period other comprehensive (loss) income
(88
)
718
(486
)
Reclassification of certain income tax effects
from accumulated other comprehensive income
—
—
(51
)
Balance at ending period
$
(18
)
$
70
$
(648
)
(1) All amounts are net of tax. Related income tax expense or benefit is calculated using an income tax rate approximately 29.5%, 28.9% and 29.5% for the six months ended December 31, 2019 and the year end June 30, 2019 and 2018.
For the Six Months Ended
For the Year Ended
December 31, 2019
June 30, 2019
June 30, 2018
(Dollars in thousands)
Amount reclassified from AOCI (2)
Amount reclassified from AOCI (2)
Amount reclassified from AOCI (2)
Affected line item in the Consolidated Statement of Income
Net unrealized gain on available-for securities (1)
$
211
$
8
$
35
Gain on sale of investment securities, net
(62
)
(2
)
(8
)
Income Tax Expense
$
149
$
6
$
27
(1)
For additional details related to unrealized gains on investment securities and related amounts reclassified from accumulated other comprehensive loss, see Note 2, “Investment securities.”
(2)
Amounts in parenthesis indicate debits.</t>
  </si>
  <si>
    <t>Commitments and Contingencies</t>
  </si>
  <si>
    <t>Commitments And Contingencies Disclosure [Abstract]</t>
  </si>
  <si>
    <t xml:space="preserve">16. Commitments and Contingencies The Company is involved in various legal actions arising in the normal course of business. Management, after taking into consideration legal counsel's evaluation of such actions, is of the opinion that the outcome of these matters will not have a material adverse effect on the financial position, operating results, or equity of the Company. The Company is party to certain financial instruments with off-balance-sheet risk to meet the financing needs of its customers. These financial instruments are entered into in the normal course of business and include commitments to extend credit and letters of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letters of credit is represented by the contractual notional amount of those instruments. The Company uses the same credit policies in making commitments and conditional obligations as it does for on-balance-sheet instruments. In the opinion of management, market risk (interest rate changes) associated with these instruments is nominal. Open mortgage loan commitments granted to loan applicants at December 31, 2019, June 30, 2019 and 2018 are $27.9 million, $34.8 million and $35.1 million, respectively. Open commercial loan commitments granted to loan applicants at December 31, 2019, June 30, 2019 and 2018 are $7.5 million, $1.4 million and $50,000, respectively. At December 31, 2019, June 30, 2019 and 2018, the Company had forward loan sales commitments amounting to $25.1 million, $37.0 million and $20.6 million, respectively. The Company had mandatory TBAs amounting to $28.0 million, $34.3 million and $17.8 million at December 31, 2019, June 30, 2019 and 2018, respectively. The undisbursed portion of open-ended HELOCs at December 31, 2019, June 30, 2019 and 2018 is $7.8 million, $7.7 million and $7.7 million, respectively. The undisbursed portion of open-ended commercial and commercial real estate lines of credit at December 31, 2019, June 30, 2019 and 2018 are $8.1 million, $5.0 million and $3.6 million, respectively. At December 31, 2019, there was an open commercial letter of credit of $50,000. There was $18.0 million outstanding performance standby letters of credit at December 31, 2019. There were no outstanding performance standby letters of credit at June 30, 2019 and 2018. In the normal course of business, the Company sells loans in the secondary market. As is customary in such sales, the Company provides indemnification to the buyer under certain circumstances. This indemnification may include the obligation to repurchase loans or refund fees by the Company, under certain circumstances. In most cases, repurchases and losses are rare, and no provision is made for losses at the time of sale. When repurchases and losses are probable and reasonably estimable, a provision is made in the financial statements for such estimated losses. There was a $54,000 and $13,000 provision for losses from repurchases as of December 31, 2019 and June 30, 2019 and no provision for losses from repurchase as of June 30, 2018. During June 30, 2018, we incurred losses of $270,000 for three indemnity agreements executed with the HUD. Residential mortgage loans serviced for others at December 31, 2019, June 30, 2019 and 2018 are $3.4 million and $3.5 million and $4.1 million, respectively. The Company is required to maintain certain average reserve balances as established by the FRB. The amounts of this reserve balance for the reserve computation period, which included December 31, 2019, June 30, 2019 and 2018, were $3.2 million, $1.6 million and $1.3 million, respectively, which were satisfied through the restriction of vault cash held at the Company’s branches. No additional reserves were required to be maintained at the FRB of Philadelphia in excess of the required $25,000 clearing balance requirement. </t>
  </si>
  <si>
    <t>Concentrations</t>
  </si>
  <si>
    <t>Risks And Uncertainties [Abstract]</t>
  </si>
  <si>
    <t>17. Concentrations At December 31, 2019, June 30, 2019 and 2018, the Company’s lending activities are primarily concentrated in Southeastern Pennsylvania, with the largest concentration in Montgomery, Bucks and Philadelphia Counties as well as lending activities in Delaware. The performance of the Company's loan portfolio is affected by economic conditions in the borrowers' geographic region. Mortgage loans held for sale were sold to investors that made up over ten percent of gain on sale of loans as follows:
Percentages
Number of
of Mortgages
(Dollars in thousands)
Investors
Sold
December 31, 2019
3
66
%
June 30, 2019
3
71
%
June 30, 2018
3
68
%</t>
  </si>
  <si>
    <t>Related Party</t>
  </si>
  <si>
    <t>Related Party Transactions [Abstract]</t>
  </si>
  <si>
    <t xml:space="preserve">18. Related Party In the ordinary course of business, the Company has granted loans to related parties. The amount outstanding at December 31, 2019, June 30, 2019 and 2018 was $1.5 million and $4.8 million and $3.7 million, respectively. Originations to related parties and repayments from related parties during the six months ended December 31, 2019 were $436,000 and $3.8 million, respectively. During the year ended June 30, 2019, originations to related parties and repayments from related parties were $3,704,000 million and $2,961,000 million, respectively. During the year ended June 30, 2018, originations to and repayments from related parties were $2,806,000 and $4,844,000, respectively. During the year ended June 30, 2019, there were new related party loans added resulting in the addition of $339,000 to the outstanding balance. The Company held deposits of approximately $10.5 million, $5.8 million and $13.7 million for related parties at December 31, 2019, June 30, 2019 and 2018, respectively. In November 2017, the Company engaged a third party to provide services for certain customers with large deposit balances, by offering both a competitive rate of return and FDIC insurance. Related party balances in this program totaled $17.5 million, $32.5 million and $57.2 million at December 31, 2019, June 30, 2019 and 2018 for which we received approximately $19,000 for the six months ended December 31, 2019, $46,000 and $321,000 in fees for customer services which is included in the years ended June 30, 2019 and 2018, respectively. In January 2018, the Company entered into a business consulting agreement with one of our directors to provide deposit sales training, grow deposit market share and identify deposit opportunities. This agreement terminated on December 31, 2019. The Company has paid $15,000, $60,000 and $25,000 in consulting fees to the director for the six months ended December 31, 2019 and the years ended June 30, 2019 and 2018, respectively. </t>
  </si>
  <si>
    <t>Revenue Recognition</t>
  </si>
  <si>
    <t>Revenue From Contract With Customer [Abstract]</t>
  </si>
  <si>
    <t>19. Revenue Recognition On July 1, 2018, the Company adopted ASU No. 2014-09 “Revenue from Contracts with Customers” (Topic 606) and all subsequent ASUs that modified Topic 606. The following is a discussion of key revenues of fees for customer services that are within the scope of the revenue guidance:
• Fee income – Fee income primarily consists of a fee received for placing customer deposits in a deposit placement network such that amounts are under the standard FDIC insurance maximum of $250,000 making the deposits eligible for FDIC insurance. The Company acts as an intermediary between the customer and the deposit placement network. The Company’s performance obligation is generally satisfied upon placement of the customer’s deposit in deposit placement network. • Insufficient fund fees and other service charge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insufficient funds fees and other service charges in the table above. • ATM interchange and fee income – ATM fees are primarily generated when a Company cardholder uses a non-Company ATM or a non-Company cardholder used a Company’s ATM. The Company’s performance obligation for ATM fee income are largely satisfied, and related revenue recognized, when the services are rendered or upon completion. Under ASC Topic 606, management determined that the revenue emanating from interest and dividend income on loans and investments is not within scope of this topic. In addition, certain noninterest income streams such as income from bank owned life insurance, sales of investment securities, mortgage banking activities, and certain items within other income are also not in scope of the new guidance. Topic 606 is applicable to noninterest revenue streams such deposit related fees, interchange fees, and fees income received in exchange for customer’s deposits sourced with a deposit placement network. However, the recognition of these revenue streams did not change significantly upon adoption of Topic 606. The following table presents noninterest income for the six months ended December 31, 2019 and for the year ended June 30, 2019 and 2018:
(Dollars in thousands)
Six Months Ended December 31,
Year Ended June 30,
Non-Interest Income
2019
2019
2018
In-scope of Topic 606:
Fee income
$
21
$
48
$
488
Insufficient fund fees
27
60
65
Other service charges
39
60
74
ATM interchange fee income
4
7
7
Other income
1
4
3
Total Non-Interest Income (in-scope of Topic 606)
$
92
$
179
$
637
Out-of-scope of Topic 606:
Increase in cash surrender value of bank-owned life insurance
$
80
$
159
$
154
Gain on sale of loans, net
3,616
2,789
3,467
Gain on sale of available-for-sale securities
211
8
35
(Loss) gain from derivative instruments
(399
)
798
(258
)
Change in fair value for loans held-for-sale
160
424
30
Other
13
7
11
Total Non-Interest Income (out-scope of Topic 606)
$
3,681
$
4,185
$
3,439
Total Non-Interest Income (in-scope of Topic 606)
92
179
637
Total Non-Interest Income
$
3,773
$
4,364
$
4,076</t>
  </si>
  <si>
    <t>Leases</t>
  </si>
  <si>
    <t>Leases [Abstract]</t>
  </si>
  <si>
    <t>2 0. Leases A lease is defined as a contract, or part of a contract, that conveys the right to control the use of identified property, plant or equipment for a period of time in exchange for consideration. On July 1, 2019, the Company adopted ASU No. 2016-02 “Leases” (Topic 842) Lessee Accounting Substantially all of the leases in which the Company is the lessee are comprised of real estate property for branches and office spaces with terms extending through 2036. All of our leases are classified as operating leases, and therefore, were previously not recognized on the Company’s consolidated statements of financial condition. With the adoption of Topic 842, operating lease agreements are required to be recognized on the consolidated statements of financial condition as a right-of-use (“ROU”) asset and a corresponding lease liability. The following table represents the consolidated statements of financial condition classification of the Company’s ROU assets and lease liabilities. The Company elected not to include short-term leases (i.e., leases with initial terms of twelve months or less) on the consolidated statements of financial condition.
December 31, 2019
Lease Right-of-Use Assets
Classification
Operating lease right-of-use assets
Operating lease right-of-use asset
$
5,979
Total Lease Right-of-Use Assets
$
5,979
December 31, 2019
Lease Liabilities
Classification
Operating lease liabilities
Operating Lease liabilities
$
6,023
Total Lease Liabilities
$
6,023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The Company utilized its incremental borrowing rate at lease inception, on a collateralized basis, over a similar term as the rate implicit in the lease was not readily determinable. For operating leases existing prior to July 1, 2019, the rate for the remaining lease term as of July 1, 2019 was used.
December 31, 2019
Weighted-average remaining lease term
Operating leases
12.7 years
Weighted-average discount rate
Operating leases
2.34
% Lease expenses for the years ended June 30, 2019 and 2018 were $487,000 and $464,000, respectively. The following table represents lease costs:
(dollars in thousands)
For the six months ended December 31, 2019
Operating lease cost
$
198
Short-term lease cost
86
Total
$
284
Future minimum payments for operating leases with initial or remaining terms of one year or more as of December 31, 2019 were as follows:
(dollars in thousands)
Operating Leases
Twelve Months Ended:
12/31/2020
$
440
12/31/2021
632
12/31/2022
583
12/31/2023
594
12/31/2024
596
2025 and thereafter
4,164
Total Future Minimum Lease Payments
7,009
Amounts Representing Interest
(986
)
Present Value of Net Future Minimum Lease Payments
$
6,023</t>
  </si>
  <si>
    <t>Condensed Financial Information - Parent Company Only</t>
  </si>
  <si>
    <t>Condensed Financial Information Of Parent Company Only Disclosure [Abstract]</t>
  </si>
  <si>
    <t>21. Condensed Financial Information - Parent Company Only Condensed financial statements of HV Bancorp, Inc. are as follows (in thousands):
Condensed Statement of Financial Condition
(dollars in thousands)
December 31,2019
June 30, 2019
June 30, 2018
Assets
Cash and due from banks
$
185
$
81
$
172
Interest-bearing deposits with banks
1,102
344
550
Cash and cash equivalents
1,287
425
722
Investment securities available-for-sale, at fair value
2,046
2,744
4,766
Investment securities held-to-maturity
—
—
1,000
Equity securities
500
500
—
Loan to ESOP
2,181
2,220
2,299
Premises and equipment, net
—
2
6
Accrued interest receivable
16
18
34
Prepaid federal income taxes
62
60
55
Deferred income taxes, net
—
—
23
Prepaid expenses
—
27
26
Investment in Subsidiary
27,552
26,661
21,791
Other assets
1
100
92
Total Assets
$
33,645
$
32,757
$
30,814
Liabilities and Shareholders' Equity
Liabilities
Deferred income taxes, net
$
6
$
3
$
—
Other liabilities
40
74
93
Shareholders' equity
33,599
32,680
30,721
Total Liabilities and Shareholders' Equity
$
33,645
$
32,757
$
30,814
Condensed Statements of Operations
(Dollars in thousands, except per share data)
For the six months ended December 31,
For the year ended June 30,
2019
2019
2018
Interest Income
Interest and dividends on investments:
Taxable
$
35
$
97
$
103
Interest on mortgage-backed securities and collateralized mortgage obligations
12
68
76
Interest on interest-bearing deposits
—
—
10
Interest from ESOP Loan
63
115
96
Total Interest Income
110
280
285
Non-Interest Income
Gain on sale of available-for-sale securities, net
—
1
—
Total Non-Interest Income
—
1
—
Non-Interest Expense
Occupancy
2
4
4
Professional fees
54
176
200
Other expenses
63
131
188
Total Non-Interest Expense
119
311
392
Loss before income taxes
(9
)
(30
)
(107
)
Income Tax Benefit
(2
)
(5
)
(28
)
Loss before equity in undistributed net earnings of subsidiary
(7
)
(25
)
(79
)
Equity in undistributed net earnings of subsidiary
547
904
849
Net Income
$
540
$
879
$
770
Other comprehensive (loss) gain, net of tax
Unrealized gain (loss) on available-for-sale securities (pre-tax $85, $1,027 and ($696)
$
61
$
724
$
(459
)
Reclassification adjustment for gains included in income (pre-tax ($211), ($8) and ($35), respectively
(149
)
(6
)
(27
)
Other comprehensive (loss) income
(88
)
718
(486
)
Comprehensive Income
$
452
$
1,597
$
284
Net Income per share:
Basic
$
0.26
$
0.43
$
0.38
Diluted
$
0.26
$
0.43
$
0.38
Condensed Statements of Cash Flows
(dollars in thousands)
For the six months ended December 31,
For the years ended June 30,
2019
2019
2018
Cash Flows from Operating Activities
Net income
$
540
$
879
$
770
Adjustments to reconcile net income to net cash provided by (used in) operating activities:
Equity in undistributed net earnings of subsidiary
(547
)
(904
)
(849
)
Depreciation
2
4
3
Net amortization of securities premiums and discounts
2
11
15
Gain on sale of available-for-sale securities, net
—
(1
)
—
Deferred income tax expense
—
—
8
Decrease (increase) in:
Accrued interest receivable
2
16
3
Prepaid federal income taxes
(2
)
(5
)
(37
)
Prepaid and other assets
126
(9
)
(8
)
(Increase) decrease in:
Other liabilities
(34
)
(19
)
17
Net cash provided by (used in) operating activities
89
(28
)
(78
)
Cash Flows from Investing Activities
ESOP repayment
67
132
87
Activity in available-for-sale securities:
Proceeds from sales
—
2,284
—
Maturities and repayments
706
818
585
Purchases
—
—
(504
)
Purchase of Equity securities
—
(500
)
—
Investment in Subsidiary
—
(3,000
)
—
Net cash provided by (used in) investing activities
773
(266
)
168
Cash Flows from Financing Activities
Cash dividend paid to shareholders
—
—
(1,091
)
Purchase of treasury stock
—
(3
)
—
Net cash used in financing activities
—
(3
)
(1,091
)
Increase (Decrease) in Cash and Cash Equivalents
$
862
$
(297
)
$
(1,001
)
Cash and Cash Equivalents, beginning of year
$
425
$
722
$
1,723
Cash and Cash Equivalents, end of year
$
1,287
$
425
$
722</t>
  </si>
  <si>
    <t>Consolidated Summary of Quarterly Earnings (Unaudited)</t>
  </si>
  <si>
    <t>Quarterly Financial Information Disclosure [Abstract]</t>
  </si>
  <si>
    <t>22. Consolidated Summary of Quarterly Earnings (Unaudited) The following table presents summarized quarterly data for the six months ended December 31, 2019 and for the years ended June 30, 2019 and 2018:
For the six months ended December 31, 2019
(Dollars in thousands)
1st Qtr.
2nd Qtr.
Total Interest Income
$
3,111
$
3,151
Total Interest Expense
1,036
1,062
Net Interest Income
2,075
2,089
Provision for Loan Losses
244
38
Total Non-Interest Income
2,205
1,568
Total Non-Interest Expense
3,602
3,330
Income before income taxes
434
289
Income tax expense (benefit)
101
82
Net income
333
207
Basic earnings per share
0.16
0.10
Diluted earnings per share
0.16
0.10
For the year end June 30, 2019
(Dollars in thousands)
1st Qtr.
2nd Qtr.
3rd Qtr.
4th Qtr.
Total Interest Income
$
2,651
$
2,744
$
2,728
$
2,859
Total Interest Expense
614
740
735
838
Net Interest Income
2,037
2,004
1,993
2,021
Provision for Loan Losses
59
24
241
287
Total Non-Interest Income
758
676
986
1,944
Total Non-Interest Expense
2,378
2,513
2,700
3,144
Income before income taxes
358
143
38
534
Income tax expense (benefit)
88
4
(24
)
126
Net income
270
139
62
408
Basic earnings per share
0.13
0.07
0.03
0.20
Diluted earnings per share
0.13
0.07
0.03
0.20
For the year end June 30, 2018
(Dollars in thousands)
1st Qtr.
2nd Qtr.
3rd Qtr.
4th Qtr.
Total Interest Income
$
1,744
$
1,864
$
2,026
$
2,350
Total Interest Expense
247
277
304
523
Net Interest Income
1,497
1,587
1,722
1,827
Provision (Credit) for Loan Losses
(1
)
80
76
111
Total Non-Interest Income
1,005
923
1,055
1,093
Total Non-Interest Expense
2,179
2,157
2,555
2,538
Income before income taxes
324
273
146
271
Income tax expense (benefit)
88
94
14
48
Net income
236
179
132
223
Basic earnings per share (1)
0.11
0.08
0.07
0.11
Diluted earnings per share (1)
0.11
0.08
0.07
0.11
(1)
Earnings per share is computed independently for each period. The sum of the individual quarters may not equal the annual earnings per share.</t>
  </si>
  <si>
    <t>Summary of Significant Accounting Policies (Policies)</t>
  </si>
  <si>
    <t>Subsequent Events</t>
  </si>
  <si>
    <t>Subsequent events The 2019 novel coronavirus (or “COVID-19”) has adversely affected, and may continue to adversely affect economic activity globally, nationally and locally. Following the COVID-19 outbreak in December 2019 and January 2020, market interest rates have declined significantly, with the 10-year Treasury bond falling below 1.00% on March 3, 2020 for the first time. Such events also may adversely affect business and consumer confidence, generally, and the Company and its customers, and their respective suppliers, vendors and processors may be adversely affected. On March 3, 2020, the Federal Open Market Committee reduced the target federal funds rate by 50 basis points to 1.00% to 1.25%. This rate was further reduced to 0% to 0.25% on March 16, 2020. These reductions in interest rates and other effects of the COVID-19 outbreak may adversely affect the Company’s financial condition and results of operations.</t>
  </si>
  <si>
    <t>Change in Fiscal Year</t>
  </si>
  <si>
    <t>Change in fiscal year The Company’s Board of Directors approved a change in the Company’s fiscal year end from June 30 to December 31, effective December 31, 2019. As a result of this change, the consolidated financial statements include the Company’s financial results for the six month transition period from July 1, 2019 to December 31, 2019. The following tables present certain comparative transition period condensed financial information for the six months ended December 31, 2019 and 2018, respectively.
For the Six Months Ended December 31,
2019
2018
(In thousands, except per share data)
(Unaudited)
Interest income
$
6,262
$
5,395
Interest expense
2,098
1,354
Net interest income
4,164
4,041
Provision for loan losses
282
83
Net interest income after provision for loan losses
3,882
3,958
Non-interest income
3,773
1,434
Non-interest expense
6,932
4,891
Income before income taxes
723
501
Income tax expense
183
92
Net income
$
540
$
409
Basic and diluted earnings per share
$
0.26
$
0.20
Basic weighted average common shares outstanding
2,046,961
2,026,312
Diluted weighted average common shares outstanding
2,046,961
2,026,312
For the Six Months Ended December 31,
2019
2018
(In thousands)
(Unaudited)
Net cash (used in) operating activities
$
(1,958
)
$
(499
)
Net cash (used in) investing activities
(1,037
)
(19,721
)
Net cash provided by financing activities
3,386
22,467
Net increase in cash and cash equivalents
391
2,247
Cash and cash equivalents, beginning of period
20,234
14,745
Cash and cash equivalents, end of period
$
20,625
$
16,992</t>
  </si>
  <si>
    <t>Basis of Financial Statement Presentation</t>
  </si>
  <si>
    <t xml:space="preserve">Basis of Financial Statement Presentation The accounting and reporting policies of the Company conform to accounting principles generally accepted in the United States of America (“U.S. GAAP”) and general practices within the financial services industry. </t>
  </si>
  <si>
    <t>Principles of Consolidation</t>
  </si>
  <si>
    <t>Principles of Consolidation The accompanying audited consolidated financial statements include the accounts of the Company and its wholly-owned subsidiary, the Bank. All significant intercompany transactions and balances have been eliminated in consolidation.</t>
  </si>
  <si>
    <t>Use of Estimates</t>
  </si>
  <si>
    <t xml:space="preserve">Use of Estimates In preparing financial statements in conformity with U.S. GAAP,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 other real estate owned, and the valuation of deferred tax assets. </t>
  </si>
  <si>
    <t>Cash and Cash Equivalents</t>
  </si>
  <si>
    <t>Cash and Cash Equivalents For purposes of the statements of cash flows, the Company considers cash and cash equivalents to include cash, amounts due from banks, and interest-bearing deposits with banks with original maturities of three months or less.</t>
  </si>
  <si>
    <t xml:space="preserve">Investment Securities Management determines the appropriate classification of securities at the time of purchase. Securities that management has both the positive intent and ability to hold to maturity are classified as securities held-to-maturity and are carried at cost, adjusted for amortization of premium or accretion of discount using the interest method. Securities that may be sold prior to maturity for asset/liability management purposes, or that may be sold in response to changes in interest rates, to changes in prepayment risk, to increase regulatory capital or other similar factors, are classified as securities available-for-sale and carried at fair value with any adjustments to fair value, after tax, reported as a separate component of shareholders’ equity. Interest and dividends on securities, including the amortization of premiums and the accretion of discounts, are reported in interest and dividends on securities using the interest method. Gains and losses on the sale of available-for-sale securities are recorded on the trade date and are calculated using the specific-identification method. Declines in the fair value of held-to-maturity and available-for-sale securities below their cost that are deemed to be other-than-temporary, (“OTTI”) would be reflected in the statements of income. In evaluating loss for other-than-temporary impairment, management considers (1) the length of time and the extent to which the fair value has been less than cost, (2) the financial condition and near-term prospects of the issuer, (3) the intent and ability of the Company to retain its investment in the issuer for a period of time sufficient to allow for any anticipated recovery in fair value and (4) whether the Company intends to sell the security or if it is more likely than not that the Company will be required to sell the security before the recovery of its amortized cost basis. For debt securities where the Company has determined that other-than-temporary impairment exists and the Company does not intend to sell the security or if it is not more likely than not that the Company will be required to sell the security before recovery of its amortized cost basis, the impairment is separated into the amount that is credit-related and the amount due to all other factors. The credit-related impairment is recognized in the statements of income, and is the difference between an investment's amortized cost basis and the present value of expected future cash flows discounted at the investment's effective interest rate. The non-credit related loss is recognized in other comprehensive income (loss), net of income tax benefit. For debt securities classified as held-to-maturity, the amount of noncredit-related impairment is recognized in other comprehensive income (loss) and is accreted over the remaining life of the debt security as an increase in the carrying value of the investment. </t>
  </si>
  <si>
    <t>Mortgage Banking Activities and Mortgage Loans Held for Sale</t>
  </si>
  <si>
    <t>Mortgage Banking Activities and Mortgage Loans Held for Sale Loans held for sale (“LHS”) are originated and held until sold to permanent investors. Management accounts for loans held for sale at fair value. Fair value is determined on a recurring basis by utilizing quoted prices from dealers in such loans. The fair value is determined on a recurring basis by utilizing quoted prices from dealers in such securities. Gains and losses on loan sales are recorded in non-interest income and direct loan origination costs and fees deferred and recognized upon sale and are included in non-interest income in the consolidated statements of income.</t>
  </si>
  <si>
    <t>Risk Management and Derivative Instruments and Hedging Activities</t>
  </si>
  <si>
    <t>Risk Management and Derivative Instruments and Hedging Activities The Company’s principal market exposure is to interest rate risk, specifically long-term U.S. Treasury and mortgage interest rates due to their impact on the fair value of mortgage loans held for sale and related commitments. The Company is subject to interest rate risk and price risk on its loans held for sale from the loan funding date until the date the loan is sold. The Company uses derivative instruments as part of its overall strategy to manage its exposure to market risks primarily associated with fluctuations in interest rates. As a matter of policy, the Company does not use derivatives for speculative purposes. All of the Company’s derivative instruments are measured at fair value on a recurring basis and are included in the consolidated statements of financial condition as mortgage banking derivatives. The changes in the fair value of derivative instruments are included in non-interest income in the consolidated statements of income.</t>
  </si>
  <si>
    <t>To Be Announced Securities</t>
  </si>
  <si>
    <t>To Be Announced Securities To be announced securities (“TBAs”) are “forward delivery” securities considered derivative instruments under derivatives and hedging accounting guidance. The Company utilizes TBAs to protect against the price risk inherent in derivative loan commitments. TBAs are valued based on forward dealer marks from the Company’s approved counterparties. The Company utilizes a third-party market pricing service, which compiles current prices for instruments from market sources and those prices represent the current executable price. TBAs are recorded at fair value on the consolidated statements of financial condition in mortgage banking derivatives or other liabilities with changes in fair value recorded as a gain (loss) from hedging instruments in non-interest income in the Consolidated Statements of Income. The fair value of the Company’s derivative instruments, other than IRLCs, that are measured at fair value on a recurring basis is determined by utilizing quoted prices from dealers in such securities or third-party models utilizing observable market inputs.</t>
  </si>
  <si>
    <t>Interest Rate Lock Commitments</t>
  </si>
  <si>
    <t>Interest Rate Lock Commitments Interest rate loan commitments known as IRLCs that relate to the origination of mortgages that will be held for sale upon funding are considered derivative instruments under the derivatives and hedging accounting guidance FASB ASC 815, Derivatives and Hedging</t>
  </si>
  <si>
    <t>Forward Loan Sales Commitments</t>
  </si>
  <si>
    <t>Forward Loan Sales Commitments Outstanding IRLCs are subject to interest rate risk and related price risk during the period from the date of issuance through the date of loan funding, cancellation or expiration. IRLC generally range between 30 and 90 days; however, the borrower is not obligated to obtain the loan. The Company is subject to fallout risk related to IRLCs, which is realized if approved borrowers choose not to close on the loans within the terms of the IRLCs. The Company uses mandatory commitments to substantially reduce these risks. See Note 10, Derivatives and Risk Management Activities. Forward loan sales commitments are recognized at fair value on the Consolidated Statements of Financial Condition as mortgage banking derivatives or as other liabilities with changes in their fair values recorded as a gain (loss) from hedging instruments in non-interest income in the Consolidated Statements of Income.</t>
  </si>
  <si>
    <t>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 (interest income) of the related loans. The loans receivable portfolio is segmented into Residential, Commercial, Construction and Consumer loans. Within Residential loans, the following classes exist: One-to-four family loans and home equity and home equity lines of credit (“HELOCs”). Within Commercial loans, the following classes exist: commercial real estate and commercial business loans. Within Consumer loans, the following classes exist: Medical education and other.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Allowance for Loan Losses</t>
  </si>
  <si>
    <t>Allowance for Loan Losses The allowance for loan losses represents management’s estimate of losses inherent in the loan portfolio as of the consolidated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probable losses inherent in the portfolio. Management performs a quarterly evaluation of the adequacy of the allowance.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mortgage, home equity, HELOCs, medical education loans,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Volume and severity of past due, classified and nonaccrual loans as well as other loan modifications.
5.
Existence and effect of any concentrations of credit and changes in the level of such concentrations.
6.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objective data to analyze of changes in conditions in a narrative accompanying the allowance for loan loss calculation. Residential loans are secured by the borrower’s residential real estate in either a first or second lien position. Residential loans have varying loan rates depending on the financial condition of the borrower and the loan to value ratio.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mortgage loans include long-term loans financing commercial properties. Repayment of this kind of loan is dependent upon either the ongoing cash flow of the borrowing entity or the resale of or lease of the subject property. Commercial mortgage loans typically require a loan to value ratio of not greater than 80% and vary in terms. The Company also makes construction loans to finance the construction of residential and commercial structures. These loans are made to individuals or commercial customers and are typically secured by the land and structures under construction. Construction loans have an inherently higher risk of repayment due to potential unforeseen delays in completion and changes in market conditions during the construc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real estate loans, commercial business and construction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For commercial and construction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home equity line of credits, medical education loans and other consumer loans for impairment disclosures, unless such loans have been modified and accounted for as a troubled debt restructuring.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generally restored to accrual status if principal and interest payments, under the modified terms, are current for six consecutive months after modification. All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and construction loans or when credit deficiencies arise, such as delinquent loan payments, for commercial real estate and consumer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Bank’s allowance for loan losses and may require to the Bank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Bank-Owned Life Insurance</t>
  </si>
  <si>
    <t xml:space="preserve">Bank-Owned Life Insurance The Bank invests in bank-owned life insurance policies (“BOLI”) as a mechanism for funding various employee benefit costs. The Bank is the beneficiary of these policies that insure the lives of certain of its current and former officers. The Bank recognizes the cash surrender value under the insurance policies as an asset in the Consolidated Statement of Financial Condition. Changes in the cash surrender value are recorded in non-interest income in the Consolidated Statements of Income. </t>
  </si>
  <si>
    <t>Restricted Investment in Bank Stock</t>
  </si>
  <si>
    <t xml:space="preserve">Restricted Investment in Bank Stock Restricted investment in bank stocks, which represents required investments in the common stock of correspondent banks, is carried at cost, and consists of common stock of the Atlantic Community Bancshares, Inc. (“ACBI”) and Federal Home Loan Bank of Pittsburgh (“FHLB”) stock totaling $1,552,000, $1,662,000 and $1,190,000 at December 31, 2019, June 30, 2019 and 2018, respectively. </t>
  </si>
  <si>
    <t>Premises and Equipment, net</t>
  </si>
  <si>
    <t>Premises and Equipment, net Property and equipment are recorded at cost less accumulated depreciation. Depreciation is charged to income on the straight-line method over the estimated useful lives of the assets or, in the case of leasehold improvements, the expected lease period, if shorter. When disposal of fixed assets occurs, the related cost and accumulated depreciation are removed from the asset accounts, and the gain or loss from these disposals is reflected in non-interest income. The estimated useful lives are as follows:
Years
Land improvements
40
Office buildings and improvements
15 to 40
Leasehold improvements
5 to 15
Furniture and office equipment
3 to 7</t>
  </si>
  <si>
    <t>Real Estate Owned</t>
  </si>
  <si>
    <t xml:space="preserve">Real Estate Owned Real estate owned is comprised of property acquired through a foreclosure proceeding or acceptance of a deed-in-lieu of foreclosure and loans classified as in-substance foreclosure. A loan is classified as in-substance foreclosure when the Company has taken possession of the collateral regardless of whether formal proceedings take place. Foreclosed assets initially are recorded at fair value, net of estimated selling costs, at the date of foreclosure establishing a new cost basis. After foreclosure, valuations are periodically performed by management and the assets are carried at the lower of cost or fair value minus estimated costs to sell. Real estate secured by residential 1-4 family properties December 31, 2019, June 30, 2019 and 2018, respectively. There was no real estate secured by residential 1-4 family properties held in Other Real Estate Owned at December 31, 2019, June 30, 2019 and 2018, respectively. There was no real estate secured by commercial properties held in Other Real Estate Owned December 31, 2019, June 30, 2019 and 2018, respectively. </t>
  </si>
  <si>
    <t>Securities Sold Under Agreements to Repurchase</t>
  </si>
  <si>
    <t>Securities Sold Under Agreements to Repurchase The Company enters into sales of securities under agreements to repurchase. During November 2019, the Company terminated these agreements to repurchase. Reverse repurchase agreements are treated as financings, with the obligation to repurchase securities sold reflected as a liability in the Consolidated Statement of Financial Condition. The securities underlying the agreements remain in the asset accounts.</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e tax position will be realized or sustained upon examination. The term “more likely than not” means that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19, June 30, 2019 and 2018</t>
  </si>
  <si>
    <t>Transfer of Financial Assets</t>
  </si>
  <si>
    <t>Transfer of Financial Assets Transfers of financials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Fair Value Measurements</t>
  </si>
  <si>
    <t>Fair Value Measurements Fair value of financial instruments is estimated using relevant market information and other assumptions. As more fully disclosed in Note 14, fair value estimates involve uncertainties and matters of significant judgment. Changes in assumptions or in market conditions could significantly affect the estimates.</t>
  </si>
  <si>
    <t>Huntingdon Valley Bank Employee Stock Ownership Plan ("the ESOP")</t>
  </si>
  <si>
    <t>Huntingdon Valley Bank Employee Stock Ownership Plan (“the ESOP”) The cost of shares issued to the ESOP but not yet allocated to participants is shown as a reduction of shareholders' equity. Compensation expense is based on the average market price of shares as they are committed to be released to participants' accounts. If the Company declares a dividend, the dividends on the allocated shares would be recorded as dividends and charged to retained earnings. Dividends declared on common stock held by the ESOP and not allocated to the account of a participant can be used to repay the loan. Allocation of shares to the ESOP participants is contingent upon the repayment of the loan to the Company.</t>
  </si>
  <si>
    <t>Treasury Stock Share of the Company’s common stock that are repurchased are recorded in treasury stock at cost. On the date of subsequent re-issuance, the treasury stock account is reduced by the cost of such stock on a first-in, first-out basis.</t>
  </si>
  <si>
    <t>Stock Options</t>
  </si>
  <si>
    <t>Stock Options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t>
  </si>
  <si>
    <t>Restricted Stock</t>
  </si>
  <si>
    <t xml:space="preserve">Restricted Stock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equity incentive plan. </t>
  </si>
  <si>
    <t>Earnings per Share Basic earnings per share ("EPS") is computed by dividing net income by the weighted-average number of common shares outstanding during the period. As ESOP shares are committed to be released, the shares become outstanding for EPS calculation purposes. ESOP shares not committed to be released are not considered outstanding for basic or diluted EPS calculations. The basic EPS calculation excludes the dilutive effect of all common stock equivalents. Diluted earnings per share reflects the weighted-average potential dilution that could occur if all potentially dilutive securities or other commitments to issue common stock were exercised or converted into common stock using the treasury stock method.</t>
  </si>
  <si>
    <t>Recent Accounting Pronouncements</t>
  </si>
  <si>
    <t>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June 2016, the FASB issued Accounting Standards Update (ASU) 2016-13, Financial Instruments – 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8, the FASB issued ASU 2018-13, Fair Value Measurement (Topic 820): Disclosure Framework – Changes the Disclosure Requirements for Fair Value Measur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The Company qualifies as a smaller reporting company and does not expect to early adopt these ASUs.</t>
  </si>
  <si>
    <t>Adoption of New Accounting Standards</t>
  </si>
  <si>
    <t>Adoption of New Accounting Standard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ASU 2016-02 was effective for the Company on July 1, 2019.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uly 1, 2019, we recognized a right-of-use asset of $2,106,100 and a related lease liability totaling $2,086,000 each. We elected to apply certain practical expedients provided under ASU 2016-02 whereby we did not reassess (i) whether any expired or existing contracts are or contain leases, (ii) the lease classification for any expired or existing leases and (iii) initial direct costs for any existing leases. We also elected not to apply the recognition requirements of ASU 2016-02 to any short-term leases (as defined by related accounting guidance). We account for lease and non-lease components separately because such amounts are readily determinable under our lease contracts. We utilized the modified-retrospective transition approach prescribed by ASU 2018-11.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as of July 1, 2019. We have included additional disclosures in Note 20.</t>
  </si>
  <si>
    <t>Summary of Significant Accounting Policies (Tables)</t>
  </si>
  <si>
    <t>Schedule of Comparative Transition Period Condensed Financial Information</t>
  </si>
  <si>
    <t>The following tables present certain comparative transition period condensed financial information for the six months ended December 31, 2019 and 2018, respectively.
For the Six Months Ended December 31,
2019
2018
(In thousands, except per share data)
(Unaudited)
Interest income
$
6,262
$
5,395
Interest expense
2,098
1,354
Net interest income
4,164
4,041
Provision for loan losses
282
83
Net interest income after provision for loan losses
3,882
3,958
Non-interest income
3,773
1,434
Non-interest expense
6,932
4,891
Income before income taxes
723
501
Income tax expense
183
92
Net income
$
540
$
409
Basic and diluted earnings per share
$
0.26
$
0.20
Basic weighted average common shares outstanding
2,046,961
2,026,312
Diluted weighted average common shares outstanding
2,046,961
2,026,312
For the Six Months Ended December 31,
2019
2018
(In thousands)
(Unaudited)
Net cash (used in) operating activities
$
(1,958
)
$
(499
)
Net cash (used in) investing activities
(1,037
)
(19,721
)
Net cash provided by financing activities
3,386
22,467
Net increase in cash and cash equivalents
391
2,247
Cash and cash equivalents, beginning of period
20,234
14,745
Cash and cash equivalents, end of period
$
20,625
$
16,992</t>
  </si>
  <si>
    <t>Estimated Useful Lives</t>
  </si>
  <si>
    <t>The estimated useful lives are as follows:
Years
Land improvements
40
Office buildings and improvements
15 to 40
Leasehold improvements
5 to 15
Furniture and office equipment
3 to 7</t>
  </si>
  <si>
    <t>Investment Securities (Tables)</t>
  </si>
  <si>
    <t>Investment Securities Available-for-Sale</t>
  </si>
  <si>
    <t>Investment securities available-for-sale at December 31, 2019 were comprised of the following:
December 31, 2019
Gross
Gross
Amortized
Unrealized
Unrealized
(Dollars in thousands)
Cost
Gains
Losses
Fair Value
U.S. Governmental securities
$
438
$
—
$
(2
)
$
436
Corporate notes
5,500
75
(6
)
5,569
Collateralized mortgage obligations - agency residential
6,562
4
(102
)
6,464
Mortgage-backed securities - agency residential
4,070
12
(19
)
4,063
Municipal securities
2,114
3
—
2,117
Bank CDs
2,498
9
—
2,507
$
21,182
$
103
$
(129
)
$
21,156
Investment securities available-for-sale
June 30, 2019
Gross
Gross
Amortized
Unrealized
Unrealized
(Dollars in thousands)
Cost
Gains
Losses
Fair Value
U.S. Governmental securities
$
478
$
—
$
(1
)
$
477
Corporate notes
6,960
44
(20
)
6,984
Collateralized mortgage obligations - agency residential
8,818
31
(123
)
8,726
Mortgage-backed securities - agency residential
3,468
9
(33
)
3,444
Municipal securities
11,915
207
(2
)
12,120
Bank CDs
3,497
—
(12
)
3,485
$
35,136
$
291
$
(191
)
$
35,236
Investment securities available-for-sale
2018
Gross
Gross
Amortized
Unrealized
Unrealized
(Dollars in thousands)
Cost
Gains
Losses
Fair Value
U.S. Governmental securities
$
1,007
$
—
$
(40
)
$
967
Corporate notes
5,805
5
(102
)
5,708
Collateralized mortgage obligations - agency residential
14,297
—
(503
)
13,794
Mortgage-backed securities - agency residential
3,964
—
(186
)
3,778
Municipal securities
1,701
—
(21
)
1,680
Bank CDs
4,992
—
(72
)
4,920
$
31,766
$
5
$
(924
)
$
30,847</t>
  </si>
  <si>
    <t>Investment Securities Held To Maturity Securities</t>
  </si>
  <si>
    <t>Investment securities held-to-maturity
2018
Gross
Gross
Amortized
Unrealized
Unrealized
(Dollars in thousands)
Cost
Gains
Losses
Fair Value
Corporate notes
$
2,519
$
—
$
(3
)
$
2,516
Municipal securities
11,386
34
(189
)
11,231
$
13,905
$
34
$
(192
)
$
13,747</t>
  </si>
  <si>
    <t>Scheduled Maturities of Securities Available-for-Sale</t>
  </si>
  <si>
    <t>The scheduled maturities of securities available-for-sale at December 31, 2019 were as follows:
December 31, 2019
Available-for-Sale
Amortized
(Dollars in thousands)
Cost
Fair Value
Due in one year or less
$
2,625
$
2,627
Due from more than one to five years
3,987
4,004
Due from more than five to ten years
3,501
3,564
Due after ten years
11,069
10,961
$
21,182
$
21,156</t>
  </si>
  <si>
    <t>Unrealized Loss Positions of Securities Available-for-Sale and Held-to-Maturity</t>
  </si>
  <si>
    <t xml:space="preserve">The following tables summarize the unrealized loss positions of securities available-for-sale and held-to-maturity at December 31, 2019 and June 30, 2019 and 2018:
December 31, 2019
Less than 12 Months
12 Months or Longer
Total
Fair
Unrealized
Fair
Unrealized
Fair
Unrealized
(Dollars in thousands)
Value
Loss
Value
Loss
Value
Loss
Available-for-sale:
U.S. Governmental securities
$
—
$
—
$
436
$
(2
)
$
436
$
(2
)
Corporate notes
—
—
1,494
(6
)
1,494
(6
)
Collateralized mortgage obligations - agency residential
1,486
(10
)
3,810
(92
)
5,296
(102
)
Mortgage-backed securities - agency residential
922
(7
)
1,438
(12
)
2,360
(19
)
Bank CDs
—
—
250
—
250
—
$
2,408
$
(17
)
$
7,428
$
(112
)
$
9,836
$
(129
)
June 30, 2019
Less than 12 Months
12 Months or Longer
Total
Fair
Unrealized
Fair
Unrealized
Fair
Unrealized
(Dollars in thousands)
Value
Loss
Value
Loss
Value
Loss
Available-for-sale:
U.S. Governmental securities
$
—
$
—
$
477
$
(1
)
$
477
$
(1
)
Corporate notes
988
(12
)
1,942
(8
)
2,930
(20
)
Collateralized mortgage obligations - agency residential
—
—
5,331
(123
)
5,331
(123
)
Mortgage-backed securities - agency residential
—
—
1,592
(33
)
1,592
(33
)
Municipal securities
—
—
850
(2
)
850
(2
)
Bank CDs
—
—
2,985
(12
)
2,985
(12
)
$
988
$
(12
)
$
13,177
$
(179
)
$
14,165
$
(191
)
June 30, 2018
Less than 12 Months
12 Months or Longer
Total
Fair
Unrealized
Fair
Unrealized
Fair
Unrealized
(Dollars in thousands)
Value
Loss
Value
Loss
Value
Loss
Available-for-sale:
U.S. Governmental securities
$
414
$
(11
)
$
553
$
(29
)
$
967
$
(40
)
Corporate notes
2,308
(45
)
2,895
(57
)
5,203
(102
)
Collateralized mortgage obligations - agency residential
8,798
(216
)
4,996
(287
)
13,794
(503
)
Mortgage-backed securities - agency residential
—
—
3,774
(186
)
3,774
(186
)
Municipal securities
299
(1
)
1,082
(20
)
1,381
(21
)
Bank CDs
2,457
(35
)
2,212
(37
)
4,669
(72
)
$
14,276
$
(308
)
$
15,512
$
(616
)
$
29,788
$
(924
)
Held-to-maturity:
Corporate notes
$
516
$
(3
)
$
—
$
—
$
516
$
(3
)
Municipal securities
5,542
(100
)
3,375
(89
)
8,917
(189
)
$
6,058
$
(103
)
$
3,375
$
(89
)
$
9,433
$
(192
) </t>
  </si>
  <si>
    <t>Equity Securities (Tables)</t>
  </si>
  <si>
    <t>Schedule of Carrying Amount of Equity Investment</t>
  </si>
  <si>
    <t>The following table presents the carrying amount of the Company’s equity investment at December 31, 2019 and June 30, 2019:
December 31, 2019
(dollars in thousands)
Year-to-date
Life-to-date
Amortized cost
$
500
$
500
Impairment
—
—
Observable price changes
—
—
Carrying value
$
500
$
500
June 30, 2019
(dollars in thousands)
Year-to-date
Life-to-date
Amortized cost
$
500
$
500
Impairment
—
—
Observable price changes
—
—
Carrying value
$
500
$
500</t>
  </si>
  <si>
    <t>Loans Receivable (Tables)</t>
  </si>
  <si>
    <t>Summary of Loans Receivable</t>
  </si>
  <si>
    <t>Loans receivable at December 31, 2019, June 30, 2019 and 2018 were comprised of the following:
(Dollars in thousands)
December 31, 2019
June 30, 2019
June 30, 2018
Residential:
One-to-four family
$
197,547
$
201,526
$
182,234
Home equity and HELOCs
4,383
4,158
4,921
Commercial:
Commercial real estate
35,188
16,460
10,804
Commercial business
11,119
9,728
4,059
Construction
784
1,981
2,907
Consumer:
Medical education
6,097
6,506
7,047
Other
8
3
31
255,126
240,362
212,003
Unearned discounts, origination and commitment fees and costs
1,343
1,606
1,564
Allowance for loan losses
(1,437
)
(1,182
)
(871
)
$
255,032
$
240,786
$
212,696</t>
  </si>
  <si>
    <t>Summary of Allowance for Loan Losses</t>
  </si>
  <si>
    <t>The following tables summarize the activity in the allowance for loan losses by loan class for the six months ended December 31, 2019 and for the years ended June 30, 2019 and 2018:
Allowance for Loan Losses
December 31, 2019
(Dollars in thousands)
Beginning Balance
Charge- offs
Recoveries
(Credit) Provisions
Ending Balance
Ending Balance: Individually Evaluated for Impairment
Ending Balance: Collectively Evaluated for Impairments
Residential:
One-to-four family
$
711
$
—
$
65
$
(75
)
$
701
$
—
$
701
Home equity and HELOCs
46
—
—
(2
)
44
—
44
Commercial:
Commercial real estate
99
—
28
102
229
—
229
Commercial business
108
—
—
14
122
12
110
Construction
8
—
—
—
8
—
8
Consumer:
Medical Education
210
(121
)
1
243
333
—
333
Other
—
—
—
—
—
—
—
$
1,182
$
(121
)
$
94
$
282
$
1,437
$
12
$
1,425
Allowance for Loan Losses
June 30, 2019
(Dollars in thousands)
Beginning Balance
Charge- offs
Recoveries
(Credit) Provisions
Ending Balance
Ending Balance: Individually Evaluated for Impairment
Ending Balance: Collectively Evaluated for Impairment
Residential:
One-to-four family
$
651
$
—
$
5
$
55
$
711
$
—
$
711
Home equity and HELOCs
39
—
—
7
46
—
46
Commercial:
Commercial real estate
65
—
—
34
99
—
99
Commercial business
65
—
—
43
108
13
95
Construction
15
—
—
(7
)
8
—
8
Consumer:
Medical Education
35
(305
)
—
480
210
—
210
Other
1
—
—
(1
)
—
—
—
$
871
$
(305
)
$
5
$
611
$
1,182
$
13
$
1,169
Allowance for Loan Losses
June 30, 2018
(Dollars in thousands)
Beginning Balance
Charge- offs
Recoveries
(Credit) Provisions
Ending Balance
Ending Balance: Individually Evaluated for Impairment
Ending Balance: Collectively Evaluated for Impairments
Residential:
One-to-four family
$
399
$
(11
)
$
3
$
260
$
651
$
—
$
651
Home equity and HELOCs
38
—
—
1
39
—
39
Commercial:
Commercial real estate
89
(23
)
43
(44
)
65
—
65
Commercial business
58
—
—
7
65
14
51
Construction
9
—
—
6
15
—
15
Consumer:
Medical Education
—
—
—
35
35
—
35
Other
—
—
—
1
1
—
1
$
593
$
(34
)
$
46
$
266
$
871
$
14
$
857</t>
  </si>
  <si>
    <t>Summary of Loans Receivable by Balances Individually Evaluated for Impairment</t>
  </si>
  <si>
    <t>The following tables summarize information in regards to the recorded investment in loans receivable by loan class as of December 31, 2019, June 30, 2019 and 2018:
December 31, 2019
Loan Receivable
(Dollars in thousands)
Ending Balance
Ending Balance: Individually Evaluated for Impairment
Ending Balance: Collectively Evaluated for Impairment
Residential:
One-to-four family
$
197,547
$
1,566
$
195,981
Home equity and HELOCs
4,383
308
4,075
Commercial:
Commercial real estate
35,188
317
34,871
Commercial business
11,119
120
10,999
Construction
784
—
784
Consumer:
Medical education
6,097
—
6,097
Other
8
—
8
$
255,126
$
2,311
$
252,815
June 30, 2019
Loan Receivable
(Dollars in thousands)
Ending Balance
Ending Balance: Individually Evaluated for Impairment
Ending Balance: Collectively Evaluated for Impairment
Residential:
One-to-four family
$
201,526
$
1,725
$
199,801
Home equity and HELOCs
4,158
316
3,842
Commercial:
Commercial real estate
16,460
325
16,135
Commercial business
9,728
131
9,597
Construction
1,981
—
1,981
Consumer:
Medical education
6,506
—
6,506
Other
3
—
3
$
240,362
$
2,497
$
237,865
June 30, 2018
Loan Receivable
(Dollars in thousands)
Ending Balance
Ending Balance: Individually Evaluated for Impairment
Ending Balance: Collectively Evaluated for Impairment
Residential:
One-to-four family
$
182,234
$
1,429
$
180,805
Home equity and HELOCs
4,921
105
4,816
Commercial:
Commercial real estate
10,804
398
10,406
Commercial business
4,059
153
3,906
Construction
2,907
—
2,907
Consumer:
Medical education
7,047
—
7,047
Other
31
—
31
$
212,003
$
2,085
$
209,918</t>
  </si>
  <si>
    <t>Summary of Information in Regard to Impaired Loans</t>
  </si>
  <si>
    <t>The following tables summarize information in regard to impaired loans by loan portfolio class as of and for the six months ended December 31, 2019 and the years ended June 30, 2019 and 2018:
December 31, 2019
(Dollars in thousands)
Recorded Investment
Unpaid Principal Balance
Related Allowance
Average Record Investment
Interest Income Recognized
With no related allowance recorded
Residential:
One-to-four family
$
1,566
$
1,703
$
—
$
1,704
$
—
Home equity and HELOCs
308
308
—
306
—
Commercial:
Commercial real estate
317
317
—
321
11
Commercial business
—
—
—
—
—
Construction
—
—
—
—
—
2,191
2,328
—
2,331
11
With an allowance recorded
Residential:
One-to-four family
—
—
—
—
—
Home equity and HELOCs
—
—
—
—
—
Commercial:
Commercial real estate
—
—
—
—
—
Commercial business
120
121
12
125
4
Construction
—
—
—
—
—
120
121
12
125
4
$
2,311
$
2,449
$
12
$
2,456
$
15
June 30, 2019
(Dollars in thousands)
Recorded Investment
Unpaid Principal Balance
Related Allowance
Average Record Investment
Interest Income Recognized
With no related allowance recorded
Residential:
One-to-four family
$
1,725
$
1,935
$
—
$
1,465
$
—
Home equity and HELOCs
316
331
—
132
—
Commercial:
Commercial real estate
325
325
—
379
27
Commercial business
—
—
—
—
—
Construction
—
—
—
—
—
2,366
2,591
—
1,976
27
With an allowance recorded
Residential:
One-to-four family
—
—
—
—
—
Home equity and HELOCs
—
—
—
—
—
Commercial:
Commercial real estate
—
—
—
—
—
Commercial business
131
132
13
142
8
Construction
—
—
—
—
—
131
132
13
142
8
$
2,497
$
2,723
$
13
$
2,118
$
35
June 30, 2018
(Dollars in thousands)
Recorded Investment
Unpaid Principal Balance
Related Allowance
Average Record Investment
Interest Income Recognized
With no related allowance recorded
One-to-four family
$
1,429
$
1,592
$
—
$
1,402
$
9
Home equity and HELOCs
105
106
—
140
—
Commercial:
Commercial real estate
398
398
—
441
28
Commercial business
—
—
—
—
—
Construction
—
—
—
—
—
1,932
2,096
—
1,983
37
With an allowance recorded
Residential:
One-to-four family
—
—
—
—
—
Home equity and HELOCs
—
—
—
—
—
Commercial:
Commercial real estate
—
—
—
—
—
Commercial business
153
154
14
163
9
Construction
—
—
—
—
—
153
154
14
163
9
$
2,085
$
2,250
$
14
$
2,146
$
46</t>
  </si>
  <si>
    <t>Summary of Nonaccrual Loans by Classes of Loan Portfolio</t>
  </si>
  <si>
    <t>The following table presents nonaccrual loans by classes of the loan portfolio as of December 31, 2019, June 30, 2019 and 2018:
(Dollars in thousands)
December 31, 2019
June 30, 2019
June 30, 2018
Residential:
One-to-four family
$
1,686
$
1,852
$
1,429
Home equity and HELOCs
308
316
105
Commercial:
Commercial real estate
—
—
—
Commercial business
—
—
—
Construction
—
—
—
Consumer:
Medical education
1,710
1,108
—
Other
—
—
—
$
3,704
$
3,276
$
1,534</t>
  </si>
  <si>
    <t>Credit Quality Indicators by Class of Loan Portfolio</t>
  </si>
  <si>
    <t>The following tables summarize the aggregate Pass and criticized categories of Special Mention, Substandard and Doubtful within the Bank’s internal risk rating system as of December 31, 2019, June 30, 2019 and 2018:
December 31, 2019
Special
(Dollars in thousands)
Pass
Mention
Substandard
Doubtful
Total
Residential:
One-to-four family
$
195,861
$
—
$
1,686
$
—
$
197,547
Home equity and HELOCs
4,075
—
308
—
4,383
Commercial:
Commercial real estate
34,667
204
317
—
35,188
Commercial business
10,924
—
195
—
11,119
Construction
784
—
—
—
784
Consumer:
Medical education
4,387
—
1,710
—
6,097
Other
8
—
—
—
8
$
250,706
$
204
$
4,216
$
—
$
255,126
June 30, 2019
Special
(Dollars in thousands)
Pass
Mention
Substandard
Doubtful
Total
Residential:
One-to-four family
$
199,674
$
—
$
1,852
$
—
$
201,526
Home equity and HELOCs
3,842
—
316
—
4,158
Commercial:
Commercial real estate
15,927
208
325
—
16,460
Commercial business
9,503
—
225
—
9,728
Construction
1,981
—
—
—
1,981
Consumer:
Medical education
5,398
—
1,108
—
6,506
Other
3
—
—
—
3
$
236,328
$
208
$
3,826
$
—
$
240,362
June 30, 2018
Special
(Dollars in thousands)
Pass
Mention
Substandard
Doubtful
Total
Residential:
One-to-four family
$
180,248
$
—
$
1,986
$
—
$
182,234
Home equity and HELOCs
4,816
—
105
—
4,921
Commercial:
Commercial real estate
10,190
216
398
—
10,804
Commercial business
3,773
—
286
—
4,059
Construction
2,907
—
—
—
2,907
Consumer:
Medical education
7,047
—
—
—
7,047
Other
31
—
—
—
31
$
209,012
$
216
$
2,775
$
—
$
212,003</t>
  </si>
  <si>
    <t>Summary of Segments of Loan Portfolio by Aging Categories</t>
  </si>
  <si>
    <t>The following tables present the segments of the loan portfolio summarized by aging categories as of December 31, 2019, June 30, 2019 and 2018:
December 31, 2019
Loans
Receivable
30-59
60-89
Greater
&gt;90 Days
Days
Days
than 90
Total
Total Loans
and
(Dollars in thousands)
Past Due
Past Due
Days
Past Due
Current
Receivable
Accruing
Residential:
One-to-four family
$
365
$
94
$
359
$
818
$
196,729
$
197,547
$
—
Home equity and HELOCs
—
—
—
—
4,383
4,383
—
Commercial:
Commercial real estate
—
—
—
—
35,188
35,188
—
Commercial business
—
—
—
—
11,119
11,119
—
Construction
—
—
—
—
784
784
—
Consumer:
Medical education
103
53
709
865
5,232
6,097
—
Other
—
—
—
—
8
8
—
$
468
$
147
$
1,068
$
1,683
$
253,443
$
255,126
$
—
June 30, 2019
Loans
Receivable
30-59
60-89
Greater
&gt;90 Days
Days
Days
than 90
Total
Total Loans
and
(Dollars in thousands)
Past Due
Past Due
Days
Past Due
Current
Receivable
Accruing
Residential:
One-to-four family
$
321
$
179
$
1,407
$
1,907
$
199,619
$
201,526
$
—
Home equity and HELOCs
—
—
316
316
3,842
4,158
—
Commercial:
Commercial real estate
—
—
—
—
$
16,460
16,460
—
Commercial business
—
—
—
—
9,728
9,728
—
Construction
—
—
—
—
1,981
1,981
—
Consumer:
Medical education
534
220
841
1,595
4,911
6,506
Other
—
—
—
—
3
3
—
$
855
$
399
$
2,564
$
3,818
$
236,544
$
240,362
$
—
June 30, 2018
Loans
Receivable
30-59
60-89
Greater
&gt;90 Days
Days
Days
than 90
Total
Total Loans
and
(Dollars in thousands)
Past Due
Past Due
Days
Past Due
Current
Receivable
Accruing
Residential:
One-to-four family
$
595
$
412
$
800
$
1,807
$
180,427
$
182,234
$
—
Home equity and HELOCs
—
—
105
105
4,816
4,921
—
Commercial:
Commercial real estate
—
—
—
—
10,804
10,804
—
Commercial business
—
—
—
—
4,059
4,059
—
Construction
—
—
—
—
2,907
2,907
—
Consumer:
Medical education
152
62
24
238
6,809
7,047
24
Other
—
—
—
—
31
31
—
$
747
$
474
$
929
$
2,150
$
209,853
$
212,003
$
24</t>
  </si>
  <si>
    <t>Summary of Troubled Debt Restructurings</t>
  </si>
  <si>
    <t>The following table details the Bank’s TDRs at December 31, 2019:
Number
Accrual
Non-Accrual
(Dollars in thousands)
Of Loans
Status
Status
Total TDRs
Commercial real estate
1
$
139
$
—
$
139
Commercial business
1
120
—
120
Total
2
$
259
$
—
$
259
The following table details the Bank’s TDRs at June 30, 2019:
Number
Accrual
Non-Accrual
(Dollars in thousands)
Of Loans
Status
Status
Total TDRs
Commercial real estate
1
$
144
$
—
$
144
Commercial business
1
131
—
131
Total
2
$
275
$
—
$
275
The following table details the Bank’s TDRs at June 30, 2018:
Number
Accrual
Non-Accrual
(Dollars in thousands)
Of Loans
Status
Status
Total TDRs
Commercial real estate
1
$
151
$
—
$
151
Commercial business
1
153
—
153
Total
2
$
304
$
—
$
304</t>
  </si>
  <si>
    <t>Premises and Equipment (Tables)</t>
  </si>
  <si>
    <t>Summary of Premises and Equipment</t>
  </si>
  <si>
    <t>Premises and equipment are summarized by major classification at December 31, 2019, June 30, 2019 and 2018 as follows:
(Dollars in thousands)
December 31, 2019
June 30, 2019
June 30, 2018
Land
$
334
$
334
$
334
Land improvements
477
477
477
Office buildings and improvements
712
712
712
Leasehold improvements
1,028
922
706
Furniture and equipment
4,148
3,736
3,193
Total Cost
6,699
6,181
5,422
Accumulated depreciation
(4,198
)
(3,927
)
(3,549
)
$
2,501
$
2,254
$
1,873</t>
  </si>
  <si>
    <t>Deposits (Tables)</t>
  </si>
  <si>
    <t>Summary of Deposits</t>
  </si>
  <si>
    <t>Deposits at December 31, 2019, June 30, 2019 and 2018 consisted of the following:
(Dollars in thousands)
December 31, 2019
June 30, 2019
June 30, 2018
Demand accounts-interest bearing (1)
$
49,377
$
53,079
$
41,434
Demand accounts-non-interest bearing (1)
103
91
67
Money market deposit accounts
34,744
29,512
30,234
Passbook and statement accounts
25,682
27,655
29,237
Checking accounts
105,565
83,456
90,981
Subtotal - core deposits
215,471
193,793
191,953
Certificates of deposit
68,296
81,337
43,450
Total deposits
$
283,767
$
275,130
$
235,403
(1)</t>
  </si>
  <si>
    <t>Scheduled Maturities of Certificates of Deposit</t>
  </si>
  <si>
    <t>At December 31, 2019, scheduled maturities of certificates of deposit for the periods are as follows:
(Dollars in thousands)
December 31, 2020
$
48,583
December 31, 2021
14,257
December 31, 2022
3,586
December 31, 2023
921
December 31, 2024
644
December 31 2025 and thereafter
305
$
68,296</t>
  </si>
  <si>
    <t>Borrowings (Tables)</t>
  </si>
  <si>
    <t>Advances From Federal Home Loan Banks [Abstract]</t>
  </si>
  <si>
    <t>Schedule of Fixed Rate Advances from FHLB</t>
  </si>
  <si>
    <t>The following table details the Company’s fixed rate advances from the FHLB as of December 31, 2019, June 30, 2019 and 2018:
(Dollars in thousands)
Issue Date
Maturity
Advance Type
Interest Rate
December 31, 2019
June 30, 2019
June 30, 2018
07/16/15
07/16/18
Fixed Rate
1.41
%
$
—
$
—
$
1,000
04/17/18
07/17/18
Fixed Rate
2.07
%
—
—
10,000
11/30/15
11/30/18
Fixed Rate
1.59
%
—
—
1,000
06/03/16
06/03/19
Fixed Rate
1.26
%
—
—
2,000
07/18/16
07/18/19
Fixed Rate
1.19
%
—
1,000
1,000
09/26/17
09/28/20
Fixed Rate
1.88
%
3,000
3,000
3,000
11/21/17
11/22/21
Fixed Rate
2.22
%
4,000
4,000
4,000
04/30/19
05/02/22
Fixed Rate
2.37
%
5,000
5,000
—
05/07/19
05/09/22
Fixed Rate
2.37
%
5,000
5,000
—
05/14/19
05/16/22
Fixed Rate
2.29
%
5,000
5,000
—
05/21/19
05/21/21
Fixed Rate
2.36
%
5,000
5,000
—
$
27,000
$
28,000
$
22,000</t>
  </si>
  <si>
    <t>Securities Sold Under Agreement to Repurchase (Tables)</t>
  </si>
  <si>
    <t>Summary of Overnight Repurchase Agreements</t>
  </si>
  <si>
    <t>The following table details the Company’s overnight repurchase agreements:
At or For the Six Months Ended December 31,
At or For the Years Ended June 30,
At or For the Years Ended June 30,
2019
2019
2018
(Dollars in thousands)
Balance at end of year
$
—
$
3,789
$
5,739
Average balance during year
$
2,018
$
2,290
$
2,179
Maximum outstanding at any month end
$
2,586
$
4,870
$
5,739
Weighted average interest rate at end of year
—
0.19
%
0.19
%
Weighted average interest rate during year
0.20
%
0.17
%
0.18
%</t>
  </si>
  <si>
    <t>Regulatory Capital (Tables)</t>
  </si>
  <si>
    <t>Schedule of Bank's Actual Capital Amounts and Ratios</t>
  </si>
  <si>
    <t>The Bank’s actual capital amounts and ratios are presented in the table (dollars in thousands):
To Be Well Capitalized
Under the Prompt
Capital Adequacy
Corrective Action
Actual
Purposes
Provision
(Dollars in thousands)
Amount
Ratio
Amount
Ratio
Amount
Ratio
As of December 31, 2019
Total risk-based capital (to risk-weighted assets)
$
31,203
14.7
%
$
16,981
&gt;
$
21,227
&gt;
Tier 1 capital (to risk-weighted assets)
29,766
14.0
&gt;
&gt;
&gt;
&gt;
Tier 1 capital (to average assets)
29,766
8.5
&gt;
&gt;
&gt;
&gt;
Tier 1 common equity (to risk-weighted assets)
29,766
14.0
&gt;
&gt;
&gt;
&gt;
As of June 30, 2019
Total risk-based capital (to risk-weighted assets)
$
30,000
15.9
%
$
15,060
&gt;
$
18,825
&gt;
Tier 1 capital (to risk-weighted assets)
28,818
15.3
&gt;
&gt;
&gt;
&gt;
Tier 1 capital (to average assets)
28,818
9.3
&gt;
&gt;
&gt;
&gt;
Tier 1 common equity (to risk-weighted assets)
28,818
15.3
&gt;
&gt;
&gt;
&gt;
As of June 30, 2018
Total risk-based capital (to risk-weighted assets)
$
25,050
15.6
%
$
12,874
&gt;
$
16,092
&gt;
Tier 1 capital (to risk-weighted assets)
24,179
15.0
&gt;
&gt;
&gt;
&gt;
Tier 1 capital (to average assets)
24,179
8.8
&gt;
&gt;
&gt;
&gt;
Tier 1 common equity (to risk-weighted assets)
24,179
15.0
&gt;
&gt;
&gt;
&gt;</t>
  </si>
  <si>
    <t>Derivatives and Risk Management Activities (Tables)</t>
  </si>
  <si>
    <t>Derivatives Not Designated as Hedging Instruments Recorded in Consolidated Statement of Financial Condition</t>
  </si>
  <si>
    <t>The following table summarizes the amounts recorded in the Company’s consolidated statement of financial condition for derivatives not designated as hedging instruments as of December 31, 2019, June 30, 2019 and 2018 (dollars in thousands):
December 31, 2019
Asset Derivatives
Balance Sheet
Notional
Presentation
Fair Value
Amount
IRLCs
Mortgage banking derivatives
$
810
$
25,059
Forward loan sales commitments
Mortgage banking derivatives
389
11,036
TBA securities
Mortgage banking derivatives
5
3,500
Liability Derivatives
Balance Sheet
Notional
Presentation
Fair Value
Amount
IRLCs
Other liabilities
$
25
$
3,820
Forward loan sales commitments
Other liabilities
45
10,595
TBA securities
Other liabilities
56
24,500
June 30, 2019
Asset Derivatives
Balance Sheet
Notional
Presentation
Fair Value
Amount
IRLCs
Mortgage banking derivatives
$
1,100
$
36,969
Forward loan sales commitments
Mortgage banking derivatives
579
13,994
TBA securities
Mortgage banking derivatives
—
—
Liability Derivatives
Balance Sheet
Notional
Presentation
Fair Value
Amount
IRLCs
Other liabilities
$
54
$
8,120
Forward loan sales commitments
Other liabilities
24
4,800
TBA securities
Other liabilities
124
34,250
June 30, 2018
Asset Derivatives
Balance Sheet
Notional
Presentation
Fair Value
Amount
IRLCs
Mortgage banking derivatives
$
642
$
20,589
Forward loan sales commitments
Mortgage banking derivatives
175
4,687
TBA securities
Mortgage banking derivatives
—
—
Liability Derivatives
Balance Sheet
Notional
Presentation
Fair Value
Amount
IRLCs
Other liabilities
$
56
$
6,795
Forward loan sales commitments
Other liabilities
4
1,522
TBA securities
Other liabilities
78
17,750</t>
  </si>
  <si>
    <t>Summary of Amounts Recorded in Consolidated Statements of Income for Derivative Instruments Not Designated as Hedging Instruments</t>
  </si>
  <si>
    <t>The following table summarizes the amounts recorded in the Company’s consolidated statements of income for derivative instruments not designated as hedging instruments for the six months ended December 31, 2019 and for the years ended June 30, 2019 and 2018 (dollars in thousands):
Consolidated Statements of Income
Gain/(Loss)
Presentation
For six months ended December 31, 2019
For the year ended June 30, 2019
For the year ended June 30, 2018
IRLCs
(Loss) gain from derivative instruments
$
(261
)
$
460
$
(181
)
Forward loan sales commitments
(Loss) gain from derivative instruments
(211
)
384
29
TBA securities
Gain (loss) from derivative instruments
73
(46
)
(106
)
Total (loss) gain from derivative instruments
$
(399
)
$
798
$
(258
)</t>
  </si>
  <si>
    <t>Earnings per Share (Tables)</t>
  </si>
  <si>
    <t>Computation of Basic and Diluted Earnings Per Share</t>
  </si>
  <si>
    <t>The calculation of EPS for the six months ended December 31, 2019 and for the years ended June 30, 2019 and 2018 is as follows (dollars in thousands, except per share data):
For the Six Months Ended December 31
For the Year Ended June 30
2019
2019
2018
Net income (basic and diluted)
$
540
$
879
$
770
Weighted average number of shares issued
2,269,125
2,258,824
2,185,711
Less weighted average number of treasury shares
(208
)
(10
)
—
Less weighted average number of unearned ESOP shares awards
(150,231
)
(156,790
)
(165,519
)
Less weighted average number of unvested restricted stock awards
(71,725
)
(70,906
)
(3,586
)
Basic weighted average shares outstanding
2,046,961
2,031,118
2,016,606
Add dilutive effect of restricted stock awards
—
225
1,795
Diluted weighted average shares outstanding
2,046,961
2,031,343
2,018,401
Net income per share
Basic
$
0.26
$
0.43
$
0.38
Diluted
$
0.26
$
0.43
$
0.38</t>
  </si>
  <si>
    <t>Employee Benefits (Tables)</t>
  </si>
  <si>
    <t>Components of ESOP Shares</t>
  </si>
  <si>
    <t>The following table presents the components of the ESOP Shares at December 31, 2019 and June 30, 2019 and 2018:
December 31, 2019
June 30, 2019
June 30, 2018
Allocated shares
26,185
17,457
8,729
Committed shares
—
4,364
4,364
Unreleased shares
148,385
152,749
161,477
Total ESOP shares
174,570
174,570
174,570
Fair value of unreleased shares (in thousands)
$
2,523
$
2,369
$
2,458</t>
  </si>
  <si>
    <t>Summary of Equity Incentive Plan</t>
  </si>
  <si>
    <t>On June 13, 2018, the Compensation Committee of the Board of Directors authorized the following grants under the 2018 Equity Incentive Plan:
Officers
Employees
Outside Directors
Total
Incentive stock options
125,000
43,000
—
168,000
Non-qualified stock options
—
—
30,000
30,000
Restricted stock awards
50,000
12,000
15,000
77,000
Total
175,000
55,000
45,000
275,000</t>
  </si>
  <si>
    <t>Summary of Stock Option Activity</t>
  </si>
  <si>
    <t>A summary of the Company’s stock option activity and related information for the six months ended December 31, 2019 and the years ended June 30, 2019 and 2018 was as follows:
December 31, 2019
Options
Weighted-Average Exercise Price
Weighted-Average Remaining contractual Life (in years)
Average Intrinsic Value
Outstanding, July 1, 2019
218,000
$
14.92
9.1
$
61,040
Granted
—
—
—
—
Exercised
—
—
—
—
Forfeited
—
—
—
—
Outstanding, December 31, 2019
218,000
$
14.92
8.6
$
452,400
Exercisable, December 31, 2019
30,080
$
14.80
8.5
$
66,176
June 30, 2019
Options
Weighted-Average Exercise Price
Weighted-Average Remaining contractual Life (in years)
Average Intrinsic Value
Outstanding, July 1, 2018
198,000
$
14.80
10.0
$
3,960
Granted
30,000
15.71
9.9
—
Exercised
—
—
—
—
Forfeited
(10,000
)
14.80
—
—
Outstanding, June 30, 2019
218,000
$
14.92
9.1
$
61,040
Exercisable, June 30, 2019
30,080
$
14.80
9.0
$
8,422
June 30, 2018
Options
Weighted-Average Exercise Price
Weighted-Average Remaining contractual Life (in years)
Average Intrinsic Value
Outstanding, July 1, 2017
—
$
—
—
$
—
Granted
198,000
14.80
10.0
—
Exercised
—
—
—
—
Forfeited
—
—
—
—
Outstanding, June 30, 2018
198,000
$
14.80
10.0
$
3,960
Exercisable, June 30, 2018
—
$
14.80
—
$
3,960</t>
  </si>
  <si>
    <t>Summary of Estimated Fair Value of Options Granted Using Black-Scholes Option Pricing Model with Weighted Average Assumptions</t>
  </si>
  <si>
    <t>The fair value of each option grant during the year ended June 30, 2019 is estimated on the date of grant using the Black-Scholes option pricing model with the following weighted average assumptions:
Year Ended June 30
2019
2018
Dividend yield
3.14%-3.26%
3.38
%
Expected life
10 years
10 years
Expected volatility
19.68%-24.07%
15.12
%
Risk-free interest rate
1.96%-2.56%
2.95
%
Weighted average grant date fair value
$2.39-$2.98
$1.81</t>
  </si>
  <si>
    <t>Summary of Restricted Stock Activity</t>
  </si>
  <si>
    <t>A summary of the Company’s restricted stock activity and related information for the six months ended December 31, 2019 and the years ended June 30, 2019 and 2018 is as follows:
Number of Shares
Weighted-Average Grant Date Fair Value
Non-vested, July 1, 2017
—
$
—
Granted
77,000
14.80
Vested
—
—
Forfeited
—
—
Non-vested, June 30, 2018
77,000
$
14.80
Granted
14,000
15.72
Vested
(11,680
)
14.80
Forfeited
(4,000
)
14.80
Non-vested at June 30, 2019
75,320
$
14.97
Granted
—
—
Vested
—
—
Forfeited
—
—
Non-vested at December 31, 2019
75,320
$
14.97</t>
  </si>
  <si>
    <t>Income Taxes (Tables)</t>
  </si>
  <si>
    <t>Summary of Income Tax Expense</t>
  </si>
  <si>
    <t>The table below summarizes the income tax expense for the six months ended December 31, 2019 and the years ended June 30, 2019 and 2018:
For the six months ended
For the years ended June 30,
(Dollars in thousands)
December 31, 2019
2019
2018
Current:
Federal
$
105
$
(184
)
$
248
State
55
41
71
160
(143
)
319
Deferred:
Change in corporate tax rate
—
—
(27
)
Federal
23
337
(48
)
State
—
—
—
23
337
(75
)
Total income tax expense
$
183
$
194
$
244</t>
  </si>
  <si>
    <t>Reconciliation of Income Tax at Federal Statutory Rate to Income Tax Expense (Benefit)</t>
  </si>
  <si>
    <t>The expense (benefit) for income taxes for the six months ended December 31, 2019 and the years ended June 30, 2019 and 2018 differed from the federal income tax statutory rate due to the following:
For the six months ended
For the years ended June 30,
December 31, 2019
2019
2018
(Dollars in thousands)
Amount
Rate
Amount
Rate
Amount
Rate
Tax at statutory rate
$
152
21.0
%
$
222
21.0
%
$
279
27.5
%
State tax net of federal benefit
44
6.0
%
32
3.1
%
51
5.1
%
Bank-owned life insurance
(17
)
-2.3
%
(33
)
-3.2
%
(43
)
-4.2
%
Tax-exempt interest
(17
)
-2.3
%
(58
)
-5.5
%
(73
)
-7.2
%
Change in tax rate
—
—
—
—
27
2.6
%
Other, net
21
2.9
%
31
2.7
%
3
0.3
%
$
183
25.3
%
$
194
18.1
%
$
244
24.1
%</t>
  </si>
  <si>
    <t>Components of Net Deferred Tax Assets and Liabilities</t>
  </si>
  <si>
    <t>Deferred income taxes result from temporary differences in recording certain revenues and expenses for financial reporting purposes. The net deferred tax asset and liabilities at the periods shown consisted of the following:
(Dollars in thousands)
December 31, 2019
June 30, 2019
June 30, 2018
Deferred tax assets:
Allowance for loan losses
$
302
$
248
$
183
Non-accrual interest
11
15
11
Deferred income
—
60
62
Accrued expenses
70
13
29
Capitalized expenses
—
—
4
Stock-based compensation
24
39
—
Unrealized loss on securities
8
—
271
Minimum tax credit carryover
—
53
170
Other
19
—
—
Gross deferred tax assets
$
434
$
428
$
730
Deferred tax liabilities:
Depreciation
$
124
$
52
$
2
Unrealized gain on securities
—
30
—
Fair value adjustment of IRLC, TBA securities
and forward loan sales commitments
226
310
143
Gain on fair value of loans
181
148
59
Gross deferred tax liabilities
531
540
204
Net deferred tax (liabilities) asset
$
(97
)
$
(112
)
$
526</t>
  </si>
  <si>
    <t>Fair Value of Financial Instruments (Tables)</t>
  </si>
  <si>
    <t>Assets Measured at Fair Value on Recurring Basis</t>
  </si>
  <si>
    <t>Assets measured at fair value on a recurring basis at December 31, 2019, June 30, 2019 and 2018 are summarized below:
December 31, 2019
(Dollars in thousands)
Level 1
Level 2
Level 3
Total
Investment securities available-for-sale:
U.S. governmental securities
$
—
$
436
$
—
$
436
Corporate notes
—
2,510
3,059
5,569
Collateralized mortgage obligations - agency residential
—
6,464
—
6,464
Mortgage-backed securities - agency residential
—
4,063
—
4,063
Municipal securities
—
2,117
—
2,117
Bank CDs
—
2,507
—
2,507
Loans held for sale
—
37,876
—
37,876
Forward loan sales commitments
—
389
—
389
TBA securities
—
5
—
5
Interest rate lock commitments
—
—
810
810
$
—
$
56,367
$
3,869
$
60,236
June 30, 2019
(Dollars in thousands)
Level 1
Level 2
Level 3
Total
Investment securities available-for-sale:
U.S. governmental securities
$
—
$
477
$
—
$
477
Corporate notes
—
3,954
3,030
6,984
Collateralized mortgage obligations - agency residential
—
8,726
—
8,726
Mortgage-backed securities - agency residential
—
3,444
—
3,444
Municipal securities
—
12,120
—
12,120
Bank CDs
—
3,485
—
3,485
Loans held for sale
—
33,748
—
33,748
Forward loan sales commitments
—
579
—
579
TBA securities
—
—
—
—
Interest rate lock commitments
—
—
1,100
1,100
$
—
$
66,533
$
4,130
$
70,663
June 30, 2018
(Dollars in thousands)
Level 1
Level 2
Level 3
Total
Investment securities available-for-sale:
U.S. governmental securities
$
—
$
967
$
—
$
967
Corporate notes
—
5,214
494
5,708
Collateralized mortgage obligations - agency residential
—
13,794
—
13,794
Mortgage-backed securities - agency residential
—
3,778
—
3,778
Municipal securities
—
1,680
—
1,680
Bank CDs
—
4,920
—
4,920
Loans held for sale
—
13,558
—
13,558
Forward loan sales commitments
—
175
—
175
TBA securities
—
—
—
—
Interest rate lock commitments
—
—
642
642
$
—
$
44,086
$
1,136
$
45,222</t>
  </si>
  <si>
    <t>Liabilities Measured at Fair Value on a Recurring Basis</t>
  </si>
  <si>
    <t>Liabilities measured at fair value on a recurring basis at December 31, 2019, June 30, 2019 and 2018 are summarized below.
December 31, 2019
(Dollars in thousands)
Level 1
Level 2
Level 3
Total
Forward loan sales commitments
$
—
$
45
$
—
$
45
TBA securities
—
56
—
56
Interest rate lock commitments
—
—
25
25
$
—
$
101
$
25
$
126
June 30, 2019
(Dollars in thousands)
Level 1
Level 2
Level 3
Total
Forward loan sales commitments
$
—
$
24
$
—
$
24
TBA securities
—
124
—
124
Interest rate lock commitments
—
—
54
54
$
—
$
148
$
54
$
202
June 30, 2018
(Dollars in thousands)
Level 1
Level 2
Level 3
Total
Forward loan sales commitments
$
—
$
4
$
—
$
4
TBA securities
—
78
—
78
Interest rate lock commitments
—
—
56
56
$
—
$
82
$
56
$
138</t>
  </si>
  <si>
    <t>Estimated Fair Values of Financial Instruments Not Required to be Measured or Reported at Fair Value</t>
  </si>
  <si>
    <t>The estimated fair values of the Company’s financial instruments that are not required to be measured or reported at fair value were as follows at December 31, 2019, June 30, 2019 and 2018 (in thousands):
Quoted
Prices in
Active
Significant
Markets for
Other
Significant
Identical
Observable
Unobservable
December 31, 2019
Carrying
Estimated
Assets
Inputs
Inputs
(Dollars in thousands)
Amount
Fair Value
Level 1
Level 2
Level 3
Assets:
Cash and cash equivalents
$
20,625
$
20,625
$
20,625
$
—
$
—
Equity securities
500
500
—
—
500
Loans receivable, net (1)
255,032
254,884
—
—
254,884
Bank-owned life insurance
6,255
6,255
6,255
—
—
Restricted investment in bank stock
1,552
1,552
1,552
—
—
Accrued interest receivable
967
967
967
—
—
Liabilities:
Deposits
$
283,767
$
284,055
$
215,471
$
68,584
$
—
Advances from the FHLB
27,000
27,333
—
27,333
—
Advances from borrowers for taxes and insurance
2,138
2,138
2,138
—
—
Accrued interest payable
305
305
305
—
—
Off-balance sheet:
Commitment to extend credit
$
—
$
—
$
—
$
—
$
—
(1) In accordance with the prospective adoption of ASU No.2016-01, the fair value of the loans as of December 31, 2019 was measured using an exit price notion. The fair value of loans as of June 30, 2018 was measured using an entry price notion.
Quoted
Prices in
Active
Significant
Markets for
Other
Significant
Identical
Observable
Unobservable
June 30, 2019
Carrying
Estimated
Assets
Inputs
Inputs
(Dollars in thousands)
Amount
Fair Value
Level 1
Level 2
Level 3
Assets:
Cash and cash equivalents
$
20,234
$
20,234
$
20,234
$
—
$
—
Equity securities
500
500
—
—
500
Loans receivable, net (1)
240,786
241,012
—
—
241,012
Bank-owned life insurance
6,175
6,175
6,175
—
—
Restricted investment in bank stock
1,662
1,662
1,662
—
—
Accrued interest receivable
1,111
1,111
1,111
—
—
Liabilities:
Deposits
$
275,130
$
275,297
$
193,793
$
81,504
$
—
Advances from the FHLB
28,000
28,169
—
28,169
—
Advances from borrowers for taxes and insurance
2,600
2,600
2,600
—
—
Securities sold under agreements to repurchase
3,789
3,789
3,789
—
—
Accrued interest payable
219
219
219
—
—
Off-balance sheet:
Commitment to extend credit
$
—
$
—
$
—
$
—
$
—
1) In accordance with the prospective adoption of ASU No.2016-01, the fair value of the loans as of June 30, 2019 was measured using an exit price notion. The fair value of loans as of June 30, 2018 was measured using an entry price notion.
Quoted
Prices in
Active
Significant
Markets for
Other
Significant
Identical
Observable
Unobservable
June 30, 2018
Carrying
Estimated
Assets
Inputs
Inputs
(Dollars in thousands)
Amount
Fair Value
Level 1
Level 2
Level 3
Assets:
Cash and cash equivalents
$
14,745
$
14,745
$
14,745
$
—
$
—
Investment securities available-for-sale
30,847
30,847
—
30,353
494
Investment securities held-to-maturity
13,905
13,747
—
11,747
2,000
Loans held for sale at fair value
13,558
13,558
—
13,558
—
Loans receivable, net
212,696
205,026
—
—
205,026
Bank-owned life insurance
6,016
6,016
6,016
—
—
Restricted investment in bank stock
1,190
1,190
1,190
—
—
Accrued interest receivable
940
940
940
—
—
Forward loan sales commitments
175
175
—
175
—
TBA securities
—
—
—
—
—
Interest rate lock commitments
642
642
—
—
642
Liabilities:
Deposits
$
235,403
$
232,905
$
191,953
$
40,952
$
—
Advances from the FHLB
22,000
21,807
10,000
11,807
—
Securities sold under agreements to repurchase
5,739
5,734
5,734
—
—
Forward loan sales commitments
4
4
—
4
—
TBA securities
78
78
—
78
—
Interest rate lock commitments
56
56
—
—
56
Accrued interest payable
74
74
74
—
—
Off-balance sheet:
Commitment to extend credit
$
—
$
—
$
—
$
—
$
—</t>
  </si>
  <si>
    <t>Assets Measured at Fair Value on Recurring Basis Using Significant Unobservable Inputs (Level 3)</t>
  </si>
  <si>
    <t>The following tables represent assets measured at fair value on a recurring basis using significant unobservable inputs (Level 3) at December 31, 2019, June 30, 2019 and 2018:
Level 3
Corporate notes
IRLC- Asset
IRLC- Liability
Beginning Balance: July 1, 2019
$
3,030
$
1,100
$
(54
)
Total gains (unrealized):
Included in other comprehensive income
29
—
—
Total (loss) gains included in earnings and held at reporting date
—
(290
)
29
Purchases, sales and settlements
—
—
—
Transfers into Level 3
—
—
Ending Balance: December 31, 2019
$
3,059
$
810
$
(25
)
Level 3
Corporate notes
IRLC- Asset
IRLC- Liability
Beginning Balance: July 1, 2018
$
494
$
642
$
(56
)
Total gains (unrealized):
Included in other comprehensive income
36
—
—
Total gains included in earnings and held at reporting date
—
458
2
Purchases, sales and settlements
—
—
—
Transfers into Level 3
2,500
—
—
Ending Balance: June 30, 2019
$
3,030
$
1,100
$
(54
)
Level 3
Bank CDS
Corporate notes
IRLC- Asset
IRLC- Liability
Beginning Balance: July 1, 2017
$
243
$
968
$
786
$
(19
)
Total losses (unrealized):
Included in other comprehensive income
—
25
—
—
Total gains or (losses) included in earnings and held at reporting date
—
1
(144
)
(37
)
Purchases, sales and settlements
—
(500
)
—
—
Transfers (out) of Level 3
(243
)
—
—
—
Ending Balance: June 30, 2018
$
—
$
494
$
642
$
(56
)</t>
  </si>
  <si>
    <t>Difference between Carrying Amount of Mortgage Loans Held For Sale, Measured at Fair Value and Aggregate Unpaid Principal Amount</t>
  </si>
  <si>
    <t>The following table reflects the difference between the carrying amount of mortgage loans held for sale, measured at fair value and the aggregate unpaid principal amount that the Company is contractually entitled to receive at maturity as of December 31, 2019, June 30, 2019 and 2018 (dollars in thousands):
Loans held for sale
Carrying Amount
Aggregated Unpaid Principal Balance
Excess Carrying Amount Over Aggregate Unpaid Principal Balance
December 31, 2019
$
37,876
$
37,013
$
863
June 30, 2019
$
33,748
$
33,045
$
703
June 30, 2018
$
13,558
$
13,279
$
279</t>
  </si>
  <si>
    <t>Changes in and Reclassifications out of Accumulated Other Comprehensive Income (Loss) (Tables)</t>
  </si>
  <si>
    <t>Schedule of Changes in Component of Accumulated Other Comprehensive Income, Net of Tax</t>
  </si>
  <si>
    <t>The following tables present the changes in the balances of each component of accumulated other comprehensive income (“AOCI”) for the six months ended December 31, 2019 and the years ended June 30, 2019 and 2018. All amounts are presented net of tax.
Net unrealized holding gains on available-for-sales securities (1)
For the Six Months Ended
For the Year Ended
(Dollars in thousands)
December 31, 2019
June 30, 2019
June 30, 2018
Balance at beginning period
$
70
$
(648
)
$
(111
)
Unrealized holding losses on available-for-sale
securities before reclassification
61
724
(459
)
Amount reclassified for investment
securities gains included in net income
(149
)
(6
)
(27
)
Net current-period other comprehensive (loss) income
(88
)
718
(486
)
Reclassification of certain income tax effects
from accumulated other comprehensive income
—
—
(51
)
Balance at ending period
$
(18
)
$
70
$
(648
)
(1) All amounts are net of tax. Related income tax expense or benefit is calculated using an income tax rate approximately 29.5%, 28.9% and 29.5% for the six months ended December 31, 2019 and the year end June 30, 2019 and 2018.</t>
  </si>
  <si>
    <t>Reclassifications out of AOCI by Component</t>
  </si>
  <si>
    <t>For the Six Months Ended
For the Year Ended
December 31, 2019
June 30, 2019
June 30, 2018
(Dollars in thousands)
Amount reclassified from AOCI (2)
Amount reclassified from AOCI (2)
Amount reclassified from AOCI (2)
Affected line item in the Consolidated Statement of Income
Net unrealized gain on available-for securities (1)
$
211
$
8
$
35
Gain on sale of investment securities, net
(62
)
(2
)
(8
)
Income Tax Expense
$
149
$
6
$
27
(1)
For additional details related to unrealized gains on investment securities and related amounts reclassified from accumulated other comprehensive loss, see Note 2, “Investment securities.”
(2)
Amounts in parenthesis indicate debits.</t>
  </si>
  <si>
    <t>Concentrations (Tables)</t>
  </si>
  <si>
    <t>Schedules of Mortgage Loans Held for Sale Concentration Risk</t>
  </si>
  <si>
    <t>Mortgage loans held for sale were sold to investors that made up over ten percent of gain on sale of loans as follows:
Percentages
Number of
of Mortgages
(Dollars in thousands)
Investors
Sold
December 31, 2019
3
66
%
June 30, 2019
3
71
%
June 30, 2018
3
68
%</t>
  </si>
  <si>
    <t>Revenue Recognition (Tables)</t>
  </si>
  <si>
    <t>Summary of Noninterest Income</t>
  </si>
  <si>
    <t>The following table presents noninterest income for the six months ended December 31, 2019 and for the year ended June 30, 2019 and 2018:
(Dollars in thousands)
Six Months Ended December 31,
Year Ended June 30,
Non-Interest Income
2019
2019
2018
In-scope of Topic 606:
Fee income
$
21
$
48
$
488
Insufficient fund fees
27
60
65
Other service charges
39
60
74
ATM interchange fee income
4
7
7
Other income
1
4
3
Total Non-Interest Income (in-scope of Topic 606)
$
92
$
179
$
637
Out-of-scope of Topic 606:
Increase in cash surrender value of bank-owned life insurance
$
80
$
159
$
154
Gain on sale of loans, net
3,616
2,789
3,467
Gain on sale of available-for-sale securities
211
8
35
(Loss) gain from derivative instruments
(399
)
798
(258
)
Change in fair value for loans held-for-sale
160
424
30
Other
13
7
11
Total Non-Interest Income (out-scope of Topic 606)
$
3,681
$
4,185
$
3,439
Total Non-Interest Income (in-scope of Topic 606)
92
179
637
Total Non-Interest Income
$
3,773
$
4,364
$
4,076</t>
  </si>
  <si>
    <t>Leases (Tables)</t>
  </si>
  <si>
    <t>Consolidated Statement of Financial Condition Classification of ROU Assets and Lease Liabilities</t>
  </si>
  <si>
    <t>The following table represents the consolidated statements of financial condition classification of the Company’s ROU assets and lease liabilities. The Company elected not to include short-term leases (i.e., leases with initial terms of twelve months or less) on the consolidated statements of financial condition.
December 31, 2019
Lease Right-of-Use Assets
Classification
Operating lease right-of-use assets
Operating lease right-of-use asset
$
5,979
Total Lease Right-of-Use Assets
$
5,979
December 31, 2019
Lease Liabilities
Classification
Operating lease liabilities
Operating Lease liabilities
$
6,023
Total Lease Liabilities
$
6,023</t>
  </si>
  <si>
    <t>Summary of Weighted Average Lease Term and Discount Rate</t>
  </si>
  <si>
    <t xml:space="preserve">For operating leases existing prior to July 1, 2019, the rate for the remaining lease term as of July 1, 2019 was used.
December 31, 2019
Weighted-average remaining lease term
Operating leases
12.7 years
Weighted-average discount rate
Operating leases
2.34
% </t>
  </si>
  <si>
    <t>Components of Lease Costs</t>
  </si>
  <si>
    <t>The following table represents lease costs:
(dollars in thousands)
For the six months ended December 31, 2019
Operating lease cost
$
198
Short-term lease cost
86
Total
$
284</t>
  </si>
  <si>
    <t>Schedule of Future Payments for Operating Lease</t>
  </si>
  <si>
    <t>Future minimum payments for operating leases with initial or remaining terms of one year or more as of December 31, 2019 were as follows:
(dollars in thousands)
Operating Leases
Twelve Months Ended:
12/31/2020
$
440
12/31/2021
632
12/31/2022
583
12/31/2023
594
12/31/2024
596
2025 and thereafter
4,164
Total Future Minimum Lease Payments
7,009
Amounts Representing Interest
(986
)
Present Value of Net Future Minimum Lease Payments
$
6,023</t>
  </si>
  <si>
    <t>Condensed Financial Information - Parent Company Only (Tables)</t>
  </si>
  <si>
    <t>Condensed Statement of Financial Condition</t>
  </si>
  <si>
    <t>Condensed financial statements of HV Bancorp, Inc. are as follows (in thousands):
Condensed Statement of Financial Condition
(dollars in thousands)
December 31,2019
June 30, 2019
June 30, 2018
Assets
Cash and due from banks
$
185
$
81
$
172
Interest-bearing deposits with banks
1,102
344
550
Cash and cash equivalents
1,287
425
722
Investment securities available-for-sale, at fair value
2,046
2,744
4,766
Investment securities held-to-maturity
—
—
1,000
Equity securities
500
500
—
Loan to ESOP
2,181
2,220
2,299
Premises and equipment, net
—
2
6
Accrued interest receivable
16
18
34
Prepaid federal income taxes
62
60
55
Deferred income taxes, net
—
—
23
Prepaid expenses
—
27
26
Investment in Subsidiary
27,552
26,661
21,791
Other assets
1
100
92
Total Assets
$
33,645
$
32,757
$
30,814
Liabilities and Shareholders' Equity
Liabilities
Deferred income taxes, net
$
6
$
3
$
—
Other liabilities
40
74
93
Shareholders' equity
33,599
32,680
30,721
Total Liabilities and Shareholders' Equity
$
33,645
$
32,757
$
30,814</t>
  </si>
  <si>
    <t>Condensed Statement of Operations</t>
  </si>
  <si>
    <t>Condensed Statements of Operations
(Dollars in thousands, except per share data)
For the six months ended December 31,
For the year ended June 30,
2019
2019
2018
Interest Income
Interest and dividends on investments:
Taxable
$
35
$
97
$
103
Interest on mortgage-backed securities and collateralized mortgage obligations
12
68
76
Interest on interest-bearing deposits
—
—
10
Interest from ESOP Loan
63
115
96
Total Interest Income
110
280
285
Non-Interest Income
Gain on sale of available-for-sale securities, net
—
1
—
Total Non-Interest Income
—
1
—
Non-Interest Expense
Occupancy
2
4
4
Professional fees
54
176
200
Other expenses
63
131
188
Total Non-Interest Expense
119
311
392
Loss before income taxes
(9
)
(30
)
(107
)
Income Tax Benefit
(2
)
(5
)
(28
)
Loss before equity in undistributed net earnings of subsidiary
(7
)
(25
)
(79
)
Equity in undistributed net earnings of subsidiary
547
904
849
Net Income
$
540
$
879
$
770
Other comprehensive (loss) gain, net of tax
Unrealized gain (loss) on available-for-sale securities (pre-tax $85, $1,027 and ($696)
$
61
$
724
$
(459
)
Reclassification adjustment for gains included in income (pre-tax ($211), ($8) and ($35), respectively
(149
)
(6
)
(27
)
Other comprehensive (loss) income
(88
)
718
(486
)
Comprehensive Income
$
452
$
1,597
$
284
Net Income per share:
Basic
$
0.26
$
0.43
$
0.38
Diluted
$
0.26
$
0.43
$
0.38</t>
  </si>
  <si>
    <t>Condensed Statement of Cash Flows</t>
  </si>
  <si>
    <t>Condensed Statements of Cash Flows
(dollars in thousands)
For the six months ended December 31,
For the years ended June 30,
2019
2019
2018
Cash Flows from Operating Activities
Net income
$
540
$
879
$
770
Adjustments to reconcile net income to net cash provided by (used in) operating activities:
Equity in undistributed net earnings of subsidiary
(547
)
(904
)
(849
)
Depreciation
2
4
3
Net amortization of securities premiums and discounts
2
11
15
Gain on sale of available-for-sale securities, net
—
(1
)
—
Deferred income tax expense
—
—
8
Decrease (increase) in:
Accrued interest receivable
2
16
3
Prepaid federal income taxes
(2
)
(5
)
(37
)
Prepaid and other assets
126
(9
)
(8
)
(Increase) decrease in:
Other liabilities
(34
)
(19
)
17
Net cash provided by (used in) operating activities
89
(28
)
(78
)
Cash Flows from Investing Activities
ESOP repayment
67
132
87
Activity in available-for-sale securities:
Proceeds from sales
—
2,284
—
Maturities and repayments
706
818
585
Purchases
—
—
(504
)
Purchase of Equity securities
—
(500
)
—
Investment in Subsidiary
—
(3,000
)
—
Net cash provided by (used in) investing activities
773
(266
)
168
Cash Flows from Financing Activities
Cash dividend paid to shareholders
—
—
(1,091
)
Purchase of treasury stock
—
(3
)
—
Net cash used in financing activities
—
(3
)
(1,091
)
Increase (Decrease) in Cash and Cash Equivalents
$
862
$
(297
)
$
(1,001
)
Cash and Cash Equivalents, beginning of year
$
425
$
722
$
1,723
Cash and Cash Equivalents, end of year
$
1,287
$
425
$
722</t>
  </si>
  <si>
    <t>Consolidated Summary of Quarterly Earnings (Unaudited) (Tables)</t>
  </si>
  <si>
    <t>Summary of Quarterly Data</t>
  </si>
  <si>
    <t>The following table presents summarized quarterly data for the six months ended December 31, 2019 and for the years ended June 30, 2019 and 2018:
For the six months ended December 31, 2019
(Dollars in thousands)
1st Qtr.
2nd Qtr.
Total Interest Income
$
3,111
$
3,151
Total Interest Expense
1,036
1,062
Net Interest Income
2,075
2,089
Provision for Loan Losses
244
38
Total Non-Interest Income
2,205
1,568
Total Non-Interest Expense
3,602
3,330
Income before income taxes
434
289
Income tax expense (benefit)
101
82
Net income
333
207
Basic earnings per share
0.16
0.10
Diluted earnings per share
0.16
0.10
For the year end June 30, 2019
(Dollars in thousands)
1st Qtr.
2nd Qtr.
3rd Qtr.
4th Qtr.
Total Interest Income
$
2,651
$
2,744
$
2,728
$
2,859
Total Interest Expense
614
740
735
838
Net Interest Income
2,037
2,004
1,993
2,021
Provision for Loan Losses
59
24
241
287
Total Non-Interest Income
758
676
986
1,944
Total Non-Interest Expense
2,378
2,513
2,700
3,144
Income before income taxes
358
143
38
534
Income tax expense (benefit)
88
4
(24
)
126
Net income
270
139
62
408
Basic earnings per share
0.13
0.07
0.03
0.20
Diluted earnings per share
0.13
0.07
0.03
0.20
For the year end June 30, 2018
(Dollars in thousands)
1st Qtr.
2nd Qtr.
3rd Qtr.
4th Qtr.
Total Interest Income
$
1,744
$
1,864
$
2,026
$
2,350
Total Interest Expense
247
277
304
523
Net Interest Income
1,497
1,587
1,722
1,827
Provision (Credit) for Loan Losses
(1
)
80
76
111
Total Non-Interest Income
1,005
923
1,055
1,093
Total Non-Interest Expense
2,179
2,157
2,555
2,538
Income before income taxes
324
273
146
271
Income tax expense (benefit)
88
94
14
48
Net income
236
179
132
223
Basic earnings per share (1)
0.11
0.08
0.07
0.11
Diluted earnings per share (1)
0.11
0.08
0.07
0.11
(1)
Earnings per share is computed independently for each period. The sum of the individual quarters may not equal the annual earnings per share.</t>
  </si>
  <si>
    <t>Summary of Significant Accounting Policies - Additional Information (Detail) - USD ($)</t>
  </si>
  <si>
    <t>Mar. 03, 2020</t>
  </si>
  <si>
    <t>Jan. 11, 2017</t>
  </si>
  <si>
    <t>Jul. 01, 2019</t>
  </si>
  <si>
    <t>Summary of Significant Accounting Policies [Line Items]</t>
  </si>
  <si>
    <t>Shares of common stock converted</t>
  </si>
  <si>
    <t>Debt Instrument, convertible, conversion Price</t>
  </si>
  <si>
    <t>Gross offering proceeds received</t>
  </si>
  <si>
    <t>Offering costs</t>
  </si>
  <si>
    <t>Net proceeds from issuance of shares</t>
  </si>
  <si>
    <t>Percentage of decrease in market interest rates</t>
  </si>
  <si>
    <t>1.00%</t>
  </si>
  <si>
    <t>Federal funds rate, Basis point</t>
  </si>
  <si>
    <t>0.50%</t>
  </si>
  <si>
    <t>Percentage of loan to value ratio under commercial mortgage loans</t>
  </si>
  <si>
    <t>80.00%</t>
  </si>
  <si>
    <t>Percentage of likelihood being realized upon settlement</t>
  </si>
  <si>
    <t>50.00%</t>
  </si>
  <si>
    <t>Operating lease, right-of-use asset</t>
  </si>
  <si>
    <t>Operating lease, liability</t>
  </si>
  <si>
    <t>ASU 2016-02</t>
  </si>
  <si>
    <t>Federal | Earliest Tax Year</t>
  </si>
  <si>
    <t>Tax years open for examination</t>
  </si>
  <si>
    <t>2016</t>
  </si>
  <si>
    <t>Federal | Latest Tax Year</t>
  </si>
  <si>
    <t>State | Earliest Tax Year</t>
  </si>
  <si>
    <t>State | Latest Tax Year</t>
  </si>
  <si>
    <t>Residential | 1-4 family</t>
  </si>
  <si>
    <t>Real estate in the process of foreclosure</t>
  </si>
  <si>
    <t>Real estate properties held in other real estate owned</t>
  </si>
  <si>
    <t>Commercial | Commercial properties</t>
  </si>
  <si>
    <t>Minimum</t>
  </si>
  <si>
    <t>Period of loan commitments</t>
  </si>
  <si>
    <t>30 days</t>
  </si>
  <si>
    <t>Maximum</t>
  </si>
  <si>
    <t>90 days</t>
  </si>
  <si>
    <t>Federal Funds Rate | Minimum</t>
  </si>
  <si>
    <t>Percentage of decrease in federal funds rate</t>
  </si>
  <si>
    <t>0.00%</t>
  </si>
  <si>
    <t>Federal Funds Rate | Maximum</t>
  </si>
  <si>
    <t>0.25%</t>
  </si>
  <si>
    <t>1.25%</t>
  </si>
  <si>
    <t>Summary of Significant Accounting Policies - Schedule of Comparative Transition Period Condensed Financial Information (Detail) - USD ($) $ / shares in Units, $ in Thousands</t>
  </si>
  <si>
    <t>Interest income</t>
  </si>
  <si>
    <t>Interest expense</t>
  </si>
  <si>
    <t>Provision for loan losses</t>
  </si>
  <si>
    <t>Non-interest income</t>
  </si>
  <si>
    <t>Non-interest expense</t>
  </si>
  <si>
    <t>Income tax expense</t>
  </si>
  <si>
    <t>Basic and diluted earnings per share</t>
  </si>
  <si>
    <t>Basic weighted average common shares outstanding</t>
  </si>
  <si>
    <t>Diluted weighted average common shares outstanding</t>
  </si>
  <si>
    <t>Net cash (used in) operating activities</t>
  </si>
  <si>
    <t>Net cash (used in) investing activities</t>
  </si>
  <si>
    <t>Summary of Significant Accounting Policies - Estimated Useful Lives (Detail)</t>
  </si>
  <si>
    <t>Land improvements</t>
  </si>
  <si>
    <t>Property Plant And Equipment [Line Items]</t>
  </si>
  <si>
    <t>Premises and equipment, estimated useful lives</t>
  </si>
  <si>
    <t>40 years</t>
  </si>
  <si>
    <t>Office buildings and improvements | Minimum</t>
  </si>
  <si>
    <t>15 years</t>
  </si>
  <si>
    <t>Office buildings and improvements | Maximum</t>
  </si>
  <si>
    <t>Leasehold improvements | Minimum</t>
  </si>
  <si>
    <t>5 years</t>
  </si>
  <si>
    <t>Leasehold improvements | Maximum</t>
  </si>
  <si>
    <t>Furniture and office equipment | Minimum</t>
  </si>
  <si>
    <t>3 years</t>
  </si>
  <si>
    <t>Furniture and office equipment | Maximum</t>
  </si>
  <si>
    <t>7 years</t>
  </si>
  <si>
    <t>Investment Securities - Investment Securities Available-for-sale (Detail) - USD ($)</t>
  </si>
  <si>
    <t>Schedule of Available-for-sale Securities [Line Items]</t>
  </si>
  <si>
    <t>Available-for-sale, Amortized Cost</t>
  </si>
  <si>
    <t>Available-for-sale, Gross Unrealized Gains</t>
  </si>
  <si>
    <t>Available-for-sale, Gross Unrealized Losses</t>
  </si>
  <si>
    <t>Available-for-sale, Fair Value</t>
  </si>
  <si>
    <t>U.S. Governmental securities</t>
  </si>
  <si>
    <t>Corporate notes</t>
  </si>
  <si>
    <t>Collateralized mortgage obligations - agency residential</t>
  </si>
  <si>
    <t>Mortgage-backed securities - agency residential</t>
  </si>
  <si>
    <t>Municipal securities</t>
  </si>
  <si>
    <t>Bank CDs</t>
  </si>
  <si>
    <t>Investment Securities - Investment Securities Held-to-maturity (Detail) $ in Thousands</t>
  </si>
  <si>
    <t>Jun. 30, 2018USD ($)</t>
  </si>
  <si>
    <t>Schedule of Held-to-maturity Securities [Line Items]</t>
  </si>
  <si>
    <t>Held-to-maturity, Amortized Cost</t>
  </si>
  <si>
    <t>Held-to-maturity, Gross Unrealized Gains</t>
  </si>
  <si>
    <t>Held-to-maturity, Gross Unrealized Losses</t>
  </si>
  <si>
    <t>Held-to-maturity, Fair Value</t>
  </si>
  <si>
    <t>Investment Securities - Additional information (Detail)</t>
  </si>
  <si>
    <t>Dec. 31, 2019USD ($)Security</t>
  </si>
  <si>
    <t>Jun. 30, 2019USD ($)Security</t>
  </si>
  <si>
    <t>Jun. 30, 2018USD ($)Security</t>
  </si>
  <si>
    <t>Investment Holdings [Line Items]</t>
  </si>
  <si>
    <t>Available-for-sale, amortized cost</t>
  </si>
  <si>
    <t>Securities available-for-sale, fair value</t>
  </si>
  <si>
    <t>Available-for-sale, unrealized gain</t>
  </si>
  <si>
    <t>Securities with a fair value pledge to secure public deposits and for other purposes as required by law</t>
  </si>
  <si>
    <t>Proceeds from the sale of available-for-sale securities</t>
  </si>
  <si>
    <t>Gross realized gains on sale of available-for-sale securities</t>
  </si>
  <si>
    <t>Gross realized losses sale of available-for-sale securities</t>
  </si>
  <si>
    <t>Number of investment securities | Security</t>
  </si>
  <si>
    <t>Number of securities with unrealized losses | Security</t>
  </si>
  <si>
    <t>Municipal and Corporate Notes Securities Portfolio</t>
  </si>
  <si>
    <t>Investment securities</t>
  </si>
  <si>
    <t>Collateralized mortgage obligations</t>
  </si>
  <si>
    <t>Available for sale securities percentage of agency</t>
  </si>
  <si>
    <t>100.00%</t>
  </si>
  <si>
    <t>Mortgage-backed securities</t>
  </si>
  <si>
    <t>Investment securities sold</t>
  </si>
  <si>
    <t>Investment Securities - Scheduled of Maturities of Securities Available-for-sale and (Detail) $ in Thousands</t>
  </si>
  <si>
    <t>Dec. 31, 2019USD ($)</t>
  </si>
  <si>
    <t>Available-for-Sale, Due in one year or less, Amortized Cost</t>
  </si>
  <si>
    <t>Available-for-Sale, Due from more than one to five years, Amortized Cost</t>
  </si>
  <si>
    <t>Available-for-Sale, Due from more than five to ten years, Amortized Cost</t>
  </si>
  <si>
    <t>Available-for-Sale, Due after ten years, Amortized Cost</t>
  </si>
  <si>
    <t>Available-for-Sale, Amortized Cost</t>
  </si>
  <si>
    <t>Available-for-Sale, Due in one year or less, Fair Value</t>
  </si>
  <si>
    <t>Available-for-Sale, Due from more than one to five years, Fair Value</t>
  </si>
  <si>
    <t>Available-for-Sale, Due from more than five to ten years, Fair Value</t>
  </si>
  <si>
    <t>Available-for-Sale, Due after ten years, Fair Value</t>
  </si>
  <si>
    <t>Available-for-Sale, Fair Value</t>
  </si>
  <si>
    <t>Investment Securities - Unrealized Loss Positions of Securities Available-for-Sale and Held-to-Maturity (Detail) - USD ($) $ in Thousands</t>
  </si>
  <si>
    <t>Available-for-sale, Less than 12 Months, Fair Value</t>
  </si>
  <si>
    <t>Available-for-sale, Less than 12 Months, Unrealized Loss</t>
  </si>
  <si>
    <t>Available-for-sale, 12 Months or Longer, Fair Value</t>
  </si>
  <si>
    <t>Available-for-sale, 12 Months or Longer, Unrealized Loss</t>
  </si>
  <si>
    <t>Available-for-sale, Total, Fair Value</t>
  </si>
  <si>
    <t>Available-for-sale, Total, Unrealized Los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Equity Securities - Additional information (Detail) - USD ($)</t>
  </si>
  <si>
    <t>Equity security portfolio</t>
  </si>
  <si>
    <t>Equity Securities - Schedule of Carrying Amount of Equity Investment (Detail) - USD ($)</t>
  </si>
  <si>
    <t>Amortized cost</t>
  </si>
  <si>
    <t>Carrying value</t>
  </si>
  <si>
    <t>Loans Receivable - Summary of Loans Receivable (Detail) - USD ($) $ in Thousands</t>
  </si>
  <si>
    <t>Jun. 30, 2017</t>
  </si>
  <si>
    <t>Accounts, Notes, Loans and Financing Receivable [Line Items]</t>
  </si>
  <si>
    <t>Loans and leases receivable, gross</t>
  </si>
  <si>
    <t>Unearned discounts, origination and commitment fees and costs</t>
  </si>
  <si>
    <t>Allowance for loan losses</t>
  </si>
  <si>
    <t>Loans and leases receivable, net amount</t>
  </si>
  <si>
    <t>Residential | Home equity and HELOCs</t>
  </si>
  <si>
    <t>Commercial | Commercial Real Estate</t>
  </si>
  <si>
    <t>Commercial | Commercial Business</t>
  </si>
  <si>
    <t>Construction</t>
  </si>
  <si>
    <t>Consumer | Medical Education</t>
  </si>
  <si>
    <t>Consumer | Other</t>
  </si>
  <si>
    <t>Loans Receivable - Additional Information (Detail)</t>
  </si>
  <si>
    <t>Dec. 31, 2019USD ($)Loan</t>
  </si>
  <si>
    <t>Jun. 30, 2019USD ($)Loan</t>
  </si>
  <si>
    <t>Jun. 30, 2018USD ($)Loan</t>
  </si>
  <si>
    <t>Loans receivable, balance</t>
  </si>
  <si>
    <t>Balance of loans past due 90 days or more</t>
  </si>
  <si>
    <t>Charge-offs</t>
  </si>
  <si>
    <t>Overdrafts</t>
  </si>
  <si>
    <t>Loans performing under original contractual, interest increase</t>
  </si>
  <si>
    <t>Number of loans identified as TDRs | Loan</t>
  </si>
  <si>
    <t>Loans identified as TDRs</t>
  </si>
  <si>
    <t>Modifications to loans classified as TDRs</t>
  </si>
  <si>
    <t>Additional loan commitments outstanding</t>
  </si>
  <si>
    <t>Specific reserve related to TDR</t>
  </si>
  <si>
    <t>Financing Receivables, Equal to Greater than 90 Days Past Due</t>
  </si>
  <si>
    <t>Medical Education | Consumer</t>
  </si>
  <si>
    <t>Medical Education | Financing Receivables, Equal to Greater than 90 Days Past Due | Consumer</t>
  </si>
  <si>
    <t>Number of loans | Loan</t>
  </si>
  <si>
    <t>Loans Receivable - Summary of Activity in Allowance for Loan Losses By Loan Class (Detail) - USD ($)</t>
  </si>
  <si>
    <t>Financing Receivable, Allowance for Credit Losses [Line Items]</t>
  </si>
  <si>
    <t>Allowance for Loan Losses Beginning Balance</t>
  </si>
  <si>
    <t>Allowance for Loan Losses Charge-offs</t>
  </si>
  <si>
    <t>Allowance for Loan Losses Recoveries</t>
  </si>
  <si>
    <t>Allowance for Loan Losses (Credit) Provisions</t>
  </si>
  <si>
    <t>Allowance for Loan Losses Ending Balance</t>
  </si>
  <si>
    <t>Allowance for Loan Losses Ending Balance Individually Evaluated for Impairment</t>
  </si>
  <si>
    <t>Allowance for Loan Losses Ending Balance Collectively Evaluated for Impairments</t>
  </si>
  <si>
    <t>Loans Receivable - Individually and Collectively Evaluated for Impairment By Loan Class (Detail) - USD ($) $ in Thousands</t>
  </si>
  <si>
    <t>Loan Receivable Ending Balance</t>
  </si>
  <si>
    <t>Loan Receivable Ending Balance Individually Evaluated for Impairment</t>
  </si>
  <si>
    <t>Loan Receivable Ending Balance Collectively Evaluated for Impairment</t>
  </si>
  <si>
    <t>Loans Receivable - Summary of Information in Regard to Impaired Loans by Loan Portfolio Class (Detail) - USD ($) $ in Thousands</t>
  </si>
  <si>
    <t>Impaired loans by loan portfolio class with no related allowance, Recorded Investment</t>
  </si>
  <si>
    <t>Impaired loans by loan portfolio class with no related allowance, Unpaid Principal Balance</t>
  </si>
  <si>
    <t>Impaired loans by loan portfolio class with no related allowance, Average Record Investment</t>
  </si>
  <si>
    <t>Impaired loans by loan portfolio class with no related allowance, Interest Income Recognized</t>
  </si>
  <si>
    <t>Impaired loans by loan portfolio class with an allowance, Recorded Investment</t>
  </si>
  <si>
    <t>Impaired loans by loan portfolio class with an allowance, Unpaid Principal Balance</t>
  </si>
  <si>
    <t>Impaired loans by loan portfolio class with an allowance, Related Allowance</t>
  </si>
  <si>
    <t>Impaired loans by loan portfolio class with an allowance, Average Record Investment</t>
  </si>
  <si>
    <t>Impaired loans by loan portfolio class with an allowance, Interest Income Recognized</t>
  </si>
  <si>
    <t>Impaired loans by loan portfolio class, Recorded Investment</t>
  </si>
  <si>
    <t>Impaired loans by loan portfolio class, Unpaid Principal Balance</t>
  </si>
  <si>
    <t>Impaired loans by loan portfolio class, Average Record Investment</t>
  </si>
  <si>
    <t>Impaired loans by loan portfolio class, Interest Income Recognized</t>
  </si>
  <si>
    <t>Loans Receivable - Summary of Nonaccrual Loans by Classes of Loan Portfolio (Detail) - USD ($) $ in Thousands</t>
  </si>
  <si>
    <t>Financing Receivable, Modifications [Line Items]</t>
  </si>
  <si>
    <t>Loans receivable, nonaccrual status</t>
  </si>
  <si>
    <t>Loans Receivable - Credit Quality Indicators by Class of Loan Portfolio (Detail) - USD ($) $ in Thousands</t>
  </si>
  <si>
    <t>Financing Receivable, Recorded Investment [Line Items]</t>
  </si>
  <si>
    <t>Pass</t>
  </si>
  <si>
    <t>Special Mention</t>
  </si>
  <si>
    <t>Substandard</t>
  </si>
  <si>
    <t>Residential | Pass | 1-4 family</t>
  </si>
  <si>
    <t>Residential | Pass | Home equity and HELOCs</t>
  </si>
  <si>
    <t>Residential | Substandard | 1-4 family</t>
  </si>
  <si>
    <t>Residential | Substandard | Home equity and HELOCs</t>
  </si>
  <si>
    <t>Commercial | Pass | Commercial Real Estate</t>
  </si>
  <si>
    <t>Commercial | Pass | Commercial Business</t>
  </si>
  <si>
    <t>Commercial | Special Mention | Commercial Real Estate</t>
  </si>
  <si>
    <t>Commercial | Substandard | Commercial Real Estate</t>
  </si>
  <si>
    <t>Commercial | Substandard | Commercial Business</t>
  </si>
  <si>
    <t>Construction | Pass</t>
  </si>
  <si>
    <t>Consumer | Pass | Medical Education</t>
  </si>
  <si>
    <t>Consumer | Pass | Other</t>
  </si>
  <si>
    <t>Consumer | Substandard | Medical Education</t>
  </si>
  <si>
    <t>Loans Receivable - Summary of Segments of Loan Portfolio by Aging Categories (Detail) - USD ($)</t>
  </si>
  <si>
    <t>Financing Receivable, Recorded Investment, Past Due [Line Items]</t>
  </si>
  <si>
    <t>Total Past Due</t>
  </si>
  <si>
    <t>Current</t>
  </si>
  <si>
    <t>Total Loans Receivable</t>
  </si>
  <si>
    <t>Loans Receivable &gt;90 Days and Accruing</t>
  </si>
  <si>
    <t>Financing Receivables, 30 to 59 Days Past Due</t>
  </si>
  <si>
    <t>Financing Receivables, 60 to 89 Days Past Due</t>
  </si>
  <si>
    <t>Residential | 1-4 family | Financing Receivables, 30 to 59 Days Past Due</t>
  </si>
  <si>
    <t>Residential | 1-4 family | Financing Receivables, 60 to 89 Days Past Due</t>
  </si>
  <si>
    <t>Residential | 1-4 family | Financing Receivables, Equal to Greater than 90 Days Past Due</t>
  </si>
  <si>
    <t>Residential | Home equity and HELOCs | Financing Receivables, Equal to Greater than 90 Days Past Due</t>
  </si>
  <si>
    <t>Consumer | Medical Education | Financing Receivables, 30 to 59 Days Past Due</t>
  </si>
  <si>
    <t>Consumer | Medical Education | Financing Receivables, 60 to 89 Days Past Due</t>
  </si>
  <si>
    <t>Consumer | Medical Education | Financing Receivables, Equal to Greater than 90 Days Past Due</t>
  </si>
  <si>
    <t>Loans Receivable - Summary of Troubled Debt Restructurings (Detail) $ in Thousands</t>
  </si>
  <si>
    <t>Number of Loans | Loan</t>
  </si>
  <si>
    <t>Total TDRs</t>
  </si>
  <si>
    <t>Accrual Status</t>
  </si>
  <si>
    <t>Commercial Real Estate</t>
  </si>
  <si>
    <t>Commercial Real Estate | Accrual Status</t>
  </si>
  <si>
    <t>Commercial Business</t>
  </si>
  <si>
    <t>Commercial Business | Accrual Status</t>
  </si>
  <si>
    <t>Premises and Equipment - Summary of Premises and Equipment (Detail) - USD ($) $ in Thousands</t>
  </si>
  <si>
    <t>Premises and equipment, Total Cost</t>
  </si>
  <si>
    <t>Accumulated depreciation</t>
  </si>
  <si>
    <t>Land</t>
  </si>
  <si>
    <t>Office buildings and improvements</t>
  </si>
  <si>
    <t>Leasehold improvements</t>
  </si>
  <si>
    <t>Furniture and equipment</t>
  </si>
  <si>
    <t>Premises and Equipment - Additional Information (Detail) - USD ($)</t>
  </si>
  <si>
    <t>Jun. 30, 2007</t>
  </si>
  <si>
    <t>Depreciation expense</t>
  </si>
  <si>
    <t>Deferred gain on sale of building</t>
  </si>
  <si>
    <t>Operating lease, term</t>
  </si>
  <si>
    <t>29 years 11 months</t>
  </si>
  <si>
    <t>Adoption of ASU 2016-02, Leases</t>
  </si>
  <si>
    <t>ASU 2016-02 | Retained Earnings</t>
  </si>
  <si>
    <t>Deposits - Summary of Deposits (Detail) - USD ($) $ in Thousands</t>
  </si>
  <si>
    <t>Demand accounts-interest bearing</t>
  </si>
  <si>
    <t>Demand accounts-non-interest bearing</t>
  </si>
  <si>
    <t>Money market deposit accounts</t>
  </si>
  <si>
    <t>Passbook and statement accounts</t>
  </si>
  <si>
    <t>Checking accounts</t>
  </si>
  <si>
    <t>Subtotal - core deposits</t>
  </si>
  <si>
    <t>Certificates of deposit</t>
  </si>
  <si>
    <t>Total deposits</t>
  </si>
  <si>
    <t>(1) During 2018, the Company revamped our product offering and phased out offering NOW accounts to our customers.</t>
  </si>
  <si>
    <t>Deposits - Scheduled Maturities of Certificates of Deposit (Detail) - USD ($) $ in Thousands</t>
  </si>
  <si>
    <t>December 31, 2020</t>
  </si>
  <si>
    <t>December 31, 2021</t>
  </si>
  <si>
    <t>December 31, 2022</t>
  </si>
  <si>
    <t>December 31, 2023</t>
  </si>
  <si>
    <t>December 31, 2024</t>
  </si>
  <si>
    <t>December 31 2025 and thereafter</t>
  </si>
  <si>
    <t>Deposits - Additional Information (Detail) - USD ($) $ in Millions</t>
  </si>
  <si>
    <t>Brokered deposits</t>
  </si>
  <si>
    <t>Certificates of deposit in denominations of $250,000 or more</t>
  </si>
  <si>
    <t>Borrowings - Schedule of Fixed Rate Advances from FHLB (Detail) - USD ($) $ in Thousands</t>
  </si>
  <si>
    <t>Federal Home Loan Bank Advances Branch Of F H L B Bank [Line Items]</t>
  </si>
  <si>
    <t>Fixed rate advances from FHLB</t>
  </si>
  <si>
    <t>1.41% FHLB Advances Due 07/16/2018</t>
  </si>
  <si>
    <t>Issue Date</t>
  </si>
  <si>
    <t>Jul. 16,
		2015</t>
  </si>
  <si>
    <t>Maturity</t>
  </si>
  <si>
    <t>Jul. 16,
		2018</t>
  </si>
  <si>
    <t>Advance Type</t>
  </si>
  <si>
    <t>Fixed Rate</t>
  </si>
  <si>
    <t>Interest Rate</t>
  </si>
  <si>
    <t>1.41%</t>
  </si>
  <si>
    <t>2.07% FHLB Advances Due 07/17/2018</t>
  </si>
  <si>
    <t>Apr. 17,
		2018</t>
  </si>
  <si>
    <t>Jul. 17,
		2018</t>
  </si>
  <si>
    <t>2.07%</t>
  </si>
  <si>
    <t>1.59% FHLB Advances Due 11/30/2018</t>
  </si>
  <si>
    <t>Nov. 30,
		2015</t>
  </si>
  <si>
    <t>Nov. 30,
		2018</t>
  </si>
  <si>
    <t>1.59%</t>
  </si>
  <si>
    <t>1.26% FHLB Advances Due 06/03/2019</t>
  </si>
  <si>
    <t>Jun. 3,
		2016</t>
  </si>
  <si>
    <t>Jun. 3,
		2019</t>
  </si>
  <si>
    <t>1.26%</t>
  </si>
  <si>
    <t>1.19% FHLB Advances Due 07/18/2019</t>
  </si>
  <si>
    <t>Jul. 18,
		2016</t>
  </si>
  <si>
    <t>Jul. 18,
		2019</t>
  </si>
  <si>
    <t>1.19%</t>
  </si>
  <si>
    <t>1.88% FHLB Advances Due 09/28/2020</t>
  </si>
  <si>
    <t>Sep. 26,
		2017</t>
  </si>
  <si>
    <t>Sep. 28,
		2020</t>
  </si>
  <si>
    <t>1.88%</t>
  </si>
  <si>
    <t>2.22% FHLB Advances Due 11/22/2021</t>
  </si>
  <si>
    <t>Nov. 21,
		2017</t>
  </si>
  <si>
    <t>Nov. 22,
		2021</t>
  </si>
  <si>
    <t>2.22%</t>
  </si>
  <si>
    <t>2.37% FHLB Advances Due 05/02/2022</t>
  </si>
  <si>
    <t>Apr. 30,
		2019</t>
  </si>
  <si>
    <t>May 2,
		2022</t>
  </si>
  <si>
    <t>2.37%</t>
  </si>
  <si>
    <t>2.37% FHLB Advances Due 05/09/2022</t>
  </si>
  <si>
    <t>May 7,
		2019</t>
  </si>
  <si>
    <t>May 9,
		2022</t>
  </si>
  <si>
    <t>2.29% FHLB Advances Due 05/16/2022</t>
  </si>
  <si>
    <t>May 14,
		2019</t>
  </si>
  <si>
    <t>May 16,
		2022</t>
  </si>
  <si>
    <t>2.29%</t>
  </si>
  <si>
    <t>2.36% FHLB Advances Due 05/21/2021</t>
  </si>
  <si>
    <t>May 21,
		2019</t>
  </si>
  <si>
    <t>May 21,
		2021</t>
  </si>
  <si>
    <t>2.36%</t>
  </si>
  <si>
    <t>Borrowings - Additional Information (Detail) - USD ($) $ in Thousands</t>
  </si>
  <si>
    <t>FHLB advances maturity period</t>
  </si>
  <si>
    <t>30 years</t>
  </si>
  <si>
    <t>Borrowing facility maximum borrowing capacity</t>
  </si>
  <si>
    <t>Letters of credit, outstanding</t>
  </si>
  <si>
    <t>Atlantic Community Bancshares, Inc.</t>
  </si>
  <si>
    <t>Line of credit amount outstanding</t>
  </si>
  <si>
    <t>Available line of credit</t>
  </si>
  <si>
    <t>Federal Reserve Bank</t>
  </si>
  <si>
    <t>Collateral percentage</t>
  </si>
  <si>
    <t>95.00%</t>
  </si>
  <si>
    <t>Open Repo Plus Line</t>
  </si>
  <si>
    <t>Borrowing facility maturity period</t>
  </si>
  <si>
    <t>3 months</t>
  </si>
  <si>
    <t>Borrowing facility maximum borrowing capacity description</t>
  </si>
  <si>
    <t>The Open Repo Plus line has a maximum limit of up to one half of the MBC</t>
  </si>
  <si>
    <t>Securities Sold Under Agreement to Repurchase - Additional Information (Detail) - USD ($) $ in Thousands</t>
  </si>
  <si>
    <t>Securities Sold Under Agreements to Repurchase [Abstract]</t>
  </si>
  <si>
    <t>Securities sold under agreements to repurchase, fair value of collateral</t>
  </si>
  <si>
    <t>Securities Sold Under Agreement to Repurchase - Summary of Overnight Repurchase Agreements (Detail) - USD ($)</t>
  </si>
  <si>
    <t>Offsetting [Abstract]</t>
  </si>
  <si>
    <t>Balance at end of year</t>
  </si>
  <si>
    <t>Average balance during year</t>
  </si>
  <si>
    <t>Maximum outstanding at any month end</t>
  </si>
  <si>
    <t>Weighted average interest rate at end of year</t>
  </si>
  <si>
    <t>0.19%</t>
  </si>
  <si>
    <t>Weighted average interest rate during year</t>
  </si>
  <si>
    <t>0.20%</t>
  </si>
  <si>
    <t>0.17%</t>
  </si>
  <si>
    <t>0.18%</t>
  </si>
  <si>
    <t>Regulatory Capital - Additional Information (Detail) - USD ($) $ in Millions</t>
  </si>
  <si>
    <t>Jan. 01, 2020</t>
  </si>
  <si>
    <t>Compliance With Regulatory Capital Requirements Under Banking Regulations [Line Items]</t>
  </si>
  <si>
    <t>Minimum ratios of core capital to adjusted average assets</t>
  </si>
  <si>
    <t>4.00%</t>
  </si>
  <si>
    <t>Minimum ratios of common equity Tier 1 capital to risk-weighted assets</t>
  </si>
  <si>
    <t>4.50%</t>
  </si>
  <si>
    <t>Minimum ratios of Tier 1 capital to risk-weighted assets</t>
  </si>
  <si>
    <t>6.00%</t>
  </si>
  <si>
    <t>Minimum ratios of total risk-based capital to risk-weighted assets</t>
  </si>
  <si>
    <t>8.00%</t>
  </si>
  <si>
    <t>Tier 1 risk based capital infused to bank</t>
  </si>
  <si>
    <t>Minimum leverage ratio</t>
  </si>
  <si>
    <t>5.00%</t>
  </si>
  <si>
    <t>Minimum leverage ratio of common equity Tier 1 risk-based</t>
  </si>
  <si>
    <t>6.50%</t>
  </si>
  <si>
    <t>Minimum leverage ratio of Tier 1 risk-based</t>
  </si>
  <si>
    <t>Minimum leverage ratio of total risk-based capital ratios</t>
  </si>
  <si>
    <t>10.00%</t>
  </si>
  <si>
    <t>Capital conservation buffer phase in period start date</t>
  </si>
  <si>
    <t>Jan. 1,
		2016</t>
  </si>
  <si>
    <t>Capital conservation buffer phase in period end date</t>
  </si>
  <si>
    <t>Required capital conservation buffer percentage</t>
  </si>
  <si>
    <t>2.50%</t>
  </si>
  <si>
    <t>0.625%</t>
  </si>
  <si>
    <t>Tangible equity to average consolidated assets</t>
  </si>
  <si>
    <t>Tangible equity to average consolidated assets ratio</t>
  </si>
  <si>
    <t>Minimum | Subsequent Event</t>
  </si>
  <si>
    <t>9.00%</t>
  </si>
  <si>
    <t>June 30, 2019 and Thereafter</t>
  </si>
  <si>
    <t>Capital conservation buffer phase in increase</t>
  </si>
  <si>
    <t>Regulatory Capital - Schedule of Bank's Actual Capital Amounts and Ratios (Detail) - USD ($)</t>
  </si>
  <si>
    <t>Total risk-based capital (to risk-weighted assets), Actual, Amount</t>
  </si>
  <si>
    <t>Tier 1 capital (to risk-weighted assets), Actual, Amount</t>
  </si>
  <si>
    <t>Tier 1 capital (to average assets), Actual, Amount</t>
  </si>
  <si>
    <t>Tier 1 common equity (to risk-weighted assets), Actual, Amount</t>
  </si>
  <si>
    <t>Total risk-based capital (to risk-weighted assets), Actual, Ratio</t>
  </si>
  <si>
    <t>14.70%</t>
  </si>
  <si>
    <t>15.90%</t>
  </si>
  <si>
    <t>15.60%</t>
  </si>
  <si>
    <t>Tier 1 capital (to risk-weighted assets), Actual, Ratio</t>
  </si>
  <si>
    <t>14.00%</t>
  </si>
  <si>
    <t>15.30%</t>
  </si>
  <si>
    <t>15.00%</t>
  </si>
  <si>
    <t>Tier 1 capital (to average assets), Actual, Ratio</t>
  </si>
  <si>
    <t>8.50%</t>
  </si>
  <si>
    <t>9.30%</t>
  </si>
  <si>
    <t>8.80%</t>
  </si>
  <si>
    <t>Tier 1 common equity (to risk-weighted assets), Actual, Ratio</t>
  </si>
  <si>
    <t>Total risk-based capital (to risk-weighted assets), Capital Adequacy Purposes, Amount</t>
  </si>
  <si>
    <t>Tier 1 capital (to risk-weighted assets), Capital Adequacy Purposes, Amount</t>
  </si>
  <si>
    <t>Tier 1 capital (to average assets), Capital Adequacy Purposes, Amount</t>
  </si>
  <si>
    <t>Total risk-based capital (to risk-weighted assets), Capital Adequacy Purposes, Ratio</t>
  </si>
  <si>
    <t>Tier 1 capital (to risk-weighted assets), Capiral Adequacy Purposes, Ratio</t>
  </si>
  <si>
    <t>Tier 1 capital (to average assets), Capital Adequacy Purposes, Ratio</t>
  </si>
  <si>
    <t>Tier 1 common equity (to risk-weighted assets), Capital Adequacy Purposes, Ratio</t>
  </si>
  <si>
    <t>Total risk-based capital (to risk-weighted assets), To Be Well Capitalized Under the Prompt Corrective Action Provision, Ratio</t>
  </si>
  <si>
    <t>Tier 1 capital (to risk-weighted assets), To Be Well Capitalized Under the Prompt Corrective Action Provision, Ratio</t>
  </si>
  <si>
    <t>Tier 1 capital (to average assets), To Be Well Capitalized Under the prompt Corrective Action Provision, Ratio</t>
  </si>
  <si>
    <t>Tier 1 common equity (to risk-weighted assets), To Be Well Capitalized Under the Prompt Corrective Action Provision, Ratio</t>
  </si>
  <si>
    <t>Tier 1 common equity (to risk-weighted assets), Capital Adequacy Purposes, Amount</t>
  </si>
  <si>
    <t>Total risk-based capital (to risk-weighted assets), To Be Well Capitalized Under the Prompt Corrective Action Provision, Amount</t>
  </si>
  <si>
    <t>Tier 1 capital (to risk-weighted assets), To Be Well Capitalized Under the Prompt Corrective Action Provision, Amount</t>
  </si>
  <si>
    <t>Tier 1 capital (to average assets), To Be Well Capitalized Under the Prompt Corrective Action Provision, Amount</t>
  </si>
  <si>
    <t>Tier 1 common equity (to risk-weighted assets), To Be Well Capitalized Under the Prompt Corrective Action Provision, Amount</t>
  </si>
  <si>
    <t>Derivatives and Risk Management Activities - Summary of Derivatives not Designated as Hedging Instruments Recorded in Consolidated Statement of Financial Condition (Detail) - USD ($) $ in Thousands</t>
  </si>
  <si>
    <t>Derivatives, Fair Value [Line Items]</t>
  </si>
  <si>
    <t>Asset Derivatives, Fair Value</t>
  </si>
  <si>
    <t>Not Designated as Hedging Instrument | IRLCs | Mortgage banking derivatives</t>
  </si>
  <si>
    <t>Asset Derivatives, Notional Amount</t>
  </si>
  <si>
    <t>Not Designated as Hedging Instrument | IRLCs | Other Liabilities</t>
  </si>
  <si>
    <t>Liability Derivatives, Fair Value</t>
  </si>
  <si>
    <t>Liability Derivatives, Notional Amount</t>
  </si>
  <si>
    <t>Not Designated as Hedging Instrument | Forward Loan Sales Commitments | Mortgage banking derivatives</t>
  </si>
  <si>
    <t>Not Designated as Hedging Instrument | Forward Loan Sales Commitments | Other Liabilities</t>
  </si>
  <si>
    <t>Not Designated as Hedging Instrument | TBA Securities | Mortgage banking derivatives</t>
  </si>
  <si>
    <t>Not Designated as Hedging Instrument | TBA Securities | Other Liabilities</t>
  </si>
  <si>
    <t>Derivatives and Risk Management Activities - Summary of Amounts Recorded in Consolidated Statements of Income for Derivative Instruments not Designated as Hedging Instruments (Detail) - USD ($) $ in Thousands</t>
  </si>
  <si>
    <t>Derivative Instruments, Gain (Loss) [Line Items]</t>
  </si>
  <si>
    <t>IRLCs</t>
  </si>
  <si>
    <t>TBA Securities</t>
  </si>
  <si>
    <t>Earnings Per Share - Additional Information (Detail) - shares</t>
  </si>
  <si>
    <t>Earnings Per Share Basic [Line Items]</t>
  </si>
  <si>
    <t>Stock options outstanding</t>
  </si>
  <si>
    <t>Share vested and exercisable</t>
  </si>
  <si>
    <t>Restricted stock shares outstanding</t>
  </si>
  <si>
    <t>Share vested and exercisable other than option</t>
  </si>
  <si>
    <t>Stock outstanding not included in computation of diluted net income per share</t>
  </si>
  <si>
    <t>Earnings Per Share - Computation of Basic and Diluted Earnings Per Share (Detail) - USD ($) $ / shares in Units, $ in Thousands</t>
  </si>
  <si>
    <t>Antidilutive Securities Excluded From Computation Of Earnings Per Share [Line Items]</t>
  </si>
  <si>
    <t>Weighted average number of shares issued</t>
  </si>
  <si>
    <t>Less weighted average number of treasury shares</t>
  </si>
  <si>
    <t>Less weighted average number of unearned ESOP shares awards</t>
  </si>
  <si>
    <t>Less weighted average number of unvested restricted stock awards</t>
  </si>
  <si>
    <t>Basic weighted average shares outstanding</t>
  </si>
  <si>
    <t>Diluted weighted average shares outstanding</t>
  </si>
  <si>
    <t>Net income per share</t>
  </si>
  <si>
    <t>Add dilutive effect of stock</t>
  </si>
  <si>
    <t>Earnings per share is computed independently for each period. The sum of the individual quarters may not equal the annual earnings per share.</t>
  </si>
  <si>
    <t>Employee Benefits - Additional Information (Detail) - USD ($)</t>
  </si>
  <si>
    <t>Jun. 13, 2018</t>
  </si>
  <si>
    <t>Defined Contribution Plan Disclosure [Line Items]</t>
  </si>
  <si>
    <t>Employee stock ownership plan, eligibility description</t>
  </si>
  <si>
    <t>Eligible employees who have attained age 21 may participate in the ESOP on the later of the effective date of the ESOP or upon the first entry date commencing on or after the eligible employee’s completion of 1,000 hours of service during a continuous 12-month period.</t>
  </si>
  <si>
    <t>Employee stock ownership plan, service period eligibility</t>
  </si>
  <si>
    <t>12 months</t>
  </si>
  <si>
    <t>Employee stock ownership plan, age eligibility</t>
  </si>
  <si>
    <t>21 years</t>
  </si>
  <si>
    <t>Employee stock ownership plan, hours of service during twelve-month period</t>
  </si>
  <si>
    <t>1000 hours</t>
  </si>
  <si>
    <t>Employee stock ownership plan, percentage of common stock purchase</t>
  </si>
  <si>
    <t>Employee stock ownership plan, loan repaid term</t>
  </si>
  <si>
    <t>20 years</t>
  </si>
  <si>
    <t>Employee stock ownership plan, participant accounts vested percentage</t>
  </si>
  <si>
    <t>20.00%</t>
  </si>
  <si>
    <t>Employee stock ownership plan, vesting period</t>
  </si>
  <si>
    <t>6 years</t>
  </si>
  <si>
    <t>Defined contribution plan, employer discretionary amount</t>
  </si>
  <si>
    <t>Number of shares granted to new employees</t>
  </si>
  <si>
    <t>2018 Equity Incentive Plan</t>
  </si>
  <si>
    <t>Maximum number of shares authorized</t>
  </si>
  <si>
    <t>Share based compensation, number of shares available for grant</t>
  </si>
  <si>
    <t>2018 Equity Incentive Plan | Stock Options</t>
  </si>
  <si>
    <t>Total unrecognized compensation cost</t>
  </si>
  <si>
    <t>2018 Equity Incentive Plan | Restricted Stock Awards or Restricted Stock Units</t>
  </si>
  <si>
    <t>2018 Equity Incentive Plan | Restricted Shares Employee</t>
  </si>
  <si>
    <t>2018 Equity Incentive Plan | Non Qualified Stock Options Outside Directors</t>
  </si>
  <si>
    <t>2018 Equity Incentive Plan | Restricted Stock Outside Directors</t>
  </si>
  <si>
    <t>2018 Equity Incentive Plan | Restricted Stock Awards</t>
  </si>
  <si>
    <t>2018 Equity Incentive Plan | Non Vested Restricted Stock Outstanding</t>
  </si>
  <si>
    <t>Expected future compensation expense</t>
  </si>
  <si>
    <t>Minimum | SNL US index of Banks</t>
  </si>
  <si>
    <t>Percentage of contribution by participants to compensation plan</t>
  </si>
  <si>
    <t>Maximum | SNL US index of Banks</t>
  </si>
  <si>
    <t>Employee Stock Ownership Plan</t>
  </si>
  <si>
    <t>Number of shares repurchase</t>
  </si>
  <si>
    <t>Number of shares repurchase weighted average price per share</t>
  </si>
  <si>
    <t>Total repurchase price of shares</t>
  </si>
  <si>
    <t>Employee Stock Ownership Plan | Minimum</t>
  </si>
  <si>
    <t>Number of shares repurchase price per share</t>
  </si>
  <si>
    <t>Employee Stock Ownership Plan | Maximum</t>
  </si>
  <si>
    <t>Employee Benefits - Components of ESOP Shares (Detail) - USD ($) $ in Thousands</t>
  </si>
  <si>
    <t>Employee Stock Ownership Plan E S O P Shares In E S O P [Abstract]</t>
  </si>
  <si>
    <t>Allocated shares</t>
  </si>
  <si>
    <t>Committed shares</t>
  </si>
  <si>
    <t>Unreleased shares</t>
  </si>
  <si>
    <t>Total ESOP shares</t>
  </si>
  <si>
    <t>Fair value of unreleased shares (in thousands)</t>
  </si>
  <si>
    <t>Employee Benefits - Summary of Grants Under Equity Incentive Plan (Detail) - shares</t>
  </si>
  <si>
    <t>Share based compensation, number of shares for granted</t>
  </si>
  <si>
    <t>2018 Equity Incentive Plan | Incentive stock options</t>
  </si>
  <si>
    <t>2018 Equity Incentive Plan | Non-qualified stock options</t>
  </si>
  <si>
    <t>2018 Equity Incentive Plan | Restricted stock awards</t>
  </si>
  <si>
    <t>Officers | 2018 Equity Incentive Plan</t>
  </si>
  <si>
    <t>Officers | 2018 Equity Incentive Plan | Incentive stock options</t>
  </si>
  <si>
    <t>Officers | 2018 Equity Incentive Plan | Restricted stock awards</t>
  </si>
  <si>
    <t>Employees | 2018 Equity Incentive Plan</t>
  </si>
  <si>
    <t>Employees | 2018 Equity Incentive Plan | Incentive stock options</t>
  </si>
  <si>
    <t>Employees | 2018 Equity Incentive Plan | Restricted stock awards</t>
  </si>
  <si>
    <t>Outside Directors | 2018 Equity Incentive Plan</t>
  </si>
  <si>
    <t>Outside Directors | 2018 Equity Incentive Plan | Non-qualified stock options</t>
  </si>
  <si>
    <t>Outside Directors | 2018 Equity Incentive Plan | Restricted stock awards</t>
  </si>
  <si>
    <t>Employee Benefits - Summary of Stock Option Activity (Detail) - USD ($) $ / shares in Units, $ in Thousands</t>
  </si>
  <si>
    <t>Options</t>
  </si>
  <si>
    <t>Outstanding, balance</t>
  </si>
  <si>
    <t>Granted</t>
  </si>
  <si>
    <t>Forfeited</t>
  </si>
  <si>
    <t>Exercisable</t>
  </si>
  <si>
    <t>Weighted-Average Exercise Price</t>
  </si>
  <si>
    <t>Weighted-Average Remaining Contractual Life (in years)</t>
  </si>
  <si>
    <t>8 years 7 months 6 days</t>
  </si>
  <si>
    <t>9 years 1 month 6 days</t>
  </si>
  <si>
    <t>10 years</t>
  </si>
  <si>
    <t>9 years 10 months 24 days</t>
  </si>
  <si>
    <t>8 years 6 months</t>
  </si>
  <si>
    <t>9 years</t>
  </si>
  <si>
    <t>Average Intrinsic Value</t>
  </si>
  <si>
    <t>Employee Benefits - Summary of Estimated Fair Value of Options Granted Using Black-Scholes Option Pricing Model with Weighted Average Assumptions (Detail) - $ / shares</t>
  </si>
  <si>
    <t>Share Based Compensation Arrangement By Share Based Payment Award Fair Value Assumptions And Methodology [Abstract]</t>
  </si>
  <si>
    <t>Dividend yield</t>
  </si>
  <si>
    <t>3.38%</t>
  </si>
  <si>
    <t>Dividend yield, minimum</t>
  </si>
  <si>
    <t>3.14%</t>
  </si>
  <si>
    <t>Dividend yield, maximum</t>
  </si>
  <si>
    <t>3.26%</t>
  </si>
  <si>
    <t>Expected life</t>
  </si>
  <si>
    <t>Expected volatility</t>
  </si>
  <si>
    <t>15.12%</t>
  </si>
  <si>
    <t>Expected volatility, minimum</t>
  </si>
  <si>
    <t>19.68%</t>
  </si>
  <si>
    <t>Expected volatility, maximum</t>
  </si>
  <si>
    <t>24.07%</t>
  </si>
  <si>
    <t>Risk-free interest rate</t>
  </si>
  <si>
    <t>2.95%</t>
  </si>
  <si>
    <t>Risk-free interest rate, minimum</t>
  </si>
  <si>
    <t>1.96%</t>
  </si>
  <si>
    <t>Risk-free interest rate, maximum</t>
  </si>
  <si>
    <t>2.56%</t>
  </si>
  <si>
    <t>Weighted average grant date fair value</t>
  </si>
  <si>
    <t>Weighted average grant date fair value, minimum</t>
  </si>
  <si>
    <t>Weighted average grant date fair value, maximum</t>
  </si>
  <si>
    <t>Employee Benefits - Summary of Restricted Stock Activity (Detail) - Restricted stock awards - $ / shares</t>
  </si>
  <si>
    <t>Number of Shares</t>
  </si>
  <si>
    <t>Non-vested, July 1, 2017</t>
  </si>
  <si>
    <t>Vested</t>
  </si>
  <si>
    <t>Non-vested, June 30, 2018</t>
  </si>
  <si>
    <t>Weighted-Average Grant Date Fair Value</t>
  </si>
  <si>
    <t>Income Taxes - Summary of Income Tax Expense (Detail) - USD ($)</t>
  </si>
  <si>
    <t>Current:</t>
  </si>
  <si>
    <t>Federal</t>
  </si>
  <si>
    <t>State</t>
  </si>
  <si>
    <t>Current income tax expense (benefit)</t>
  </si>
  <si>
    <t>Deferred:</t>
  </si>
  <si>
    <t>Change in corporate tax rate</t>
  </si>
  <si>
    <t>Deferred income tax expense (benefit)</t>
  </si>
  <si>
    <t>Total income tax expense</t>
  </si>
  <si>
    <t>Income Taxes - Reconciliation of Income Tax at Federal Statutory Rate to Income Tax Expense (Benefit) (Detail) - USD ($) $ in Thousands</t>
  </si>
  <si>
    <t>Effective Income Tax Rate Reconciliation, Amount [Abstract]</t>
  </si>
  <si>
    <t>Tax at statutory rate</t>
  </si>
  <si>
    <t>State tax net of federal benefit</t>
  </si>
  <si>
    <t>Tax-exempt interest</t>
  </si>
  <si>
    <t>Change in tax rate</t>
  </si>
  <si>
    <t>Other, net</t>
  </si>
  <si>
    <t>Effective Income Tax Rate Reconciliation, Percent [Abstract]</t>
  </si>
  <si>
    <t>21.00%</t>
  </si>
  <si>
    <t>27.50%</t>
  </si>
  <si>
    <t>3.10%</t>
  </si>
  <si>
    <t>5.10%</t>
  </si>
  <si>
    <t>(2.30%)</t>
  </si>
  <si>
    <t>(3.20%)</t>
  </si>
  <si>
    <t>(4.20%)</t>
  </si>
  <si>
    <t>(5.50%)</t>
  </si>
  <si>
    <t>(7.20%)</t>
  </si>
  <si>
    <t>2.60%</t>
  </si>
  <si>
    <t>2.90%</t>
  </si>
  <si>
    <t>2.70%</t>
  </si>
  <si>
    <t>0.30%</t>
  </si>
  <si>
    <t>Effective income tax rate reconciliation</t>
  </si>
  <si>
    <t>25.30%</t>
  </si>
  <si>
    <t>18.10%</t>
  </si>
  <si>
    <t>24.10%</t>
  </si>
  <si>
    <t>Income Taxes - Additional Information (Detail) - USD ($)</t>
  </si>
  <si>
    <t>Dec. 31, 2021</t>
  </si>
  <si>
    <t>Income Taxes [Line Items]</t>
  </si>
  <si>
    <t>Additional income tax benefit</t>
  </si>
  <si>
    <t>Alternative Minimum Tax credits</t>
  </si>
  <si>
    <t>Bad debt reserves for tax purposes included in retained earnings with no provision for federal income tax</t>
  </si>
  <si>
    <t>Scenario Forecast</t>
  </si>
  <si>
    <t>Alternative minimum tax credits refund percentage</t>
  </si>
  <si>
    <t>Income Taxes - Components of Net Deferred Tax Assets and Liabilities (Detail) - USD ($) $ in Thousands</t>
  </si>
  <si>
    <t>Deferred tax assets:</t>
  </si>
  <si>
    <t>Non-accrual interest</t>
  </si>
  <si>
    <t>Deferred income</t>
  </si>
  <si>
    <t>Accrued expenses</t>
  </si>
  <si>
    <t>Capitalized expenses</t>
  </si>
  <si>
    <t>Stock-based compensation</t>
  </si>
  <si>
    <t>Unrealized loss on securities</t>
  </si>
  <si>
    <t>Minimum tax credit carryover</t>
  </si>
  <si>
    <t>Gross deferred tax assets</t>
  </si>
  <si>
    <t>Deferred tax liabilities:</t>
  </si>
  <si>
    <t>Unrealized gain on securities</t>
  </si>
  <si>
    <t>Fair value adjustment of IRLC, TBA securities and forward loan sales commitments</t>
  </si>
  <si>
    <t>Gain on fair value of loans</t>
  </si>
  <si>
    <t>Gross deferred tax liabilities</t>
  </si>
  <si>
    <t>Net deferred tax assets</t>
  </si>
  <si>
    <t>Net deferred tax (liabilities)</t>
  </si>
  <si>
    <t>Fair Value of Financial Instruments - Assets Measured at Fair Value on Recurring Basis (Detail) - USD ($)</t>
  </si>
  <si>
    <t>Fair Value, Assets and Liabilities Measured on Recurring and Nonrecurring Basis [Line Items]</t>
  </si>
  <si>
    <t>Investment securities available for sale</t>
  </si>
  <si>
    <t>Asset Derivatives</t>
  </si>
  <si>
    <t>Level 2</t>
  </si>
  <si>
    <t>Forward Loan Sales Commitments | Level 2</t>
  </si>
  <si>
    <t>Interest Rate Lock Commitments | Level 3</t>
  </si>
  <si>
    <t>Fair Value, Measurements, Recurring</t>
  </si>
  <si>
    <t>Assets measured at fair value</t>
  </si>
  <si>
    <t>Fair Value, Measurements, Recurring | Bank CDs</t>
  </si>
  <si>
    <t>Fair Value, Measurements, Recurring | Level 2</t>
  </si>
  <si>
    <t>Fair Value, Measurements, Recurring | Level 2 | Bank CDs</t>
  </si>
  <si>
    <t>Fair Value, Measurements, Recurring | Level 3</t>
  </si>
  <si>
    <t>Fair Value, Measurements, Recurring | U.S. Governmental securities</t>
  </si>
  <si>
    <t>Fair Value, Measurements, Recurring | U.S. Governmental securities | Level 2</t>
  </si>
  <si>
    <t>Fair Value, Measurements, Recurring | Corporate notes</t>
  </si>
  <si>
    <t>Fair Value, Measurements, Recurring | Corporate notes | Level 2</t>
  </si>
  <si>
    <t>Fair Value, Measurements, Recurring | Corporate notes | Level 3</t>
  </si>
  <si>
    <t>Fair Value, Measurements, Recurring | Collateralized mortgage obligations - agency residential</t>
  </si>
  <si>
    <t>Fair Value, Measurements, Recurring | Collateralized mortgage obligations - agency residential | Level 2</t>
  </si>
  <si>
    <t>Fair Value, Measurements, Recurring | Mortgage-backed securities - agency residential</t>
  </si>
  <si>
    <t>Fair Value, Measurements, Recurring | Mortgage-backed securities - agency residential | Level 2</t>
  </si>
  <si>
    <t>Fair Value, Measurements, Recurring | Municipal securities</t>
  </si>
  <si>
    <t>Fair Value, Measurements, Recurring | Municipal securities | Level 2</t>
  </si>
  <si>
    <t>Fair Value, Measurements, Recurring | Forward Loan Sales Commitments</t>
  </si>
  <si>
    <t>Fair Value, Measurements, Recurring | Forward Loan Sales Commitments | Level 2</t>
  </si>
  <si>
    <t>Fair Value, Measurements, Recurring | TBA Securities</t>
  </si>
  <si>
    <t>Fair Value, Measurements, Recurring | TBA Securities | Level 2</t>
  </si>
  <si>
    <t>Fair Value, Measurements, Recurring | Interest Rate Lock Commitments</t>
  </si>
  <si>
    <t>Fair Value, Measurements, Recurring | Interest Rate Lock Commitments | Level 3</t>
  </si>
  <si>
    <t>Fair Value of Financial Instruments - Liabilities Measured at Fair Value on a Recurring Basis (Detail) - USD ($) $ in Thousands</t>
  </si>
  <si>
    <t>Liability Derivatives</t>
  </si>
  <si>
    <t>TBA Securities | Level 2</t>
  </si>
  <si>
    <t>Liabilities measured at fair value</t>
  </si>
  <si>
    <t>Fair Value of Financial Instruments - Additional Information (Detail) - USD ($)</t>
  </si>
  <si>
    <t>Fair Value Measurement Nonrecurring</t>
  </si>
  <si>
    <t>Fair Value of Financial Instruments - Estimated Fair Values of Financial Instruments Not Required to be Measured or Reported at Fair Value (Detail) - USD ($) $ in Thousands</t>
  </si>
  <si>
    <t>Assets:</t>
  </si>
  <si>
    <t>Loans held for sale at fair value</t>
  </si>
  <si>
    <t>Level 1</t>
  </si>
  <si>
    <t>Liabilities:</t>
  </si>
  <si>
    <t>Advances from the FHLB</t>
  </si>
  <si>
    <t>Accrued interest payable</t>
  </si>
  <si>
    <t>Investment securities available-for-sale</t>
  </si>
  <si>
    <t>Level 2 | Forward Loan Sales Commitments</t>
  </si>
  <si>
    <t>Level 2 | TBA Securities</t>
  </si>
  <si>
    <t>Level 3</t>
  </si>
  <si>
    <t>Loans receivable, net</t>
  </si>
  <si>
    <t>Level 3 | Interest Rate Lock Commitments</t>
  </si>
  <si>
    <t>Carrying Amount</t>
  </si>
  <si>
    <t>Carrying Amount | Forward Loan Sales Commitments</t>
  </si>
  <si>
    <t>Carrying Amount | TBA Securities</t>
  </si>
  <si>
    <t>Carrying Amount | Interest Rate Lock Commitments</t>
  </si>
  <si>
    <t>Estimated Fair Value</t>
  </si>
  <si>
    <t>Estimated Fair Value | Forward Loan Sales Commitments</t>
  </si>
  <si>
    <t>Estimated Fair Value | TBA Securities</t>
  </si>
  <si>
    <t>Estimated Fair Value | Interest Rate Lock Commitments</t>
  </si>
  <si>
    <t>In accordance with the prospective adoption of ASU No.2016-01, the fair value of the loans as of December 31, 2019 was measured using an exit price notion. The fair value of loans as of June 30, 2018 was measured using an entry price notion.</t>
  </si>
  <si>
    <t>Fair Value of Financial Instruments - Assets Measured at Fair Value on Recurring Basis Using Significant Unobservable Inputs (Level 3) (Detail) - Level 3 - USD ($) $ in Thousands</t>
  </si>
  <si>
    <t>Fair Value Assets Measured On Recurring Basis Unobservable Input Reconciliation [Line Items]</t>
  </si>
  <si>
    <t>Beginning Balance</t>
  </si>
  <si>
    <t>Transfers (out) into Level 3</t>
  </si>
  <si>
    <t>Total gains (losses) (unrealized): Included in other comprehensive income</t>
  </si>
  <si>
    <t>Total (loss) gains included in earnings and held at reporting date</t>
  </si>
  <si>
    <t>Purchases, sales and settlements</t>
  </si>
  <si>
    <t>Ending Balance</t>
  </si>
  <si>
    <t>IRLC - Asset</t>
  </si>
  <si>
    <t>IRLC - Liability</t>
  </si>
  <si>
    <t>Fair Value of Financial Instruments - Difference between Carrying Amount of Mortgage Loans Held For Sale, Measured at Fair Value and Aggregate Unpaid Principal Amount (Detail) - USD ($) $ in Thousands</t>
  </si>
  <si>
    <t>Aggregate Unpaid Principal Balance</t>
  </si>
  <si>
    <t>Excess Carrying Amount Over Aggregate Unpaid Principal Balance</t>
  </si>
  <si>
    <t>Changes in and Reclassifications out of Accumulated Other Comprehensive Income (Loss) - Schedule of Changes in Component of Accumulated Other Comprehensive Income, Net of Tax (Detail) - USD ($) $ in Thousands</t>
  </si>
  <si>
    <t>Accumulated Other Comprehensive Income Loss [Line Items]</t>
  </si>
  <si>
    <t>Beginning balance</t>
  </si>
  <si>
    <t>Unrealized holding losses on available-for-sale securities before reclassification</t>
  </si>
  <si>
    <t>Amount reclassified for investment securities gains included in net income</t>
  </si>
  <si>
    <t>Ending balance</t>
  </si>
  <si>
    <t>Net Unrealized Holding Gains on Available-for-sales Securities</t>
  </si>
  <si>
    <t>[2]</t>
  </si>
  <si>
    <t>All amounts are net of tax. Related income tax expense or benefit is calculated using an income tax rate approximately 29.5%, 28.9% and 29.5% for the six months ended December 31, 2019 and the year end June 30, 2019 and 2018.</t>
  </si>
  <si>
    <t>Changes in and Reclassifications out of Accumulated Other Comprehensive Income (Loss) - Schedule of Changes in Component of Accumulated Other Comprehensive Income, Net of Tax (Parenthetical) (Detail)</t>
  </si>
  <si>
    <t>Stockholders Equity Note [Abstract]</t>
  </si>
  <si>
    <t>Income tax rate</t>
  </si>
  <si>
    <t>29.50%</t>
  </si>
  <si>
    <t>28.90%</t>
  </si>
  <si>
    <t>Changes in and Reclassifications out of Accumulated Other Comprehensive Income (Loss) - Reclassifications out of AOCI by Component (Detail) - USD ($) $ in Thousands</t>
  </si>
  <si>
    <t>Reclassification Adjustment Out Of Accumulated Other Comprehensive Income On Derivatives [Line Items]</t>
  </si>
  <si>
    <t>Gain on sale of investment securities net, before tax</t>
  </si>
  <si>
    <t>Gain on sale of investment securities net, Net of tax</t>
  </si>
  <si>
    <t>Gain on Sale of Investment Securities, net | Amount Reclassified from Accumulated Other Comprehensive Income</t>
  </si>
  <si>
    <t>[2],[3]</t>
  </si>
  <si>
    <t>Gain on sale of investment securities net, Income tax expense</t>
  </si>
  <si>
    <t>Amounts in parenthesis indicate debits.</t>
  </si>
  <si>
    <t>[3]</t>
  </si>
  <si>
    <t>For additional details related to unrealized gains on investment securities and related amounts reclassified from accumulated other comprehensive loss, see Note 2, “Investment securities.”</t>
  </si>
  <si>
    <t>Commitments and Contingencies - Additional Information (Detail) - USD ($)</t>
  </si>
  <si>
    <t>Loss Contingencies [Line Items]</t>
  </si>
  <si>
    <t>Mandatory loan held for sale commitments</t>
  </si>
  <si>
    <t>Commercial letter of credit</t>
  </si>
  <si>
    <t>Letters of credit, outstanding performance</t>
  </si>
  <si>
    <t>Provision for losses from repurchases</t>
  </si>
  <si>
    <t>Residential mortgage loans serviced for others</t>
  </si>
  <si>
    <t>Reserve balance with federal reserve bank</t>
  </si>
  <si>
    <t>Federal reserve required minimum clearing balance requirements</t>
  </si>
  <si>
    <t>Standby Letters of Credit</t>
  </si>
  <si>
    <t>HELOCs</t>
  </si>
  <si>
    <t>Loans and Leases undisbursed portion of open-ended</t>
  </si>
  <si>
    <t>Commercial and Commercial Real Estate Lines of Credit</t>
  </si>
  <si>
    <t>Mortgage Loan Commitments</t>
  </si>
  <si>
    <t>Loan commitments granted</t>
  </si>
  <si>
    <t>Commercial Loan Commitments</t>
  </si>
  <si>
    <t>Mandatory to be announcing amount</t>
  </si>
  <si>
    <t>Concentrations - Additional information (Detail)</t>
  </si>
  <si>
    <t>Percentage of gain on sale of loans</t>
  </si>
  <si>
    <t>Concentrations - Schedules of Mortgage Loans Held for Sale Concentration Risk (Detail) - Mortgage Loans - Lender Concentration Risk - Investor</t>
  </si>
  <si>
    <t>Concentration Risk [Line Items]</t>
  </si>
  <si>
    <t>Number of Investors</t>
  </si>
  <si>
    <t>Percentages of Mortgages Sold</t>
  </si>
  <si>
    <t>66.00%</t>
  </si>
  <si>
    <t>71.00%</t>
  </si>
  <si>
    <t>68.00%</t>
  </si>
  <si>
    <t>Related Party - Additional Information (Detail) - USD ($)</t>
  </si>
  <si>
    <t>Related Party Transaction [Line Items]</t>
  </si>
  <si>
    <t>Outstanding amount of loans to related parties</t>
  </si>
  <si>
    <t>Loans to related parties, additions</t>
  </si>
  <si>
    <t>Origination to related parties</t>
  </si>
  <si>
    <t>Repayment from related parties</t>
  </si>
  <si>
    <t>Company held deposits for related parties</t>
  </si>
  <si>
    <t>Business Consulting Agreement</t>
  </si>
  <si>
    <t>Business consulting agreement termination date</t>
  </si>
  <si>
    <t>Director | Business Consulting Agreement</t>
  </si>
  <si>
    <t>Consulting fees</t>
  </si>
  <si>
    <t>Competitive Rate of Return and FDIC Insurance</t>
  </si>
  <si>
    <t>Revenue Recognition - Additional Information (Detail) - USD ($)</t>
  </si>
  <si>
    <t>Disaggregation Of Revenue [Line Items]</t>
  </si>
  <si>
    <t>FDIC insurance amount</t>
  </si>
  <si>
    <t>Revenue Recognition - Summary of Noninterest Income (Detail) - USD ($) $ in Thousands</t>
  </si>
  <si>
    <t>Total Non-Interest Income (in-scope of Topic 606)</t>
  </si>
  <si>
    <t>Total Non-Interest Income (out-scope of Topic 606)</t>
  </si>
  <si>
    <t>Increase in cash surrender value of bank-owned life insurance</t>
  </si>
  <si>
    <t>Fee income</t>
  </si>
  <si>
    <t>Insufficient fund fees</t>
  </si>
  <si>
    <t>Other service charges</t>
  </si>
  <si>
    <t>ATM interchange fee income</t>
  </si>
  <si>
    <t>Other income</t>
  </si>
  <si>
    <t>Leases - Additional Information (Details)</t>
  </si>
  <si>
    <t>Dec. 31, 2019USD ($)Lease</t>
  </si>
  <si>
    <t>Jun. 30, 2019USD ($)</t>
  </si>
  <si>
    <t>Jul. 01, 2019USD ($)</t>
  </si>
  <si>
    <t>Leases [Line Items]</t>
  </si>
  <si>
    <t>Operating Lease, Right-of-Use Asset, Statement of Financial Position [Extensible List]</t>
  </si>
  <si>
    <t>us-gaap:OperatingLeaseRightOfUseAsset</t>
  </si>
  <si>
    <t>Operating Lease, Liability, Statement of Financial Position [Extensible List]</t>
  </si>
  <si>
    <t>us-gaap:OperatingLeaseLiability</t>
  </si>
  <si>
    <t>Lease expenses</t>
  </si>
  <si>
    <t>us-gaap:OtherAssets</t>
  </si>
  <si>
    <t>us-gaap:OtherLiabilities</t>
  </si>
  <si>
    <t>Number of lease agreements | Lease</t>
  </si>
  <si>
    <t>Adjustment to retained earnings</t>
  </si>
  <si>
    <t>Leases - Consolidated Statement of Financial Condition Classification of ROU Assets and Lease Liabilities (Details) $ in Thousands</t>
  </si>
  <si>
    <t>Operating lease right-of-use assets</t>
  </si>
  <si>
    <t>Leases - Summary of Weighted Average Lease Term and Discount Rate (Details)</t>
  </si>
  <si>
    <t>Operating Lease,Weighted-average remaining lease term</t>
  </si>
  <si>
    <t>12 years 8 months 12 days</t>
  </si>
  <si>
    <t>Operating Lease,Weighted-average discount rate</t>
  </si>
  <si>
    <t>2.34%</t>
  </si>
  <si>
    <t>Leases - Components of Lease Costs (Details) $ in Thousands</t>
  </si>
  <si>
    <t>Operating lease cost</t>
  </si>
  <si>
    <t>Short-term lease cost</t>
  </si>
  <si>
    <t>Leases - Schedule of Future Minimum Lease Payments under Operating Leases (Details) $ in Thousands</t>
  </si>
  <si>
    <t>12/31/2020</t>
  </si>
  <si>
    <t>12/31/2021</t>
  </si>
  <si>
    <t>12/31/2022</t>
  </si>
  <si>
    <t>12/31/2023</t>
  </si>
  <si>
    <t>12/31/2024</t>
  </si>
  <si>
    <t>2025 and thereafter</t>
  </si>
  <si>
    <t>Total Future Minimum Lease Payments</t>
  </si>
  <si>
    <t>Amounts Representing Interest</t>
  </si>
  <si>
    <t>Present Value of Net Future Minimum Lease Payments</t>
  </si>
  <si>
    <t>Condensed Financial Information - Parent Company Only - Condensed Statement of Financial Condition (Detail) - USD ($) $ in Thousands</t>
  </si>
  <si>
    <t>Interest-bearing deposits with banks</t>
  </si>
  <si>
    <t>Shareholders' equity</t>
  </si>
  <si>
    <t>Parent Company</t>
  </si>
  <si>
    <t>Loan to ESOP</t>
  </si>
  <si>
    <t>Prepaid federal income taxes</t>
  </si>
  <si>
    <t>Prepaid expenses</t>
  </si>
  <si>
    <t>Investment in Subsidiary</t>
  </si>
  <si>
    <t>Condensed Financial Information - Parent Company Only - Condensed Statement of Operations (Detail) - USD ($) $ / shares in Units, $ in Thousands</t>
  </si>
  <si>
    <t>Interest on interest-bearing deposits</t>
  </si>
  <si>
    <t>Loss before income taxes</t>
  </si>
  <si>
    <t>Income Tax Benefit</t>
  </si>
  <si>
    <t>Unrealized gain (loss) on available-for-sale securities (pre-tax $85, $1,027 and ($696)</t>
  </si>
  <si>
    <t>Comprehensive Income</t>
  </si>
  <si>
    <t>Interest from ESOP Loan</t>
  </si>
  <si>
    <t>Loss before equity in undistributed net earnings of subsidiary</t>
  </si>
  <si>
    <t>Equity in undistributed net earnings of subsidiary</t>
  </si>
  <si>
    <t>Condensed Financial Information - Parent Company Only - Condensed Statement of Operations (Parenthetical) (Detail) - USD ($) $ in Thousands</t>
  </si>
  <si>
    <t>Condensed Income Statements Captions [Line Items]</t>
  </si>
  <si>
    <t>Unrealized (loss) gain on available-for-sale securities, pre-tax</t>
  </si>
  <si>
    <t>Condensed Financial Information - Parent Company Only - Condensed Statement of Cash Flows (Detail) - USD ($) $ in Thousands</t>
  </si>
  <si>
    <t>Adjustments to reconcile net income to net cash provided by (used in) operating activities:</t>
  </si>
  <si>
    <t>Net amortization of securities premiums and discounts</t>
  </si>
  <si>
    <t>Prepaid and other assets</t>
  </si>
  <si>
    <t>(Increase) decrease in:</t>
  </si>
  <si>
    <t>ESOP repayment</t>
  </si>
  <si>
    <t>Purchase of Equity securities</t>
  </si>
  <si>
    <t>Consolidated Summary of Quarterly Earnings (Unaudited) - Summary of Quarterly Data (Detail) - USD ($) $ / shares in Units, $ in Thousands</t>
  </si>
  <si>
    <t>Quarterly Financial Data [Abstract]</t>
  </si>
  <si>
    <t>Provision (Credit) for Loan Losses</t>
  </si>
  <si>
    <t>Income tax expense (benefit)</t>
  </si>
  <si>
    <t>Basic earnings per share</t>
  </si>
  <si>
    <t>Diluted earning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31</v>
      </c>
    </row>
    <row r="18" spans="1:3">
      <c r="A18" s="4" t="s">
        <v>32</v>
      </c>
      <c r="B18" s="4" t="s">
        <v>31</v>
      </c>
    </row>
    <row r="19" spans="1:3">
      <c r="A19" s="4" t="s">
        <v>33</v>
      </c>
      <c r="B19" s="4" t="s">
        <v>8</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C30" s="5" t="n">
        <v>2270226</v>
      </c>
    </row>
    <row r="31" spans="1:3">
      <c r="A31" s="4" t="s">
        <v>54</v>
      </c>
      <c r="B31" s="6" t="n">
        <v>30280318</v>
      </c>
    </row>
    <row r="32" spans="1:3">
      <c r="A32" s="4" t="s">
        <v>55</v>
      </c>
      <c r="B32" s="4" t="s">
        <v>26</v>
      </c>
    </row>
    <row r="33" spans="1:3">
      <c r="A33" s="4" t="s">
        <v>56</v>
      </c>
      <c r="B33" s="4" t="s">
        <v>57</v>
      </c>
    </row>
    <row r="34" spans="1:3">
      <c r="A34" s="4" t="s">
        <v>58</v>
      </c>
      <c r="B34" s="4" t="s">
        <v>59</v>
      </c>
    </row>
    <row r="35" spans="1:3">
      <c r="A35" s="4" t="s">
        <v>60</v>
      </c>
      <c r="B35" s="4" t="s">
        <v>46</v>
      </c>
    </row>
    <row r="36" spans="1:3">
      <c r="A36" s="4" t="s">
        <v>61</v>
      </c>
      <c r="B36" s="4" t="s">
        <v>8</v>
      </c>
    </row>
    <row r="37" spans="1:3">
      <c r="A37" s="4" t="s">
        <v>62</v>
      </c>
      <c r="B37" s="4" t="s">
        <v>31</v>
      </c>
    </row>
    <row r="38" spans="1:3">
      <c r="A38" s="4" t="s">
        <v>63</v>
      </c>
      <c r="B38" s="4" t="s">
        <v>64</v>
      </c>
    </row>
    <row r="39" spans="1:3">
      <c r="A39" s="4" t="s">
        <v>65</v>
      </c>
      <c r="B39"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0</v>
      </c>
      <c r="B1" s="2" t="s">
        <v>2</v>
      </c>
      <c r="D1" s="2" t="s">
        <v>68</v>
      </c>
      <c r="E1" s="2" t="s">
        <v>69</v>
      </c>
    </row>
    <row r="2" spans="1:5">
      <c r="A2" s="3" t="s">
        <v>1171</v>
      </c>
    </row>
    <row r="3" spans="1:5">
      <c r="A3" s="4" t="s">
        <v>77</v>
      </c>
      <c r="B3" s="6" t="n">
        <v>500</v>
      </c>
      <c r="D3" s="6" t="n">
        <v>500</v>
      </c>
    </row>
    <row r="4" spans="1:5">
      <c r="A4" s="4" t="s">
        <v>76</v>
      </c>
      <c r="E4" s="6" t="n">
        <v>13747</v>
      </c>
    </row>
    <row r="5" spans="1:5">
      <c r="A5" s="4" t="s">
        <v>1172</v>
      </c>
      <c r="B5" s="5" t="n">
        <v>37876</v>
      </c>
      <c r="D5" s="5" t="n">
        <v>33748</v>
      </c>
      <c r="E5" s="5" t="n">
        <v>13558</v>
      </c>
    </row>
    <row r="6" spans="1:5">
      <c r="A6" s="4" t="s">
        <v>1137</v>
      </c>
      <c r="B6" s="5" t="n">
        <v>1204</v>
      </c>
      <c r="D6" s="5" t="n">
        <v>1679</v>
      </c>
      <c r="E6" s="5" t="n">
        <v>817</v>
      </c>
    </row>
    <row r="7" spans="1:5">
      <c r="A7" s="4" t="s">
        <v>1173</v>
      </c>
    </row>
    <row r="8" spans="1:5">
      <c r="A8" s="3" t="s">
        <v>1171</v>
      </c>
    </row>
    <row r="9" spans="1:5">
      <c r="A9" s="4" t="s">
        <v>74</v>
      </c>
      <c r="B9" s="5" t="n">
        <v>20625</v>
      </c>
      <c r="D9" s="5" t="n">
        <v>20234</v>
      </c>
      <c r="E9" s="5" t="n">
        <v>14745</v>
      </c>
    </row>
    <row r="10" spans="1:5">
      <c r="A10" s="4" t="s">
        <v>80</v>
      </c>
      <c r="B10" s="5" t="n">
        <v>6255</v>
      </c>
      <c r="D10" s="5" t="n">
        <v>6175</v>
      </c>
      <c r="E10" s="5" t="n">
        <v>6016</v>
      </c>
    </row>
    <row r="11" spans="1:5">
      <c r="A11" s="4" t="s">
        <v>81</v>
      </c>
      <c r="B11" s="5" t="n">
        <v>1552</v>
      </c>
      <c r="D11" s="5" t="n">
        <v>1662</v>
      </c>
      <c r="E11" s="5" t="n">
        <v>1190</v>
      </c>
    </row>
    <row r="12" spans="1:5">
      <c r="A12" s="4" t="s">
        <v>84</v>
      </c>
      <c r="B12" s="5" t="n">
        <v>967</v>
      </c>
      <c r="D12" s="5" t="n">
        <v>1111</v>
      </c>
      <c r="E12" s="5" t="n">
        <v>940</v>
      </c>
    </row>
    <row r="13" spans="1:5">
      <c r="A13" s="3" t="s">
        <v>1174</v>
      </c>
    </row>
    <row r="14" spans="1:5">
      <c r="A14" s="4" t="s">
        <v>90</v>
      </c>
      <c r="B14" s="5" t="n">
        <v>215471</v>
      </c>
      <c r="D14" s="5" t="n">
        <v>193793</v>
      </c>
      <c r="E14" s="5" t="n">
        <v>191953</v>
      </c>
    </row>
    <row r="15" spans="1:5">
      <c r="A15" s="4" t="s">
        <v>1175</v>
      </c>
      <c r="E15" s="5" t="n">
        <v>10000</v>
      </c>
    </row>
    <row r="16" spans="1:5">
      <c r="A16" s="4" t="s">
        <v>94</v>
      </c>
      <c r="B16" s="5" t="n">
        <v>2138</v>
      </c>
      <c r="D16" s="5" t="n">
        <v>2600</v>
      </c>
    </row>
    <row r="17" spans="1:5">
      <c r="A17" s="4" t="s">
        <v>93</v>
      </c>
      <c r="D17" s="5" t="n">
        <v>3789</v>
      </c>
      <c r="E17" s="5" t="n">
        <v>5734</v>
      </c>
    </row>
    <row r="18" spans="1:5">
      <c r="A18" s="4" t="s">
        <v>1176</v>
      </c>
      <c r="B18" s="5" t="n">
        <v>305</v>
      </c>
      <c r="D18" s="5" t="n">
        <v>219</v>
      </c>
      <c r="E18" s="5" t="n">
        <v>74</v>
      </c>
    </row>
    <row r="19" spans="1:5">
      <c r="A19" s="4" t="s">
        <v>1138</v>
      </c>
    </row>
    <row r="20" spans="1:5">
      <c r="A20" s="3" t="s">
        <v>1171</v>
      </c>
    </row>
    <row r="21" spans="1:5">
      <c r="A21" s="4" t="s">
        <v>1177</v>
      </c>
      <c r="E21" s="5" t="n">
        <v>30353</v>
      </c>
    </row>
    <row r="22" spans="1:5">
      <c r="A22" s="4" t="s">
        <v>76</v>
      </c>
      <c r="E22" s="5" t="n">
        <v>11747</v>
      </c>
    </row>
    <row r="23" spans="1:5">
      <c r="A23" s="4" t="s">
        <v>1172</v>
      </c>
      <c r="E23" s="5" t="n">
        <v>13558</v>
      </c>
    </row>
    <row r="24" spans="1:5">
      <c r="A24" s="3" t="s">
        <v>1174</v>
      </c>
    </row>
    <row r="25" spans="1:5">
      <c r="A25" s="4" t="s">
        <v>90</v>
      </c>
      <c r="B25" s="5" t="n">
        <v>68584</v>
      </c>
      <c r="D25" s="5" t="n">
        <v>81504</v>
      </c>
      <c r="E25" s="5" t="n">
        <v>40952</v>
      </c>
    </row>
    <row r="26" spans="1:5">
      <c r="A26" s="4" t="s">
        <v>1175</v>
      </c>
      <c r="B26" s="5" t="n">
        <v>27333</v>
      </c>
      <c r="D26" s="5" t="n">
        <v>28169</v>
      </c>
      <c r="E26" s="5" t="n">
        <v>11807</v>
      </c>
    </row>
    <row r="27" spans="1:5">
      <c r="A27" s="4" t="s">
        <v>1178</v>
      </c>
    </row>
    <row r="28" spans="1:5">
      <c r="A28" s="3" t="s">
        <v>1171</v>
      </c>
    </row>
    <row r="29" spans="1:5">
      <c r="A29" s="4" t="s">
        <v>1137</v>
      </c>
      <c r="E29" s="5" t="n">
        <v>175</v>
      </c>
    </row>
    <row r="30" spans="1:5">
      <c r="A30" s="3" t="s">
        <v>1174</v>
      </c>
    </row>
    <row r="31" spans="1:5">
      <c r="A31" s="4" t="s">
        <v>1165</v>
      </c>
      <c r="E31" s="5" t="n">
        <v>4</v>
      </c>
    </row>
    <row r="32" spans="1:5">
      <c r="A32" s="4" t="s">
        <v>1179</v>
      </c>
    </row>
    <row r="33" spans="1:5">
      <c r="A33" s="3" t="s">
        <v>1174</v>
      </c>
    </row>
    <row r="34" spans="1:5">
      <c r="A34" s="4" t="s">
        <v>1165</v>
      </c>
      <c r="E34" s="5" t="n">
        <v>78</v>
      </c>
    </row>
    <row r="35" spans="1:5">
      <c r="A35" s="4" t="s">
        <v>1180</v>
      </c>
    </row>
    <row r="36" spans="1:5">
      <c r="A36" s="3" t="s">
        <v>1171</v>
      </c>
    </row>
    <row r="37" spans="1:5">
      <c r="A37" s="4" t="s">
        <v>77</v>
      </c>
      <c r="B37" s="5" t="n">
        <v>500</v>
      </c>
      <c r="D37" s="5" t="n">
        <v>500</v>
      </c>
    </row>
    <row r="38" spans="1:5">
      <c r="A38" s="4" t="s">
        <v>1181</v>
      </c>
      <c r="B38" s="5" t="n">
        <v>254884</v>
      </c>
      <c r="C38" s="4" t="s">
        <v>175</v>
      </c>
      <c r="D38" s="5" t="n">
        <v>241012</v>
      </c>
      <c r="E38" s="5" t="n">
        <v>205026</v>
      </c>
    </row>
    <row r="39" spans="1:5">
      <c r="A39" s="4" t="s">
        <v>1177</v>
      </c>
      <c r="E39" s="5" t="n">
        <v>494</v>
      </c>
    </row>
    <row r="40" spans="1:5">
      <c r="A40" s="4" t="s">
        <v>76</v>
      </c>
      <c r="E40" s="5" t="n">
        <v>2000</v>
      </c>
    </row>
    <row r="41" spans="1:5">
      <c r="A41" s="4" t="s">
        <v>1182</v>
      </c>
    </row>
    <row r="42" spans="1:5">
      <c r="A42" s="3" t="s">
        <v>1171</v>
      </c>
    </row>
    <row r="43" spans="1:5">
      <c r="A43" s="4" t="s">
        <v>1137</v>
      </c>
      <c r="E43" s="5" t="n">
        <v>642</v>
      </c>
    </row>
    <row r="44" spans="1:5">
      <c r="A44" s="3" t="s">
        <v>1174</v>
      </c>
    </row>
    <row r="45" spans="1:5">
      <c r="A45" s="4" t="s">
        <v>1165</v>
      </c>
      <c r="E45" s="5" t="n">
        <v>56</v>
      </c>
    </row>
    <row r="46" spans="1:5">
      <c r="A46" s="4" t="s">
        <v>1183</v>
      </c>
    </row>
    <row r="47" spans="1:5">
      <c r="A47" s="3" t="s">
        <v>1171</v>
      </c>
    </row>
    <row r="48" spans="1:5">
      <c r="A48" s="4" t="s">
        <v>74</v>
      </c>
      <c r="B48" s="5" t="n">
        <v>20625</v>
      </c>
      <c r="D48" s="5" t="n">
        <v>20234</v>
      </c>
      <c r="E48" s="5" t="n">
        <v>14745</v>
      </c>
    </row>
    <row r="49" spans="1:5">
      <c r="A49" s="4" t="s">
        <v>77</v>
      </c>
      <c r="B49" s="5" t="n">
        <v>500</v>
      </c>
      <c r="D49" s="5" t="n">
        <v>500</v>
      </c>
    </row>
    <row r="50" spans="1:5">
      <c r="A50" s="4" t="s">
        <v>1181</v>
      </c>
      <c r="B50" s="5" t="n">
        <v>255032</v>
      </c>
      <c r="C50" s="4" t="s">
        <v>175</v>
      </c>
      <c r="D50" s="5" t="n">
        <v>240786</v>
      </c>
      <c r="E50" s="5" t="n">
        <v>212696</v>
      </c>
    </row>
    <row r="51" spans="1:5">
      <c r="A51" s="4" t="s">
        <v>80</v>
      </c>
      <c r="B51" s="5" t="n">
        <v>6255</v>
      </c>
      <c r="D51" s="5" t="n">
        <v>6175</v>
      </c>
      <c r="E51" s="5" t="n">
        <v>6016</v>
      </c>
    </row>
    <row r="52" spans="1:5">
      <c r="A52" s="4" t="s">
        <v>81</v>
      </c>
      <c r="B52" s="5" t="n">
        <v>1552</v>
      </c>
      <c r="D52" s="5" t="n">
        <v>1662</v>
      </c>
      <c r="E52" s="5" t="n">
        <v>1190</v>
      </c>
    </row>
    <row r="53" spans="1:5">
      <c r="A53" s="4" t="s">
        <v>84</v>
      </c>
      <c r="B53" s="5" t="n">
        <v>967</v>
      </c>
      <c r="D53" s="5" t="n">
        <v>1111</v>
      </c>
      <c r="E53" s="5" t="n">
        <v>940</v>
      </c>
    </row>
    <row r="54" spans="1:5">
      <c r="A54" s="4" t="s">
        <v>1177</v>
      </c>
      <c r="E54" s="5" t="n">
        <v>30847</v>
      </c>
    </row>
    <row r="55" spans="1:5">
      <c r="A55" s="4" t="s">
        <v>76</v>
      </c>
      <c r="E55" s="5" t="n">
        <v>13905</v>
      </c>
    </row>
    <row r="56" spans="1:5">
      <c r="A56" s="4" t="s">
        <v>1172</v>
      </c>
      <c r="E56" s="5" t="n">
        <v>13558</v>
      </c>
    </row>
    <row r="57" spans="1:5">
      <c r="A57" s="3" t="s">
        <v>1174</v>
      </c>
    </row>
    <row r="58" spans="1:5">
      <c r="A58" s="4" t="s">
        <v>90</v>
      </c>
      <c r="B58" s="5" t="n">
        <v>283767</v>
      </c>
      <c r="D58" s="5" t="n">
        <v>275130</v>
      </c>
      <c r="E58" s="5" t="n">
        <v>235403</v>
      </c>
    </row>
    <row r="59" spans="1:5">
      <c r="A59" s="4" t="s">
        <v>1175</v>
      </c>
      <c r="B59" s="5" t="n">
        <v>27000</v>
      </c>
      <c r="D59" s="5" t="n">
        <v>28000</v>
      </c>
      <c r="E59" s="5" t="n">
        <v>22000</v>
      </c>
    </row>
    <row r="60" spans="1:5">
      <c r="A60" s="4" t="s">
        <v>94</v>
      </c>
      <c r="B60" s="5" t="n">
        <v>2138</v>
      </c>
      <c r="D60" s="5" t="n">
        <v>2600</v>
      </c>
    </row>
    <row r="61" spans="1:5">
      <c r="A61" s="4" t="s">
        <v>93</v>
      </c>
      <c r="D61" s="5" t="n">
        <v>3789</v>
      </c>
      <c r="E61" s="5" t="n">
        <v>5739</v>
      </c>
    </row>
    <row r="62" spans="1:5">
      <c r="A62" s="4" t="s">
        <v>1176</v>
      </c>
      <c r="B62" s="5" t="n">
        <v>305</v>
      </c>
      <c r="D62" s="5" t="n">
        <v>219</v>
      </c>
      <c r="E62" s="5" t="n">
        <v>74</v>
      </c>
    </row>
    <row r="63" spans="1:5">
      <c r="A63" s="4" t="s">
        <v>1184</v>
      </c>
    </row>
    <row r="64" spans="1:5">
      <c r="A64" s="3" t="s">
        <v>1171</v>
      </c>
    </row>
    <row r="65" spans="1:5">
      <c r="A65" s="4" t="s">
        <v>1137</v>
      </c>
      <c r="E65" s="5" t="n">
        <v>175</v>
      </c>
    </row>
    <row r="66" spans="1:5">
      <c r="A66" s="3" t="s">
        <v>1174</v>
      </c>
    </row>
    <row r="67" spans="1:5">
      <c r="A67" s="4" t="s">
        <v>1165</v>
      </c>
      <c r="E67" s="5" t="n">
        <v>4</v>
      </c>
    </row>
    <row r="68" spans="1:5">
      <c r="A68" s="4" t="s">
        <v>1185</v>
      </c>
    </row>
    <row r="69" spans="1:5">
      <c r="A69" s="3" t="s">
        <v>1174</v>
      </c>
    </row>
    <row r="70" spans="1:5">
      <c r="A70" s="4" t="s">
        <v>1165</v>
      </c>
      <c r="E70" s="5" t="n">
        <v>78</v>
      </c>
    </row>
    <row r="71" spans="1:5">
      <c r="A71" s="4" t="s">
        <v>1186</v>
      </c>
    </row>
    <row r="72" spans="1:5">
      <c r="A72" s="3" t="s">
        <v>1171</v>
      </c>
    </row>
    <row r="73" spans="1:5">
      <c r="A73" s="4" t="s">
        <v>1137</v>
      </c>
      <c r="E73" s="5" t="n">
        <v>642</v>
      </c>
    </row>
    <row r="74" spans="1:5">
      <c r="A74" s="3" t="s">
        <v>1174</v>
      </c>
    </row>
    <row r="75" spans="1:5">
      <c r="A75" s="4" t="s">
        <v>1165</v>
      </c>
      <c r="E75" s="5" t="n">
        <v>56</v>
      </c>
    </row>
    <row r="76" spans="1:5">
      <c r="A76" s="4" t="s">
        <v>1187</v>
      </c>
    </row>
    <row r="77" spans="1:5">
      <c r="A77" s="3" t="s">
        <v>1171</v>
      </c>
    </row>
    <row r="78" spans="1:5">
      <c r="A78" s="4" t="s">
        <v>74</v>
      </c>
      <c r="B78" s="5" t="n">
        <v>20625</v>
      </c>
      <c r="D78" s="5" t="n">
        <v>20234</v>
      </c>
      <c r="E78" s="5" t="n">
        <v>14745</v>
      </c>
    </row>
    <row r="79" spans="1:5">
      <c r="A79" s="4" t="s">
        <v>77</v>
      </c>
      <c r="B79" s="5" t="n">
        <v>500</v>
      </c>
      <c r="D79" s="5" t="n">
        <v>500</v>
      </c>
    </row>
    <row r="80" spans="1:5">
      <c r="A80" s="4" t="s">
        <v>1181</v>
      </c>
      <c r="B80" s="5" t="n">
        <v>254884</v>
      </c>
      <c r="C80" s="4" t="s">
        <v>175</v>
      </c>
      <c r="D80" s="5" t="n">
        <v>241012</v>
      </c>
      <c r="E80" s="5" t="n">
        <v>205026</v>
      </c>
    </row>
    <row r="81" spans="1:5">
      <c r="A81" s="4" t="s">
        <v>80</v>
      </c>
      <c r="B81" s="5" t="n">
        <v>6255</v>
      </c>
      <c r="D81" s="5" t="n">
        <v>6175</v>
      </c>
      <c r="E81" s="5" t="n">
        <v>6016</v>
      </c>
    </row>
    <row r="82" spans="1:5">
      <c r="A82" s="4" t="s">
        <v>81</v>
      </c>
      <c r="B82" s="5" t="n">
        <v>1552</v>
      </c>
      <c r="D82" s="5" t="n">
        <v>1662</v>
      </c>
      <c r="E82" s="5" t="n">
        <v>1190</v>
      </c>
    </row>
    <row r="83" spans="1:5">
      <c r="A83" s="4" t="s">
        <v>84</v>
      </c>
      <c r="B83" s="5" t="n">
        <v>967</v>
      </c>
      <c r="D83" s="5" t="n">
        <v>1111</v>
      </c>
      <c r="E83" s="5" t="n">
        <v>940</v>
      </c>
    </row>
    <row r="84" spans="1:5">
      <c r="A84" s="4" t="s">
        <v>1177</v>
      </c>
      <c r="E84" s="5" t="n">
        <v>30847</v>
      </c>
    </row>
    <row r="85" spans="1:5">
      <c r="A85" s="4" t="s">
        <v>76</v>
      </c>
      <c r="E85" s="5" t="n">
        <v>13747</v>
      </c>
    </row>
    <row r="86" spans="1:5">
      <c r="A86" s="4" t="s">
        <v>1172</v>
      </c>
      <c r="E86" s="5" t="n">
        <v>13558</v>
      </c>
    </row>
    <row r="87" spans="1:5">
      <c r="A87" s="3" t="s">
        <v>1174</v>
      </c>
    </row>
    <row r="88" spans="1:5">
      <c r="A88" s="4" t="s">
        <v>90</v>
      </c>
      <c r="B88" s="5" t="n">
        <v>284055</v>
      </c>
      <c r="D88" s="5" t="n">
        <v>275297</v>
      </c>
      <c r="E88" s="5" t="n">
        <v>232905</v>
      </c>
    </row>
    <row r="89" spans="1:5">
      <c r="A89" s="4" t="s">
        <v>1175</v>
      </c>
      <c r="B89" s="5" t="n">
        <v>27333</v>
      </c>
      <c r="D89" s="5" t="n">
        <v>28169</v>
      </c>
      <c r="E89" s="5" t="n">
        <v>21807</v>
      </c>
    </row>
    <row r="90" spans="1:5">
      <c r="A90" s="4" t="s">
        <v>94</v>
      </c>
      <c r="B90" s="5" t="n">
        <v>2138</v>
      </c>
      <c r="D90" s="5" t="n">
        <v>2600</v>
      </c>
    </row>
    <row r="91" spans="1:5">
      <c r="A91" s="4" t="s">
        <v>93</v>
      </c>
      <c r="D91" s="5" t="n">
        <v>3789</v>
      </c>
      <c r="E91" s="5" t="n">
        <v>5734</v>
      </c>
    </row>
    <row r="92" spans="1:5">
      <c r="A92" s="4" t="s">
        <v>1176</v>
      </c>
      <c r="B92" s="6" t="n">
        <v>305</v>
      </c>
      <c r="D92" s="6" t="n">
        <v>219</v>
      </c>
      <c r="E92" s="5" t="n">
        <v>74</v>
      </c>
    </row>
    <row r="93" spans="1:5">
      <c r="A93" s="4" t="s">
        <v>1188</v>
      </c>
    </row>
    <row r="94" spans="1:5">
      <c r="A94" s="3" t="s">
        <v>1171</v>
      </c>
    </row>
    <row r="95" spans="1:5">
      <c r="A95" s="4" t="s">
        <v>1137</v>
      </c>
      <c r="E95" s="5" t="n">
        <v>175</v>
      </c>
    </row>
    <row r="96" spans="1:5">
      <c r="A96" s="3" t="s">
        <v>1174</v>
      </c>
    </row>
    <row r="97" spans="1:5">
      <c r="A97" s="4" t="s">
        <v>1165</v>
      </c>
      <c r="E97" s="5" t="n">
        <v>4</v>
      </c>
    </row>
    <row r="98" spans="1:5">
      <c r="A98" s="4" t="s">
        <v>1189</v>
      </c>
    </row>
    <row r="99" spans="1:5">
      <c r="A99" s="3" t="s">
        <v>1174</v>
      </c>
    </row>
    <row r="100" spans="1:5">
      <c r="A100" s="4" t="s">
        <v>1165</v>
      </c>
      <c r="E100" s="5" t="n">
        <v>78</v>
      </c>
    </row>
    <row r="101" spans="1:5">
      <c r="A101" s="4" t="s">
        <v>1190</v>
      </c>
    </row>
    <row r="102" spans="1:5">
      <c r="A102" s="3" t="s">
        <v>1171</v>
      </c>
    </row>
    <row r="103" spans="1:5">
      <c r="A103" s="4" t="s">
        <v>1137</v>
      </c>
      <c r="E103" s="5" t="n">
        <v>642</v>
      </c>
    </row>
    <row r="104" spans="1:5">
      <c r="A104" s="3" t="s">
        <v>1174</v>
      </c>
    </row>
    <row r="105" spans="1:5">
      <c r="A105" s="4" t="s">
        <v>1165</v>
      </c>
      <c r="E105" s="6" t="n">
        <v>56</v>
      </c>
    </row>
    <row r="106" spans="1:5"/>
    <row r="107" spans="1:5">
      <c r="A107" s="4" t="s">
        <v>175</v>
      </c>
      <c r="B107" s="4" t="s">
        <v>1191</v>
      </c>
    </row>
  </sheetData>
  <mergeCells count="3">
    <mergeCell ref="B1:C1"/>
    <mergeCell ref="A106:E106"/>
    <mergeCell ref="B107:E10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2</v>
      </c>
      <c r="B1" s="2" t="s">
        <v>1</v>
      </c>
      <c r="C1" s="2" t="s">
        <v>122</v>
      </c>
    </row>
    <row r="2" spans="1:4">
      <c r="B2" s="2" t="s">
        <v>2</v>
      </c>
      <c r="C2" s="2" t="s">
        <v>68</v>
      </c>
      <c r="D2" s="2" t="s">
        <v>69</v>
      </c>
    </row>
    <row r="3" spans="1:4">
      <c r="A3" s="4" t="s">
        <v>591</v>
      </c>
    </row>
    <row r="4" spans="1:4">
      <c r="A4" s="3" t="s">
        <v>1193</v>
      </c>
    </row>
    <row r="5" spans="1:4">
      <c r="A5" s="4" t="s">
        <v>1194</v>
      </c>
      <c r="D5" s="6" t="n">
        <v>243</v>
      </c>
    </row>
    <row r="6" spans="1:4">
      <c r="A6" s="4" t="s">
        <v>1195</v>
      </c>
      <c r="D6" s="5" t="n">
        <v>-243</v>
      </c>
    </row>
    <row r="7" spans="1:4">
      <c r="A7" s="4" t="s">
        <v>587</v>
      </c>
    </row>
    <row r="8" spans="1:4">
      <c r="A8" s="3" t="s">
        <v>1193</v>
      </c>
    </row>
    <row r="9" spans="1:4">
      <c r="A9" s="4" t="s">
        <v>1194</v>
      </c>
      <c r="B9" s="6" t="n">
        <v>3030</v>
      </c>
      <c r="C9" s="6" t="n">
        <v>494</v>
      </c>
      <c r="D9" s="5" t="n">
        <v>968</v>
      </c>
    </row>
    <row r="10" spans="1:4">
      <c r="A10" s="4" t="s">
        <v>1196</v>
      </c>
      <c r="B10" s="5" t="n">
        <v>29</v>
      </c>
      <c r="C10" s="5" t="n">
        <v>36</v>
      </c>
      <c r="D10" s="5" t="n">
        <v>25</v>
      </c>
    </row>
    <row r="11" spans="1:4">
      <c r="A11" s="4" t="s">
        <v>1197</v>
      </c>
      <c r="D11" s="5" t="n">
        <v>1</v>
      </c>
    </row>
    <row r="12" spans="1:4">
      <c r="A12" s="4" t="s">
        <v>1198</v>
      </c>
      <c r="D12" s="5" t="n">
        <v>-500</v>
      </c>
    </row>
    <row r="13" spans="1:4">
      <c r="A13" s="4" t="s">
        <v>1195</v>
      </c>
      <c r="C13" s="5" t="n">
        <v>2500</v>
      </c>
    </row>
    <row r="14" spans="1:4">
      <c r="A14" s="4" t="s">
        <v>1199</v>
      </c>
      <c r="B14" s="5" t="n">
        <v>3059</v>
      </c>
      <c r="C14" s="5" t="n">
        <v>3030</v>
      </c>
      <c r="D14" s="5" t="n">
        <v>494</v>
      </c>
    </row>
    <row r="15" spans="1:4">
      <c r="A15" s="4" t="s">
        <v>1200</v>
      </c>
    </row>
    <row r="16" spans="1:4">
      <c r="A16" s="3" t="s">
        <v>1193</v>
      </c>
    </row>
    <row r="17" spans="1:4">
      <c r="A17" s="4" t="s">
        <v>1194</v>
      </c>
      <c r="B17" s="5" t="n">
        <v>1100</v>
      </c>
      <c r="C17" s="5" t="n">
        <v>642</v>
      </c>
      <c r="D17" s="5" t="n">
        <v>786</v>
      </c>
    </row>
    <row r="18" spans="1:4">
      <c r="A18" s="4" t="s">
        <v>1197</v>
      </c>
      <c r="B18" s="5" t="n">
        <v>-290</v>
      </c>
      <c r="C18" s="5" t="n">
        <v>458</v>
      </c>
      <c r="D18" s="5" t="n">
        <v>-144</v>
      </c>
    </row>
    <row r="19" spans="1:4">
      <c r="A19" s="4" t="s">
        <v>1199</v>
      </c>
      <c r="B19" s="5" t="n">
        <v>810</v>
      </c>
      <c r="C19" s="5" t="n">
        <v>1100</v>
      </c>
      <c r="D19" s="5" t="n">
        <v>642</v>
      </c>
    </row>
    <row r="20" spans="1:4">
      <c r="A20" s="4" t="s">
        <v>1201</v>
      </c>
    </row>
    <row r="21" spans="1:4">
      <c r="A21" s="3" t="s">
        <v>1193</v>
      </c>
    </row>
    <row r="22" spans="1:4">
      <c r="A22" s="4" t="s">
        <v>1194</v>
      </c>
      <c r="B22" s="5" t="n">
        <v>-54</v>
      </c>
      <c r="C22" s="5" t="n">
        <v>-56</v>
      </c>
      <c r="D22" s="5" t="n">
        <v>-19</v>
      </c>
    </row>
    <row r="23" spans="1:4">
      <c r="A23" s="4" t="s">
        <v>1197</v>
      </c>
      <c r="B23" s="5" t="n">
        <v>29</v>
      </c>
      <c r="C23" s="5" t="n">
        <v>2</v>
      </c>
      <c r="D23" s="5" t="n">
        <v>-37</v>
      </c>
    </row>
    <row r="24" spans="1:4">
      <c r="A24" s="4" t="s">
        <v>1199</v>
      </c>
      <c r="B24" s="6" t="n">
        <v>-25</v>
      </c>
      <c r="C24" s="6" t="n">
        <v>-54</v>
      </c>
      <c r="D24" s="6" t="n">
        <v>-56</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68</v>
      </c>
      <c r="D1" s="2" t="s">
        <v>69</v>
      </c>
    </row>
    <row r="2" spans="1:4">
      <c r="A2" s="3" t="s">
        <v>312</v>
      </c>
    </row>
    <row r="3" spans="1:4">
      <c r="A3" s="4" t="s">
        <v>1183</v>
      </c>
      <c r="B3" s="6" t="n">
        <v>37876</v>
      </c>
      <c r="C3" s="6" t="n">
        <v>33748</v>
      </c>
      <c r="D3" s="6" t="n">
        <v>13558</v>
      </c>
    </row>
    <row r="4" spans="1:4">
      <c r="A4" s="4" t="s">
        <v>1203</v>
      </c>
      <c r="B4" s="5" t="n">
        <v>37013</v>
      </c>
      <c r="C4" s="5" t="n">
        <v>33045</v>
      </c>
      <c r="D4" s="5" t="n">
        <v>13279</v>
      </c>
    </row>
    <row r="5" spans="1:4">
      <c r="A5" s="4" t="s">
        <v>1204</v>
      </c>
      <c r="B5" s="6" t="n">
        <v>863</v>
      </c>
      <c r="C5" s="6" t="n">
        <v>703</v>
      </c>
      <c r="D5" s="6" t="n">
        <v>2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205</v>
      </c>
      <c r="C1" s="2" t="s">
        <v>1</v>
      </c>
      <c r="D1" s="2" t="s">
        <v>122</v>
      </c>
    </row>
    <row r="2" spans="1:5">
      <c r="C2" s="2" t="s">
        <v>2</v>
      </c>
      <c r="D2" s="2" t="s">
        <v>68</v>
      </c>
      <c r="E2" s="2" t="s">
        <v>69</v>
      </c>
    </row>
    <row r="3" spans="1:5">
      <c r="A3" s="3" t="s">
        <v>1206</v>
      </c>
    </row>
    <row r="4" spans="1:5">
      <c r="A4" s="4" t="s">
        <v>1207</v>
      </c>
      <c r="C4" s="6" t="n">
        <v>32680</v>
      </c>
      <c r="D4" s="6" t="n">
        <v>30721</v>
      </c>
      <c r="E4" s="6" t="n">
        <v>31441</v>
      </c>
    </row>
    <row r="5" spans="1:5">
      <c r="A5" s="4" t="s">
        <v>1208</v>
      </c>
      <c r="C5" s="5" t="n">
        <v>61</v>
      </c>
      <c r="D5" s="5" t="n">
        <v>724</v>
      </c>
      <c r="E5" s="5" t="n">
        <v>-459</v>
      </c>
    </row>
    <row r="6" spans="1:5">
      <c r="A6" s="4" t="s">
        <v>1209</v>
      </c>
      <c r="B6" s="4" t="s">
        <v>175</v>
      </c>
      <c r="C6" s="5" t="n">
        <v>-149</v>
      </c>
      <c r="D6" s="5" t="n">
        <v>-6</v>
      </c>
      <c r="E6" s="5" t="n">
        <v>-27</v>
      </c>
    </row>
    <row r="7" spans="1:5">
      <c r="A7" s="4" t="s">
        <v>176</v>
      </c>
      <c r="C7" s="5" t="n">
        <v>-88</v>
      </c>
      <c r="D7" s="5" t="n">
        <v>718</v>
      </c>
      <c r="E7" s="5" t="n">
        <v>-486</v>
      </c>
    </row>
    <row r="8" spans="1:5">
      <c r="A8" s="4" t="s">
        <v>1210</v>
      </c>
      <c r="C8" s="5" t="n">
        <v>33599</v>
      </c>
      <c r="D8" s="5" t="n">
        <v>32680</v>
      </c>
      <c r="E8" s="5" t="n">
        <v>30721</v>
      </c>
    </row>
    <row r="9" spans="1:5">
      <c r="A9" s="4" t="s">
        <v>1211</v>
      </c>
    </row>
    <row r="10" spans="1:5">
      <c r="A10" s="3" t="s">
        <v>1206</v>
      </c>
    </row>
    <row r="11" spans="1:5">
      <c r="A11" s="4" t="s">
        <v>1207</v>
      </c>
      <c r="B11" s="4" t="s">
        <v>1212</v>
      </c>
      <c r="C11" s="5" t="n">
        <v>70</v>
      </c>
      <c r="D11" s="5" t="n">
        <v>-648</v>
      </c>
      <c r="E11" s="5" t="n">
        <v>-111</v>
      </c>
    </row>
    <row r="12" spans="1:5">
      <c r="A12" s="4" t="s">
        <v>1208</v>
      </c>
      <c r="B12" s="4" t="s">
        <v>1212</v>
      </c>
      <c r="C12" s="5" t="n">
        <v>61</v>
      </c>
      <c r="D12" s="5" t="n">
        <v>724</v>
      </c>
      <c r="E12" s="5" t="n">
        <v>-459</v>
      </c>
    </row>
    <row r="13" spans="1:5">
      <c r="A13" s="4" t="s">
        <v>1209</v>
      </c>
      <c r="B13" s="4" t="s">
        <v>1212</v>
      </c>
      <c r="C13" s="5" t="n">
        <v>-149</v>
      </c>
      <c r="D13" s="5" t="n">
        <v>-6</v>
      </c>
      <c r="E13" s="5" t="n">
        <v>-27</v>
      </c>
    </row>
    <row r="14" spans="1:5">
      <c r="A14" s="4" t="s">
        <v>176</v>
      </c>
      <c r="B14" s="4" t="s">
        <v>1212</v>
      </c>
      <c r="C14" s="5" t="n">
        <v>-88</v>
      </c>
      <c r="D14" s="5" t="n">
        <v>718</v>
      </c>
      <c r="E14" s="5" t="n">
        <v>-486</v>
      </c>
    </row>
    <row r="15" spans="1:5">
      <c r="A15" s="4" t="s">
        <v>194</v>
      </c>
      <c r="B15" s="4" t="s">
        <v>1212</v>
      </c>
      <c r="E15" s="5" t="n">
        <v>-51</v>
      </c>
    </row>
    <row r="16" spans="1:5">
      <c r="A16" s="4" t="s">
        <v>1210</v>
      </c>
      <c r="B16" s="4" t="s">
        <v>1212</v>
      </c>
      <c r="C16" s="6" t="n">
        <v>-18</v>
      </c>
      <c r="D16" s="6" t="n">
        <v>70</v>
      </c>
      <c r="E16" s="6" t="n">
        <v>-648</v>
      </c>
    </row>
    <row r="17" spans="1:5"/>
    <row r="18" spans="1:5">
      <c r="A18" s="4" t="s">
        <v>175</v>
      </c>
      <c r="B18" s="4" t="s">
        <v>178</v>
      </c>
    </row>
    <row r="19" spans="1:5">
      <c r="A19" s="4" t="s">
        <v>1212</v>
      </c>
      <c r="B19" s="4" t="s">
        <v>1213</v>
      </c>
    </row>
  </sheetData>
  <mergeCells count="5">
    <mergeCell ref="A1:B2"/>
    <mergeCell ref="D1:E1"/>
    <mergeCell ref="A17:D17"/>
    <mergeCell ref="B18:D18"/>
    <mergeCell ref="B19:D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14</v>
      </c>
      <c r="B1" s="2" t="s">
        <v>1</v>
      </c>
      <c r="C1" s="2" t="s">
        <v>122</v>
      </c>
    </row>
    <row r="2" spans="1:4">
      <c r="B2" s="2" t="s">
        <v>2</v>
      </c>
      <c r="C2" s="2" t="s">
        <v>68</v>
      </c>
      <c r="D2" s="2" t="s">
        <v>69</v>
      </c>
    </row>
    <row r="3" spans="1:4">
      <c r="A3" s="3" t="s">
        <v>1215</v>
      </c>
    </row>
    <row r="4" spans="1:4">
      <c r="A4" s="4" t="s">
        <v>1216</v>
      </c>
      <c r="B4" s="4" t="s">
        <v>1217</v>
      </c>
      <c r="C4" s="4" t="s">
        <v>1218</v>
      </c>
      <c r="D4" s="4" t="s">
        <v>1217</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219</v>
      </c>
      <c r="C1" s="2" t="s">
        <v>1</v>
      </c>
      <c r="D1" s="2" t="s">
        <v>122</v>
      </c>
    </row>
    <row r="2" spans="1:5">
      <c r="C2" s="2" t="s">
        <v>2</v>
      </c>
      <c r="D2" s="2" t="s">
        <v>68</v>
      </c>
      <c r="E2" s="2" t="s">
        <v>69</v>
      </c>
    </row>
    <row r="3" spans="1:5">
      <c r="A3" s="3" t="s">
        <v>1220</v>
      </c>
    </row>
    <row r="4" spans="1:5">
      <c r="A4" s="4" t="s">
        <v>1221</v>
      </c>
      <c r="C4" s="6" t="n">
        <v>211</v>
      </c>
      <c r="D4" s="6" t="n">
        <v>8</v>
      </c>
      <c r="E4" s="6" t="n">
        <v>35</v>
      </c>
    </row>
    <row r="5" spans="1:5">
      <c r="A5" s="4" t="s">
        <v>1222</v>
      </c>
      <c r="B5" s="4" t="s">
        <v>175</v>
      </c>
      <c r="C5" s="5" t="n">
        <v>149</v>
      </c>
      <c r="D5" s="5" t="n">
        <v>6</v>
      </c>
      <c r="E5" s="5" t="n">
        <v>27</v>
      </c>
    </row>
    <row r="6" spans="1:5">
      <c r="A6" s="4" t="s">
        <v>1223</v>
      </c>
    </row>
    <row r="7" spans="1:5">
      <c r="A7" s="3" t="s">
        <v>1220</v>
      </c>
    </row>
    <row r="8" spans="1:5">
      <c r="A8" s="4" t="s">
        <v>1221</v>
      </c>
      <c r="B8" s="4" t="s">
        <v>1224</v>
      </c>
      <c r="C8" s="5" t="n">
        <v>211</v>
      </c>
      <c r="D8" s="5" t="n">
        <v>8</v>
      </c>
      <c r="E8" s="5" t="n">
        <v>35</v>
      </c>
    </row>
    <row r="9" spans="1:5">
      <c r="A9" s="4" t="s">
        <v>1225</v>
      </c>
      <c r="B9" s="4" t="s">
        <v>1224</v>
      </c>
      <c r="C9" s="5" t="n">
        <v>-62</v>
      </c>
      <c r="D9" s="5" t="n">
        <v>-2</v>
      </c>
      <c r="E9" s="5" t="n">
        <v>-8</v>
      </c>
    </row>
    <row r="10" spans="1:5">
      <c r="A10" s="4" t="s">
        <v>1222</v>
      </c>
      <c r="B10" s="4" t="s">
        <v>1224</v>
      </c>
      <c r="C10" s="6" t="n">
        <v>149</v>
      </c>
      <c r="D10" s="6" t="n">
        <v>6</v>
      </c>
      <c r="E10" s="6" t="n">
        <v>27</v>
      </c>
    </row>
    <row r="11" spans="1:5"/>
    <row r="12" spans="1:5">
      <c r="A12" s="4" t="s">
        <v>175</v>
      </c>
      <c r="B12" s="4" t="s">
        <v>178</v>
      </c>
    </row>
    <row r="13" spans="1:5">
      <c r="A13" s="4" t="s">
        <v>1212</v>
      </c>
      <c r="B13" s="4" t="s">
        <v>1226</v>
      </c>
    </row>
    <row r="14" spans="1:5">
      <c r="A14" s="4" t="s">
        <v>1227</v>
      </c>
      <c r="B14" s="4" t="s">
        <v>1228</v>
      </c>
    </row>
  </sheetData>
  <mergeCells count="6">
    <mergeCell ref="A1:B2"/>
    <mergeCell ref="D1:E1"/>
    <mergeCell ref="A11:D11"/>
    <mergeCell ref="B12:D12"/>
    <mergeCell ref="B13:D13"/>
    <mergeCell ref="B14:D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229</v>
      </c>
      <c r="B1" s="2" t="s">
        <v>1</v>
      </c>
      <c r="C1" s="2" t="s">
        <v>122</v>
      </c>
    </row>
    <row r="2" spans="1:4">
      <c r="B2" s="2" t="s">
        <v>2</v>
      </c>
      <c r="C2" s="2" t="s">
        <v>68</v>
      </c>
      <c r="D2" s="2" t="s">
        <v>69</v>
      </c>
    </row>
    <row r="3" spans="1:4">
      <c r="A3" s="3" t="s">
        <v>1230</v>
      </c>
    </row>
    <row r="4" spans="1:4">
      <c r="A4" s="4" t="s">
        <v>1231</v>
      </c>
      <c r="B4" s="6" t="n">
        <v>25100000</v>
      </c>
      <c r="C4" s="6" t="n">
        <v>37000000</v>
      </c>
      <c r="D4" s="6" t="n">
        <v>20600000</v>
      </c>
    </row>
    <row r="5" spans="1:4">
      <c r="A5" s="4" t="s">
        <v>1232</v>
      </c>
      <c r="B5" s="5" t="n">
        <v>50000</v>
      </c>
    </row>
    <row r="6" spans="1:4">
      <c r="A6" s="4" t="s">
        <v>1233</v>
      </c>
      <c r="B6" s="5" t="n">
        <v>18000000</v>
      </c>
    </row>
    <row r="7" spans="1:4">
      <c r="A7" s="4" t="s">
        <v>1234</v>
      </c>
      <c r="B7" s="5" t="n">
        <v>54000</v>
      </c>
      <c r="C7" s="5" t="n">
        <v>13000</v>
      </c>
      <c r="D7" s="5" t="n">
        <v>0</v>
      </c>
    </row>
    <row r="8" spans="1:4">
      <c r="A8" s="4" t="s">
        <v>1235</v>
      </c>
      <c r="B8" s="5" t="n">
        <v>3400000</v>
      </c>
      <c r="C8" s="5" t="n">
        <v>3500000</v>
      </c>
      <c r="D8" s="5" t="n">
        <v>4100000</v>
      </c>
    </row>
    <row r="9" spans="1:4">
      <c r="A9" s="4" t="s">
        <v>1236</v>
      </c>
      <c r="B9" s="5" t="n">
        <v>3200000</v>
      </c>
      <c r="C9" s="5" t="n">
        <v>1600000</v>
      </c>
      <c r="D9" s="5" t="n">
        <v>1300000</v>
      </c>
    </row>
    <row r="10" spans="1:4">
      <c r="A10" s="4" t="s">
        <v>1237</v>
      </c>
      <c r="B10" s="5" t="n">
        <v>25000</v>
      </c>
    </row>
    <row r="11" spans="1:4">
      <c r="A11" s="4" t="s">
        <v>1238</v>
      </c>
    </row>
    <row r="12" spans="1:4">
      <c r="A12" s="3" t="s">
        <v>1230</v>
      </c>
    </row>
    <row r="13" spans="1:4">
      <c r="A13" s="4" t="s">
        <v>1233</v>
      </c>
      <c r="B13" s="5" t="n">
        <v>18000000</v>
      </c>
      <c r="C13" s="5" t="n">
        <v>0</v>
      </c>
      <c r="D13" s="5" t="n">
        <v>0</v>
      </c>
    </row>
    <row r="14" spans="1:4">
      <c r="A14" s="4" t="s">
        <v>1239</v>
      </c>
    </row>
    <row r="15" spans="1:4">
      <c r="A15" s="3" t="s">
        <v>1230</v>
      </c>
    </row>
    <row r="16" spans="1:4">
      <c r="A16" s="4" t="s">
        <v>1240</v>
      </c>
      <c r="B16" s="5" t="n">
        <v>7800000</v>
      </c>
      <c r="C16" s="5" t="n">
        <v>7700000</v>
      </c>
      <c r="D16" s="5" t="n">
        <v>7700000</v>
      </c>
    </row>
    <row r="17" spans="1:4">
      <c r="A17" s="4" t="s">
        <v>1241</v>
      </c>
    </row>
    <row r="18" spans="1:4">
      <c r="A18" s="3" t="s">
        <v>1230</v>
      </c>
    </row>
    <row r="19" spans="1:4">
      <c r="A19" s="4" t="s">
        <v>1240</v>
      </c>
      <c r="B19" s="5" t="n">
        <v>8100000</v>
      </c>
      <c r="C19" s="5" t="n">
        <v>5000000</v>
      </c>
      <c r="D19" s="5" t="n">
        <v>3600000</v>
      </c>
    </row>
    <row r="20" spans="1:4">
      <c r="A20" s="4" t="s">
        <v>1242</v>
      </c>
    </row>
    <row r="21" spans="1:4">
      <c r="A21" s="3" t="s">
        <v>1230</v>
      </c>
    </row>
    <row r="22" spans="1:4">
      <c r="A22" s="4" t="s">
        <v>1243</v>
      </c>
      <c r="B22" s="5" t="n">
        <v>27900000</v>
      </c>
      <c r="C22" s="5" t="n">
        <v>34800000</v>
      </c>
      <c r="D22" s="5" t="n">
        <v>35100000</v>
      </c>
    </row>
    <row r="23" spans="1:4">
      <c r="A23" s="4" t="s">
        <v>1244</v>
      </c>
    </row>
    <row r="24" spans="1:4">
      <c r="A24" s="3" t="s">
        <v>1230</v>
      </c>
    </row>
    <row r="25" spans="1:4">
      <c r="A25" s="4" t="s">
        <v>1243</v>
      </c>
      <c r="B25" s="5" t="n">
        <v>7500000</v>
      </c>
      <c r="C25" s="5" t="n">
        <v>1400000</v>
      </c>
      <c r="D25" s="5" t="n">
        <v>50000</v>
      </c>
    </row>
    <row r="26" spans="1:4">
      <c r="A26" s="4" t="s">
        <v>948</v>
      </c>
    </row>
    <row r="27" spans="1:4">
      <c r="A27" s="3" t="s">
        <v>1230</v>
      </c>
    </row>
    <row r="28" spans="1:4">
      <c r="A28" s="4" t="s">
        <v>1245</v>
      </c>
      <c r="B28" s="6" t="n">
        <v>28000000</v>
      </c>
      <c r="C28" s="6" t="n">
        <v>34300000</v>
      </c>
      <c r="D28" s="6" t="n">
        <v>178000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1246</v>
      </c>
      <c r="B1" s="2" t="s">
        <v>1</v>
      </c>
    </row>
    <row r="2" spans="1:2">
      <c r="B2" s="2" t="s">
        <v>2</v>
      </c>
    </row>
    <row r="3" spans="1:2">
      <c r="A3" s="3" t="s">
        <v>321</v>
      </c>
    </row>
    <row r="4" spans="1:2">
      <c r="A4" s="4" t="s">
        <v>1247</v>
      </c>
      <c r="B4" s="4" t="s">
        <v>8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8</v>
      </c>
      <c r="B1" s="2" t="s">
        <v>1</v>
      </c>
      <c r="C1" s="2" t="s">
        <v>122</v>
      </c>
    </row>
    <row r="2" spans="1:4">
      <c r="B2" s="2" t="s">
        <v>2</v>
      </c>
      <c r="C2" s="2" t="s">
        <v>68</v>
      </c>
      <c r="D2" s="2" t="s">
        <v>69</v>
      </c>
    </row>
    <row r="3" spans="1:4">
      <c r="A3" s="3" t="s">
        <v>1249</v>
      </c>
    </row>
    <row r="4" spans="1:4">
      <c r="A4" s="4" t="s">
        <v>1250</v>
      </c>
      <c r="B4" s="5" t="n">
        <v>3</v>
      </c>
      <c r="C4" s="5" t="n">
        <v>3</v>
      </c>
      <c r="D4" s="5" t="n">
        <v>3</v>
      </c>
    </row>
    <row r="5" spans="1:4">
      <c r="A5" s="4" t="s">
        <v>1251</v>
      </c>
      <c r="B5" s="4" t="s">
        <v>1252</v>
      </c>
      <c r="C5" s="4" t="s">
        <v>1253</v>
      </c>
      <c r="D5" s="4" t="s">
        <v>1254</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6"/>
  </cols>
  <sheetData>
    <row r="1" spans="1:4">
      <c r="A1" s="1" t="s">
        <v>1255</v>
      </c>
      <c r="B1" s="2" t="s">
        <v>1</v>
      </c>
      <c r="C1" s="2" t="s">
        <v>122</v>
      </c>
    </row>
    <row r="2" spans="1:4">
      <c r="B2" s="2" t="s">
        <v>2</v>
      </c>
      <c r="C2" s="2" t="s">
        <v>68</v>
      </c>
      <c r="D2" s="2" t="s">
        <v>69</v>
      </c>
    </row>
    <row r="3" spans="1:4">
      <c r="A3" s="3" t="s">
        <v>1256</v>
      </c>
    </row>
    <row r="4" spans="1:4">
      <c r="A4" s="4" t="s">
        <v>1257</v>
      </c>
      <c r="B4" s="6" t="n">
        <v>1500000</v>
      </c>
      <c r="C4" s="6" t="n">
        <v>4800000</v>
      </c>
      <c r="D4" s="6" t="n">
        <v>3700000</v>
      </c>
    </row>
    <row r="5" spans="1:4">
      <c r="A5" s="4" t="s">
        <v>1258</v>
      </c>
      <c r="C5" s="5" t="n">
        <v>339000</v>
      </c>
    </row>
    <row r="6" spans="1:4">
      <c r="A6" s="4" t="s">
        <v>1259</v>
      </c>
      <c r="B6" s="5" t="n">
        <v>436000</v>
      </c>
      <c r="C6" s="5" t="n">
        <v>3704000000000</v>
      </c>
      <c r="D6" s="5" t="n">
        <v>2806000</v>
      </c>
    </row>
    <row r="7" spans="1:4">
      <c r="A7" s="4" t="s">
        <v>1260</v>
      </c>
      <c r="B7" s="5" t="n">
        <v>3800000</v>
      </c>
      <c r="C7" s="5" t="n">
        <v>2961000000000</v>
      </c>
      <c r="D7" s="5" t="n">
        <v>4844000</v>
      </c>
    </row>
    <row r="8" spans="1:4">
      <c r="A8" s="4" t="s">
        <v>1261</v>
      </c>
      <c r="B8" s="5" t="n">
        <v>10500000</v>
      </c>
      <c r="C8" s="5" t="n">
        <v>5800000</v>
      </c>
      <c r="D8" s="5" t="n">
        <v>13700000</v>
      </c>
    </row>
    <row r="9" spans="1:4">
      <c r="A9" s="4" t="s">
        <v>140</v>
      </c>
      <c r="B9" s="5" t="n">
        <v>91000</v>
      </c>
      <c r="C9" s="5" t="n">
        <v>175000</v>
      </c>
      <c r="D9" s="6" t="n">
        <v>634000</v>
      </c>
    </row>
    <row r="10" spans="1:4">
      <c r="A10" s="4" t="s">
        <v>1262</v>
      </c>
    </row>
    <row r="11" spans="1:4">
      <c r="A11" s="3" t="s">
        <v>1256</v>
      </c>
    </row>
    <row r="12" spans="1:4">
      <c r="A12" s="4" t="s">
        <v>1263</v>
      </c>
      <c r="D12" s="4" t="s">
        <v>10</v>
      </c>
    </row>
    <row r="13" spans="1:4">
      <c r="A13" s="4" t="s">
        <v>1264</v>
      </c>
    </row>
    <row r="14" spans="1:4">
      <c r="A14" s="3" t="s">
        <v>1256</v>
      </c>
    </row>
    <row r="15" spans="1:4">
      <c r="A15" s="4" t="s">
        <v>1265</v>
      </c>
      <c r="B15" s="5" t="n">
        <v>15000</v>
      </c>
      <c r="C15" s="5" t="n">
        <v>60000</v>
      </c>
      <c r="D15" s="6" t="n">
        <v>25000</v>
      </c>
    </row>
    <row r="16" spans="1:4">
      <c r="A16" s="4" t="s">
        <v>1266</v>
      </c>
    </row>
    <row r="17" spans="1:4">
      <c r="A17" s="3" t="s">
        <v>1256</v>
      </c>
    </row>
    <row r="18" spans="1:4">
      <c r="A18" s="4" t="s">
        <v>1261</v>
      </c>
      <c r="B18" s="5" t="n">
        <v>17500000</v>
      </c>
      <c r="C18" s="5" t="n">
        <v>32500000</v>
      </c>
      <c r="D18" s="5" t="n">
        <v>57200000</v>
      </c>
    </row>
    <row r="19" spans="1:4">
      <c r="A19" s="4" t="s">
        <v>140</v>
      </c>
      <c r="B19" s="6" t="n">
        <v>19000</v>
      </c>
      <c r="C19" s="6" t="n">
        <v>46000</v>
      </c>
      <c r="D19" s="6" t="n">
        <v>3210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67</v>
      </c>
      <c r="B1" s="2" t="s">
        <v>2</v>
      </c>
      <c r="C1" s="2" t="s">
        <v>68</v>
      </c>
    </row>
    <row r="2" spans="1:3">
      <c r="A2" s="4" t="s">
        <v>545</v>
      </c>
    </row>
    <row r="3" spans="1:3">
      <c r="A3" s="3" t="s">
        <v>1268</v>
      </c>
    </row>
    <row r="4" spans="1:3">
      <c r="A4" s="4" t="s">
        <v>1269</v>
      </c>
      <c r="B4" s="6" t="n">
        <v>250000</v>
      </c>
      <c r="C4" s="6" t="n">
        <v>25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r="A1" s="1" t="s">
        <v>1270</v>
      </c>
      <c r="B1" s="2" t="s">
        <v>163</v>
      </c>
      <c r="L1" s="2" t="s">
        <v>1</v>
      </c>
      <c r="N1" s="2" t="s">
        <v>122</v>
      </c>
    </row>
    <row r="2" spans="1:15">
      <c r="B2" s="2" t="s">
        <v>2</v>
      </c>
      <c r="C2" s="2" t="s">
        <v>164</v>
      </c>
      <c r="D2" s="2" t="s">
        <v>68</v>
      </c>
      <c r="E2" s="2" t="s">
        <v>165</v>
      </c>
      <c r="F2" s="2" t="s">
        <v>166</v>
      </c>
      <c r="G2" s="2" t="s">
        <v>167</v>
      </c>
      <c r="H2" s="2" t="s">
        <v>69</v>
      </c>
      <c r="I2" s="2" t="s">
        <v>168</v>
      </c>
      <c r="J2" s="2" t="s">
        <v>169</v>
      </c>
      <c r="K2" s="2" t="s">
        <v>170</v>
      </c>
      <c r="L2" s="2" t="s">
        <v>2</v>
      </c>
      <c r="M2" s="2" t="s">
        <v>166</v>
      </c>
      <c r="N2" s="2" t="s">
        <v>68</v>
      </c>
      <c r="O2" s="2" t="s">
        <v>69</v>
      </c>
    </row>
    <row r="3" spans="1:15">
      <c r="A3" s="3" t="s">
        <v>139</v>
      </c>
    </row>
    <row r="4" spans="1:15">
      <c r="A4" s="4" t="s">
        <v>1271</v>
      </c>
      <c r="L4" s="6" t="n">
        <v>92</v>
      </c>
      <c r="N4" s="6" t="n">
        <v>179</v>
      </c>
      <c r="O4" s="6" t="n">
        <v>637</v>
      </c>
    </row>
    <row r="5" spans="1:15">
      <c r="A5" s="4" t="s">
        <v>1272</v>
      </c>
      <c r="L5" s="5" t="n">
        <v>3681</v>
      </c>
      <c r="N5" s="5" t="n">
        <v>4185</v>
      </c>
      <c r="O5" s="5" t="n">
        <v>3439</v>
      </c>
    </row>
    <row r="6" spans="1:15">
      <c r="A6" s="4" t="s">
        <v>147</v>
      </c>
      <c r="B6" s="6" t="n">
        <v>1568</v>
      </c>
      <c r="C6" s="6" t="n">
        <v>2205</v>
      </c>
      <c r="D6" s="6" t="n">
        <v>1944</v>
      </c>
      <c r="E6" s="6" t="n">
        <v>986</v>
      </c>
      <c r="F6" s="6" t="n">
        <v>676</v>
      </c>
      <c r="G6" s="6" t="n">
        <v>758</v>
      </c>
      <c r="H6" s="6" t="n">
        <v>1093</v>
      </c>
      <c r="I6" s="6" t="n">
        <v>1055</v>
      </c>
      <c r="J6" s="6" t="n">
        <v>923</v>
      </c>
      <c r="K6" s="6" t="n">
        <v>1005</v>
      </c>
      <c r="L6" s="5" t="n">
        <v>3773</v>
      </c>
      <c r="M6" s="6" t="n">
        <v>1434</v>
      </c>
      <c r="N6" s="5" t="n">
        <v>4364</v>
      </c>
      <c r="O6" s="5" t="n">
        <v>4076</v>
      </c>
    </row>
    <row r="7" spans="1:15">
      <c r="A7" s="4" t="s">
        <v>1273</v>
      </c>
      <c r="L7" s="5" t="n">
        <v>80</v>
      </c>
      <c r="N7" s="5" t="n">
        <v>159</v>
      </c>
      <c r="O7" s="5" t="n">
        <v>154</v>
      </c>
    </row>
    <row r="8" spans="1:15">
      <c r="A8" s="4" t="s">
        <v>142</v>
      </c>
      <c r="L8" s="5" t="n">
        <v>3616</v>
      </c>
      <c r="N8" s="5" t="n">
        <v>2789</v>
      </c>
      <c r="O8" s="5" t="n">
        <v>3467</v>
      </c>
    </row>
    <row r="9" spans="1:15">
      <c r="A9" s="4" t="s">
        <v>143</v>
      </c>
      <c r="L9" s="5" t="n">
        <v>211</v>
      </c>
      <c r="N9" s="5" t="n">
        <v>8</v>
      </c>
      <c r="O9" s="5" t="n">
        <v>35</v>
      </c>
    </row>
    <row r="10" spans="1:15">
      <c r="A10" s="4" t="s">
        <v>144</v>
      </c>
      <c r="L10" s="5" t="n">
        <v>-399</v>
      </c>
      <c r="N10" s="5" t="n">
        <v>798</v>
      </c>
      <c r="O10" s="5" t="n">
        <v>-258</v>
      </c>
    </row>
    <row r="11" spans="1:15">
      <c r="A11" s="4" t="s">
        <v>145</v>
      </c>
      <c r="L11" s="5" t="n">
        <v>160</v>
      </c>
      <c r="N11" s="5" t="n">
        <v>424</v>
      </c>
      <c r="O11" s="5" t="n">
        <v>30</v>
      </c>
    </row>
    <row r="12" spans="1:15">
      <c r="A12" s="4" t="s">
        <v>146</v>
      </c>
      <c r="L12" s="5" t="n">
        <v>13</v>
      </c>
      <c r="N12" s="5" t="n">
        <v>7</v>
      </c>
      <c r="O12" s="5" t="n">
        <v>11</v>
      </c>
    </row>
    <row r="13" spans="1:15">
      <c r="A13" s="4" t="s">
        <v>1274</v>
      </c>
    </row>
    <row r="14" spans="1:15">
      <c r="A14" s="3" t="s">
        <v>139</v>
      </c>
    </row>
    <row r="15" spans="1:15">
      <c r="A15" s="4" t="s">
        <v>1271</v>
      </c>
      <c r="L15" s="5" t="n">
        <v>21</v>
      </c>
      <c r="N15" s="5" t="n">
        <v>48</v>
      </c>
      <c r="O15" s="5" t="n">
        <v>488</v>
      </c>
    </row>
    <row r="16" spans="1:15">
      <c r="A16" s="4" t="s">
        <v>1275</v>
      </c>
    </row>
    <row r="17" spans="1:15">
      <c r="A17" s="3" t="s">
        <v>139</v>
      </c>
    </row>
    <row r="18" spans="1:15">
      <c r="A18" s="4" t="s">
        <v>1271</v>
      </c>
      <c r="L18" s="5" t="n">
        <v>27</v>
      </c>
      <c r="N18" s="5" t="n">
        <v>60</v>
      </c>
      <c r="O18" s="5" t="n">
        <v>65</v>
      </c>
    </row>
    <row r="19" spans="1:15">
      <c r="A19" s="4" t="s">
        <v>1276</v>
      </c>
    </row>
    <row r="20" spans="1:15">
      <c r="A20" s="3" t="s">
        <v>139</v>
      </c>
    </row>
    <row r="21" spans="1:15">
      <c r="A21" s="4" t="s">
        <v>1271</v>
      </c>
      <c r="L21" s="5" t="n">
        <v>39</v>
      </c>
      <c r="N21" s="5" t="n">
        <v>60</v>
      </c>
      <c r="O21" s="5" t="n">
        <v>74</v>
      </c>
    </row>
    <row r="22" spans="1:15">
      <c r="A22" s="4" t="s">
        <v>1277</v>
      </c>
    </row>
    <row r="23" spans="1:15">
      <c r="A23" s="3" t="s">
        <v>139</v>
      </c>
    </row>
    <row r="24" spans="1:15">
      <c r="A24" s="4" t="s">
        <v>1271</v>
      </c>
      <c r="L24" s="5" t="n">
        <v>4</v>
      </c>
      <c r="N24" s="5" t="n">
        <v>7</v>
      </c>
      <c r="O24" s="5" t="n">
        <v>7</v>
      </c>
    </row>
    <row r="25" spans="1:15">
      <c r="A25" s="4" t="s">
        <v>1278</v>
      </c>
    </row>
    <row r="26" spans="1:15">
      <c r="A26" s="3" t="s">
        <v>139</v>
      </c>
    </row>
    <row r="27" spans="1:15">
      <c r="A27" s="4" t="s">
        <v>1271</v>
      </c>
      <c r="L27" s="6" t="n">
        <v>1</v>
      </c>
      <c r="N27" s="6" t="n">
        <v>4</v>
      </c>
      <c r="O27" s="6" t="n">
        <v>3</v>
      </c>
    </row>
  </sheetData>
  <mergeCells count="4">
    <mergeCell ref="A1:A2"/>
    <mergeCell ref="B1:K1"/>
    <mergeCell ref="L1:M1"/>
    <mergeCell ref="N1:O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5"/>
  </cols>
  <sheetData>
    <row r="1" spans="1:5">
      <c r="A1" s="1" t="s">
        <v>1279</v>
      </c>
      <c r="B1" s="2" t="s">
        <v>1</v>
      </c>
      <c r="C1" s="2" t="s">
        <v>122</v>
      </c>
    </row>
    <row r="2" spans="1:5">
      <c r="B2" s="2" t="s">
        <v>1280</v>
      </c>
      <c r="C2" s="2" t="s">
        <v>1281</v>
      </c>
      <c r="D2" s="2" t="s">
        <v>593</v>
      </c>
      <c r="E2" s="2" t="s">
        <v>1282</v>
      </c>
    </row>
    <row r="3" spans="1:5">
      <c r="A3" s="3" t="s">
        <v>1283</v>
      </c>
    </row>
    <row r="4" spans="1:5">
      <c r="A4" s="4" t="s">
        <v>529</v>
      </c>
      <c r="B4" s="6" t="n">
        <v>5979000</v>
      </c>
    </row>
    <row r="5" spans="1:5">
      <c r="A5" s="4" t="s">
        <v>1284</v>
      </c>
      <c r="B5" s="4" t="s">
        <v>1285</v>
      </c>
    </row>
    <row r="6" spans="1:5">
      <c r="A6" s="4" t="s">
        <v>530</v>
      </c>
      <c r="B6" s="6" t="n">
        <v>6023000</v>
      </c>
    </row>
    <row r="7" spans="1:5">
      <c r="A7" s="4" t="s">
        <v>1286</v>
      </c>
      <c r="B7" s="4" t="s">
        <v>1287</v>
      </c>
    </row>
    <row r="8" spans="1:5">
      <c r="A8" s="4" t="s">
        <v>1288</v>
      </c>
      <c r="C8" s="6" t="n">
        <v>487000</v>
      </c>
      <c r="D8" s="6" t="n">
        <v>464000</v>
      </c>
    </row>
    <row r="9" spans="1:5">
      <c r="A9" s="4" t="s">
        <v>531</v>
      </c>
    </row>
    <row r="10" spans="1:5">
      <c r="A10" s="3" t="s">
        <v>1283</v>
      </c>
    </row>
    <row r="11" spans="1:5">
      <c r="A11" s="4" t="s">
        <v>529</v>
      </c>
      <c r="B11" s="6" t="n">
        <v>4000000</v>
      </c>
      <c r="E11" s="6" t="n">
        <v>2106100</v>
      </c>
    </row>
    <row r="12" spans="1:5">
      <c r="A12" s="4" t="s">
        <v>1284</v>
      </c>
      <c r="E12" s="4" t="s">
        <v>1289</v>
      </c>
    </row>
    <row r="13" spans="1:5">
      <c r="A13" s="4" t="s">
        <v>530</v>
      </c>
      <c r="B13" s="6" t="n">
        <v>4000000</v>
      </c>
      <c r="E13" s="6" t="n">
        <v>2086000</v>
      </c>
    </row>
    <row r="14" spans="1:5">
      <c r="A14" s="4" t="s">
        <v>1286</v>
      </c>
      <c r="E14" s="4" t="s">
        <v>1290</v>
      </c>
    </row>
    <row r="15" spans="1:5">
      <c r="A15" s="4" t="s">
        <v>1291</v>
      </c>
      <c r="B15" s="5" t="n">
        <v>3</v>
      </c>
    </row>
    <row r="16" spans="1:5">
      <c r="A16" s="4" t="s">
        <v>1292</v>
      </c>
      <c r="B16" s="6" t="n">
        <v>277000</v>
      </c>
    </row>
    <row r="17" spans="1:5">
      <c r="A17" s="4" t="s">
        <v>766</v>
      </c>
    </row>
    <row r="18" spans="1:5">
      <c r="A18" s="3" t="s">
        <v>1283</v>
      </c>
    </row>
    <row r="19" spans="1:5">
      <c r="A19" s="4" t="s">
        <v>1292</v>
      </c>
      <c r="B19" s="6" t="n">
        <v>277000</v>
      </c>
      <c r="E19" s="6" t="n">
        <v>277000</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8"/>
  </cols>
  <sheetData>
    <row r="1" spans="1:2">
      <c r="A1" s="1" t="s">
        <v>1293</v>
      </c>
      <c r="B1" s="2" t="s">
        <v>621</v>
      </c>
    </row>
    <row r="2" spans="1:2">
      <c r="A2" s="3" t="s">
        <v>330</v>
      </c>
    </row>
    <row r="3" spans="1:2">
      <c r="A3" s="4" t="s">
        <v>1294</v>
      </c>
      <c r="B3" s="6" t="n">
        <v>5979</v>
      </c>
    </row>
    <row r="4" spans="1:2">
      <c r="A4" s="4" t="s">
        <v>1284</v>
      </c>
      <c r="B4" s="4" t="s">
        <v>1285</v>
      </c>
    </row>
    <row r="5" spans="1:2">
      <c r="A5" s="4" t="s">
        <v>92</v>
      </c>
      <c r="B5" s="6" t="n">
        <v>6023</v>
      </c>
    </row>
    <row r="6" spans="1:2">
      <c r="A6" s="4" t="s">
        <v>1286</v>
      </c>
      <c r="B6" s="4" t="s">
        <v>128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6"/>
  </cols>
  <sheetData>
    <row r="1" spans="1:2">
      <c r="A1" s="1" t="s">
        <v>1295</v>
      </c>
      <c r="B1" s="2" t="s">
        <v>2</v>
      </c>
    </row>
    <row r="2" spans="1:2">
      <c r="A2" s="3" t="s">
        <v>330</v>
      </c>
    </row>
    <row r="3" spans="1:2">
      <c r="A3" s="4" t="s">
        <v>1296</v>
      </c>
      <c r="B3" s="4" t="s">
        <v>1297</v>
      </c>
    </row>
    <row r="4" spans="1:2">
      <c r="A4" s="4" t="s">
        <v>1298</v>
      </c>
      <c r="B4" s="4" t="s">
        <v>129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300</v>
      </c>
      <c r="B1" s="2" t="s">
        <v>1</v>
      </c>
    </row>
    <row r="2" spans="1:2">
      <c r="B2" s="2" t="s">
        <v>621</v>
      </c>
    </row>
    <row r="3" spans="1:2">
      <c r="A3" s="3" t="s">
        <v>330</v>
      </c>
    </row>
    <row r="4" spans="1:2">
      <c r="A4" s="4" t="s">
        <v>1301</v>
      </c>
      <c r="B4" s="6" t="n">
        <v>198</v>
      </c>
    </row>
    <row r="5" spans="1:2">
      <c r="A5" s="4" t="s">
        <v>1302</v>
      </c>
      <c r="B5" s="5" t="n">
        <v>86</v>
      </c>
    </row>
    <row r="6" spans="1:2">
      <c r="A6" s="4" t="s">
        <v>183</v>
      </c>
      <c r="B6" s="6" t="n">
        <v>28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621</v>
      </c>
    </row>
    <row r="2" spans="1:2">
      <c r="A2" s="3" t="s">
        <v>330</v>
      </c>
    </row>
    <row r="3" spans="1:2">
      <c r="A3" s="4" t="s">
        <v>1304</v>
      </c>
      <c r="B3" s="6" t="n">
        <v>440</v>
      </c>
    </row>
    <row r="4" spans="1:2">
      <c r="A4" s="4" t="s">
        <v>1305</v>
      </c>
      <c r="B4" s="5" t="n">
        <v>632</v>
      </c>
    </row>
    <row r="5" spans="1:2">
      <c r="A5" s="4" t="s">
        <v>1306</v>
      </c>
      <c r="B5" s="5" t="n">
        <v>583</v>
      </c>
    </row>
    <row r="6" spans="1:2">
      <c r="A6" s="4" t="s">
        <v>1307</v>
      </c>
      <c r="B6" s="5" t="n">
        <v>594</v>
      </c>
    </row>
    <row r="7" spans="1:2">
      <c r="A7" s="4" t="s">
        <v>1308</v>
      </c>
      <c r="B7" s="5" t="n">
        <v>596</v>
      </c>
    </row>
    <row r="8" spans="1:2">
      <c r="A8" s="4" t="s">
        <v>1309</v>
      </c>
      <c r="B8" s="5" t="n">
        <v>4164</v>
      </c>
    </row>
    <row r="9" spans="1:2">
      <c r="A9" s="4" t="s">
        <v>1310</v>
      </c>
      <c r="B9" s="5" t="n">
        <v>7009</v>
      </c>
    </row>
    <row r="10" spans="1:2">
      <c r="A10" s="4" t="s">
        <v>1311</v>
      </c>
      <c r="B10" s="5" t="n">
        <v>-986</v>
      </c>
    </row>
    <row r="11" spans="1:2">
      <c r="A11" s="4" t="s">
        <v>1312</v>
      </c>
      <c r="B11" s="6" t="n">
        <v>60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3</v>
      </c>
      <c r="B1" s="2" t="s">
        <v>2</v>
      </c>
      <c r="C1" s="2" t="s">
        <v>68</v>
      </c>
      <c r="D1" s="2" t="s">
        <v>69</v>
      </c>
      <c r="E1" s="2" t="s">
        <v>651</v>
      </c>
    </row>
    <row r="2" spans="1:5">
      <c r="A2" s="3" t="s">
        <v>70</v>
      </c>
    </row>
    <row r="3" spans="1:5">
      <c r="A3" s="4" t="s">
        <v>71</v>
      </c>
      <c r="B3" s="6" t="n">
        <v>1473</v>
      </c>
      <c r="C3" s="6" t="n">
        <v>1345</v>
      </c>
      <c r="D3" s="6" t="n">
        <v>1345</v>
      </c>
    </row>
    <row r="4" spans="1:5">
      <c r="A4" s="4" t="s">
        <v>1314</v>
      </c>
      <c r="B4" s="5" t="n">
        <v>19152</v>
      </c>
      <c r="C4" s="5" t="n">
        <v>17519</v>
      </c>
      <c r="D4" s="5" t="n">
        <v>12095</v>
      </c>
    </row>
    <row r="5" spans="1:5">
      <c r="A5" s="4" t="s">
        <v>74</v>
      </c>
      <c r="B5" s="5" t="n">
        <v>20625</v>
      </c>
      <c r="C5" s="5" t="n">
        <v>20234</v>
      </c>
      <c r="D5" s="5" t="n">
        <v>14745</v>
      </c>
    </row>
    <row r="6" spans="1:5">
      <c r="A6" s="4" t="s">
        <v>75</v>
      </c>
      <c r="B6" s="5" t="n">
        <v>21156</v>
      </c>
      <c r="C6" s="5" t="n">
        <v>35236</v>
      </c>
      <c r="D6" s="5" t="n">
        <v>30847</v>
      </c>
    </row>
    <row r="7" spans="1:5">
      <c r="A7" s="4" t="s">
        <v>76</v>
      </c>
      <c r="D7" s="5" t="n">
        <v>13905</v>
      </c>
    </row>
    <row r="8" spans="1:5">
      <c r="A8" s="4" t="s">
        <v>77</v>
      </c>
      <c r="B8" s="5" t="n">
        <v>500</v>
      </c>
      <c r="C8" s="5" t="n">
        <v>500</v>
      </c>
    </row>
    <row r="9" spans="1:5">
      <c r="A9" s="4" t="s">
        <v>82</v>
      </c>
      <c r="B9" s="5" t="n">
        <v>2501</v>
      </c>
      <c r="C9" s="5" t="n">
        <v>2254</v>
      </c>
      <c r="D9" s="5" t="n">
        <v>1873</v>
      </c>
    </row>
    <row r="10" spans="1:5">
      <c r="A10" s="4" t="s">
        <v>84</v>
      </c>
      <c r="B10" s="5" t="n">
        <v>967</v>
      </c>
      <c r="C10" s="5" t="n">
        <v>1111</v>
      </c>
      <c r="D10" s="5" t="n">
        <v>940</v>
      </c>
    </row>
    <row r="11" spans="1:5">
      <c r="A11" s="4" t="s">
        <v>85</v>
      </c>
      <c r="D11" s="5" t="n">
        <v>526</v>
      </c>
    </row>
    <row r="12" spans="1:5">
      <c r="A12" s="4" t="s">
        <v>87</v>
      </c>
      <c r="B12" s="5" t="n">
        <v>939</v>
      </c>
      <c r="C12" s="5" t="n">
        <v>810</v>
      </c>
      <c r="D12" s="5" t="n">
        <v>649</v>
      </c>
    </row>
    <row r="13" spans="1:5">
      <c r="A13" s="4" t="s">
        <v>88</v>
      </c>
      <c r="B13" s="5" t="n">
        <v>354586</v>
      </c>
      <c r="C13" s="5" t="n">
        <v>344195</v>
      </c>
      <c r="D13" s="5" t="n">
        <v>297762</v>
      </c>
    </row>
    <row r="14" spans="1:5">
      <c r="A14" s="3" t="s">
        <v>89</v>
      </c>
    </row>
    <row r="15" spans="1:5">
      <c r="A15" s="4" t="s">
        <v>85</v>
      </c>
      <c r="B15" s="5" t="n">
        <v>97</v>
      </c>
      <c r="C15" s="5" t="n">
        <v>112</v>
      </c>
    </row>
    <row r="16" spans="1:5">
      <c r="A16" s="4" t="s">
        <v>96</v>
      </c>
      <c r="B16" s="5" t="n">
        <v>1962</v>
      </c>
      <c r="C16" s="5" t="n">
        <v>1606</v>
      </c>
      <c r="D16" s="5" t="n">
        <v>1329</v>
      </c>
    </row>
    <row r="17" spans="1:5">
      <c r="A17" s="4" t="s">
        <v>1315</v>
      </c>
      <c r="B17" s="5" t="n">
        <v>33599</v>
      </c>
      <c r="C17" s="5" t="n">
        <v>32680</v>
      </c>
      <c r="D17" s="5" t="n">
        <v>30721</v>
      </c>
      <c r="E17" s="6" t="n">
        <v>31441</v>
      </c>
    </row>
    <row r="18" spans="1:5">
      <c r="A18" s="4" t="s">
        <v>108</v>
      </c>
      <c r="B18" s="5" t="n">
        <v>354586</v>
      </c>
      <c r="C18" s="5" t="n">
        <v>344195</v>
      </c>
      <c r="D18" s="5" t="n">
        <v>297762</v>
      </c>
    </row>
    <row r="19" spans="1:5">
      <c r="A19" s="4" t="s">
        <v>1316</v>
      </c>
    </row>
    <row r="20" spans="1:5">
      <c r="A20" s="3" t="s">
        <v>70</v>
      </c>
    </row>
    <row r="21" spans="1:5">
      <c r="A21" s="4" t="s">
        <v>71</v>
      </c>
      <c r="B21" s="5" t="n">
        <v>185</v>
      </c>
      <c r="C21" s="5" t="n">
        <v>81</v>
      </c>
      <c r="D21" s="5" t="n">
        <v>172</v>
      </c>
    </row>
    <row r="22" spans="1:5">
      <c r="A22" s="4" t="s">
        <v>1314</v>
      </c>
      <c r="B22" s="5" t="n">
        <v>1102</v>
      </c>
      <c r="C22" s="5" t="n">
        <v>344</v>
      </c>
      <c r="D22" s="5" t="n">
        <v>550</v>
      </c>
    </row>
    <row r="23" spans="1:5">
      <c r="A23" s="4" t="s">
        <v>74</v>
      </c>
      <c r="B23" s="5" t="n">
        <v>1287</v>
      </c>
      <c r="C23" s="5" t="n">
        <v>425</v>
      </c>
      <c r="D23" s="5" t="n">
        <v>722</v>
      </c>
    </row>
    <row r="24" spans="1:5">
      <c r="A24" s="4" t="s">
        <v>75</v>
      </c>
      <c r="B24" s="5" t="n">
        <v>2046</v>
      </c>
      <c r="C24" s="5" t="n">
        <v>2744</v>
      </c>
      <c r="D24" s="5" t="n">
        <v>4766</v>
      </c>
    </row>
    <row r="25" spans="1:5">
      <c r="A25" s="4" t="s">
        <v>76</v>
      </c>
      <c r="D25" s="5" t="n">
        <v>1000</v>
      </c>
    </row>
    <row r="26" spans="1:5">
      <c r="A26" s="4" t="s">
        <v>77</v>
      </c>
      <c r="B26" s="5" t="n">
        <v>500</v>
      </c>
      <c r="C26" s="5" t="n">
        <v>500</v>
      </c>
    </row>
    <row r="27" spans="1:5">
      <c r="A27" s="4" t="s">
        <v>1317</v>
      </c>
      <c r="B27" s="5" t="n">
        <v>2181</v>
      </c>
      <c r="C27" s="5" t="n">
        <v>2220</v>
      </c>
      <c r="D27" s="5" t="n">
        <v>2299</v>
      </c>
    </row>
    <row r="28" spans="1:5">
      <c r="A28" s="4" t="s">
        <v>82</v>
      </c>
      <c r="C28" s="5" t="n">
        <v>2</v>
      </c>
      <c r="D28" s="5" t="n">
        <v>6</v>
      </c>
    </row>
    <row r="29" spans="1:5">
      <c r="A29" s="4" t="s">
        <v>84</v>
      </c>
      <c r="B29" s="5" t="n">
        <v>16</v>
      </c>
      <c r="C29" s="5" t="n">
        <v>18</v>
      </c>
      <c r="D29" s="5" t="n">
        <v>34</v>
      </c>
    </row>
    <row r="30" spans="1:5">
      <c r="A30" s="4" t="s">
        <v>1318</v>
      </c>
      <c r="B30" s="5" t="n">
        <v>62</v>
      </c>
      <c r="C30" s="5" t="n">
        <v>60</v>
      </c>
      <c r="D30" s="5" t="n">
        <v>55</v>
      </c>
    </row>
    <row r="31" spans="1:5">
      <c r="A31" s="4" t="s">
        <v>85</v>
      </c>
      <c r="D31" s="5" t="n">
        <v>23</v>
      </c>
    </row>
    <row r="32" spans="1:5">
      <c r="A32" s="4" t="s">
        <v>1319</v>
      </c>
      <c r="C32" s="5" t="n">
        <v>27</v>
      </c>
      <c r="D32" s="5" t="n">
        <v>26</v>
      </c>
    </row>
    <row r="33" spans="1:5">
      <c r="A33" s="4" t="s">
        <v>1320</v>
      </c>
      <c r="B33" s="5" t="n">
        <v>27552</v>
      </c>
      <c r="C33" s="5" t="n">
        <v>26661</v>
      </c>
      <c r="D33" s="5" t="n">
        <v>21791</v>
      </c>
    </row>
    <row r="34" spans="1:5">
      <c r="A34" s="4" t="s">
        <v>87</v>
      </c>
      <c r="B34" s="5" t="n">
        <v>1</v>
      </c>
      <c r="C34" s="5" t="n">
        <v>100</v>
      </c>
      <c r="D34" s="5" t="n">
        <v>92</v>
      </c>
    </row>
    <row r="35" spans="1:5">
      <c r="A35" s="4" t="s">
        <v>88</v>
      </c>
      <c r="B35" s="5" t="n">
        <v>33645</v>
      </c>
      <c r="C35" s="5" t="n">
        <v>32757</v>
      </c>
      <c r="D35" s="5" t="n">
        <v>30814</v>
      </c>
    </row>
    <row r="36" spans="1:5">
      <c r="A36" s="3" t="s">
        <v>89</v>
      </c>
    </row>
    <row r="37" spans="1:5">
      <c r="A37" s="4" t="s">
        <v>85</v>
      </c>
      <c r="B37" s="5" t="n">
        <v>6</v>
      </c>
      <c r="C37" s="5" t="n">
        <v>3</v>
      </c>
    </row>
    <row r="38" spans="1:5">
      <c r="A38" s="4" t="s">
        <v>96</v>
      </c>
      <c r="B38" s="5" t="n">
        <v>40</v>
      </c>
      <c r="C38" s="5" t="n">
        <v>74</v>
      </c>
      <c r="D38" s="5" t="n">
        <v>93</v>
      </c>
    </row>
    <row r="39" spans="1:5">
      <c r="A39" s="4" t="s">
        <v>1315</v>
      </c>
      <c r="B39" s="5" t="n">
        <v>33599</v>
      </c>
      <c r="C39" s="5" t="n">
        <v>32680</v>
      </c>
      <c r="D39" s="5" t="n">
        <v>30721</v>
      </c>
    </row>
    <row r="40" spans="1:5">
      <c r="A40" s="4" t="s">
        <v>108</v>
      </c>
      <c r="B40" s="6" t="n">
        <v>33645</v>
      </c>
      <c r="C40" s="6" t="n">
        <v>32757</v>
      </c>
      <c r="D40" s="6" t="n">
        <v>3081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4"/>
    <col customWidth="1" max="19" min="19" width="16"/>
    <col customWidth="1" max="20" min="20" width="14"/>
  </cols>
  <sheetData>
    <row r="1" spans="1:20">
      <c r="A1" s="1" t="s">
        <v>1321</v>
      </c>
      <c r="C1" s="2" t="s">
        <v>163</v>
      </c>
      <c r="Q1" s="2" t="s">
        <v>1</v>
      </c>
      <c r="S1" s="2" t="s">
        <v>122</v>
      </c>
    </row>
    <row r="2" spans="1:20">
      <c r="C2" s="2" t="s">
        <v>2</v>
      </c>
      <c r="D2" s="2" t="s">
        <v>164</v>
      </c>
      <c r="E2" s="2" t="s">
        <v>68</v>
      </c>
      <c r="F2" s="2" t="s">
        <v>165</v>
      </c>
      <c r="G2" s="2" t="s">
        <v>166</v>
      </c>
      <c r="H2" s="2" t="s">
        <v>167</v>
      </c>
      <c r="I2" s="2" t="s">
        <v>69</v>
      </c>
      <c r="K2" s="2" t="s">
        <v>168</v>
      </c>
      <c r="M2" s="2" t="s">
        <v>169</v>
      </c>
      <c r="O2" s="2" t="s">
        <v>170</v>
      </c>
      <c r="Q2" s="2" t="s">
        <v>2</v>
      </c>
      <c r="R2" s="2" t="s">
        <v>166</v>
      </c>
      <c r="S2" s="2" t="s">
        <v>68</v>
      </c>
      <c r="T2" s="2" t="s">
        <v>69</v>
      </c>
    </row>
    <row r="3" spans="1:20">
      <c r="A3" s="3" t="s">
        <v>125</v>
      </c>
    </row>
    <row r="4" spans="1:20">
      <c r="A4" s="4" t="s">
        <v>126</v>
      </c>
      <c r="Q4" s="6" t="n">
        <v>203</v>
      </c>
      <c r="S4" s="6" t="n">
        <v>419</v>
      </c>
      <c r="T4" s="6" t="n">
        <v>422</v>
      </c>
    </row>
    <row r="5" spans="1:20">
      <c r="A5" s="4" t="s">
        <v>128</v>
      </c>
      <c r="Q5" s="5" t="n">
        <v>103</v>
      </c>
      <c r="S5" s="5" t="n">
        <v>394</v>
      </c>
      <c r="T5" s="5" t="n">
        <v>390</v>
      </c>
    </row>
    <row r="6" spans="1:20">
      <c r="A6" s="4" t="s">
        <v>1322</v>
      </c>
      <c r="Q6" s="5" t="n">
        <v>223</v>
      </c>
      <c r="S6" s="5" t="n">
        <v>372</v>
      </c>
      <c r="T6" s="5" t="n">
        <v>383</v>
      </c>
    </row>
    <row r="7" spans="1:20">
      <c r="A7" s="4" t="s">
        <v>130</v>
      </c>
      <c r="C7" s="6" t="n">
        <v>3151</v>
      </c>
      <c r="D7" s="6" t="n">
        <v>3111</v>
      </c>
      <c r="E7" s="6" t="n">
        <v>2859</v>
      </c>
      <c r="F7" s="6" t="n">
        <v>2728</v>
      </c>
      <c r="G7" s="6" t="n">
        <v>2744</v>
      </c>
      <c r="H7" s="6" t="n">
        <v>2651</v>
      </c>
      <c r="I7" s="6" t="n">
        <v>2350</v>
      </c>
      <c r="K7" s="6" t="n">
        <v>2026</v>
      </c>
      <c r="M7" s="6" t="n">
        <v>1864</v>
      </c>
      <c r="O7" s="6" t="n">
        <v>1744</v>
      </c>
      <c r="Q7" s="5" t="n">
        <v>6262</v>
      </c>
      <c r="R7" s="6" t="n">
        <v>5395</v>
      </c>
      <c r="S7" s="5" t="n">
        <v>10982</v>
      </c>
      <c r="T7" s="5" t="n">
        <v>7984</v>
      </c>
    </row>
    <row r="8" spans="1:20">
      <c r="A8" s="3" t="s">
        <v>139</v>
      </c>
    </row>
    <row r="9" spans="1:20">
      <c r="A9" s="4" t="s">
        <v>143</v>
      </c>
      <c r="Q9" s="5" t="n">
        <v>211</v>
      </c>
      <c r="S9" s="5" t="n">
        <v>8</v>
      </c>
      <c r="T9" s="5" t="n">
        <v>35</v>
      </c>
    </row>
    <row r="10" spans="1:20">
      <c r="A10" s="4" t="s">
        <v>147</v>
      </c>
      <c r="C10" s="5" t="n">
        <v>1568</v>
      </c>
      <c r="D10" s="5" t="n">
        <v>2205</v>
      </c>
      <c r="E10" s="5" t="n">
        <v>1944</v>
      </c>
      <c r="F10" s="5" t="n">
        <v>986</v>
      </c>
      <c r="G10" s="5" t="n">
        <v>676</v>
      </c>
      <c r="H10" s="5" t="n">
        <v>758</v>
      </c>
      <c r="I10" s="5" t="n">
        <v>1093</v>
      </c>
      <c r="K10" s="5" t="n">
        <v>1055</v>
      </c>
      <c r="M10" s="5" t="n">
        <v>923</v>
      </c>
      <c r="O10" s="5" t="n">
        <v>1005</v>
      </c>
      <c r="Q10" s="5" t="n">
        <v>3773</v>
      </c>
      <c r="R10" s="5" t="n">
        <v>1434</v>
      </c>
      <c r="S10" s="5" t="n">
        <v>4364</v>
      </c>
      <c r="T10" s="5" t="n">
        <v>4076</v>
      </c>
    </row>
    <row r="11" spans="1:20">
      <c r="A11" s="3" t="s">
        <v>148</v>
      </c>
    </row>
    <row r="12" spans="1:20">
      <c r="A12" s="4" t="s">
        <v>150</v>
      </c>
      <c r="Q12" s="5" t="n">
        <v>870</v>
      </c>
      <c r="S12" s="5" t="n">
        <v>1241</v>
      </c>
      <c r="T12" s="5" t="n">
        <v>1089</v>
      </c>
    </row>
    <row r="13" spans="1:20">
      <c r="A13" s="4" t="s">
        <v>153</v>
      </c>
      <c r="Q13" s="5" t="n">
        <v>339</v>
      </c>
      <c r="S13" s="5" t="n">
        <v>679</v>
      </c>
      <c r="T13" s="5" t="n">
        <v>632</v>
      </c>
    </row>
    <row r="14" spans="1:20">
      <c r="A14" s="4" t="s">
        <v>154</v>
      </c>
      <c r="Q14" s="5" t="n">
        <v>1195</v>
      </c>
      <c r="S14" s="5" t="n">
        <v>1694</v>
      </c>
      <c r="T14" s="5" t="n">
        <v>1731</v>
      </c>
    </row>
    <row r="15" spans="1:20">
      <c r="A15" s="4" t="s">
        <v>155</v>
      </c>
      <c r="C15" s="5" t="n">
        <v>3330</v>
      </c>
      <c r="D15" s="5" t="n">
        <v>3602</v>
      </c>
      <c r="E15" s="5" t="n">
        <v>3144</v>
      </c>
      <c r="F15" s="5" t="n">
        <v>2700</v>
      </c>
      <c r="G15" s="5" t="n">
        <v>2513</v>
      </c>
      <c r="H15" s="5" t="n">
        <v>2378</v>
      </c>
      <c r="I15" s="5" t="n">
        <v>2538</v>
      </c>
      <c r="K15" s="5" t="n">
        <v>2555</v>
      </c>
      <c r="M15" s="5" t="n">
        <v>2157</v>
      </c>
      <c r="O15" s="5" t="n">
        <v>2179</v>
      </c>
      <c r="Q15" s="5" t="n">
        <v>6932</v>
      </c>
      <c r="R15" s="5" t="n">
        <v>4891</v>
      </c>
      <c r="S15" s="5" t="n">
        <v>10735</v>
      </c>
      <c r="T15" s="5" t="n">
        <v>9429</v>
      </c>
    </row>
    <row r="16" spans="1:20">
      <c r="A16" s="4" t="s">
        <v>1323</v>
      </c>
      <c r="C16" s="5" t="n">
        <v>289</v>
      </c>
      <c r="D16" s="5" t="n">
        <v>434</v>
      </c>
      <c r="E16" s="5" t="n">
        <v>534</v>
      </c>
      <c r="F16" s="5" t="n">
        <v>38</v>
      </c>
      <c r="G16" s="5" t="n">
        <v>143</v>
      </c>
      <c r="H16" s="5" t="n">
        <v>358</v>
      </c>
      <c r="I16" s="5" t="n">
        <v>271</v>
      </c>
      <c r="K16" s="5" t="n">
        <v>146</v>
      </c>
      <c r="M16" s="5" t="n">
        <v>273</v>
      </c>
      <c r="O16" s="5" t="n">
        <v>324</v>
      </c>
      <c r="Q16" s="5" t="n">
        <v>723</v>
      </c>
      <c r="R16" s="5" t="n">
        <v>501</v>
      </c>
      <c r="S16" s="5" t="n">
        <v>1073</v>
      </c>
      <c r="T16" s="5" t="n">
        <v>1014</v>
      </c>
    </row>
    <row r="17" spans="1:20">
      <c r="A17" s="4" t="s">
        <v>1324</v>
      </c>
      <c r="C17" s="5" t="n">
        <v>82</v>
      </c>
      <c r="D17" s="5" t="n">
        <v>101</v>
      </c>
      <c r="E17" s="5" t="n">
        <v>126</v>
      </c>
      <c r="F17" s="5" t="n">
        <v>-24</v>
      </c>
      <c r="G17" s="5" t="n">
        <v>4</v>
      </c>
      <c r="H17" s="5" t="n">
        <v>88</v>
      </c>
      <c r="I17" s="5" t="n">
        <v>48</v>
      </c>
      <c r="K17" s="5" t="n">
        <v>14</v>
      </c>
      <c r="M17" s="5" t="n">
        <v>94</v>
      </c>
      <c r="O17" s="5" t="n">
        <v>88</v>
      </c>
      <c r="Q17" s="5" t="n">
        <v>183</v>
      </c>
      <c r="R17" s="5" t="n">
        <v>92</v>
      </c>
      <c r="S17" s="5" t="n">
        <v>194</v>
      </c>
      <c r="T17" s="5" t="n">
        <v>244</v>
      </c>
    </row>
    <row r="18" spans="1:20">
      <c r="A18" s="4" t="s">
        <v>158</v>
      </c>
      <c r="C18" s="6" t="n">
        <v>207</v>
      </c>
      <c r="D18" s="6" t="n">
        <v>333</v>
      </c>
      <c r="E18" s="6" t="n">
        <v>408</v>
      </c>
      <c r="F18" s="6" t="n">
        <v>62</v>
      </c>
      <c r="G18" s="6" t="n">
        <v>139</v>
      </c>
      <c r="H18" s="6" t="n">
        <v>270</v>
      </c>
      <c r="I18" s="6" t="n">
        <v>223</v>
      </c>
      <c r="K18" s="6" t="n">
        <v>132</v>
      </c>
      <c r="M18" s="6" t="n">
        <v>179</v>
      </c>
      <c r="O18" s="6" t="n">
        <v>236</v>
      </c>
      <c r="Q18" s="5" t="n">
        <v>540</v>
      </c>
      <c r="R18" s="6" t="n">
        <v>409</v>
      </c>
      <c r="S18" s="5" t="n">
        <v>879</v>
      </c>
      <c r="T18" s="5" t="n">
        <v>770</v>
      </c>
    </row>
    <row r="19" spans="1:20">
      <c r="A19" s="4" t="s">
        <v>1325</v>
      </c>
      <c r="Q19" s="5" t="n">
        <v>61</v>
      </c>
      <c r="S19" s="5" t="n">
        <v>724</v>
      </c>
      <c r="T19" s="5" t="n">
        <v>-459</v>
      </c>
    </row>
    <row r="20" spans="1:20">
      <c r="A20" s="4" t="s">
        <v>174</v>
      </c>
      <c r="B20" s="4" t="s">
        <v>175</v>
      </c>
      <c r="Q20" s="5" t="n">
        <v>-149</v>
      </c>
      <c r="S20" s="5" t="n">
        <v>-6</v>
      </c>
      <c r="T20" s="5" t="n">
        <v>-27</v>
      </c>
    </row>
    <row r="21" spans="1:20">
      <c r="A21" s="4" t="s">
        <v>176</v>
      </c>
      <c r="Q21" s="5" t="n">
        <v>-88</v>
      </c>
      <c r="S21" s="5" t="n">
        <v>718</v>
      </c>
      <c r="T21" s="5" t="n">
        <v>-486</v>
      </c>
    </row>
    <row r="22" spans="1:20">
      <c r="A22" s="4" t="s">
        <v>1326</v>
      </c>
      <c r="Q22" s="6" t="n">
        <v>452</v>
      </c>
      <c r="S22" s="6" t="n">
        <v>1597</v>
      </c>
      <c r="T22" s="6" t="n">
        <v>284</v>
      </c>
    </row>
    <row r="23" spans="1:20">
      <c r="A23" s="3" t="s">
        <v>159</v>
      </c>
    </row>
    <row r="24" spans="1:20">
      <c r="A24" s="4" t="s">
        <v>160</v>
      </c>
      <c r="C24" s="7" t="n">
        <v>0.1</v>
      </c>
      <c r="D24" s="7" t="n">
        <v>0.16</v>
      </c>
      <c r="E24" s="7" t="n">
        <v>0.2</v>
      </c>
      <c r="F24" s="7" t="n">
        <v>0.03</v>
      </c>
      <c r="G24" s="7" t="n">
        <v>0.07000000000000001</v>
      </c>
      <c r="H24" s="7" t="n">
        <v>0.13</v>
      </c>
      <c r="I24" s="7" t="n">
        <v>0.11</v>
      </c>
      <c r="J24" s="4" t="s">
        <v>1212</v>
      </c>
      <c r="K24" s="7" t="n">
        <v>0.07000000000000001</v>
      </c>
      <c r="L24" s="4" t="s">
        <v>1212</v>
      </c>
      <c r="M24" s="7" t="n">
        <v>0.08</v>
      </c>
      <c r="N24" s="4" t="s">
        <v>1212</v>
      </c>
      <c r="O24" s="7" t="n">
        <v>0.11</v>
      </c>
      <c r="P24" s="4" t="s">
        <v>1212</v>
      </c>
      <c r="Q24" s="7" t="n">
        <v>0.26</v>
      </c>
      <c r="S24" s="7" t="n">
        <v>0.43</v>
      </c>
      <c r="T24" s="7" t="n">
        <v>0.38</v>
      </c>
    </row>
    <row r="25" spans="1:20">
      <c r="A25" s="4" t="s">
        <v>161</v>
      </c>
      <c r="C25" s="7" t="n">
        <v>0.1</v>
      </c>
      <c r="D25" s="7" t="n">
        <v>0.16</v>
      </c>
      <c r="E25" s="7" t="n">
        <v>0.2</v>
      </c>
      <c r="F25" s="7" t="n">
        <v>0.03</v>
      </c>
      <c r="G25" s="7" t="n">
        <v>0.07000000000000001</v>
      </c>
      <c r="H25" s="7" t="n">
        <v>0.13</v>
      </c>
      <c r="I25" s="7" t="n">
        <v>0.11</v>
      </c>
      <c r="J25" s="4" t="s">
        <v>1212</v>
      </c>
      <c r="K25" s="7" t="n">
        <v>0.07000000000000001</v>
      </c>
      <c r="L25" s="4" t="s">
        <v>1212</v>
      </c>
      <c r="M25" s="7" t="n">
        <v>0.08</v>
      </c>
      <c r="N25" s="4" t="s">
        <v>1212</v>
      </c>
      <c r="O25" s="7" t="n">
        <v>0.11</v>
      </c>
      <c r="P25" s="4" t="s">
        <v>1212</v>
      </c>
      <c r="Q25" s="7" t="n">
        <v>0.26</v>
      </c>
      <c r="S25" s="7" t="n">
        <v>0.43</v>
      </c>
      <c r="T25" s="7" t="n">
        <v>0.38</v>
      </c>
    </row>
    <row r="26" spans="1:20">
      <c r="A26" s="4" t="s">
        <v>1316</v>
      </c>
    </row>
    <row r="27" spans="1:20">
      <c r="A27" s="3" t="s">
        <v>125</v>
      </c>
    </row>
    <row r="28" spans="1:20">
      <c r="A28" s="4" t="s">
        <v>126</v>
      </c>
      <c r="Q28" s="6" t="n">
        <v>35</v>
      </c>
      <c r="S28" s="6" t="n">
        <v>97</v>
      </c>
      <c r="T28" s="6" t="n">
        <v>103</v>
      </c>
    </row>
    <row r="29" spans="1:20">
      <c r="A29" s="4" t="s">
        <v>128</v>
      </c>
      <c r="Q29" s="5" t="n">
        <v>12</v>
      </c>
      <c r="S29" s="5" t="n">
        <v>68</v>
      </c>
      <c r="T29" s="5" t="n">
        <v>76</v>
      </c>
    </row>
    <row r="30" spans="1:20">
      <c r="A30" s="4" t="s">
        <v>1322</v>
      </c>
      <c r="T30" s="5" t="n">
        <v>10</v>
      </c>
    </row>
    <row r="31" spans="1:20">
      <c r="A31" s="4" t="s">
        <v>1327</v>
      </c>
      <c r="Q31" s="5" t="n">
        <v>63</v>
      </c>
      <c r="S31" s="5" t="n">
        <v>115</v>
      </c>
      <c r="T31" s="5" t="n">
        <v>96</v>
      </c>
    </row>
    <row r="32" spans="1:20">
      <c r="A32" s="4" t="s">
        <v>130</v>
      </c>
      <c r="Q32" s="5" t="n">
        <v>110</v>
      </c>
      <c r="S32" s="5" t="n">
        <v>280</v>
      </c>
      <c r="T32" s="5" t="n">
        <v>285</v>
      </c>
    </row>
    <row r="33" spans="1:20">
      <c r="A33" s="3" t="s">
        <v>139</v>
      </c>
    </row>
    <row r="34" spans="1:20">
      <c r="A34" s="4" t="s">
        <v>143</v>
      </c>
      <c r="S34" s="5" t="n">
        <v>1</v>
      </c>
    </row>
    <row r="35" spans="1:20">
      <c r="A35" s="4" t="s">
        <v>147</v>
      </c>
      <c r="S35" s="5" t="n">
        <v>1</v>
      </c>
    </row>
    <row r="36" spans="1:20">
      <c r="A36" s="3" t="s">
        <v>148</v>
      </c>
    </row>
    <row r="37" spans="1:20">
      <c r="A37" s="4" t="s">
        <v>150</v>
      </c>
      <c r="Q37" s="5" t="n">
        <v>2</v>
      </c>
      <c r="S37" s="5" t="n">
        <v>4</v>
      </c>
      <c r="T37" s="5" t="n">
        <v>4</v>
      </c>
    </row>
    <row r="38" spans="1:20">
      <c r="A38" s="4" t="s">
        <v>153</v>
      </c>
      <c r="Q38" s="5" t="n">
        <v>54</v>
      </c>
      <c r="S38" s="5" t="n">
        <v>176</v>
      </c>
      <c r="T38" s="5" t="n">
        <v>200</v>
      </c>
    </row>
    <row r="39" spans="1:20">
      <c r="A39" s="4" t="s">
        <v>154</v>
      </c>
      <c r="Q39" s="5" t="n">
        <v>63</v>
      </c>
      <c r="S39" s="5" t="n">
        <v>131</v>
      </c>
      <c r="T39" s="5" t="n">
        <v>188</v>
      </c>
    </row>
    <row r="40" spans="1:20">
      <c r="A40" s="4" t="s">
        <v>155</v>
      </c>
      <c r="Q40" s="5" t="n">
        <v>119</v>
      </c>
      <c r="S40" s="5" t="n">
        <v>311</v>
      </c>
      <c r="T40" s="5" t="n">
        <v>392</v>
      </c>
    </row>
    <row r="41" spans="1:20">
      <c r="A41" s="4" t="s">
        <v>1323</v>
      </c>
      <c r="Q41" s="5" t="n">
        <v>-9</v>
      </c>
      <c r="S41" s="5" t="n">
        <v>-30</v>
      </c>
      <c r="T41" s="5" t="n">
        <v>-107</v>
      </c>
    </row>
    <row r="42" spans="1:20">
      <c r="A42" s="4" t="s">
        <v>1324</v>
      </c>
      <c r="Q42" s="5" t="n">
        <v>-2</v>
      </c>
      <c r="S42" s="5" t="n">
        <v>-5</v>
      </c>
      <c r="T42" s="5" t="n">
        <v>-28</v>
      </c>
    </row>
    <row r="43" spans="1:20">
      <c r="A43" s="4" t="s">
        <v>1328</v>
      </c>
      <c r="Q43" s="5" t="n">
        <v>-7</v>
      </c>
      <c r="S43" s="5" t="n">
        <v>-25</v>
      </c>
      <c r="T43" s="5" t="n">
        <v>-79</v>
      </c>
    </row>
    <row r="44" spans="1:20">
      <c r="A44" s="4" t="s">
        <v>1329</v>
      </c>
      <c r="Q44" s="5" t="n">
        <v>547</v>
      </c>
      <c r="S44" s="5" t="n">
        <v>904</v>
      </c>
      <c r="T44" s="5" t="n">
        <v>849</v>
      </c>
    </row>
    <row r="45" spans="1:20">
      <c r="A45" s="4" t="s">
        <v>158</v>
      </c>
      <c r="Q45" s="5" t="n">
        <v>540</v>
      </c>
      <c r="S45" s="5" t="n">
        <v>879</v>
      </c>
      <c r="T45" s="5" t="n">
        <v>770</v>
      </c>
    </row>
    <row r="46" spans="1:20">
      <c r="A46" s="4" t="s">
        <v>1325</v>
      </c>
      <c r="Q46" s="5" t="n">
        <v>61</v>
      </c>
      <c r="S46" s="5" t="n">
        <v>724</v>
      </c>
      <c r="T46" s="5" t="n">
        <v>-459</v>
      </c>
    </row>
    <row r="47" spans="1:20">
      <c r="A47" s="4" t="s">
        <v>174</v>
      </c>
      <c r="Q47" s="5" t="n">
        <v>-149</v>
      </c>
      <c r="S47" s="5" t="n">
        <v>-6</v>
      </c>
      <c r="T47" s="5" t="n">
        <v>-27</v>
      </c>
    </row>
    <row r="48" spans="1:20">
      <c r="A48" s="4" t="s">
        <v>176</v>
      </c>
      <c r="Q48" s="5" t="n">
        <v>-88</v>
      </c>
      <c r="S48" s="5" t="n">
        <v>718</v>
      </c>
      <c r="T48" s="5" t="n">
        <v>-486</v>
      </c>
    </row>
    <row r="49" spans="1:20">
      <c r="A49" s="4" t="s">
        <v>1326</v>
      </c>
      <c r="Q49" s="6" t="n">
        <v>452</v>
      </c>
      <c r="S49" s="6" t="n">
        <v>1597</v>
      </c>
      <c r="T49" s="6" t="n">
        <v>284</v>
      </c>
    </row>
    <row r="50" spans="1:20">
      <c r="A50" s="3" t="s">
        <v>159</v>
      </c>
    </row>
    <row r="51" spans="1:20">
      <c r="A51" s="4" t="s">
        <v>160</v>
      </c>
      <c r="Q51" s="7" t="n">
        <v>0.26</v>
      </c>
      <c r="S51" s="7" t="n">
        <v>0.43</v>
      </c>
      <c r="T51" s="7" t="n">
        <v>0.38</v>
      </c>
    </row>
    <row r="52" spans="1:20">
      <c r="A52" s="4" t="s">
        <v>161</v>
      </c>
      <c r="Q52" s="7" t="n">
        <v>0.26</v>
      </c>
      <c r="S52" s="7" t="n">
        <v>0.43</v>
      </c>
      <c r="T52" s="7" t="n">
        <v>0.38</v>
      </c>
    </row>
    <row r="53" spans="1:20"/>
    <row r="54" spans="1:20">
      <c r="A54" s="4" t="s">
        <v>175</v>
      </c>
      <c r="B54" s="4" t="s">
        <v>178</v>
      </c>
    </row>
    <row r="55" spans="1:20">
      <c r="A55" s="4" t="s">
        <v>1212</v>
      </c>
      <c r="B55" s="4" t="s">
        <v>966</v>
      </c>
    </row>
  </sheetData>
  <mergeCells count="11">
    <mergeCell ref="A1:B2"/>
    <mergeCell ref="C1:P1"/>
    <mergeCell ref="Q1:R1"/>
    <mergeCell ref="S1:T1"/>
    <mergeCell ref="I2:J2"/>
    <mergeCell ref="K2:L2"/>
    <mergeCell ref="M2:N2"/>
    <mergeCell ref="O2:P2"/>
    <mergeCell ref="A53:S53"/>
    <mergeCell ref="B54:S54"/>
    <mergeCell ref="B55:S5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30</v>
      </c>
      <c r="B1" s="2" t="s">
        <v>1</v>
      </c>
      <c r="C1" s="2" t="s">
        <v>122</v>
      </c>
    </row>
    <row r="2" spans="1:4">
      <c r="B2" s="2" t="s">
        <v>2</v>
      </c>
      <c r="C2" s="2" t="s">
        <v>68</v>
      </c>
      <c r="D2" s="2" t="s">
        <v>69</v>
      </c>
    </row>
    <row r="3" spans="1:4">
      <c r="A3" s="3" t="s">
        <v>1331</v>
      </c>
    </row>
    <row r="4" spans="1:4">
      <c r="A4" s="4" t="s">
        <v>1332</v>
      </c>
      <c r="B4" s="6" t="n">
        <v>85</v>
      </c>
      <c r="C4" s="6" t="n">
        <v>1027</v>
      </c>
      <c r="D4" s="6" t="n">
        <v>-696</v>
      </c>
    </row>
    <row r="5" spans="1:4">
      <c r="A5" s="4" t="s">
        <v>181</v>
      </c>
      <c r="B5" s="5" t="n">
        <v>211</v>
      </c>
      <c r="C5" s="5" t="n">
        <v>8</v>
      </c>
      <c r="D5" s="5" t="n">
        <v>35</v>
      </c>
    </row>
    <row r="6" spans="1:4">
      <c r="A6" s="4" t="s">
        <v>1316</v>
      </c>
    </row>
    <row r="7" spans="1:4">
      <c r="A7" s="3" t="s">
        <v>1331</v>
      </c>
    </row>
    <row r="8" spans="1:4">
      <c r="A8" s="4" t="s">
        <v>1332</v>
      </c>
      <c r="B8" s="5" t="n">
        <v>85</v>
      </c>
      <c r="C8" s="5" t="n">
        <v>1027</v>
      </c>
      <c r="D8" s="5" t="n">
        <v>-696</v>
      </c>
    </row>
    <row r="9" spans="1:4">
      <c r="A9" s="4" t="s">
        <v>181</v>
      </c>
      <c r="B9" s="6" t="n">
        <v>-211</v>
      </c>
      <c r="C9" s="6" t="n">
        <v>-8</v>
      </c>
      <c r="D9" s="6" t="n">
        <v>-35</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33</v>
      </c>
      <c r="B1" s="2" t="s">
        <v>1</v>
      </c>
      <c r="D1" s="2" t="s">
        <v>122</v>
      </c>
    </row>
    <row r="2" spans="1:5">
      <c r="B2" s="2" t="s">
        <v>2</v>
      </c>
      <c r="C2" s="2" t="s">
        <v>166</v>
      </c>
      <c r="D2" s="2" t="s">
        <v>68</v>
      </c>
      <c r="E2" s="2" t="s">
        <v>69</v>
      </c>
    </row>
    <row r="3" spans="1:5">
      <c r="A3" s="3" t="s">
        <v>215</v>
      </c>
    </row>
    <row r="4" spans="1:5">
      <c r="A4" s="4" t="s">
        <v>216</v>
      </c>
      <c r="B4" s="6" t="n">
        <v>540</v>
      </c>
      <c r="D4" s="6" t="n">
        <v>879</v>
      </c>
      <c r="E4" s="6" t="n">
        <v>770</v>
      </c>
    </row>
    <row r="5" spans="1:5">
      <c r="A5" s="3" t="s">
        <v>1334</v>
      </c>
    </row>
    <row r="6" spans="1:5">
      <c r="A6" s="4" t="s">
        <v>218</v>
      </c>
      <c r="B6" s="5" t="n">
        <v>271</v>
      </c>
      <c r="D6" s="5" t="n">
        <v>378</v>
      </c>
      <c r="E6" s="5" t="n">
        <v>238</v>
      </c>
    </row>
    <row r="7" spans="1:5">
      <c r="A7" s="4" t="s">
        <v>1335</v>
      </c>
      <c r="B7" s="5" t="n">
        <v>36</v>
      </c>
      <c r="D7" s="5" t="n">
        <v>105</v>
      </c>
      <c r="E7" s="5" t="n">
        <v>190</v>
      </c>
    </row>
    <row r="8" spans="1:5">
      <c r="A8" s="4" t="s">
        <v>143</v>
      </c>
      <c r="B8" s="5" t="n">
        <v>-211</v>
      </c>
      <c r="D8" s="5" t="n">
        <v>-8</v>
      </c>
      <c r="E8" s="5" t="n">
        <v>-35</v>
      </c>
    </row>
    <row r="9" spans="1:5">
      <c r="A9" s="4" t="s">
        <v>225</v>
      </c>
      <c r="B9" s="5" t="n">
        <v>23</v>
      </c>
      <c r="D9" s="5" t="n">
        <v>337</v>
      </c>
      <c r="E9" s="5" t="n">
        <v>-75</v>
      </c>
    </row>
    <row r="10" spans="1:5">
      <c r="A10" s="3" t="s">
        <v>235</v>
      </c>
    </row>
    <row r="11" spans="1:5">
      <c r="A11" s="4" t="s">
        <v>84</v>
      </c>
      <c r="B11" s="5" t="n">
        <v>144</v>
      </c>
      <c r="D11" s="5" t="n">
        <v>-171</v>
      </c>
      <c r="E11" s="5" t="n">
        <v>-320</v>
      </c>
    </row>
    <row r="12" spans="1:5">
      <c r="A12" s="4" t="s">
        <v>1318</v>
      </c>
      <c r="B12" s="5" t="n">
        <v>102</v>
      </c>
      <c r="D12" s="5" t="n">
        <v>-160</v>
      </c>
      <c r="E12" s="5" t="n">
        <v>-83</v>
      </c>
    </row>
    <row r="13" spans="1:5">
      <c r="A13" s="4" t="s">
        <v>1336</v>
      </c>
      <c r="B13" s="5" t="n">
        <v>-231</v>
      </c>
      <c r="D13" s="5" t="n">
        <v>-1</v>
      </c>
      <c r="E13" s="5" t="n">
        <v>88</v>
      </c>
    </row>
    <row r="14" spans="1:5">
      <c r="A14" s="3" t="s">
        <v>1337</v>
      </c>
    </row>
    <row r="15" spans="1:5">
      <c r="A15" s="4" t="s">
        <v>96</v>
      </c>
      <c r="B15" s="5" t="n">
        <v>278</v>
      </c>
      <c r="D15" s="5" t="n">
        <v>213</v>
      </c>
      <c r="E15" s="5" t="n">
        <v>7</v>
      </c>
    </row>
    <row r="16" spans="1:5">
      <c r="A16" s="4" t="s">
        <v>238</v>
      </c>
      <c r="B16" s="5" t="n">
        <v>-1958</v>
      </c>
      <c r="C16" s="6" t="n">
        <v>-499</v>
      </c>
      <c r="D16" s="5" t="n">
        <v>-18374</v>
      </c>
      <c r="E16" s="5" t="n">
        <v>659</v>
      </c>
    </row>
    <row r="17" spans="1:5">
      <c r="A17" s="3" t="s">
        <v>242</v>
      </c>
    </row>
    <row r="18" spans="1:5">
      <c r="A18" s="4" t="s">
        <v>232</v>
      </c>
      <c r="B18" s="5" t="n">
        <v>12007</v>
      </c>
      <c r="D18" s="5" t="n">
        <v>6990</v>
      </c>
      <c r="E18" s="5" t="n">
        <v>11882</v>
      </c>
    </row>
    <row r="19" spans="1:5">
      <c r="A19" s="4" t="s">
        <v>243</v>
      </c>
      <c r="B19" s="5" t="n">
        <v>5659</v>
      </c>
      <c r="D19" s="5" t="n">
        <v>5350</v>
      </c>
      <c r="E19" s="5" t="n">
        <v>3801</v>
      </c>
    </row>
    <row r="20" spans="1:5">
      <c r="A20" s="4" t="s">
        <v>252</v>
      </c>
      <c r="B20" s="5" t="n">
        <v>-1037</v>
      </c>
      <c r="C20" s="5" t="n">
        <v>-19721</v>
      </c>
      <c r="D20" s="5" t="n">
        <v>-20235</v>
      </c>
      <c r="E20" s="5" t="n">
        <v>-95052</v>
      </c>
    </row>
    <row r="21" spans="1:5">
      <c r="A21" s="3" t="s">
        <v>253</v>
      </c>
    </row>
    <row r="22" spans="1:5">
      <c r="A22" s="4" t="s">
        <v>254</v>
      </c>
      <c r="E22" s="5" t="n">
        <v>-1091</v>
      </c>
    </row>
    <row r="23" spans="1:5">
      <c r="A23" s="4" t="s">
        <v>262</v>
      </c>
      <c r="B23" s="5" t="n">
        <v>3386</v>
      </c>
      <c r="C23" s="5" t="n">
        <v>22467</v>
      </c>
      <c r="D23" s="5" t="n">
        <v>44098</v>
      </c>
      <c r="E23" s="5" t="n">
        <v>80561</v>
      </c>
    </row>
    <row r="24" spans="1:5">
      <c r="A24" s="4" t="s">
        <v>263</v>
      </c>
      <c r="B24" s="5" t="n">
        <v>391</v>
      </c>
      <c r="C24" s="5" t="n">
        <v>2247</v>
      </c>
      <c r="D24" s="5" t="n">
        <v>5489</v>
      </c>
      <c r="E24" s="5" t="n">
        <v>-13832</v>
      </c>
    </row>
    <row r="25" spans="1:5">
      <c r="A25" s="4" t="s">
        <v>264</v>
      </c>
      <c r="B25" s="5" t="n">
        <v>20234</v>
      </c>
      <c r="C25" s="5" t="n">
        <v>14745</v>
      </c>
      <c r="D25" s="5" t="n">
        <v>14745</v>
      </c>
      <c r="E25" s="5" t="n">
        <v>28577</v>
      </c>
    </row>
    <row r="26" spans="1:5">
      <c r="A26" s="4" t="s">
        <v>265</v>
      </c>
      <c r="B26" s="5" t="n">
        <v>20625</v>
      </c>
      <c r="C26" s="5" t="n">
        <v>16992</v>
      </c>
      <c r="D26" s="5" t="n">
        <v>20234</v>
      </c>
      <c r="E26" s="5" t="n">
        <v>14745</v>
      </c>
    </row>
    <row r="27" spans="1:5">
      <c r="A27" s="4" t="s">
        <v>1316</v>
      </c>
    </row>
    <row r="28" spans="1:5">
      <c r="A28" s="3" t="s">
        <v>215</v>
      </c>
    </row>
    <row r="29" spans="1:5">
      <c r="A29" s="4" t="s">
        <v>216</v>
      </c>
      <c r="B29" s="5" t="n">
        <v>540</v>
      </c>
      <c r="D29" s="5" t="n">
        <v>879</v>
      </c>
      <c r="E29" s="5" t="n">
        <v>770</v>
      </c>
    </row>
    <row r="30" spans="1:5">
      <c r="A30" s="3" t="s">
        <v>1334</v>
      </c>
    </row>
    <row r="31" spans="1:5">
      <c r="A31" s="4" t="s">
        <v>1329</v>
      </c>
      <c r="B31" s="5" t="n">
        <v>-547</v>
      </c>
      <c r="D31" s="5" t="n">
        <v>-904</v>
      </c>
      <c r="E31" s="5" t="n">
        <v>-849</v>
      </c>
    </row>
    <row r="32" spans="1:5">
      <c r="A32" s="4" t="s">
        <v>218</v>
      </c>
      <c r="B32" s="5" t="n">
        <v>2</v>
      </c>
      <c r="D32" s="5" t="n">
        <v>4</v>
      </c>
      <c r="E32" s="5" t="n">
        <v>3</v>
      </c>
    </row>
    <row r="33" spans="1:5">
      <c r="A33" s="4" t="s">
        <v>1335</v>
      </c>
      <c r="B33" s="5" t="n">
        <v>2</v>
      </c>
      <c r="D33" s="5" t="n">
        <v>11</v>
      </c>
      <c r="E33" s="5" t="n">
        <v>15</v>
      </c>
    </row>
    <row r="34" spans="1:5">
      <c r="A34" s="4" t="s">
        <v>143</v>
      </c>
      <c r="D34" s="5" t="n">
        <v>-1</v>
      </c>
    </row>
    <row r="35" spans="1:5">
      <c r="A35" s="4" t="s">
        <v>225</v>
      </c>
      <c r="E35" s="5" t="n">
        <v>8</v>
      </c>
    </row>
    <row r="36" spans="1:5">
      <c r="A36" s="3" t="s">
        <v>235</v>
      </c>
    </row>
    <row r="37" spans="1:5">
      <c r="A37" s="4" t="s">
        <v>84</v>
      </c>
      <c r="B37" s="5" t="n">
        <v>2</v>
      </c>
      <c r="D37" s="5" t="n">
        <v>16</v>
      </c>
      <c r="E37" s="5" t="n">
        <v>3</v>
      </c>
    </row>
    <row r="38" spans="1:5">
      <c r="A38" s="4" t="s">
        <v>1318</v>
      </c>
      <c r="B38" s="5" t="n">
        <v>-2</v>
      </c>
      <c r="D38" s="5" t="n">
        <v>-5</v>
      </c>
      <c r="E38" s="5" t="n">
        <v>-37</v>
      </c>
    </row>
    <row r="39" spans="1:5">
      <c r="A39" s="4" t="s">
        <v>1336</v>
      </c>
      <c r="B39" s="5" t="n">
        <v>126</v>
      </c>
      <c r="D39" s="5" t="n">
        <v>-9</v>
      </c>
      <c r="E39" s="5" t="n">
        <v>-8</v>
      </c>
    </row>
    <row r="40" spans="1:5">
      <c r="A40" s="3" t="s">
        <v>1337</v>
      </c>
    </row>
    <row r="41" spans="1:5">
      <c r="A41" s="4" t="s">
        <v>96</v>
      </c>
      <c r="B41" s="5" t="n">
        <v>-34</v>
      </c>
      <c r="D41" s="5" t="n">
        <v>-19</v>
      </c>
      <c r="E41" s="5" t="n">
        <v>17</v>
      </c>
    </row>
    <row r="42" spans="1:5">
      <c r="A42" s="4" t="s">
        <v>238</v>
      </c>
      <c r="B42" s="5" t="n">
        <v>89</v>
      </c>
      <c r="D42" s="5" t="n">
        <v>-28</v>
      </c>
      <c r="E42" s="5" t="n">
        <v>-78</v>
      </c>
    </row>
    <row r="43" spans="1:5">
      <c r="A43" s="3" t="s">
        <v>239</v>
      </c>
    </row>
    <row r="44" spans="1:5">
      <c r="A44" s="4" t="s">
        <v>1338</v>
      </c>
      <c r="B44" s="5" t="n">
        <v>67</v>
      </c>
      <c r="D44" s="5" t="n">
        <v>132</v>
      </c>
      <c r="E44" s="5" t="n">
        <v>87</v>
      </c>
    </row>
    <row r="45" spans="1:5">
      <c r="A45" s="3" t="s">
        <v>242</v>
      </c>
    </row>
    <row r="46" spans="1:5">
      <c r="A46" s="4" t="s">
        <v>232</v>
      </c>
      <c r="D46" s="5" t="n">
        <v>2284</v>
      </c>
    </row>
    <row r="47" spans="1:5">
      <c r="A47" s="4" t="s">
        <v>243</v>
      </c>
      <c r="B47" s="5" t="n">
        <v>706</v>
      </c>
      <c r="D47" s="5" t="n">
        <v>818</v>
      </c>
      <c r="E47" s="5" t="n">
        <v>585</v>
      </c>
    </row>
    <row r="48" spans="1:5">
      <c r="A48" s="4" t="s">
        <v>244</v>
      </c>
      <c r="E48" s="5" t="n">
        <v>-504</v>
      </c>
    </row>
    <row r="49" spans="1:5">
      <c r="A49" s="4" t="s">
        <v>1339</v>
      </c>
      <c r="D49" s="5" t="n">
        <v>-500</v>
      </c>
    </row>
    <row r="50" spans="1:5">
      <c r="A50" s="4" t="s">
        <v>1320</v>
      </c>
      <c r="D50" s="5" t="n">
        <v>-3000</v>
      </c>
    </row>
    <row r="51" spans="1:5">
      <c r="A51" s="4" t="s">
        <v>252</v>
      </c>
      <c r="B51" s="5" t="n">
        <v>773</v>
      </c>
      <c r="D51" s="5" t="n">
        <v>-266</v>
      </c>
      <c r="E51" s="5" t="n">
        <v>168</v>
      </c>
    </row>
    <row r="52" spans="1:5">
      <c r="A52" s="3" t="s">
        <v>253</v>
      </c>
    </row>
    <row r="53" spans="1:5">
      <c r="A53" s="4" t="s">
        <v>254</v>
      </c>
      <c r="E53" s="5" t="n">
        <v>-1091</v>
      </c>
    </row>
    <row r="54" spans="1:5">
      <c r="A54" s="4" t="s">
        <v>261</v>
      </c>
      <c r="D54" s="5" t="n">
        <v>-3</v>
      </c>
    </row>
    <row r="55" spans="1:5">
      <c r="A55" s="4" t="s">
        <v>262</v>
      </c>
      <c r="D55" s="5" t="n">
        <v>-3</v>
      </c>
      <c r="E55" s="5" t="n">
        <v>-1091</v>
      </c>
    </row>
    <row r="56" spans="1:5">
      <c r="A56" s="4" t="s">
        <v>263</v>
      </c>
      <c r="B56" s="5" t="n">
        <v>862</v>
      </c>
      <c r="D56" s="5" t="n">
        <v>-297</v>
      </c>
      <c r="E56" s="5" t="n">
        <v>-1001</v>
      </c>
    </row>
    <row r="57" spans="1:5">
      <c r="A57" s="4" t="s">
        <v>264</v>
      </c>
      <c r="B57" s="5" t="n">
        <v>425</v>
      </c>
      <c r="C57" s="6" t="n">
        <v>722</v>
      </c>
      <c r="D57" s="5" t="n">
        <v>722</v>
      </c>
      <c r="E57" s="5" t="n">
        <v>1723</v>
      </c>
    </row>
    <row r="58" spans="1:5">
      <c r="A58" s="4" t="s">
        <v>265</v>
      </c>
      <c r="B58" s="6" t="n">
        <v>1287</v>
      </c>
      <c r="D58" s="6" t="n">
        <v>425</v>
      </c>
      <c r="E58" s="6" t="n">
        <v>722</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4"/>
    <col customWidth="1" max="18" min="18" width="16"/>
    <col customWidth="1" max="19" min="19" width="14"/>
  </cols>
  <sheetData>
    <row r="1" spans="1:19">
      <c r="A1" s="1" t="s">
        <v>1340</v>
      </c>
      <c r="B1" s="2" t="s">
        <v>163</v>
      </c>
      <c r="P1" s="2" t="s">
        <v>1</v>
      </c>
      <c r="R1" s="2" t="s">
        <v>122</v>
      </c>
    </row>
    <row r="2" spans="1:19">
      <c r="B2" s="2" t="s">
        <v>2</v>
      </c>
      <c r="C2" s="2" t="s">
        <v>164</v>
      </c>
      <c r="D2" s="2" t="s">
        <v>68</v>
      </c>
      <c r="E2" s="2" t="s">
        <v>165</v>
      </c>
      <c r="F2" s="2" t="s">
        <v>166</v>
      </c>
      <c r="G2" s="2" t="s">
        <v>167</v>
      </c>
      <c r="H2" s="2" t="s">
        <v>69</v>
      </c>
      <c r="J2" s="2" t="s">
        <v>168</v>
      </c>
      <c r="L2" s="2" t="s">
        <v>169</v>
      </c>
      <c r="N2" s="2" t="s">
        <v>170</v>
      </c>
      <c r="P2" s="2" t="s">
        <v>2</v>
      </c>
      <c r="Q2" s="2" t="s">
        <v>166</v>
      </c>
      <c r="R2" s="2" t="s">
        <v>68</v>
      </c>
      <c r="S2" s="2" t="s">
        <v>69</v>
      </c>
    </row>
    <row r="3" spans="1:19">
      <c r="A3" s="3" t="s">
        <v>1341</v>
      </c>
    </row>
    <row r="4" spans="1:19">
      <c r="A4" s="4" t="s">
        <v>130</v>
      </c>
      <c r="B4" s="6" t="n">
        <v>3151</v>
      </c>
      <c r="C4" s="6" t="n">
        <v>3111</v>
      </c>
      <c r="D4" s="6" t="n">
        <v>2859</v>
      </c>
      <c r="E4" s="6" t="n">
        <v>2728</v>
      </c>
      <c r="F4" s="6" t="n">
        <v>2744</v>
      </c>
      <c r="G4" s="6" t="n">
        <v>2651</v>
      </c>
      <c r="H4" s="6" t="n">
        <v>2350</v>
      </c>
      <c r="J4" s="6" t="n">
        <v>2026</v>
      </c>
      <c r="L4" s="6" t="n">
        <v>1864</v>
      </c>
      <c r="N4" s="6" t="n">
        <v>1744</v>
      </c>
      <c r="P4" s="6" t="n">
        <v>6262</v>
      </c>
      <c r="Q4" s="6" t="n">
        <v>5395</v>
      </c>
      <c r="R4" s="6" t="n">
        <v>10982</v>
      </c>
      <c r="S4" s="6" t="n">
        <v>7984</v>
      </c>
    </row>
    <row r="5" spans="1:19">
      <c r="A5" s="4" t="s">
        <v>135</v>
      </c>
      <c r="B5" s="5" t="n">
        <v>1062</v>
      </c>
      <c r="C5" s="5" t="n">
        <v>1036</v>
      </c>
      <c r="D5" s="5" t="n">
        <v>838</v>
      </c>
      <c r="E5" s="5" t="n">
        <v>735</v>
      </c>
      <c r="F5" s="5" t="n">
        <v>740</v>
      </c>
      <c r="G5" s="5" t="n">
        <v>614</v>
      </c>
      <c r="H5" s="5" t="n">
        <v>523</v>
      </c>
      <c r="J5" s="5" t="n">
        <v>304</v>
      </c>
      <c r="L5" s="5" t="n">
        <v>277</v>
      </c>
      <c r="N5" s="5" t="n">
        <v>247</v>
      </c>
      <c r="P5" s="5" t="n">
        <v>2098</v>
      </c>
      <c r="Q5" s="5" t="n">
        <v>1354</v>
      </c>
      <c r="R5" s="5" t="n">
        <v>2927</v>
      </c>
      <c r="S5" s="5" t="n">
        <v>1351</v>
      </c>
    </row>
    <row r="6" spans="1:19">
      <c r="A6" s="4" t="s">
        <v>136</v>
      </c>
      <c r="B6" s="5" t="n">
        <v>2089</v>
      </c>
      <c r="C6" s="5" t="n">
        <v>2075</v>
      </c>
      <c r="D6" s="5" t="n">
        <v>2021</v>
      </c>
      <c r="E6" s="5" t="n">
        <v>1993</v>
      </c>
      <c r="F6" s="5" t="n">
        <v>2004</v>
      </c>
      <c r="G6" s="5" t="n">
        <v>2037</v>
      </c>
      <c r="H6" s="5" t="n">
        <v>1827</v>
      </c>
      <c r="J6" s="5" t="n">
        <v>1722</v>
      </c>
      <c r="L6" s="5" t="n">
        <v>1587</v>
      </c>
      <c r="N6" s="5" t="n">
        <v>1497</v>
      </c>
      <c r="P6" s="5" t="n">
        <v>4164</v>
      </c>
      <c r="Q6" s="5" t="n">
        <v>4041</v>
      </c>
      <c r="R6" s="5" t="n">
        <v>8055</v>
      </c>
      <c r="S6" s="5" t="n">
        <v>6633</v>
      </c>
    </row>
    <row r="7" spans="1:19">
      <c r="A7" s="4" t="s">
        <v>1342</v>
      </c>
      <c r="B7" s="5" t="n">
        <v>38</v>
      </c>
      <c r="C7" s="5" t="n">
        <v>244</v>
      </c>
      <c r="D7" s="5" t="n">
        <v>287</v>
      </c>
      <c r="E7" s="5" t="n">
        <v>241</v>
      </c>
      <c r="F7" s="5" t="n">
        <v>24</v>
      </c>
      <c r="G7" s="5" t="n">
        <v>59</v>
      </c>
      <c r="H7" s="5" t="n">
        <v>111</v>
      </c>
      <c r="J7" s="5" t="n">
        <v>76</v>
      </c>
      <c r="L7" s="5" t="n">
        <v>80</v>
      </c>
      <c r="N7" s="5" t="n">
        <v>-1</v>
      </c>
      <c r="P7" s="5" t="n">
        <v>282</v>
      </c>
      <c r="Q7" s="5" t="n">
        <v>83</v>
      </c>
      <c r="R7" s="5" t="n">
        <v>611</v>
      </c>
      <c r="S7" s="5" t="n">
        <v>266</v>
      </c>
    </row>
    <row r="8" spans="1:19">
      <c r="A8" s="4" t="s">
        <v>147</v>
      </c>
      <c r="B8" s="5" t="n">
        <v>1568</v>
      </c>
      <c r="C8" s="5" t="n">
        <v>2205</v>
      </c>
      <c r="D8" s="5" t="n">
        <v>1944</v>
      </c>
      <c r="E8" s="5" t="n">
        <v>986</v>
      </c>
      <c r="F8" s="5" t="n">
        <v>676</v>
      </c>
      <c r="G8" s="5" t="n">
        <v>758</v>
      </c>
      <c r="H8" s="5" t="n">
        <v>1093</v>
      </c>
      <c r="J8" s="5" t="n">
        <v>1055</v>
      </c>
      <c r="L8" s="5" t="n">
        <v>923</v>
      </c>
      <c r="N8" s="5" t="n">
        <v>1005</v>
      </c>
      <c r="P8" s="5" t="n">
        <v>3773</v>
      </c>
      <c r="Q8" s="5" t="n">
        <v>1434</v>
      </c>
      <c r="R8" s="5" t="n">
        <v>4364</v>
      </c>
      <c r="S8" s="5" t="n">
        <v>4076</v>
      </c>
    </row>
    <row r="9" spans="1:19">
      <c r="A9" s="4" t="s">
        <v>155</v>
      </c>
      <c r="B9" s="5" t="n">
        <v>3330</v>
      </c>
      <c r="C9" s="5" t="n">
        <v>3602</v>
      </c>
      <c r="D9" s="5" t="n">
        <v>3144</v>
      </c>
      <c r="E9" s="5" t="n">
        <v>2700</v>
      </c>
      <c r="F9" s="5" t="n">
        <v>2513</v>
      </c>
      <c r="G9" s="5" t="n">
        <v>2378</v>
      </c>
      <c r="H9" s="5" t="n">
        <v>2538</v>
      </c>
      <c r="J9" s="5" t="n">
        <v>2555</v>
      </c>
      <c r="L9" s="5" t="n">
        <v>2157</v>
      </c>
      <c r="N9" s="5" t="n">
        <v>2179</v>
      </c>
      <c r="P9" s="5" t="n">
        <v>6932</v>
      </c>
      <c r="Q9" s="5" t="n">
        <v>4891</v>
      </c>
      <c r="R9" s="5" t="n">
        <v>10735</v>
      </c>
      <c r="S9" s="5" t="n">
        <v>9429</v>
      </c>
    </row>
    <row r="10" spans="1:19">
      <c r="A10" s="4" t="s">
        <v>156</v>
      </c>
      <c r="B10" s="5" t="n">
        <v>289</v>
      </c>
      <c r="C10" s="5" t="n">
        <v>434</v>
      </c>
      <c r="D10" s="5" t="n">
        <v>534</v>
      </c>
      <c r="E10" s="5" t="n">
        <v>38</v>
      </c>
      <c r="F10" s="5" t="n">
        <v>143</v>
      </c>
      <c r="G10" s="5" t="n">
        <v>358</v>
      </c>
      <c r="H10" s="5" t="n">
        <v>271</v>
      </c>
      <c r="J10" s="5" t="n">
        <v>146</v>
      </c>
      <c r="L10" s="5" t="n">
        <v>273</v>
      </c>
      <c r="N10" s="5" t="n">
        <v>324</v>
      </c>
      <c r="P10" s="5" t="n">
        <v>723</v>
      </c>
      <c r="Q10" s="5" t="n">
        <v>501</v>
      </c>
      <c r="R10" s="5" t="n">
        <v>1073</v>
      </c>
      <c r="S10" s="5" t="n">
        <v>1014</v>
      </c>
    </row>
    <row r="11" spans="1:19">
      <c r="A11" s="4" t="s">
        <v>1343</v>
      </c>
      <c r="B11" s="5" t="n">
        <v>82</v>
      </c>
      <c r="C11" s="5" t="n">
        <v>101</v>
      </c>
      <c r="D11" s="5" t="n">
        <v>126</v>
      </c>
      <c r="E11" s="5" t="n">
        <v>-24</v>
      </c>
      <c r="F11" s="5" t="n">
        <v>4</v>
      </c>
      <c r="G11" s="5" t="n">
        <v>88</v>
      </c>
      <c r="H11" s="5" t="n">
        <v>48</v>
      </c>
      <c r="J11" s="5" t="n">
        <v>14</v>
      </c>
      <c r="L11" s="5" t="n">
        <v>94</v>
      </c>
      <c r="N11" s="5" t="n">
        <v>88</v>
      </c>
      <c r="P11" s="5" t="n">
        <v>183</v>
      </c>
      <c r="Q11" s="5" t="n">
        <v>92</v>
      </c>
      <c r="R11" s="5" t="n">
        <v>194</v>
      </c>
      <c r="S11" s="5" t="n">
        <v>244</v>
      </c>
    </row>
    <row r="12" spans="1:19">
      <c r="A12" s="4" t="s">
        <v>158</v>
      </c>
      <c r="B12" s="6" t="n">
        <v>207</v>
      </c>
      <c r="C12" s="6" t="n">
        <v>333</v>
      </c>
      <c r="D12" s="6" t="n">
        <v>408</v>
      </c>
      <c r="E12" s="6" t="n">
        <v>62</v>
      </c>
      <c r="F12" s="6" t="n">
        <v>139</v>
      </c>
      <c r="G12" s="6" t="n">
        <v>270</v>
      </c>
      <c r="H12" s="6" t="n">
        <v>223</v>
      </c>
      <c r="J12" s="6" t="n">
        <v>132</v>
      </c>
      <c r="L12" s="6" t="n">
        <v>179</v>
      </c>
      <c r="N12" s="6" t="n">
        <v>236</v>
      </c>
      <c r="P12" s="6" t="n">
        <v>540</v>
      </c>
      <c r="Q12" s="6" t="n">
        <v>409</v>
      </c>
      <c r="R12" s="6" t="n">
        <v>879</v>
      </c>
      <c r="S12" s="6" t="n">
        <v>770</v>
      </c>
    </row>
    <row r="13" spans="1:19">
      <c r="A13" s="4" t="s">
        <v>1344</v>
      </c>
      <c r="B13" s="7" t="n">
        <v>0.1</v>
      </c>
      <c r="C13" s="7" t="n">
        <v>0.16</v>
      </c>
      <c r="D13" s="7" t="n">
        <v>0.2</v>
      </c>
      <c r="E13" s="7" t="n">
        <v>0.03</v>
      </c>
      <c r="F13" s="7" t="n">
        <v>0.07000000000000001</v>
      </c>
      <c r="G13" s="7" t="n">
        <v>0.13</v>
      </c>
      <c r="H13" s="7" t="n">
        <v>0.11</v>
      </c>
      <c r="I13" s="4" t="s">
        <v>175</v>
      </c>
      <c r="J13" s="7" t="n">
        <v>0.07000000000000001</v>
      </c>
      <c r="K13" s="4" t="s">
        <v>175</v>
      </c>
      <c r="L13" s="7" t="n">
        <v>0.08</v>
      </c>
      <c r="M13" s="4" t="s">
        <v>175</v>
      </c>
      <c r="N13" s="7" t="n">
        <v>0.11</v>
      </c>
      <c r="O13" s="4" t="s">
        <v>175</v>
      </c>
      <c r="P13" s="7" t="n">
        <v>0.26</v>
      </c>
      <c r="R13" s="7" t="n">
        <v>0.43</v>
      </c>
      <c r="S13" s="7" t="n">
        <v>0.38</v>
      </c>
    </row>
    <row r="14" spans="1:19">
      <c r="A14" s="4" t="s">
        <v>1345</v>
      </c>
      <c r="B14" s="7" t="n">
        <v>0.1</v>
      </c>
      <c r="C14" s="7" t="n">
        <v>0.16</v>
      </c>
      <c r="D14" s="7" t="n">
        <v>0.2</v>
      </c>
      <c r="E14" s="7" t="n">
        <v>0.03</v>
      </c>
      <c r="F14" s="7" t="n">
        <v>0.07000000000000001</v>
      </c>
      <c r="G14" s="7" t="n">
        <v>0.13</v>
      </c>
      <c r="H14" s="7" t="n">
        <v>0.11</v>
      </c>
      <c r="I14" s="4" t="s">
        <v>175</v>
      </c>
      <c r="J14" s="7" t="n">
        <v>0.07000000000000001</v>
      </c>
      <c r="K14" s="4" t="s">
        <v>175</v>
      </c>
      <c r="L14" s="7" t="n">
        <v>0.08</v>
      </c>
      <c r="M14" s="4" t="s">
        <v>175</v>
      </c>
      <c r="N14" s="7" t="n">
        <v>0.11</v>
      </c>
      <c r="O14" s="4" t="s">
        <v>175</v>
      </c>
      <c r="P14" s="7" t="n">
        <v>0.26</v>
      </c>
      <c r="R14" s="7" t="n">
        <v>0.43</v>
      </c>
      <c r="S14" s="7" t="n">
        <v>0.38</v>
      </c>
    </row>
    <row r="15" spans="1:19"/>
    <row r="16" spans="1:19">
      <c r="A16" s="4" t="s">
        <v>175</v>
      </c>
      <c r="B16" s="4" t="s">
        <v>966</v>
      </c>
    </row>
  </sheetData>
  <mergeCells count="10">
    <mergeCell ref="A1:A2"/>
    <mergeCell ref="B1:O1"/>
    <mergeCell ref="P1:Q1"/>
    <mergeCell ref="R1:S1"/>
    <mergeCell ref="H2:I2"/>
    <mergeCell ref="J2:K2"/>
    <mergeCell ref="L2:M2"/>
    <mergeCell ref="N2:O2"/>
    <mergeCell ref="A15:S15"/>
    <mergeCell ref="B16:S1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88</v>
      </c>
    </row>
    <row r="4" spans="1:2">
      <c r="A4" s="4" t="s">
        <v>90</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68</v>
      </c>
      <c r="D1" s="2" t="s">
        <v>69</v>
      </c>
    </row>
    <row r="2" spans="1:4">
      <c r="A2" s="3" t="s">
        <v>70</v>
      </c>
    </row>
    <row r="3" spans="1:4">
      <c r="A3" s="4" t="s">
        <v>71</v>
      </c>
      <c r="B3" s="6" t="n">
        <v>1473</v>
      </c>
      <c r="C3" s="6" t="n">
        <v>1345</v>
      </c>
      <c r="D3" s="6" t="n">
        <v>1345</v>
      </c>
    </row>
    <row r="4" spans="1:4">
      <c r="A4" s="4" t="s">
        <v>72</v>
      </c>
      <c r="B4" s="5" t="n">
        <v>19152</v>
      </c>
      <c r="C4" s="5" t="n">
        <v>17519</v>
      </c>
      <c r="D4" s="5" t="n">
        <v>12095</v>
      </c>
    </row>
    <row r="5" spans="1:4">
      <c r="A5" s="4" t="s">
        <v>73</v>
      </c>
      <c r="C5" s="5" t="n">
        <v>1370</v>
      </c>
      <c r="D5" s="5" t="n">
        <v>1305</v>
      </c>
    </row>
    <row r="6" spans="1:4">
      <c r="A6" s="4" t="s">
        <v>74</v>
      </c>
      <c r="B6" s="5" t="n">
        <v>20625</v>
      </c>
      <c r="C6" s="5" t="n">
        <v>20234</v>
      </c>
      <c r="D6" s="5" t="n">
        <v>14745</v>
      </c>
    </row>
    <row r="7" spans="1:4">
      <c r="A7" s="4" t="s">
        <v>75</v>
      </c>
      <c r="B7" s="5" t="n">
        <v>21156</v>
      </c>
      <c r="C7" s="5" t="n">
        <v>35236</v>
      </c>
      <c r="D7" s="5" t="n">
        <v>30847</v>
      </c>
    </row>
    <row r="8" spans="1:4">
      <c r="A8" s="4" t="s">
        <v>76</v>
      </c>
      <c r="D8" s="5" t="n">
        <v>13905</v>
      </c>
    </row>
    <row r="9" spans="1:4">
      <c r="A9" s="4" t="s">
        <v>77</v>
      </c>
      <c r="B9" s="5" t="n">
        <v>500</v>
      </c>
      <c r="C9" s="5" t="n">
        <v>500</v>
      </c>
    </row>
    <row r="10" spans="1:4">
      <c r="A10" s="4" t="s">
        <v>78</v>
      </c>
      <c r="B10" s="5" t="n">
        <v>37876</v>
      </c>
      <c r="C10" s="5" t="n">
        <v>33748</v>
      </c>
      <c r="D10" s="5" t="n">
        <v>13558</v>
      </c>
    </row>
    <row r="11" spans="1:4">
      <c r="A11" s="4" t="s">
        <v>79</v>
      </c>
      <c r="B11" s="5" t="n">
        <v>255032</v>
      </c>
      <c r="C11" s="5" t="n">
        <v>240786</v>
      </c>
      <c r="D11" s="5" t="n">
        <v>212696</v>
      </c>
    </row>
    <row r="12" spans="1:4">
      <c r="A12" s="4" t="s">
        <v>80</v>
      </c>
      <c r="B12" s="5" t="n">
        <v>6255</v>
      </c>
      <c r="C12" s="5" t="n">
        <v>6175</v>
      </c>
      <c r="D12" s="5" t="n">
        <v>6016</v>
      </c>
    </row>
    <row r="13" spans="1:4">
      <c r="A13" s="4" t="s">
        <v>81</v>
      </c>
      <c r="B13" s="5" t="n">
        <v>1552</v>
      </c>
      <c r="C13" s="5" t="n">
        <v>1662</v>
      </c>
      <c r="D13" s="5" t="n">
        <v>1190</v>
      </c>
    </row>
    <row r="14" spans="1:4">
      <c r="A14" s="4" t="s">
        <v>82</v>
      </c>
      <c r="B14" s="5" t="n">
        <v>2501</v>
      </c>
      <c r="C14" s="5" t="n">
        <v>2254</v>
      </c>
      <c r="D14" s="5" t="n">
        <v>1873</v>
      </c>
    </row>
    <row r="15" spans="1:4">
      <c r="A15" s="4" t="s">
        <v>83</v>
      </c>
      <c r="B15" s="5" t="n">
        <v>5979</v>
      </c>
    </row>
    <row r="16" spans="1:4">
      <c r="A16" s="4" t="s">
        <v>84</v>
      </c>
      <c r="B16" s="5" t="n">
        <v>967</v>
      </c>
      <c r="C16" s="5" t="n">
        <v>1111</v>
      </c>
      <c r="D16" s="5" t="n">
        <v>940</v>
      </c>
    </row>
    <row r="17" spans="1:4">
      <c r="A17" s="4" t="s">
        <v>85</v>
      </c>
      <c r="D17" s="5" t="n">
        <v>526</v>
      </c>
    </row>
    <row r="18" spans="1:4">
      <c r="A18" s="4" t="s">
        <v>86</v>
      </c>
      <c r="B18" s="5" t="n">
        <v>1204</v>
      </c>
      <c r="C18" s="5" t="n">
        <v>1679</v>
      </c>
      <c r="D18" s="5" t="n">
        <v>817</v>
      </c>
    </row>
    <row r="19" spans="1:4">
      <c r="A19" s="4" t="s">
        <v>87</v>
      </c>
      <c r="B19" s="5" t="n">
        <v>939</v>
      </c>
      <c r="C19" s="5" t="n">
        <v>810</v>
      </c>
      <c r="D19" s="5" t="n">
        <v>649</v>
      </c>
    </row>
    <row r="20" spans="1:4">
      <c r="A20" s="4" t="s">
        <v>88</v>
      </c>
      <c r="B20" s="5" t="n">
        <v>354586</v>
      </c>
      <c r="C20" s="5" t="n">
        <v>344195</v>
      </c>
      <c r="D20" s="5" t="n">
        <v>297762</v>
      </c>
    </row>
    <row r="21" spans="1:4">
      <c r="A21" s="3" t="s">
        <v>89</v>
      </c>
    </row>
    <row r="22" spans="1:4">
      <c r="A22" s="4" t="s">
        <v>90</v>
      </c>
      <c r="B22" s="5" t="n">
        <v>283767</v>
      </c>
      <c r="C22" s="5" t="n">
        <v>275130</v>
      </c>
      <c r="D22" s="5" t="n">
        <v>235403</v>
      </c>
    </row>
    <row r="23" spans="1:4">
      <c r="A23" s="4" t="s">
        <v>91</v>
      </c>
      <c r="B23" s="5" t="n">
        <v>27000</v>
      </c>
      <c r="C23" s="5" t="n">
        <v>28000</v>
      </c>
      <c r="D23" s="5" t="n">
        <v>22000</v>
      </c>
    </row>
    <row r="24" spans="1:4">
      <c r="A24" s="4" t="s">
        <v>92</v>
      </c>
      <c r="B24" s="5" t="n">
        <v>6023</v>
      </c>
    </row>
    <row r="25" spans="1:4">
      <c r="A25" s="4" t="s">
        <v>93</v>
      </c>
      <c r="C25" s="5" t="n">
        <v>3789</v>
      </c>
      <c r="D25" s="5" t="n">
        <v>5739</v>
      </c>
    </row>
    <row r="26" spans="1:4">
      <c r="A26" s="4" t="s">
        <v>94</v>
      </c>
      <c r="B26" s="5" t="n">
        <v>2138</v>
      </c>
      <c r="C26" s="5" t="n">
        <v>2600</v>
      </c>
      <c r="D26" s="5" t="n">
        <v>2276</v>
      </c>
    </row>
    <row r="27" spans="1:4">
      <c r="A27" s="4" t="s">
        <v>95</v>
      </c>
      <c r="C27" s="5" t="n">
        <v>278</v>
      </c>
      <c r="D27" s="5" t="n">
        <v>294</v>
      </c>
    </row>
    <row r="28" spans="1:4">
      <c r="A28" s="4" t="s">
        <v>85</v>
      </c>
      <c r="B28" s="5" t="n">
        <v>97</v>
      </c>
      <c r="C28" s="5" t="n">
        <v>112</v>
      </c>
    </row>
    <row r="29" spans="1:4">
      <c r="A29" s="4" t="s">
        <v>96</v>
      </c>
      <c r="B29" s="5" t="n">
        <v>1962</v>
      </c>
      <c r="C29" s="5" t="n">
        <v>1606</v>
      </c>
      <c r="D29" s="5" t="n">
        <v>1329</v>
      </c>
    </row>
    <row r="30" spans="1:4">
      <c r="A30" s="4" t="s">
        <v>97</v>
      </c>
      <c r="B30" s="5" t="n">
        <v>320987</v>
      </c>
      <c r="C30" s="5" t="n">
        <v>311515</v>
      </c>
      <c r="D30" s="5" t="n">
        <v>267041</v>
      </c>
    </row>
    <row r="31" spans="1:4">
      <c r="A31" s="3" t="s">
        <v>98</v>
      </c>
    </row>
    <row r="32" spans="1:4">
      <c r="A32" s="4" t="s">
        <v>99</v>
      </c>
      <c r="B32" s="4" t="s">
        <v>100</v>
      </c>
      <c r="C32" s="4" t="s">
        <v>100</v>
      </c>
      <c r="D32" s="4" t="s">
        <v>100</v>
      </c>
    </row>
    <row r="33" spans="1:4">
      <c r="A33" s="4" t="s">
        <v>101</v>
      </c>
      <c r="B33" s="5" t="n">
        <v>23</v>
      </c>
      <c r="C33" s="5" t="n">
        <v>23</v>
      </c>
      <c r="D33" s="5" t="n">
        <v>23</v>
      </c>
    </row>
    <row r="34" spans="1:4">
      <c r="A34" s="4" t="s">
        <v>102</v>
      </c>
      <c r="B34" s="5" t="n">
        <v>-3</v>
      </c>
      <c r="C34" s="5" t="n">
        <v>-3</v>
      </c>
    </row>
    <row r="35" spans="1:4">
      <c r="A35" s="4" t="s">
        <v>103</v>
      </c>
      <c r="B35" s="5" t="n">
        <v>20740</v>
      </c>
      <c r="C35" s="5" t="n">
        <v>20611</v>
      </c>
      <c r="D35" s="5" t="n">
        <v>20368</v>
      </c>
    </row>
    <row r="36" spans="1:4">
      <c r="A36" s="4" t="s">
        <v>104</v>
      </c>
      <c r="B36" s="5" t="n">
        <v>14973</v>
      </c>
      <c r="C36" s="5" t="n">
        <v>14156</v>
      </c>
      <c r="D36" s="5" t="n">
        <v>13277</v>
      </c>
    </row>
    <row r="37" spans="1:4">
      <c r="A37" s="4" t="s">
        <v>105</v>
      </c>
      <c r="B37" s="5" t="n">
        <v>-18</v>
      </c>
      <c r="C37" s="5" t="n">
        <v>70</v>
      </c>
      <c r="D37" s="5" t="n">
        <v>-648</v>
      </c>
    </row>
    <row r="38" spans="1:4">
      <c r="A38" s="4" t="s">
        <v>106</v>
      </c>
      <c r="B38" s="5" t="n">
        <v>-2116</v>
      </c>
      <c r="C38" s="5" t="n">
        <v>-2177</v>
      </c>
      <c r="D38" s="5" t="n">
        <v>-2299</v>
      </c>
    </row>
    <row r="39" spans="1:4">
      <c r="A39" s="4" t="s">
        <v>107</v>
      </c>
      <c r="B39" s="5" t="n">
        <v>33599</v>
      </c>
      <c r="C39" s="5" t="n">
        <v>32680</v>
      </c>
      <c r="D39" s="5" t="n">
        <v>30721</v>
      </c>
    </row>
    <row r="40" spans="1:4">
      <c r="A40" s="4" t="s">
        <v>108</v>
      </c>
      <c r="B40" s="6" t="n">
        <v>354586</v>
      </c>
      <c r="C40" s="6" t="n">
        <v>344195</v>
      </c>
      <c r="D40" s="6" t="n">
        <v>297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v>
      </c>
      <c r="B1" s="2" t="s">
        <v>2</v>
      </c>
      <c r="C1" s="2" t="s">
        <v>68</v>
      </c>
      <c r="D1" s="2" t="s">
        <v>69</v>
      </c>
    </row>
    <row r="2" spans="1:4">
      <c r="A2" s="3" t="s">
        <v>110</v>
      </c>
    </row>
    <row r="3" spans="1:4">
      <c r="A3" s="4" t="s">
        <v>111</v>
      </c>
      <c r="B3" s="6" t="n">
        <v>1437</v>
      </c>
      <c r="C3" s="6" t="n">
        <v>1182</v>
      </c>
      <c r="D3" s="6" t="n">
        <v>871</v>
      </c>
    </row>
    <row r="4" spans="1:4">
      <c r="A4" s="4" t="s">
        <v>112</v>
      </c>
      <c r="B4" s="7" t="n">
        <v>0.01</v>
      </c>
      <c r="C4" s="7" t="n">
        <v>0.01</v>
      </c>
      <c r="D4" s="7" t="n">
        <v>0.01</v>
      </c>
    </row>
    <row r="5" spans="1:4">
      <c r="A5" s="4" t="s">
        <v>113</v>
      </c>
      <c r="B5" s="5" t="n">
        <v>2000000</v>
      </c>
      <c r="C5" s="5" t="n">
        <v>2000000</v>
      </c>
      <c r="D5" s="5" t="n">
        <v>2000000</v>
      </c>
    </row>
    <row r="6" spans="1:4">
      <c r="A6" s="4" t="s">
        <v>114</v>
      </c>
      <c r="B6" s="5" t="n">
        <v>0</v>
      </c>
      <c r="C6" s="5" t="n">
        <v>0</v>
      </c>
      <c r="D6" s="5" t="n">
        <v>0</v>
      </c>
    </row>
    <row r="7" spans="1:4">
      <c r="A7" s="4" t="s">
        <v>115</v>
      </c>
      <c r="B7" s="5" t="n">
        <v>0</v>
      </c>
      <c r="C7" s="5" t="n">
        <v>0</v>
      </c>
      <c r="D7" s="5" t="n">
        <v>0</v>
      </c>
    </row>
    <row r="8" spans="1:4">
      <c r="A8" s="4" t="s">
        <v>116</v>
      </c>
      <c r="B8" s="7" t="n">
        <v>0.01</v>
      </c>
      <c r="C8" s="7" t="n">
        <v>0.01</v>
      </c>
      <c r="D8" s="7" t="n">
        <v>0.01</v>
      </c>
    </row>
    <row r="9" spans="1:4">
      <c r="A9" s="4" t="s">
        <v>117</v>
      </c>
      <c r="B9" s="5" t="n">
        <v>20000000</v>
      </c>
      <c r="C9" s="5" t="n">
        <v>20000000</v>
      </c>
      <c r="D9" s="5" t="n">
        <v>20000000</v>
      </c>
    </row>
    <row r="10" spans="1:4">
      <c r="A10" s="4" t="s">
        <v>118</v>
      </c>
      <c r="B10" s="5" t="n">
        <v>2269125</v>
      </c>
      <c r="C10" s="5" t="n">
        <v>2269125</v>
      </c>
      <c r="D10" s="5" t="n">
        <v>2259125</v>
      </c>
    </row>
    <row r="11" spans="1:4">
      <c r="A11" s="4" t="s">
        <v>119</v>
      </c>
      <c r="B11" s="5" t="n">
        <v>2268917</v>
      </c>
      <c r="C11" s="5" t="n">
        <v>2268917</v>
      </c>
      <c r="D11" s="5" t="n">
        <v>2259125</v>
      </c>
    </row>
    <row r="12" spans="1:4">
      <c r="A12" s="4" t="s">
        <v>120</v>
      </c>
      <c r="B12" s="5" t="n">
        <v>208</v>
      </c>
      <c r="C12" s="5" t="n">
        <v>208</v>
      </c>
      <c r="D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7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277</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282</v>
      </c>
      <c r="B16" s="4" t="s">
        <v>362</v>
      </c>
    </row>
    <row r="17" spans="1:2">
      <c r="A17" s="4" t="s">
        <v>363</v>
      </c>
      <c r="B17" s="4" t="s">
        <v>364</v>
      </c>
    </row>
    <row r="18" spans="1:2">
      <c r="A18" s="4" t="s">
        <v>365</v>
      </c>
      <c r="B18" s="4" t="s">
        <v>366</v>
      </c>
    </row>
    <row r="19" spans="1:2">
      <c r="A19" s="4" t="s">
        <v>367</v>
      </c>
      <c r="B19" s="4" t="s">
        <v>368</v>
      </c>
    </row>
    <row r="20" spans="1:2">
      <c r="A20" s="4" t="s">
        <v>369</v>
      </c>
      <c r="B20" s="4" t="s">
        <v>370</v>
      </c>
    </row>
    <row r="21" spans="1:2">
      <c r="A21" s="4" t="s">
        <v>371</v>
      </c>
      <c r="B21" s="4" t="s">
        <v>372</v>
      </c>
    </row>
    <row r="22" spans="1:2">
      <c r="A22" s="4" t="s">
        <v>373</v>
      </c>
      <c r="B22" s="4" t="s">
        <v>374</v>
      </c>
    </row>
    <row r="23" spans="1:2">
      <c r="A23" s="4" t="s">
        <v>308</v>
      </c>
      <c r="B23" s="4" t="s">
        <v>375</v>
      </c>
    </row>
    <row r="24" spans="1:2">
      <c r="A24" s="4" t="s">
        <v>376</v>
      </c>
      <c r="B24" s="4" t="s">
        <v>377</v>
      </c>
    </row>
    <row r="25" spans="1:2">
      <c r="A25" s="4" t="s">
        <v>378</v>
      </c>
      <c r="B25" s="4" t="s">
        <v>379</v>
      </c>
    </row>
    <row r="26" spans="1:2">
      <c r="A26" s="4" t="s">
        <v>380</v>
      </c>
      <c r="B26" s="4" t="s">
        <v>381</v>
      </c>
    </row>
    <row r="27" spans="1:2">
      <c r="A27" s="4" t="s">
        <v>185</v>
      </c>
      <c r="B27" s="4" t="s">
        <v>382</v>
      </c>
    </row>
    <row r="28" spans="1:2">
      <c r="A28" s="4" t="s">
        <v>383</v>
      </c>
      <c r="B28" s="4" t="s">
        <v>384</v>
      </c>
    </row>
    <row r="29" spans="1:2">
      <c r="A29" s="4" t="s">
        <v>385</v>
      </c>
      <c r="B29" s="4" t="s">
        <v>386</v>
      </c>
    </row>
    <row r="30" spans="1:2">
      <c r="A30" s="4" t="s">
        <v>302</v>
      </c>
      <c r="B30" s="4" t="s">
        <v>387</v>
      </c>
    </row>
    <row r="31" spans="1:2">
      <c r="A31" s="4" t="s">
        <v>388</v>
      </c>
      <c r="B31" s="4" t="s">
        <v>389</v>
      </c>
    </row>
    <row r="32" spans="1:2">
      <c r="A32" s="4" t="s">
        <v>390</v>
      </c>
      <c r="B32"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7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78</v>
      </c>
    </row>
    <row r="4" spans="1:2">
      <c r="A4" s="4" t="s">
        <v>407</v>
      </c>
      <c r="B4"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283</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6</v>
      </c>
      <c r="B1" s="2" t="s">
        <v>1</v>
      </c>
    </row>
    <row r="2" spans="1:2">
      <c r="B2" s="2" t="s">
        <v>2</v>
      </c>
    </row>
    <row r="3" spans="1:2">
      <c r="A3" s="3" t="s">
        <v>286</v>
      </c>
    </row>
    <row r="4" spans="1:2">
      <c r="A4" s="4" t="s">
        <v>427</v>
      </c>
      <c r="B4"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88</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4</v>
      </c>
      <c r="B1" s="2" t="s">
        <v>1</v>
      </c>
    </row>
    <row r="2" spans="1:2">
      <c r="B2" s="2" t="s">
        <v>2</v>
      </c>
    </row>
    <row r="3" spans="1:2">
      <c r="A3" s="3" t="s">
        <v>435</v>
      </c>
    </row>
    <row r="4" spans="1:2">
      <c r="A4" s="4" t="s">
        <v>436</v>
      </c>
      <c r="B4"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21</v>
      </c>
      <c r="B1" s="2" t="s">
        <v>1</v>
      </c>
      <c r="C1" s="2" t="s">
        <v>122</v>
      </c>
    </row>
    <row r="2" spans="1:4">
      <c r="B2" s="2" t="s">
        <v>2</v>
      </c>
      <c r="C2" s="2" t="s">
        <v>68</v>
      </c>
      <c r="D2" s="2" t="s">
        <v>69</v>
      </c>
    </row>
    <row r="3" spans="1:4">
      <c r="A3" s="3" t="s">
        <v>123</v>
      </c>
    </row>
    <row r="4" spans="1:4">
      <c r="A4" s="4" t="s">
        <v>124</v>
      </c>
      <c r="B4" s="6" t="n">
        <v>5648</v>
      </c>
      <c r="C4" s="6" t="n">
        <v>9505</v>
      </c>
      <c r="D4" s="6" t="n">
        <v>6509</v>
      </c>
    </row>
    <row r="5" spans="1:4">
      <c r="A5" s="3" t="s">
        <v>125</v>
      </c>
    </row>
    <row r="6" spans="1:4">
      <c r="A6" s="4" t="s">
        <v>126</v>
      </c>
      <c r="B6" s="5" t="n">
        <v>203</v>
      </c>
      <c r="C6" s="5" t="n">
        <v>419</v>
      </c>
      <c r="D6" s="5" t="n">
        <v>422</v>
      </c>
    </row>
    <row r="7" spans="1:4">
      <c r="A7" s="4" t="s">
        <v>127</v>
      </c>
      <c r="B7" s="5" t="n">
        <v>85</v>
      </c>
      <c r="C7" s="5" t="n">
        <v>292</v>
      </c>
      <c r="D7" s="5" t="n">
        <v>280</v>
      </c>
    </row>
    <row r="8" spans="1:4">
      <c r="A8" s="4" t="s">
        <v>128</v>
      </c>
      <c r="B8" s="5" t="n">
        <v>103</v>
      </c>
      <c r="C8" s="5" t="n">
        <v>394</v>
      </c>
      <c r="D8" s="5" t="n">
        <v>390</v>
      </c>
    </row>
    <row r="9" spans="1:4">
      <c r="A9" s="4" t="s">
        <v>129</v>
      </c>
      <c r="B9" s="5" t="n">
        <v>223</v>
      </c>
      <c r="C9" s="5" t="n">
        <v>372</v>
      </c>
      <c r="D9" s="5" t="n">
        <v>383</v>
      </c>
    </row>
    <row r="10" spans="1:4">
      <c r="A10" s="4" t="s">
        <v>130</v>
      </c>
      <c r="B10" s="5" t="n">
        <v>6262</v>
      </c>
      <c r="C10" s="5" t="n">
        <v>10982</v>
      </c>
      <c r="D10" s="5" t="n">
        <v>7984</v>
      </c>
    </row>
    <row r="11" spans="1:4">
      <c r="A11" s="3" t="s">
        <v>131</v>
      </c>
    </row>
    <row r="12" spans="1:4">
      <c r="A12" s="4" t="s">
        <v>132</v>
      </c>
      <c r="B12" s="5" t="n">
        <v>1781</v>
      </c>
      <c r="C12" s="5" t="n">
        <v>2610</v>
      </c>
      <c r="D12" s="5" t="n">
        <v>1030</v>
      </c>
    </row>
    <row r="13" spans="1:4">
      <c r="A13" s="4" t="s">
        <v>133</v>
      </c>
      <c r="B13" s="5" t="n">
        <v>315</v>
      </c>
      <c r="C13" s="5" t="n">
        <v>313</v>
      </c>
      <c r="D13" s="5" t="n">
        <v>317</v>
      </c>
    </row>
    <row r="14" spans="1:4">
      <c r="A14" s="4" t="s">
        <v>134</v>
      </c>
      <c r="B14" s="5" t="n">
        <v>2</v>
      </c>
      <c r="C14" s="5" t="n">
        <v>4</v>
      </c>
      <c r="D14" s="5" t="n">
        <v>4</v>
      </c>
    </row>
    <row r="15" spans="1:4">
      <c r="A15" s="4" t="s">
        <v>135</v>
      </c>
      <c r="B15" s="5" t="n">
        <v>2098</v>
      </c>
      <c r="C15" s="5" t="n">
        <v>2927</v>
      </c>
      <c r="D15" s="5" t="n">
        <v>1351</v>
      </c>
    </row>
    <row r="16" spans="1:4">
      <c r="A16" s="4" t="s">
        <v>136</v>
      </c>
      <c r="B16" s="5" t="n">
        <v>4164</v>
      </c>
      <c r="C16" s="5" t="n">
        <v>8055</v>
      </c>
      <c r="D16" s="5" t="n">
        <v>6633</v>
      </c>
    </row>
    <row r="17" spans="1:4">
      <c r="A17" s="4" t="s">
        <v>137</v>
      </c>
      <c r="B17" s="5" t="n">
        <v>282</v>
      </c>
      <c r="C17" s="5" t="n">
        <v>611</v>
      </c>
      <c r="D17" s="5" t="n">
        <v>266</v>
      </c>
    </row>
    <row r="18" spans="1:4">
      <c r="A18" s="4" t="s">
        <v>138</v>
      </c>
      <c r="B18" s="5" t="n">
        <v>3882</v>
      </c>
      <c r="C18" s="5" t="n">
        <v>7444</v>
      </c>
      <c r="D18" s="5" t="n">
        <v>6367</v>
      </c>
    </row>
    <row r="19" spans="1:4">
      <c r="A19" s="3" t="s">
        <v>139</v>
      </c>
    </row>
    <row r="20" spans="1:4">
      <c r="A20" s="4" t="s">
        <v>140</v>
      </c>
      <c r="B20" s="5" t="n">
        <v>91</v>
      </c>
      <c r="C20" s="5" t="n">
        <v>175</v>
      </c>
      <c r="D20" s="5" t="n">
        <v>634</v>
      </c>
    </row>
    <row r="21" spans="1:4">
      <c r="A21" s="4" t="s">
        <v>141</v>
      </c>
      <c r="B21" s="5" t="n">
        <v>80</v>
      </c>
      <c r="C21" s="5" t="n">
        <v>159</v>
      </c>
      <c r="D21" s="5" t="n">
        <v>154</v>
      </c>
    </row>
    <row r="22" spans="1:4">
      <c r="A22" s="4" t="s">
        <v>142</v>
      </c>
      <c r="B22" s="5" t="n">
        <v>3616</v>
      </c>
      <c r="C22" s="5" t="n">
        <v>2789</v>
      </c>
      <c r="D22" s="5" t="n">
        <v>3467</v>
      </c>
    </row>
    <row r="23" spans="1:4">
      <c r="A23" s="4" t="s">
        <v>143</v>
      </c>
      <c r="B23" s="5" t="n">
        <v>211</v>
      </c>
      <c r="C23" s="5" t="n">
        <v>8</v>
      </c>
      <c r="D23" s="5" t="n">
        <v>35</v>
      </c>
    </row>
    <row r="24" spans="1:4">
      <c r="A24" s="4" t="s">
        <v>144</v>
      </c>
      <c r="B24" s="5" t="n">
        <v>-399</v>
      </c>
      <c r="C24" s="5" t="n">
        <v>798</v>
      </c>
      <c r="D24" s="5" t="n">
        <v>-258</v>
      </c>
    </row>
    <row r="25" spans="1:4">
      <c r="A25" s="4" t="s">
        <v>145</v>
      </c>
      <c r="B25" s="5" t="n">
        <v>160</v>
      </c>
      <c r="C25" s="5" t="n">
        <v>424</v>
      </c>
      <c r="D25" s="5" t="n">
        <v>30</v>
      </c>
    </row>
    <row r="26" spans="1:4">
      <c r="A26" s="4" t="s">
        <v>146</v>
      </c>
      <c r="B26" s="5" t="n">
        <v>14</v>
      </c>
      <c r="C26" s="5" t="n">
        <v>11</v>
      </c>
      <c r="D26" s="5" t="n">
        <v>14</v>
      </c>
    </row>
    <row r="27" spans="1:4">
      <c r="A27" s="4" t="s">
        <v>147</v>
      </c>
      <c r="B27" s="5" t="n">
        <v>3773</v>
      </c>
      <c r="C27" s="5" t="n">
        <v>4364</v>
      </c>
      <c r="D27" s="5" t="n">
        <v>4076</v>
      </c>
    </row>
    <row r="28" spans="1:4">
      <c r="A28" s="3" t="s">
        <v>148</v>
      </c>
    </row>
    <row r="29" spans="1:4">
      <c r="A29" s="4" t="s">
        <v>149</v>
      </c>
      <c r="B29" s="5" t="n">
        <v>4075</v>
      </c>
      <c r="C29" s="5" t="n">
        <v>6145</v>
      </c>
      <c r="D29" s="5" t="n">
        <v>5253</v>
      </c>
    </row>
    <row r="30" spans="1:4">
      <c r="A30" s="4" t="s">
        <v>150</v>
      </c>
      <c r="B30" s="5" t="n">
        <v>870</v>
      </c>
      <c r="C30" s="5" t="n">
        <v>1241</v>
      </c>
      <c r="D30" s="5" t="n">
        <v>1089</v>
      </c>
    </row>
    <row r="31" spans="1:4">
      <c r="A31" s="4" t="s">
        <v>151</v>
      </c>
      <c r="B31" s="5" t="n">
        <v>37</v>
      </c>
      <c r="C31" s="5" t="n">
        <v>257</v>
      </c>
      <c r="D31" s="5" t="n">
        <v>121</v>
      </c>
    </row>
    <row r="32" spans="1:4">
      <c r="A32" s="4" t="s">
        <v>152</v>
      </c>
      <c r="B32" s="5" t="n">
        <v>416</v>
      </c>
      <c r="C32" s="5" t="n">
        <v>719</v>
      </c>
      <c r="D32" s="5" t="n">
        <v>603</v>
      </c>
    </row>
    <row r="33" spans="1:4">
      <c r="A33" s="4" t="s">
        <v>153</v>
      </c>
      <c r="B33" s="5" t="n">
        <v>339</v>
      </c>
      <c r="C33" s="5" t="n">
        <v>679</v>
      </c>
      <c r="D33" s="5" t="n">
        <v>632</v>
      </c>
    </row>
    <row r="34" spans="1:4">
      <c r="A34" s="4" t="s">
        <v>154</v>
      </c>
      <c r="B34" s="5" t="n">
        <v>1195</v>
      </c>
      <c r="C34" s="5" t="n">
        <v>1694</v>
      </c>
      <c r="D34" s="5" t="n">
        <v>1731</v>
      </c>
    </row>
    <row r="35" spans="1:4">
      <c r="A35" s="4" t="s">
        <v>155</v>
      </c>
      <c r="B35" s="5" t="n">
        <v>6932</v>
      </c>
      <c r="C35" s="5" t="n">
        <v>10735</v>
      </c>
      <c r="D35" s="5" t="n">
        <v>9429</v>
      </c>
    </row>
    <row r="36" spans="1:4">
      <c r="A36" s="4" t="s">
        <v>156</v>
      </c>
      <c r="B36" s="5" t="n">
        <v>723</v>
      </c>
      <c r="C36" s="5" t="n">
        <v>1073</v>
      </c>
      <c r="D36" s="5" t="n">
        <v>1014</v>
      </c>
    </row>
    <row r="37" spans="1:4">
      <c r="A37" s="4" t="s">
        <v>157</v>
      </c>
      <c r="B37" s="5" t="n">
        <v>183</v>
      </c>
      <c r="C37" s="5" t="n">
        <v>194</v>
      </c>
      <c r="D37" s="5" t="n">
        <v>244</v>
      </c>
    </row>
    <row r="38" spans="1:4">
      <c r="A38" s="4" t="s">
        <v>158</v>
      </c>
      <c r="B38" s="6" t="n">
        <v>540</v>
      </c>
      <c r="C38" s="6" t="n">
        <v>879</v>
      </c>
      <c r="D38" s="6" t="n">
        <v>770</v>
      </c>
    </row>
    <row r="39" spans="1:4">
      <c r="A39" s="3" t="s">
        <v>159</v>
      </c>
    </row>
    <row r="40" spans="1:4">
      <c r="A40" s="4" t="s">
        <v>160</v>
      </c>
      <c r="B40" s="7" t="n">
        <v>0.26</v>
      </c>
      <c r="C40" s="7" t="n">
        <v>0.43</v>
      </c>
      <c r="D40" s="7" t="n">
        <v>0.38</v>
      </c>
    </row>
    <row r="41" spans="1:4">
      <c r="A41" s="4" t="s">
        <v>161</v>
      </c>
      <c r="B41" s="7" t="n">
        <v>0.26</v>
      </c>
      <c r="C41" s="7" t="n">
        <v>0.43</v>
      </c>
      <c r="D41" s="7" t="n">
        <v>0.3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8</v>
      </c>
      <c r="B1" s="2" t="s">
        <v>1</v>
      </c>
    </row>
    <row r="2" spans="1:2">
      <c r="B2" s="2" t="s">
        <v>2</v>
      </c>
    </row>
    <row r="3" spans="1:2">
      <c r="A3" s="3" t="s">
        <v>294</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97</v>
      </c>
    </row>
    <row r="4" spans="1:2">
      <c r="A4" s="4" t="s">
        <v>442</v>
      </c>
      <c r="B4"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0</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3" t="s">
        <v>303</v>
      </c>
    </row>
    <row r="4" spans="1:2">
      <c r="A4" s="4" t="s">
        <v>450</v>
      </c>
      <c r="B4"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6</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09</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12</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15</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6</v>
      </c>
      <c r="B1" s="2" t="s">
        <v>1</v>
      </c>
    </row>
    <row r="2" spans="1:2">
      <c r="B2" s="2" t="s">
        <v>2</v>
      </c>
    </row>
    <row r="3" spans="1:2">
      <c r="A3" s="3" t="s">
        <v>321</v>
      </c>
    </row>
    <row r="4" spans="1:2">
      <c r="A4" s="4" t="s">
        <v>487</v>
      </c>
      <c r="B4"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9</v>
      </c>
      <c r="B1" s="2" t="s">
        <v>1</v>
      </c>
    </row>
    <row r="2" spans="1:2">
      <c r="B2" s="2" t="s">
        <v>2</v>
      </c>
    </row>
    <row r="3" spans="1:2">
      <c r="A3" s="3" t="s">
        <v>327</v>
      </c>
    </row>
    <row r="4" spans="1:2">
      <c r="A4" s="4" t="s">
        <v>490</v>
      </c>
      <c r="B4"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s>
  <sheetData>
    <row r="1" spans="1:16">
      <c r="A1" s="1" t="s">
        <v>162</v>
      </c>
      <c r="C1" s="2" t="s">
        <v>163</v>
      </c>
      <c r="M1" s="2" t="s">
        <v>1</v>
      </c>
      <c r="O1" s="2" t="s">
        <v>122</v>
      </c>
    </row>
    <row r="2" spans="1:16">
      <c r="C2" s="2" t="s">
        <v>2</v>
      </c>
      <c r="D2" s="2" t="s">
        <v>164</v>
      </c>
      <c r="E2" s="2" t="s">
        <v>68</v>
      </c>
      <c r="F2" s="2" t="s">
        <v>165</v>
      </c>
      <c r="G2" s="2" t="s">
        <v>166</v>
      </c>
      <c r="H2" s="2" t="s">
        <v>167</v>
      </c>
      <c r="I2" s="2" t="s">
        <v>69</v>
      </c>
      <c r="J2" s="2" t="s">
        <v>168</v>
      </c>
      <c r="K2" s="2" t="s">
        <v>169</v>
      </c>
      <c r="L2" s="2" t="s">
        <v>170</v>
      </c>
      <c r="M2" s="2" t="s">
        <v>2</v>
      </c>
      <c r="N2" s="2" t="s">
        <v>166</v>
      </c>
      <c r="O2" s="2" t="s">
        <v>68</v>
      </c>
      <c r="P2" s="2" t="s">
        <v>69</v>
      </c>
    </row>
    <row r="3" spans="1:16">
      <c r="A3" s="3" t="s">
        <v>171</v>
      </c>
    </row>
    <row r="4" spans="1:16">
      <c r="A4" s="4" t="s">
        <v>158</v>
      </c>
      <c r="C4" s="6" t="n">
        <v>207</v>
      </c>
      <c r="D4" s="6" t="n">
        <v>333</v>
      </c>
      <c r="E4" s="6" t="n">
        <v>408</v>
      </c>
      <c r="F4" s="6" t="n">
        <v>62</v>
      </c>
      <c r="G4" s="6" t="n">
        <v>139</v>
      </c>
      <c r="H4" s="6" t="n">
        <v>270</v>
      </c>
      <c r="I4" s="6" t="n">
        <v>223</v>
      </c>
      <c r="J4" s="6" t="n">
        <v>132</v>
      </c>
      <c r="K4" s="6" t="n">
        <v>179</v>
      </c>
      <c r="L4" s="6" t="n">
        <v>236</v>
      </c>
      <c r="M4" s="6" t="n">
        <v>540</v>
      </c>
      <c r="N4" s="6" t="n">
        <v>409</v>
      </c>
      <c r="O4" s="6" t="n">
        <v>879</v>
      </c>
      <c r="P4" s="6" t="n">
        <v>770</v>
      </c>
    </row>
    <row r="5" spans="1:16">
      <c r="A5" s="3" t="s">
        <v>172</v>
      </c>
    </row>
    <row r="6" spans="1:16">
      <c r="A6" s="4" t="s">
        <v>173</v>
      </c>
      <c r="M6" s="5" t="n">
        <v>61</v>
      </c>
      <c r="O6" s="5" t="n">
        <v>724</v>
      </c>
      <c r="P6" s="5" t="n">
        <v>-459</v>
      </c>
    </row>
    <row r="7" spans="1:16">
      <c r="A7" s="4" t="s">
        <v>174</v>
      </c>
      <c r="B7" s="4" t="s">
        <v>175</v>
      </c>
      <c r="M7" s="5" t="n">
        <v>-149</v>
      </c>
      <c r="O7" s="5" t="n">
        <v>-6</v>
      </c>
      <c r="P7" s="5" t="n">
        <v>-27</v>
      </c>
    </row>
    <row r="8" spans="1:16">
      <c r="A8" s="4" t="s">
        <v>176</v>
      </c>
      <c r="M8" s="5" t="n">
        <v>-88</v>
      </c>
      <c r="O8" s="5" t="n">
        <v>718</v>
      </c>
      <c r="P8" s="5" t="n">
        <v>-486</v>
      </c>
    </row>
    <row r="9" spans="1:16">
      <c r="A9" s="4" t="s">
        <v>177</v>
      </c>
      <c r="M9" s="6" t="n">
        <v>452</v>
      </c>
      <c r="O9" s="6" t="n">
        <v>1597</v>
      </c>
      <c r="P9" s="6" t="n">
        <v>284</v>
      </c>
    </row>
    <row r="10" spans="1:16"/>
    <row r="11" spans="1:16">
      <c r="A11" s="4" t="s">
        <v>175</v>
      </c>
      <c r="B11" s="4" t="s">
        <v>178</v>
      </c>
    </row>
  </sheetData>
  <mergeCells count="6">
    <mergeCell ref="A1:B2"/>
    <mergeCell ref="C1:L1"/>
    <mergeCell ref="M1:N1"/>
    <mergeCell ref="O1:P1"/>
    <mergeCell ref="A10:O10"/>
    <mergeCell ref="B11:O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30</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1</v>
      </c>
      <c r="B1" s="2" t="s">
        <v>1</v>
      </c>
    </row>
    <row r="2" spans="1:2">
      <c r="B2" s="2" t="s">
        <v>2</v>
      </c>
    </row>
    <row r="3" spans="1:2">
      <c r="A3" s="3" t="s">
        <v>333</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8</v>
      </c>
      <c r="B1" s="2" t="s">
        <v>1</v>
      </c>
    </row>
    <row r="2" spans="1:2">
      <c r="B2" s="2" t="s">
        <v>2</v>
      </c>
    </row>
    <row r="3" spans="1:2">
      <c r="A3" s="3" t="s">
        <v>336</v>
      </c>
    </row>
    <row r="4" spans="1:2">
      <c r="A4" s="4" t="s">
        <v>509</v>
      </c>
      <c r="B4"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1</v>
      </c>
      <c r="B1" s="2" t="s">
        <v>3</v>
      </c>
      <c r="C1" s="2" t="s">
        <v>512</v>
      </c>
      <c r="D1" s="2" t="s">
        <v>513</v>
      </c>
      <c r="E1" s="2" t="s">
        <v>2</v>
      </c>
      <c r="F1" s="2" t="s">
        <v>514</v>
      </c>
      <c r="G1" s="2" t="s">
        <v>68</v>
      </c>
      <c r="H1" s="2" t="s">
        <v>69</v>
      </c>
    </row>
    <row r="2" spans="1:8">
      <c r="A2" s="3" t="s">
        <v>515</v>
      </c>
    </row>
    <row r="3" spans="1:8">
      <c r="A3" s="4" t="s">
        <v>516</v>
      </c>
      <c r="D3" s="5" t="n">
        <v>2182125</v>
      </c>
    </row>
    <row r="4" spans="1:8">
      <c r="A4" s="4" t="s">
        <v>517</v>
      </c>
      <c r="D4" s="6" t="n">
        <v>10</v>
      </c>
    </row>
    <row r="5" spans="1:8">
      <c r="A5" s="4" t="s">
        <v>518</v>
      </c>
      <c r="D5" s="6" t="n">
        <v>21800000</v>
      </c>
    </row>
    <row r="6" spans="1:8">
      <c r="A6" s="4" t="s">
        <v>519</v>
      </c>
      <c r="D6" s="5" t="n">
        <v>1400000</v>
      </c>
    </row>
    <row r="7" spans="1:8">
      <c r="A7" s="4" t="s">
        <v>520</v>
      </c>
      <c r="D7" s="6" t="n">
        <v>20400000</v>
      </c>
    </row>
    <row r="8" spans="1:8">
      <c r="A8" s="4" t="s">
        <v>521</v>
      </c>
      <c r="C8" s="4" t="s">
        <v>522</v>
      </c>
    </row>
    <row r="9" spans="1:8">
      <c r="A9" s="4" t="s">
        <v>523</v>
      </c>
      <c r="C9" s="4" t="s">
        <v>524</v>
      </c>
    </row>
    <row r="10" spans="1:8">
      <c r="A10" s="4" t="s">
        <v>525</v>
      </c>
      <c r="E10" s="4" t="s">
        <v>526</v>
      </c>
    </row>
    <row r="11" spans="1:8">
      <c r="A11" s="4" t="s">
        <v>81</v>
      </c>
      <c r="E11" s="6" t="n">
        <v>1552000</v>
      </c>
      <c r="G11" s="6" t="n">
        <v>1662000</v>
      </c>
      <c r="H11" s="6" t="n">
        <v>1190000</v>
      </c>
    </row>
    <row r="12" spans="1:8">
      <c r="A12" s="4" t="s">
        <v>527</v>
      </c>
      <c r="E12" s="4" t="s">
        <v>528</v>
      </c>
    </row>
    <row r="13" spans="1:8">
      <c r="A13" s="4" t="s">
        <v>529</v>
      </c>
      <c r="E13" s="6" t="n">
        <v>5979000</v>
      </c>
    </row>
    <row r="14" spans="1:8">
      <c r="A14" s="4" t="s">
        <v>530</v>
      </c>
      <c r="E14" s="5" t="n">
        <v>6023000</v>
      </c>
    </row>
    <row r="15" spans="1:8">
      <c r="A15" s="4" t="s">
        <v>531</v>
      </c>
    </row>
    <row r="16" spans="1:8">
      <c r="A16" s="3" t="s">
        <v>515</v>
      </c>
    </row>
    <row r="17" spans="1:8">
      <c r="A17" s="4" t="s">
        <v>529</v>
      </c>
      <c r="E17" s="5" t="n">
        <v>4000000</v>
      </c>
      <c r="F17" s="6" t="n">
        <v>2106100</v>
      </c>
    </row>
    <row r="18" spans="1:8">
      <c r="A18" s="4" t="s">
        <v>530</v>
      </c>
      <c r="E18" s="6" t="n">
        <v>4000000</v>
      </c>
      <c r="F18" s="6" t="n">
        <v>2086000</v>
      </c>
    </row>
    <row r="19" spans="1:8">
      <c r="A19" s="4" t="s">
        <v>532</v>
      </c>
    </row>
    <row r="20" spans="1:8">
      <c r="A20" s="3" t="s">
        <v>515</v>
      </c>
    </row>
    <row r="21" spans="1:8">
      <c r="A21" s="4" t="s">
        <v>533</v>
      </c>
      <c r="E21" s="4" t="s">
        <v>534</v>
      </c>
    </row>
    <row r="22" spans="1:8">
      <c r="A22" s="4" t="s">
        <v>535</v>
      </c>
    </row>
    <row r="23" spans="1:8">
      <c r="A23" s="3" t="s">
        <v>515</v>
      </c>
    </row>
    <row r="24" spans="1:8">
      <c r="A24" s="4" t="s">
        <v>533</v>
      </c>
      <c r="E24" s="4" t="s">
        <v>12</v>
      </c>
    </row>
    <row r="25" spans="1:8">
      <c r="A25" s="4" t="s">
        <v>536</v>
      </c>
    </row>
    <row r="26" spans="1:8">
      <c r="A26" s="3" t="s">
        <v>515</v>
      </c>
    </row>
    <row r="27" spans="1:8">
      <c r="A27" s="4" t="s">
        <v>533</v>
      </c>
      <c r="E27" s="4" t="s">
        <v>534</v>
      </c>
    </row>
    <row r="28" spans="1:8">
      <c r="A28" s="4" t="s">
        <v>537</v>
      </c>
    </row>
    <row r="29" spans="1:8">
      <c r="A29" s="3" t="s">
        <v>515</v>
      </c>
    </row>
    <row r="30" spans="1:8">
      <c r="A30" s="4" t="s">
        <v>533</v>
      </c>
      <c r="E30" s="4" t="s">
        <v>12</v>
      </c>
    </row>
    <row r="31" spans="1:8">
      <c r="A31" s="4" t="s">
        <v>538</v>
      </c>
    </row>
    <row r="32" spans="1:8">
      <c r="A32" s="3" t="s">
        <v>515</v>
      </c>
    </row>
    <row r="33" spans="1:8">
      <c r="A33" s="4" t="s">
        <v>539</v>
      </c>
      <c r="E33" s="6" t="n">
        <v>403000</v>
      </c>
      <c r="G33" s="5" t="n">
        <v>631000</v>
      </c>
      <c r="H33" s="5" t="n">
        <v>565000</v>
      </c>
    </row>
    <row r="34" spans="1:8">
      <c r="A34" s="4" t="s">
        <v>540</v>
      </c>
      <c r="E34" s="5" t="n">
        <v>0</v>
      </c>
      <c r="G34" s="5" t="n">
        <v>0</v>
      </c>
      <c r="H34" s="5" t="n">
        <v>0</v>
      </c>
    </row>
    <row r="35" spans="1:8">
      <c r="A35" s="4" t="s">
        <v>541</v>
      </c>
    </row>
    <row r="36" spans="1:8">
      <c r="A36" s="3" t="s">
        <v>515</v>
      </c>
    </row>
    <row r="37" spans="1:8">
      <c r="A37" s="4" t="s">
        <v>540</v>
      </c>
      <c r="E37" s="6" t="n">
        <v>0</v>
      </c>
      <c r="G37" s="6" t="n">
        <v>0</v>
      </c>
      <c r="H37" s="6" t="n">
        <v>0</v>
      </c>
    </row>
    <row r="38" spans="1:8">
      <c r="A38" s="4" t="s">
        <v>542</v>
      </c>
    </row>
    <row r="39" spans="1:8">
      <c r="A39" s="3" t="s">
        <v>515</v>
      </c>
    </row>
    <row r="40" spans="1:8">
      <c r="A40" s="4" t="s">
        <v>543</v>
      </c>
      <c r="E40" s="4" t="s">
        <v>544</v>
      </c>
    </row>
    <row r="41" spans="1:8">
      <c r="A41" s="4" t="s">
        <v>545</v>
      </c>
    </row>
    <row r="42" spans="1:8">
      <c r="A42" s="3" t="s">
        <v>515</v>
      </c>
    </row>
    <row r="43" spans="1:8">
      <c r="A43" s="4" t="s">
        <v>543</v>
      </c>
      <c r="E43" s="4" t="s">
        <v>546</v>
      </c>
    </row>
    <row r="44" spans="1:8">
      <c r="A44" s="4" t="s">
        <v>547</v>
      </c>
    </row>
    <row r="45" spans="1:8">
      <c r="A45" s="3" t="s">
        <v>515</v>
      </c>
    </row>
    <row r="46" spans="1:8">
      <c r="A46" s="4" t="s">
        <v>548</v>
      </c>
      <c r="B46" s="4" t="s">
        <v>549</v>
      </c>
      <c r="C46" s="4" t="s">
        <v>522</v>
      </c>
    </row>
    <row r="47" spans="1:8">
      <c r="A47" s="4" t="s">
        <v>550</v>
      </c>
    </row>
    <row r="48" spans="1:8">
      <c r="A48" s="3" t="s">
        <v>515</v>
      </c>
    </row>
    <row r="49" spans="1:8">
      <c r="A49" s="4" t="s">
        <v>548</v>
      </c>
      <c r="B49" s="4" t="s">
        <v>551</v>
      </c>
      <c r="C49" s="4" t="s">
        <v>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r="A1" s="1" t="s">
        <v>553</v>
      </c>
      <c r="B1" s="2" t="s">
        <v>163</v>
      </c>
      <c r="L1" s="2" t="s">
        <v>1</v>
      </c>
      <c r="N1" s="2" t="s">
        <v>122</v>
      </c>
    </row>
    <row r="2" spans="1:15">
      <c r="B2" s="2" t="s">
        <v>2</v>
      </c>
      <c r="C2" s="2" t="s">
        <v>164</v>
      </c>
      <c r="D2" s="2" t="s">
        <v>68</v>
      </c>
      <c r="E2" s="2" t="s">
        <v>165</v>
      </c>
      <c r="F2" s="2" t="s">
        <v>166</v>
      </c>
      <c r="G2" s="2" t="s">
        <v>167</v>
      </c>
      <c r="H2" s="2" t="s">
        <v>69</v>
      </c>
      <c r="I2" s="2" t="s">
        <v>168</v>
      </c>
      <c r="J2" s="2" t="s">
        <v>169</v>
      </c>
      <c r="K2" s="2" t="s">
        <v>170</v>
      </c>
      <c r="L2" s="2" t="s">
        <v>2</v>
      </c>
      <c r="M2" s="2" t="s">
        <v>166</v>
      </c>
      <c r="N2" s="2" t="s">
        <v>68</v>
      </c>
      <c r="O2" s="2" t="s">
        <v>69</v>
      </c>
    </row>
    <row r="3" spans="1:15">
      <c r="A3" s="3" t="s">
        <v>275</v>
      </c>
    </row>
    <row r="4" spans="1:15">
      <c r="A4" s="4" t="s">
        <v>554</v>
      </c>
      <c r="B4" s="6" t="n">
        <v>3151</v>
      </c>
      <c r="C4" s="6" t="n">
        <v>3111</v>
      </c>
      <c r="D4" s="6" t="n">
        <v>2859</v>
      </c>
      <c r="E4" s="6" t="n">
        <v>2728</v>
      </c>
      <c r="F4" s="6" t="n">
        <v>2744</v>
      </c>
      <c r="G4" s="6" t="n">
        <v>2651</v>
      </c>
      <c r="H4" s="6" t="n">
        <v>2350</v>
      </c>
      <c r="I4" s="6" t="n">
        <v>2026</v>
      </c>
      <c r="J4" s="6" t="n">
        <v>1864</v>
      </c>
      <c r="K4" s="6" t="n">
        <v>1744</v>
      </c>
      <c r="L4" s="6" t="n">
        <v>6262</v>
      </c>
      <c r="M4" s="6" t="n">
        <v>5395</v>
      </c>
      <c r="N4" s="6" t="n">
        <v>10982</v>
      </c>
      <c r="O4" s="6" t="n">
        <v>7984</v>
      </c>
    </row>
    <row r="5" spans="1:15">
      <c r="A5" s="4" t="s">
        <v>555</v>
      </c>
      <c r="B5" s="5" t="n">
        <v>1062</v>
      </c>
      <c r="C5" s="5" t="n">
        <v>1036</v>
      </c>
      <c r="D5" s="5" t="n">
        <v>838</v>
      </c>
      <c r="E5" s="5" t="n">
        <v>735</v>
      </c>
      <c r="F5" s="5" t="n">
        <v>740</v>
      </c>
      <c r="G5" s="5" t="n">
        <v>614</v>
      </c>
      <c r="H5" s="5" t="n">
        <v>523</v>
      </c>
      <c r="I5" s="5" t="n">
        <v>304</v>
      </c>
      <c r="J5" s="5" t="n">
        <v>277</v>
      </c>
      <c r="K5" s="5" t="n">
        <v>247</v>
      </c>
      <c r="L5" s="5" t="n">
        <v>2098</v>
      </c>
      <c r="M5" s="5" t="n">
        <v>1354</v>
      </c>
      <c r="N5" s="5" t="n">
        <v>2927</v>
      </c>
      <c r="O5" s="5" t="n">
        <v>1351</v>
      </c>
    </row>
    <row r="6" spans="1:15">
      <c r="A6" s="4" t="s">
        <v>136</v>
      </c>
      <c r="B6" s="5" t="n">
        <v>2089</v>
      </c>
      <c r="C6" s="5" t="n">
        <v>2075</v>
      </c>
      <c r="D6" s="5" t="n">
        <v>2021</v>
      </c>
      <c r="E6" s="5" t="n">
        <v>1993</v>
      </c>
      <c r="F6" s="5" t="n">
        <v>2004</v>
      </c>
      <c r="G6" s="5" t="n">
        <v>2037</v>
      </c>
      <c r="H6" s="5" t="n">
        <v>1827</v>
      </c>
      <c r="I6" s="5" t="n">
        <v>1722</v>
      </c>
      <c r="J6" s="5" t="n">
        <v>1587</v>
      </c>
      <c r="K6" s="5" t="n">
        <v>1497</v>
      </c>
      <c r="L6" s="5" t="n">
        <v>4164</v>
      </c>
      <c r="M6" s="5" t="n">
        <v>4041</v>
      </c>
      <c r="N6" s="5" t="n">
        <v>8055</v>
      </c>
      <c r="O6" s="5" t="n">
        <v>6633</v>
      </c>
    </row>
    <row r="7" spans="1:15">
      <c r="A7" s="4" t="s">
        <v>556</v>
      </c>
      <c r="B7" s="5" t="n">
        <v>38</v>
      </c>
      <c r="C7" s="5" t="n">
        <v>244</v>
      </c>
      <c r="D7" s="5" t="n">
        <v>287</v>
      </c>
      <c r="E7" s="5" t="n">
        <v>241</v>
      </c>
      <c r="F7" s="5" t="n">
        <v>24</v>
      </c>
      <c r="G7" s="5" t="n">
        <v>59</v>
      </c>
      <c r="H7" s="5" t="n">
        <v>111</v>
      </c>
      <c r="I7" s="5" t="n">
        <v>76</v>
      </c>
      <c r="J7" s="5" t="n">
        <v>80</v>
      </c>
      <c r="K7" s="5" t="n">
        <v>-1</v>
      </c>
      <c r="L7" s="5" t="n">
        <v>282</v>
      </c>
      <c r="M7" s="5" t="n">
        <v>83</v>
      </c>
      <c r="N7" s="5" t="n">
        <v>611</v>
      </c>
      <c r="O7" s="5" t="n">
        <v>266</v>
      </c>
    </row>
    <row r="8" spans="1:15">
      <c r="A8" s="4" t="s">
        <v>138</v>
      </c>
      <c r="L8" s="5" t="n">
        <v>3882</v>
      </c>
      <c r="M8" s="5" t="n">
        <v>3958</v>
      </c>
      <c r="N8" s="5" t="n">
        <v>7444</v>
      </c>
      <c r="O8" s="5" t="n">
        <v>6367</v>
      </c>
    </row>
    <row r="9" spans="1:15">
      <c r="A9" s="4" t="s">
        <v>557</v>
      </c>
      <c r="B9" s="5" t="n">
        <v>1568</v>
      </c>
      <c r="C9" s="5" t="n">
        <v>2205</v>
      </c>
      <c r="D9" s="5" t="n">
        <v>1944</v>
      </c>
      <c r="E9" s="5" t="n">
        <v>986</v>
      </c>
      <c r="F9" s="5" t="n">
        <v>676</v>
      </c>
      <c r="G9" s="5" t="n">
        <v>758</v>
      </c>
      <c r="H9" s="5" t="n">
        <v>1093</v>
      </c>
      <c r="I9" s="5" t="n">
        <v>1055</v>
      </c>
      <c r="J9" s="5" t="n">
        <v>923</v>
      </c>
      <c r="K9" s="5" t="n">
        <v>1005</v>
      </c>
      <c r="L9" s="5" t="n">
        <v>3773</v>
      </c>
      <c r="M9" s="5" t="n">
        <v>1434</v>
      </c>
      <c r="N9" s="5" t="n">
        <v>4364</v>
      </c>
      <c r="O9" s="5" t="n">
        <v>4076</v>
      </c>
    </row>
    <row r="10" spans="1:15">
      <c r="A10" s="4" t="s">
        <v>558</v>
      </c>
      <c r="B10" s="5" t="n">
        <v>3330</v>
      </c>
      <c r="C10" s="5" t="n">
        <v>3602</v>
      </c>
      <c r="D10" s="5" t="n">
        <v>3144</v>
      </c>
      <c r="E10" s="5" t="n">
        <v>2700</v>
      </c>
      <c r="F10" s="5" t="n">
        <v>2513</v>
      </c>
      <c r="G10" s="5" t="n">
        <v>2378</v>
      </c>
      <c r="H10" s="5" t="n">
        <v>2538</v>
      </c>
      <c r="I10" s="5" t="n">
        <v>2555</v>
      </c>
      <c r="J10" s="5" t="n">
        <v>2157</v>
      </c>
      <c r="K10" s="5" t="n">
        <v>2179</v>
      </c>
      <c r="L10" s="5" t="n">
        <v>6932</v>
      </c>
      <c r="M10" s="5" t="n">
        <v>4891</v>
      </c>
      <c r="N10" s="5" t="n">
        <v>10735</v>
      </c>
      <c r="O10" s="5" t="n">
        <v>9429</v>
      </c>
    </row>
    <row r="11" spans="1:15">
      <c r="A11" s="4" t="s">
        <v>156</v>
      </c>
      <c r="B11" s="5" t="n">
        <v>289</v>
      </c>
      <c r="C11" s="5" t="n">
        <v>434</v>
      </c>
      <c r="D11" s="5" t="n">
        <v>534</v>
      </c>
      <c r="E11" s="5" t="n">
        <v>38</v>
      </c>
      <c r="F11" s="5" t="n">
        <v>143</v>
      </c>
      <c r="G11" s="5" t="n">
        <v>358</v>
      </c>
      <c r="H11" s="5" t="n">
        <v>271</v>
      </c>
      <c r="I11" s="5" t="n">
        <v>146</v>
      </c>
      <c r="J11" s="5" t="n">
        <v>273</v>
      </c>
      <c r="K11" s="5" t="n">
        <v>324</v>
      </c>
      <c r="L11" s="5" t="n">
        <v>723</v>
      </c>
      <c r="M11" s="5" t="n">
        <v>501</v>
      </c>
      <c r="N11" s="5" t="n">
        <v>1073</v>
      </c>
      <c r="O11" s="5" t="n">
        <v>1014</v>
      </c>
    </row>
    <row r="12" spans="1:15">
      <c r="A12" s="4" t="s">
        <v>559</v>
      </c>
      <c r="B12" s="5" t="n">
        <v>82</v>
      </c>
      <c r="C12" s="5" t="n">
        <v>101</v>
      </c>
      <c r="D12" s="5" t="n">
        <v>126</v>
      </c>
      <c r="E12" s="5" t="n">
        <v>-24</v>
      </c>
      <c r="F12" s="5" t="n">
        <v>4</v>
      </c>
      <c r="G12" s="5" t="n">
        <v>88</v>
      </c>
      <c r="H12" s="5" t="n">
        <v>48</v>
      </c>
      <c r="I12" s="5" t="n">
        <v>14</v>
      </c>
      <c r="J12" s="5" t="n">
        <v>94</v>
      </c>
      <c r="K12" s="5" t="n">
        <v>88</v>
      </c>
      <c r="L12" s="5" t="n">
        <v>183</v>
      </c>
      <c r="M12" s="5" t="n">
        <v>92</v>
      </c>
      <c r="N12" s="5" t="n">
        <v>194</v>
      </c>
      <c r="O12" s="5" t="n">
        <v>244</v>
      </c>
    </row>
    <row r="13" spans="1:15">
      <c r="A13" s="4" t="s">
        <v>158</v>
      </c>
      <c r="B13" s="5" t="n">
        <v>207</v>
      </c>
      <c r="C13" s="5" t="n">
        <v>333</v>
      </c>
      <c r="D13" s="5" t="n">
        <v>408</v>
      </c>
      <c r="E13" s="5" t="n">
        <v>62</v>
      </c>
      <c r="F13" s="5" t="n">
        <v>139</v>
      </c>
      <c r="G13" s="5" t="n">
        <v>270</v>
      </c>
      <c r="H13" s="5" t="n">
        <v>223</v>
      </c>
      <c r="I13" s="6" t="n">
        <v>132</v>
      </c>
      <c r="J13" s="6" t="n">
        <v>179</v>
      </c>
      <c r="K13" s="5" t="n">
        <v>236</v>
      </c>
      <c r="L13" s="6" t="n">
        <v>540</v>
      </c>
      <c r="M13" s="6" t="n">
        <v>409</v>
      </c>
      <c r="N13" s="6" t="n">
        <v>879</v>
      </c>
      <c r="O13" s="6" t="n">
        <v>770</v>
      </c>
    </row>
    <row r="14" spans="1:15">
      <c r="A14" s="4" t="s">
        <v>560</v>
      </c>
      <c r="L14" s="7" t="n">
        <v>0.26</v>
      </c>
      <c r="M14" s="7" t="n">
        <v>0.2</v>
      </c>
    </row>
    <row r="15" spans="1:15">
      <c r="A15" s="4" t="s">
        <v>561</v>
      </c>
      <c r="L15" s="5" t="n">
        <v>2046961</v>
      </c>
      <c r="M15" s="5" t="n">
        <v>2026312</v>
      </c>
      <c r="N15" s="5" t="n">
        <v>2031118</v>
      </c>
      <c r="O15" s="5" t="n">
        <v>2016606</v>
      </c>
    </row>
    <row r="16" spans="1:15">
      <c r="A16" s="4" t="s">
        <v>562</v>
      </c>
      <c r="L16" s="5" t="n">
        <v>2046961</v>
      </c>
      <c r="M16" s="5" t="n">
        <v>2026312</v>
      </c>
      <c r="N16" s="5" t="n">
        <v>2031343</v>
      </c>
      <c r="O16" s="5" t="n">
        <v>2018401</v>
      </c>
    </row>
    <row r="17" spans="1:15">
      <c r="A17" s="4" t="s">
        <v>563</v>
      </c>
      <c r="L17" s="6" t="n">
        <v>-1958</v>
      </c>
      <c r="M17" s="6" t="n">
        <v>-499</v>
      </c>
      <c r="N17" s="6" t="n">
        <v>-18374</v>
      </c>
      <c r="O17" s="6" t="n">
        <v>659</v>
      </c>
    </row>
    <row r="18" spans="1:15">
      <c r="A18" s="4" t="s">
        <v>564</v>
      </c>
      <c r="L18" s="5" t="n">
        <v>-1037</v>
      </c>
      <c r="M18" s="5" t="n">
        <v>-19721</v>
      </c>
      <c r="N18" s="5" t="n">
        <v>-20235</v>
      </c>
      <c r="O18" s="5" t="n">
        <v>-95052</v>
      </c>
    </row>
    <row r="19" spans="1:15">
      <c r="A19" s="4" t="s">
        <v>262</v>
      </c>
      <c r="L19" s="5" t="n">
        <v>3386</v>
      </c>
      <c r="M19" s="5" t="n">
        <v>22467</v>
      </c>
      <c r="N19" s="5" t="n">
        <v>44098</v>
      </c>
      <c r="O19" s="5" t="n">
        <v>80561</v>
      </c>
    </row>
    <row r="20" spans="1:15">
      <c r="A20" s="4" t="s">
        <v>263</v>
      </c>
      <c r="L20" s="5" t="n">
        <v>391</v>
      </c>
      <c r="M20" s="5" t="n">
        <v>2247</v>
      </c>
      <c r="N20" s="5" t="n">
        <v>5489</v>
      </c>
      <c r="O20" s="5" t="n">
        <v>-13832</v>
      </c>
    </row>
    <row r="21" spans="1:15">
      <c r="A21" s="4" t="s">
        <v>264</v>
      </c>
      <c r="C21" s="6" t="n">
        <v>20234</v>
      </c>
      <c r="E21" s="6" t="n">
        <v>16992</v>
      </c>
      <c r="G21" s="6" t="n">
        <v>14745</v>
      </c>
      <c r="K21" s="6" t="n">
        <v>28577</v>
      </c>
      <c r="L21" s="5" t="n">
        <v>20234</v>
      </c>
      <c r="M21" s="5" t="n">
        <v>14745</v>
      </c>
      <c r="N21" s="5" t="n">
        <v>14745</v>
      </c>
      <c r="O21" s="5" t="n">
        <v>28577</v>
      </c>
    </row>
    <row r="22" spans="1:15">
      <c r="A22" s="4" t="s">
        <v>265</v>
      </c>
      <c r="B22" s="6" t="n">
        <v>20625</v>
      </c>
      <c r="D22" s="6" t="n">
        <v>20234</v>
      </c>
      <c r="F22" s="6" t="n">
        <v>16992</v>
      </c>
      <c r="H22" s="6" t="n">
        <v>14745</v>
      </c>
      <c r="L22" s="6" t="n">
        <v>20625</v>
      </c>
      <c r="M22" s="6" t="n">
        <v>16992</v>
      </c>
      <c r="N22" s="6" t="n">
        <v>20234</v>
      </c>
      <c r="O22" s="6" t="n">
        <v>14745</v>
      </c>
    </row>
  </sheetData>
  <mergeCells count="4">
    <mergeCell ref="A1:A2"/>
    <mergeCell ref="B1:K1"/>
    <mergeCell ref="L1:M1"/>
    <mergeCell ref="N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15"/>
  </cols>
  <sheetData>
    <row r="1" spans="1:2">
      <c r="A1" s="1" t="s">
        <v>565</v>
      </c>
      <c r="B1" s="2" t="s">
        <v>1</v>
      </c>
    </row>
    <row r="2" spans="1:2">
      <c r="B2" s="2" t="s">
        <v>2</v>
      </c>
    </row>
    <row r="3" spans="1:2">
      <c r="A3" s="4" t="s">
        <v>566</v>
      </c>
    </row>
    <row r="4" spans="1:2">
      <c r="A4" s="3" t="s">
        <v>567</v>
      </c>
    </row>
    <row r="5" spans="1:2">
      <c r="A5" s="4" t="s">
        <v>568</v>
      </c>
      <c r="B5" s="4" t="s">
        <v>569</v>
      </c>
    </row>
    <row r="6" spans="1:2">
      <c r="A6" s="4" t="s">
        <v>570</v>
      </c>
    </row>
    <row r="7" spans="1:2">
      <c r="A7" s="3" t="s">
        <v>567</v>
      </c>
    </row>
    <row r="8" spans="1:2">
      <c r="A8" s="4" t="s">
        <v>568</v>
      </c>
      <c r="B8" s="4" t="s">
        <v>571</v>
      </c>
    </row>
    <row r="9" spans="1:2">
      <c r="A9" s="4" t="s">
        <v>572</v>
      </c>
    </row>
    <row r="10" spans="1:2">
      <c r="A10" s="3" t="s">
        <v>567</v>
      </c>
    </row>
    <row r="11" spans="1:2">
      <c r="A11" s="4" t="s">
        <v>568</v>
      </c>
      <c r="B11" s="4" t="s">
        <v>569</v>
      </c>
    </row>
    <row r="12" spans="1:2">
      <c r="A12" s="4" t="s">
        <v>573</v>
      </c>
    </row>
    <row r="13" spans="1:2">
      <c r="A13" s="3" t="s">
        <v>567</v>
      </c>
    </row>
    <row r="14" spans="1:2">
      <c r="A14" s="4" t="s">
        <v>568</v>
      </c>
      <c r="B14" s="4" t="s">
        <v>574</v>
      </c>
    </row>
    <row r="15" spans="1:2">
      <c r="A15" s="4" t="s">
        <v>575</v>
      </c>
    </row>
    <row r="16" spans="1:2">
      <c r="A16" s="3" t="s">
        <v>567</v>
      </c>
    </row>
    <row r="17" spans="1:2">
      <c r="A17" s="4" t="s">
        <v>568</v>
      </c>
      <c r="B17" s="4" t="s">
        <v>571</v>
      </c>
    </row>
    <row r="18" spans="1:2">
      <c r="A18" s="4" t="s">
        <v>576</v>
      </c>
    </row>
    <row r="19" spans="1:2">
      <c r="A19" s="3" t="s">
        <v>567</v>
      </c>
    </row>
    <row r="20" spans="1:2">
      <c r="A20" s="4" t="s">
        <v>568</v>
      </c>
      <c r="B20" s="4" t="s">
        <v>577</v>
      </c>
    </row>
    <row r="21" spans="1:2">
      <c r="A21" s="4" t="s">
        <v>578</v>
      </c>
    </row>
    <row r="22" spans="1:2">
      <c r="A22" s="3" t="s">
        <v>567</v>
      </c>
    </row>
    <row r="23" spans="1:2">
      <c r="A23" s="4" t="s">
        <v>568</v>
      </c>
      <c r="B23" s="4" t="s">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68</v>
      </c>
      <c r="D1" s="2" t="s">
        <v>69</v>
      </c>
    </row>
    <row r="2" spans="1:4">
      <c r="A2" s="3" t="s">
        <v>581</v>
      </c>
    </row>
    <row r="3" spans="1:4">
      <c r="A3" s="4" t="s">
        <v>582</v>
      </c>
      <c r="B3" s="6" t="n">
        <v>21182000</v>
      </c>
      <c r="C3" s="6" t="n">
        <v>35136000</v>
      </c>
      <c r="D3" s="6" t="n">
        <v>31766000</v>
      </c>
    </row>
    <row r="4" spans="1:4">
      <c r="A4" s="4" t="s">
        <v>583</v>
      </c>
      <c r="B4" s="5" t="n">
        <v>103000</v>
      </c>
      <c r="C4" s="5" t="n">
        <v>291000</v>
      </c>
      <c r="D4" s="5" t="n">
        <v>5000</v>
      </c>
    </row>
    <row r="5" spans="1:4">
      <c r="A5" s="4" t="s">
        <v>584</v>
      </c>
      <c r="B5" s="5" t="n">
        <v>-129000</v>
      </c>
      <c r="C5" s="5" t="n">
        <v>-191000</v>
      </c>
      <c r="D5" s="5" t="n">
        <v>-924000</v>
      </c>
    </row>
    <row r="6" spans="1:4">
      <c r="A6" s="4" t="s">
        <v>585</v>
      </c>
      <c r="B6" s="5" t="n">
        <v>21156000</v>
      </c>
      <c r="C6" s="5" t="n">
        <v>35236000</v>
      </c>
      <c r="D6" s="5" t="n">
        <v>30847000</v>
      </c>
    </row>
    <row r="7" spans="1:4">
      <c r="A7" s="4" t="s">
        <v>586</v>
      </c>
    </row>
    <row r="8" spans="1:4">
      <c r="A8" s="3" t="s">
        <v>581</v>
      </c>
    </row>
    <row r="9" spans="1:4">
      <c r="A9" s="4" t="s">
        <v>582</v>
      </c>
      <c r="B9" s="5" t="n">
        <v>438000</v>
      </c>
      <c r="C9" s="5" t="n">
        <v>478000</v>
      </c>
      <c r="D9" s="5" t="n">
        <v>1007000</v>
      </c>
    </row>
    <row r="10" spans="1:4">
      <c r="A10" s="4" t="s">
        <v>584</v>
      </c>
      <c r="B10" s="5" t="n">
        <v>-2000</v>
      </c>
      <c r="C10" s="5" t="n">
        <v>-1000</v>
      </c>
      <c r="D10" s="5" t="n">
        <v>-40000</v>
      </c>
    </row>
    <row r="11" spans="1:4">
      <c r="A11" s="4" t="s">
        <v>585</v>
      </c>
      <c r="B11" s="5" t="n">
        <v>436000</v>
      </c>
      <c r="C11" s="5" t="n">
        <v>477000</v>
      </c>
      <c r="D11" s="5" t="n">
        <v>967000</v>
      </c>
    </row>
    <row r="12" spans="1:4">
      <c r="A12" s="4" t="s">
        <v>587</v>
      </c>
    </row>
    <row r="13" spans="1:4">
      <c r="A13" s="3" t="s">
        <v>581</v>
      </c>
    </row>
    <row r="14" spans="1:4">
      <c r="A14" s="4" t="s">
        <v>582</v>
      </c>
      <c r="B14" s="5" t="n">
        <v>5500000</v>
      </c>
      <c r="C14" s="5" t="n">
        <v>6960000</v>
      </c>
      <c r="D14" s="5" t="n">
        <v>5805000</v>
      </c>
    </row>
    <row r="15" spans="1:4">
      <c r="A15" s="4" t="s">
        <v>583</v>
      </c>
      <c r="B15" s="5" t="n">
        <v>75000</v>
      </c>
      <c r="C15" s="5" t="n">
        <v>44000</v>
      </c>
      <c r="D15" s="5" t="n">
        <v>5000</v>
      </c>
    </row>
    <row r="16" spans="1:4">
      <c r="A16" s="4" t="s">
        <v>584</v>
      </c>
      <c r="B16" s="5" t="n">
        <v>-6000</v>
      </c>
      <c r="C16" s="5" t="n">
        <v>-20000</v>
      </c>
      <c r="D16" s="5" t="n">
        <v>-102000</v>
      </c>
    </row>
    <row r="17" spans="1:4">
      <c r="A17" s="4" t="s">
        <v>585</v>
      </c>
      <c r="B17" s="5" t="n">
        <v>5569000</v>
      </c>
      <c r="C17" s="5" t="n">
        <v>6984000</v>
      </c>
      <c r="D17" s="5" t="n">
        <v>5708000</v>
      </c>
    </row>
    <row r="18" spans="1:4">
      <c r="A18" s="4" t="s">
        <v>588</v>
      </c>
    </row>
    <row r="19" spans="1:4">
      <c r="A19" s="3" t="s">
        <v>581</v>
      </c>
    </row>
    <row r="20" spans="1:4">
      <c r="A20" s="4" t="s">
        <v>582</v>
      </c>
      <c r="B20" s="5" t="n">
        <v>6562000</v>
      </c>
      <c r="C20" s="5" t="n">
        <v>8818000</v>
      </c>
      <c r="D20" s="5" t="n">
        <v>14297000</v>
      </c>
    </row>
    <row r="21" spans="1:4">
      <c r="A21" s="4" t="s">
        <v>583</v>
      </c>
      <c r="B21" s="5" t="n">
        <v>4000</v>
      </c>
      <c r="C21" s="5" t="n">
        <v>31000</v>
      </c>
    </row>
    <row r="22" spans="1:4">
      <c r="A22" s="4" t="s">
        <v>584</v>
      </c>
      <c r="B22" s="5" t="n">
        <v>-102000</v>
      </c>
      <c r="C22" s="5" t="n">
        <v>-123000</v>
      </c>
      <c r="D22" s="5" t="n">
        <v>-503000</v>
      </c>
    </row>
    <row r="23" spans="1:4">
      <c r="A23" s="4" t="s">
        <v>585</v>
      </c>
      <c r="B23" s="5" t="n">
        <v>6464000</v>
      </c>
      <c r="C23" s="5" t="n">
        <v>8726000</v>
      </c>
      <c r="D23" s="5" t="n">
        <v>13794000</v>
      </c>
    </row>
    <row r="24" spans="1:4">
      <c r="A24" s="4" t="s">
        <v>589</v>
      </c>
    </row>
    <row r="25" spans="1:4">
      <c r="A25" s="3" t="s">
        <v>581</v>
      </c>
    </row>
    <row r="26" spans="1:4">
      <c r="A26" s="4" t="s">
        <v>582</v>
      </c>
      <c r="B26" s="5" t="n">
        <v>4070000</v>
      </c>
      <c r="C26" s="5" t="n">
        <v>3468000</v>
      </c>
      <c r="D26" s="5" t="n">
        <v>3964000</v>
      </c>
    </row>
    <row r="27" spans="1:4">
      <c r="A27" s="4" t="s">
        <v>583</v>
      </c>
      <c r="B27" s="5" t="n">
        <v>12000</v>
      </c>
      <c r="C27" s="5" t="n">
        <v>9000</v>
      </c>
    </row>
    <row r="28" spans="1:4">
      <c r="A28" s="4" t="s">
        <v>584</v>
      </c>
      <c r="B28" s="5" t="n">
        <v>-19000</v>
      </c>
      <c r="C28" s="5" t="n">
        <v>-33000</v>
      </c>
      <c r="D28" s="5" t="n">
        <v>-186000</v>
      </c>
    </row>
    <row r="29" spans="1:4">
      <c r="A29" s="4" t="s">
        <v>585</v>
      </c>
      <c r="B29" s="5" t="n">
        <v>4063000</v>
      </c>
      <c r="C29" s="5" t="n">
        <v>3444000</v>
      </c>
      <c r="D29" s="5" t="n">
        <v>3778000</v>
      </c>
    </row>
    <row r="30" spans="1:4">
      <c r="A30" s="4" t="s">
        <v>590</v>
      </c>
    </row>
    <row r="31" spans="1:4">
      <c r="A31" s="3" t="s">
        <v>581</v>
      </c>
    </row>
    <row r="32" spans="1:4">
      <c r="A32" s="4" t="s">
        <v>582</v>
      </c>
      <c r="B32" s="5" t="n">
        <v>2114000</v>
      </c>
      <c r="C32" s="5" t="n">
        <v>11915000</v>
      </c>
      <c r="D32" s="5" t="n">
        <v>1701000</v>
      </c>
    </row>
    <row r="33" spans="1:4">
      <c r="A33" s="4" t="s">
        <v>583</v>
      </c>
      <c r="B33" s="5" t="n">
        <v>3000</v>
      </c>
      <c r="C33" s="5" t="n">
        <v>207000</v>
      </c>
    </row>
    <row r="34" spans="1:4">
      <c r="A34" s="4" t="s">
        <v>584</v>
      </c>
      <c r="C34" s="5" t="n">
        <v>-2000</v>
      </c>
      <c r="D34" s="5" t="n">
        <v>-21000</v>
      </c>
    </row>
    <row r="35" spans="1:4">
      <c r="A35" s="4" t="s">
        <v>585</v>
      </c>
      <c r="B35" s="5" t="n">
        <v>2117000</v>
      </c>
      <c r="C35" s="5" t="n">
        <v>12120000</v>
      </c>
      <c r="D35" s="5" t="n">
        <v>1680000</v>
      </c>
    </row>
    <row r="36" spans="1:4">
      <c r="A36" s="4" t="s">
        <v>591</v>
      </c>
    </row>
    <row r="37" spans="1:4">
      <c r="A37" s="3" t="s">
        <v>581</v>
      </c>
    </row>
    <row r="38" spans="1:4">
      <c r="A38" s="4" t="s">
        <v>582</v>
      </c>
      <c r="B38" s="5" t="n">
        <v>2498000</v>
      </c>
      <c r="C38" s="5" t="n">
        <v>3497000</v>
      </c>
      <c r="D38" s="5" t="n">
        <v>4992000</v>
      </c>
    </row>
    <row r="39" spans="1:4">
      <c r="A39" s="4" t="s">
        <v>583</v>
      </c>
      <c r="B39" s="5" t="n">
        <v>9000</v>
      </c>
    </row>
    <row r="40" spans="1:4">
      <c r="A40" s="4" t="s">
        <v>584</v>
      </c>
      <c r="C40" s="5" t="n">
        <v>-12000</v>
      </c>
      <c r="D40" s="5" t="n">
        <v>-72000</v>
      </c>
    </row>
    <row r="41" spans="1:4">
      <c r="A41" s="4" t="s">
        <v>585</v>
      </c>
      <c r="B41" s="6" t="n">
        <v>2507000</v>
      </c>
      <c r="C41" s="6" t="n">
        <v>3485000</v>
      </c>
      <c r="D41" s="6" t="n">
        <v>49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94</v>
      </c>
    </row>
    <row r="3" spans="1:2">
      <c r="A3" s="4" t="s">
        <v>595</v>
      </c>
      <c r="B3" s="6" t="n">
        <v>13905</v>
      </c>
    </row>
    <row r="4" spans="1:2">
      <c r="A4" s="4" t="s">
        <v>596</v>
      </c>
      <c r="B4" s="5" t="n">
        <v>34</v>
      </c>
    </row>
    <row r="5" spans="1:2">
      <c r="A5" s="4" t="s">
        <v>597</v>
      </c>
      <c r="B5" s="5" t="n">
        <v>-192</v>
      </c>
    </row>
    <row r="6" spans="1:2">
      <c r="A6" s="4" t="s">
        <v>598</v>
      </c>
      <c r="B6" s="5" t="n">
        <v>13747</v>
      </c>
    </row>
    <row r="7" spans="1:2">
      <c r="A7" s="4" t="s">
        <v>587</v>
      </c>
    </row>
    <row r="8" spans="1:2">
      <c r="A8" s="3" t="s">
        <v>594</v>
      </c>
    </row>
    <row r="9" spans="1:2">
      <c r="A9" s="4" t="s">
        <v>595</v>
      </c>
      <c r="B9" s="5" t="n">
        <v>2519</v>
      </c>
    </row>
    <row r="10" spans="1:2">
      <c r="A10" s="4" t="s">
        <v>597</v>
      </c>
      <c r="B10" s="5" t="n">
        <v>-3</v>
      </c>
    </row>
    <row r="11" spans="1:2">
      <c r="A11" s="4" t="s">
        <v>598</v>
      </c>
      <c r="B11" s="5" t="n">
        <v>2516</v>
      </c>
    </row>
    <row r="12" spans="1:2">
      <c r="A12" s="4" t="s">
        <v>590</v>
      </c>
    </row>
    <row r="13" spans="1:2">
      <c r="A13" s="3" t="s">
        <v>594</v>
      </c>
    </row>
    <row r="14" spans="1:2">
      <c r="A14" s="4" t="s">
        <v>595</v>
      </c>
      <c r="B14" s="5" t="n">
        <v>11386</v>
      </c>
    </row>
    <row r="15" spans="1:2">
      <c r="A15" s="4" t="s">
        <v>596</v>
      </c>
      <c r="B15" s="5" t="n">
        <v>34</v>
      </c>
    </row>
    <row r="16" spans="1:2">
      <c r="A16" s="4" t="s">
        <v>597</v>
      </c>
      <c r="B16" s="5" t="n">
        <v>-189</v>
      </c>
    </row>
    <row r="17" spans="1:2">
      <c r="A17" s="4" t="s">
        <v>598</v>
      </c>
      <c r="B17" s="6" t="n">
        <v>112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99</v>
      </c>
      <c r="B1" s="2" t="s">
        <v>1</v>
      </c>
      <c r="C1" s="2" t="s">
        <v>122</v>
      </c>
    </row>
    <row r="2" spans="1:4">
      <c r="B2" s="2" t="s">
        <v>600</v>
      </c>
      <c r="C2" s="2" t="s">
        <v>601</v>
      </c>
      <c r="D2" s="2" t="s">
        <v>602</v>
      </c>
    </row>
    <row r="3" spans="1:4">
      <c r="A3" s="3" t="s">
        <v>603</v>
      </c>
    </row>
    <row r="4" spans="1:4">
      <c r="A4" s="4" t="s">
        <v>604</v>
      </c>
      <c r="B4" s="6" t="n">
        <v>21182000</v>
      </c>
      <c r="C4" s="6" t="n">
        <v>35136000</v>
      </c>
      <c r="D4" s="6" t="n">
        <v>31766000</v>
      </c>
    </row>
    <row r="5" spans="1:4">
      <c r="A5" s="4" t="s">
        <v>605</v>
      </c>
      <c r="B5" s="5" t="n">
        <v>21156000</v>
      </c>
      <c r="C5" s="5" t="n">
        <v>35236000</v>
      </c>
      <c r="D5" s="5" t="n">
        <v>30847000</v>
      </c>
    </row>
    <row r="6" spans="1:4">
      <c r="A6" s="4" t="s">
        <v>606</v>
      </c>
      <c r="B6" s="5" t="n">
        <v>103000</v>
      </c>
      <c r="C6" s="5" t="n">
        <v>291000</v>
      </c>
      <c r="D6" s="5" t="n">
        <v>5000</v>
      </c>
    </row>
    <row r="7" spans="1:4">
      <c r="A7" s="4" t="s">
        <v>607</v>
      </c>
      <c r="B7" s="5" t="n">
        <v>7400000</v>
      </c>
      <c r="C7" s="5" t="n">
        <v>11300000</v>
      </c>
      <c r="D7" s="5" t="n">
        <v>7800000</v>
      </c>
    </row>
    <row r="8" spans="1:4">
      <c r="A8" s="4" t="s">
        <v>608</v>
      </c>
      <c r="B8" s="5" t="n">
        <v>12007000</v>
      </c>
      <c r="C8" s="5" t="n">
        <v>6990000</v>
      </c>
      <c r="D8" s="5" t="n">
        <v>11882000</v>
      </c>
    </row>
    <row r="9" spans="1:4">
      <c r="A9" s="4" t="s">
        <v>609</v>
      </c>
      <c r="B9" s="5" t="n">
        <v>211000</v>
      </c>
      <c r="C9" s="5" t="n">
        <v>9000</v>
      </c>
      <c r="D9" s="5" t="n">
        <v>43000</v>
      </c>
    </row>
    <row r="10" spans="1:4">
      <c r="A10" s="4" t="s">
        <v>610</v>
      </c>
      <c r="B10" s="5" t="n">
        <v>0</v>
      </c>
      <c r="C10" s="5" t="n">
        <v>1000</v>
      </c>
      <c r="D10" s="5" t="n">
        <v>8000</v>
      </c>
    </row>
    <row r="11" spans="1:4">
      <c r="A11" s="4" t="s">
        <v>591</v>
      </c>
    </row>
    <row r="12" spans="1:4">
      <c r="A12" s="3" t="s">
        <v>603</v>
      </c>
    </row>
    <row r="13" spans="1:4">
      <c r="A13" s="4" t="s">
        <v>604</v>
      </c>
      <c r="B13" s="5" t="n">
        <v>2498000</v>
      </c>
      <c r="C13" s="5" t="n">
        <v>3497000</v>
      </c>
      <c r="D13" s="5" t="n">
        <v>4992000</v>
      </c>
    </row>
    <row r="14" spans="1:4">
      <c r="A14" s="4" t="s">
        <v>605</v>
      </c>
      <c r="B14" s="5" t="n">
        <v>2507000</v>
      </c>
      <c r="C14" s="6" t="n">
        <v>3485000</v>
      </c>
      <c r="D14" s="6" t="n">
        <v>4920000</v>
      </c>
    </row>
    <row r="15" spans="1:4">
      <c r="A15" s="4" t="s">
        <v>606</v>
      </c>
      <c r="B15" s="6" t="n">
        <v>9000</v>
      </c>
    </row>
    <row r="16" spans="1:4">
      <c r="A16" s="4" t="s">
        <v>611</v>
      </c>
      <c r="B16" s="5" t="n">
        <v>10</v>
      </c>
      <c r="C16" s="5" t="n">
        <v>14</v>
      </c>
      <c r="D16" s="5" t="n">
        <v>20</v>
      </c>
    </row>
    <row r="17" spans="1:4">
      <c r="A17" s="4" t="s">
        <v>612</v>
      </c>
      <c r="B17" s="5" t="n">
        <v>1</v>
      </c>
      <c r="C17" s="5" t="n">
        <v>12</v>
      </c>
      <c r="D17" s="5" t="n">
        <v>19</v>
      </c>
    </row>
    <row r="18" spans="1:4">
      <c r="A18" s="4" t="s">
        <v>613</v>
      </c>
    </row>
    <row r="19" spans="1:4">
      <c r="A19" s="3" t="s">
        <v>603</v>
      </c>
    </row>
    <row r="20" spans="1:4">
      <c r="A20" s="4" t="s">
        <v>604</v>
      </c>
      <c r="C20" s="6" t="n">
        <v>14274000</v>
      </c>
    </row>
    <row r="21" spans="1:4">
      <c r="A21" s="4" t="s">
        <v>605</v>
      </c>
      <c r="C21" s="5" t="n">
        <v>14561000</v>
      </c>
    </row>
    <row r="22" spans="1:4">
      <c r="A22" s="4" t="s">
        <v>606</v>
      </c>
      <c r="C22" s="5" t="n">
        <v>287000</v>
      </c>
    </row>
    <row r="23" spans="1:4">
      <c r="A23" s="4" t="s">
        <v>586</v>
      </c>
    </row>
    <row r="24" spans="1:4">
      <c r="A24" s="3" t="s">
        <v>603</v>
      </c>
    </row>
    <row r="25" spans="1:4">
      <c r="A25" s="4" t="s">
        <v>604</v>
      </c>
      <c r="B25" s="6" t="n">
        <v>438000</v>
      </c>
      <c r="C25" s="5" t="n">
        <v>478000</v>
      </c>
      <c r="D25" s="6" t="n">
        <v>1007000</v>
      </c>
    </row>
    <row r="26" spans="1:4">
      <c r="A26" s="4" t="s">
        <v>605</v>
      </c>
      <c r="B26" s="6" t="n">
        <v>436000</v>
      </c>
      <c r="C26" s="6" t="n">
        <v>477000</v>
      </c>
      <c r="D26" s="6" t="n">
        <v>967000</v>
      </c>
    </row>
    <row r="27" spans="1:4">
      <c r="A27" s="4" t="s">
        <v>611</v>
      </c>
      <c r="B27" s="5" t="n">
        <v>2</v>
      </c>
      <c r="C27" s="5" t="n">
        <v>2</v>
      </c>
      <c r="D27" s="5" t="n">
        <v>3</v>
      </c>
    </row>
    <row r="28" spans="1:4">
      <c r="A28" s="4" t="s">
        <v>612</v>
      </c>
      <c r="B28" s="5" t="n">
        <v>2</v>
      </c>
      <c r="C28" s="5" t="n">
        <v>2</v>
      </c>
      <c r="D28" s="5" t="n">
        <v>3</v>
      </c>
    </row>
    <row r="29" spans="1:4">
      <c r="A29" s="4" t="s">
        <v>587</v>
      </c>
    </row>
    <row r="30" spans="1:4">
      <c r="A30" s="3" t="s">
        <v>603</v>
      </c>
    </row>
    <row r="31" spans="1:4">
      <c r="A31" s="4" t="s">
        <v>604</v>
      </c>
      <c r="B31" s="6" t="n">
        <v>5500000</v>
      </c>
      <c r="C31" s="6" t="n">
        <v>6960000</v>
      </c>
      <c r="D31" s="6" t="n">
        <v>5805000</v>
      </c>
    </row>
    <row r="32" spans="1:4">
      <c r="A32" s="4" t="s">
        <v>605</v>
      </c>
      <c r="B32" s="5" t="n">
        <v>5569000</v>
      </c>
      <c r="C32" s="5" t="n">
        <v>6984000</v>
      </c>
      <c r="D32" s="5" t="n">
        <v>5708000</v>
      </c>
    </row>
    <row r="33" spans="1:4">
      <c r="A33" s="4" t="s">
        <v>606</v>
      </c>
      <c r="B33" s="6" t="n">
        <v>75000</v>
      </c>
      <c r="C33" s="6" t="n">
        <v>44000</v>
      </c>
      <c r="D33" s="6" t="n">
        <v>5000</v>
      </c>
    </row>
    <row r="34" spans="1:4">
      <c r="A34" s="4" t="s">
        <v>611</v>
      </c>
      <c r="B34" s="5" t="n">
        <v>9</v>
      </c>
      <c r="C34" s="5" t="n">
        <v>12</v>
      </c>
      <c r="D34" s="5" t="n">
        <v>15</v>
      </c>
    </row>
    <row r="35" spans="1:4">
      <c r="A35" s="4" t="s">
        <v>614</v>
      </c>
      <c r="B35" s="6" t="n">
        <v>5600000</v>
      </c>
      <c r="C35" s="6" t="n">
        <v>7000000</v>
      </c>
      <c r="D35" s="6" t="n">
        <v>8200000</v>
      </c>
    </row>
    <row r="36" spans="1:4">
      <c r="A36" s="4" t="s">
        <v>612</v>
      </c>
      <c r="B36" s="5" t="n">
        <v>3</v>
      </c>
      <c r="C36" s="5" t="n">
        <v>6</v>
      </c>
      <c r="D36" s="5" t="n">
        <v>12</v>
      </c>
    </row>
    <row r="37" spans="1:4">
      <c r="A37" s="4" t="s">
        <v>615</v>
      </c>
    </row>
    <row r="38" spans="1:4">
      <c r="A38" s="3" t="s">
        <v>603</v>
      </c>
    </row>
    <row r="39" spans="1:4">
      <c r="A39" s="4" t="s">
        <v>604</v>
      </c>
      <c r="B39" s="6" t="n">
        <v>6562000</v>
      </c>
      <c r="C39" s="6" t="n">
        <v>8818000</v>
      </c>
      <c r="D39" s="6" t="n">
        <v>14297000</v>
      </c>
    </row>
    <row r="40" spans="1:4">
      <c r="A40" s="4" t="s">
        <v>605</v>
      </c>
      <c r="B40" s="5" t="n">
        <v>6464000</v>
      </c>
      <c r="C40" s="5" t="n">
        <v>8726000</v>
      </c>
      <c r="D40" s="6" t="n">
        <v>13794000</v>
      </c>
    </row>
    <row r="41" spans="1:4">
      <c r="A41" s="4" t="s">
        <v>606</v>
      </c>
      <c r="B41" s="6" t="n">
        <v>4000</v>
      </c>
      <c r="C41" s="6" t="n">
        <v>31000</v>
      </c>
    </row>
    <row r="42" spans="1:4">
      <c r="A42" s="4" t="s">
        <v>611</v>
      </c>
      <c r="B42" s="5" t="n">
        <v>30</v>
      </c>
      <c r="C42" s="5" t="n">
        <v>34</v>
      </c>
      <c r="D42" s="5" t="n">
        <v>41</v>
      </c>
    </row>
    <row r="43" spans="1:4">
      <c r="A43" s="4" t="s">
        <v>612</v>
      </c>
      <c r="B43" s="5" t="n">
        <v>27</v>
      </c>
      <c r="C43" s="5" t="n">
        <v>27</v>
      </c>
      <c r="D43" s="5" t="n">
        <v>41</v>
      </c>
    </row>
    <row r="44" spans="1:4">
      <c r="A44" s="4" t="s">
        <v>616</v>
      </c>
      <c r="B44" s="4" t="s">
        <v>617</v>
      </c>
    </row>
    <row r="45" spans="1:4">
      <c r="A45" s="4" t="s">
        <v>618</v>
      </c>
    </row>
    <row r="46" spans="1:4">
      <c r="A46" s="3" t="s">
        <v>603</v>
      </c>
    </row>
    <row r="47" spans="1:4">
      <c r="A47" s="4" t="s">
        <v>604</v>
      </c>
      <c r="B47" s="6" t="n">
        <v>4070000</v>
      </c>
      <c r="C47" s="6" t="n">
        <v>3468000</v>
      </c>
      <c r="D47" s="6" t="n">
        <v>3964000</v>
      </c>
    </row>
    <row r="48" spans="1:4">
      <c r="A48" s="4" t="s">
        <v>605</v>
      </c>
      <c r="B48" s="5" t="n">
        <v>4063000</v>
      </c>
      <c r="C48" s="5" t="n">
        <v>3444000</v>
      </c>
      <c r="D48" s="6" t="n">
        <v>3778000</v>
      </c>
    </row>
    <row r="49" spans="1:4">
      <c r="A49" s="4" t="s">
        <v>606</v>
      </c>
      <c r="B49" s="6" t="n">
        <v>12000</v>
      </c>
      <c r="C49" s="6" t="n">
        <v>9000</v>
      </c>
    </row>
    <row r="50" spans="1:4">
      <c r="A50" s="4" t="s">
        <v>611</v>
      </c>
      <c r="B50" s="5" t="n">
        <v>13</v>
      </c>
      <c r="C50" s="5" t="n">
        <v>14</v>
      </c>
      <c r="D50" s="5" t="n">
        <v>15</v>
      </c>
    </row>
    <row r="51" spans="1:4">
      <c r="A51" s="4" t="s">
        <v>612</v>
      </c>
      <c r="B51" s="5" t="n">
        <v>7</v>
      </c>
      <c r="C51" s="5" t="n">
        <v>7</v>
      </c>
      <c r="D51" s="5" t="n">
        <v>12</v>
      </c>
    </row>
    <row r="52" spans="1:4">
      <c r="A52" s="4" t="s">
        <v>616</v>
      </c>
      <c r="B52" s="4" t="s">
        <v>617</v>
      </c>
    </row>
    <row r="53" spans="1:4">
      <c r="A53" s="4" t="s">
        <v>590</v>
      </c>
    </row>
    <row r="54" spans="1:4">
      <c r="A54" s="3" t="s">
        <v>603</v>
      </c>
    </row>
    <row r="55" spans="1:4">
      <c r="A55" s="4" t="s">
        <v>604</v>
      </c>
      <c r="B55" s="6" t="n">
        <v>2114000</v>
      </c>
      <c r="C55" s="6" t="n">
        <v>11915000</v>
      </c>
      <c r="D55" s="6" t="n">
        <v>1701000</v>
      </c>
    </row>
    <row r="56" spans="1:4">
      <c r="A56" s="4" t="s">
        <v>605</v>
      </c>
      <c r="B56" s="5" t="n">
        <v>2117000</v>
      </c>
      <c r="C56" s="5" t="n">
        <v>12120000</v>
      </c>
      <c r="D56" s="6" t="n">
        <v>1680000</v>
      </c>
    </row>
    <row r="57" spans="1:4">
      <c r="A57" s="4" t="s">
        <v>606</v>
      </c>
      <c r="B57" s="6" t="n">
        <v>3000</v>
      </c>
      <c r="C57" s="6" t="n">
        <v>207000</v>
      </c>
    </row>
    <row r="58" spans="1:4">
      <c r="A58" s="4" t="s">
        <v>611</v>
      </c>
      <c r="B58" s="5" t="n">
        <v>5</v>
      </c>
      <c r="C58" s="5" t="n">
        <v>24</v>
      </c>
      <c r="D58" s="5" t="n">
        <v>28</v>
      </c>
    </row>
    <row r="59" spans="1:4">
      <c r="A59" s="4" t="s">
        <v>612</v>
      </c>
      <c r="C59" s="5" t="n">
        <v>2</v>
      </c>
      <c r="D59" s="5" t="n">
        <v>21</v>
      </c>
    </row>
    <row r="60" spans="1:4">
      <c r="A60" s="4" t="s">
        <v>614</v>
      </c>
      <c r="B60" s="6" t="n">
        <v>2100000</v>
      </c>
      <c r="C60" s="6" t="n">
        <v>12100000</v>
      </c>
      <c r="D60" s="6" t="n">
        <v>12900000</v>
      </c>
    </row>
    <row r="61" spans="1:4">
      <c r="A61" s="4" t="s">
        <v>619</v>
      </c>
      <c r="B61" s="6" t="n">
        <v>75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278</v>
      </c>
    </row>
    <row r="3" spans="1:2">
      <c r="A3" s="4" t="s">
        <v>622</v>
      </c>
      <c r="B3" s="6" t="n">
        <v>2625</v>
      </c>
    </row>
    <row r="4" spans="1:2">
      <c r="A4" s="4" t="s">
        <v>623</v>
      </c>
      <c r="B4" s="5" t="n">
        <v>3987</v>
      </c>
    </row>
    <row r="5" spans="1:2">
      <c r="A5" s="4" t="s">
        <v>624</v>
      </c>
      <c r="B5" s="5" t="n">
        <v>3501</v>
      </c>
    </row>
    <row r="6" spans="1:2">
      <c r="A6" s="4" t="s">
        <v>625</v>
      </c>
      <c r="B6" s="5" t="n">
        <v>11069</v>
      </c>
    </row>
    <row r="7" spans="1:2">
      <c r="A7" s="4" t="s">
        <v>626</v>
      </c>
      <c r="B7" s="5" t="n">
        <v>21182</v>
      </c>
    </row>
    <row r="8" spans="1:2">
      <c r="A8" s="4" t="s">
        <v>627</v>
      </c>
      <c r="B8" s="5" t="n">
        <v>2627</v>
      </c>
    </row>
    <row r="9" spans="1:2">
      <c r="A9" s="4" t="s">
        <v>628</v>
      </c>
      <c r="B9" s="5" t="n">
        <v>4004</v>
      </c>
    </row>
    <row r="10" spans="1:2">
      <c r="A10" s="4" t="s">
        <v>629</v>
      </c>
      <c r="B10" s="5" t="n">
        <v>3564</v>
      </c>
    </row>
    <row r="11" spans="1:2">
      <c r="A11" s="4" t="s">
        <v>630</v>
      </c>
      <c r="B11" s="5" t="n">
        <v>10961</v>
      </c>
    </row>
    <row r="12" spans="1:2">
      <c r="A12" s="4" t="s">
        <v>631</v>
      </c>
      <c r="B12" s="6" t="n">
        <v>21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9</v>
      </c>
      <c r="B1" s="2" t="s">
        <v>1</v>
      </c>
      <c r="C1" s="2" t="s">
        <v>122</v>
      </c>
    </row>
    <row r="2" spans="1:4">
      <c r="B2" s="2" t="s">
        <v>2</v>
      </c>
      <c r="C2" s="2" t="s">
        <v>68</v>
      </c>
      <c r="D2" s="2" t="s">
        <v>69</v>
      </c>
    </row>
    <row r="3" spans="1:4">
      <c r="A3" s="3" t="s">
        <v>171</v>
      </c>
    </row>
    <row r="4" spans="1:4">
      <c r="A4" s="4" t="s">
        <v>180</v>
      </c>
      <c r="B4" s="6" t="n">
        <v>85</v>
      </c>
      <c r="C4" s="6" t="n">
        <v>1027</v>
      </c>
      <c r="D4" s="6" t="n">
        <v>-696</v>
      </c>
    </row>
    <row r="5" spans="1:4">
      <c r="A5" s="4" t="s">
        <v>181</v>
      </c>
      <c r="B5" s="6" t="n">
        <v>-211</v>
      </c>
      <c r="C5" s="6" t="n">
        <v>-8</v>
      </c>
      <c r="D5" s="6" t="n">
        <v>-3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68</v>
      </c>
      <c r="D1" s="2" t="s">
        <v>69</v>
      </c>
    </row>
    <row r="2" spans="1:4">
      <c r="A2" s="3" t="s">
        <v>603</v>
      </c>
    </row>
    <row r="3" spans="1:4">
      <c r="A3" s="4" t="s">
        <v>633</v>
      </c>
      <c r="B3" s="6" t="n">
        <v>2408</v>
      </c>
      <c r="C3" s="6" t="n">
        <v>988</v>
      </c>
      <c r="D3" s="6" t="n">
        <v>14276</v>
      </c>
    </row>
    <row r="4" spans="1:4">
      <c r="A4" s="4" t="s">
        <v>634</v>
      </c>
      <c r="B4" s="5" t="n">
        <v>-17</v>
      </c>
      <c r="C4" s="5" t="n">
        <v>-12</v>
      </c>
      <c r="D4" s="5" t="n">
        <v>-308</v>
      </c>
    </row>
    <row r="5" spans="1:4">
      <c r="A5" s="4" t="s">
        <v>635</v>
      </c>
      <c r="B5" s="5" t="n">
        <v>7428</v>
      </c>
      <c r="C5" s="5" t="n">
        <v>13177</v>
      </c>
      <c r="D5" s="5" t="n">
        <v>15512</v>
      </c>
    </row>
    <row r="6" spans="1:4">
      <c r="A6" s="4" t="s">
        <v>636</v>
      </c>
      <c r="B6" s="5" t="n">
        <v>-112</v>
      </c>
      <c r="C6" s="5" t="n">
        <v>-179</v>
      </c>
      <c r="D6" s="5" t="n">
        <v>-616</v>
      </c>
    </row>
    <row r="7" spans="1:4">
      <c r="A7" s="4" t="s">
        <v>637</v>
      </c>
      <c r="B7" s="5" t="n">
        <v>9836</v>
      </c>
      <c r="C7" s="5" t="n">
        <v>14165</v>
      </c>
      <c r="D7" s="5" t="n">
        <v>29788</v>
      </c>
    </row>
    <row r="8" spans="1:4">
      <c r="A8" s="4" t="s">
        <v>638</v>
      </c>
      <c r="B8" s="5" t="n">
        <v>-129</v>
      </c>
      <c r="C8" s="5" t="n">
        <v>-191</v>
      </c>
      <c r="D8" s="5" t="n">
        <v>-924</v>
      </c>
    </row>
    <row r="9" spans="1:4">
      <c r="A9" s="4" t="s">
        <v>639</v>
      </c>
      <c r="D9" s="5" t="n">
        <v>6058</v>
      </c>
    </row>
    <row r="10" spans="1:4">
      <c r="A10" s="4" t="s">
        <v>640</v>
      </c>
      <c r="D10" s="5" t="n">
        <v>-103</v>
      </c>
    </row>
    <row r="11" spans="1:4">
      <c r="A11" s="4" t="s">
        <v>641</v>
      </c>
      <c r="D11" s="5" t="n">
        <v>3375</v>
      </c>
    </row>
    <row r="12" spans="1:4">
      <c r="A12" s="4" t="s">
        <v>642</v>
      </c>
      <c r="D12" s="5" t="n">
        <v>-89</v>
      </c>
    </row>
    <row r="13" spans="1:4">
      <c r="A13" s="4" t="s">
        <v>643</v>
      </c>
      <c r="D13" s="5" t="n">
        <v>9433</v>
      </c>
    </row>
    <row r="14" spans="1:4">
      <c r="A14" s="4" t="s">
        <v>644</v>
      </c>
      <c r="D14" s="5" t="n">
        <v>-192</v>
      </c>
    </row>
    <row r="15" spans="1:4">
      <c r="A15" s="4" t="s">
        <v>586</v>
      </c>
    </row>
    <row r="16" spans="1:4">
      <c r="A16" s="3" t="s">
        <v>603</v>
      </c>
    </row>
    <row r="17" spans="1:4">
      <c r="A17" s="4" t="s">
        <v>633</v>
      </c>
      <c r="D17" s="5" t="n">
        <v>414</v>
      </c>
    </row>
    <row r="18" spans="1:4">
      <c r="A18" s="4" t="s">
        <v>634</v>
      </c>
      <c r="D18" s="5" t="n">
        <v>-11</v>
      </c>
    </row>
    <row r="19" spans="1:4">
      <c r="A19" s="4" t="s">
        <v>635</v>
      </c>
      <c r="B19" s="5" t="n">
        <v>436</v>
      </c>
      <c r="C19" s="5" t="n">
        <v>477</v>
      </c>
      <c r="D19" s="5" t="n">
        <v>553</v>
      </c>
    </row>
    <row r="20" spans="1:4">
      <c r="A20" s="4" t="s">
        <v>636</v>
      </c>
      <c r="B20" s="5" t="n">
        <v>-2</v>
      </c>
      <c r="C20" s="5" t="n">
        <v>-1</v>
      </c>
      <c r="D20" s="5" t="n">
        <v>-29</v>
      </c>
    </row>
    <row r="21" spans="1:4">
      <c r="A21" s="4" t="s">
        <v>637</v>
      </c>
      <c r="B21" s="5" t="n">
        <v>436</v>
      </c>
      <c r="C21" s="5" t="n">
        <v>477</v>
      </c>
      <c r="D21" s="5" t="n">
        <v>967</v>
      </c>
    </row>
    <row r="22" spans="1:4">
      <c r="A22" s="4" t="s">
        <v>638</v>
      </c>
      <c r="B22" s="5" t="n">
        <v>-2</v>
      </c>
      <c r="C22" s="5" t="n">
        <v>-1</v>
      </c>
      <c r="D22" s="5" t="n">
        <v>-40</v>
      </c>
    </row>
    <row r="23" spans="1:4">
      <c r="A23" s="4" t="s">
        <v>587</v>
      </c>
    </row>
    <row r="24" spans="1:4">
      <c r="A24" s="3" t="s">
        <v>603</v>
      </c>
    </row>
    <row r="25" spans="1:4">
      <c r="A25" s="4" t="s">
        <v>633</v>
      </c>
      <c r="C25" s="5" t="n">
        <v>988</v>
      </c>
      <c r="D25" s="5" t="n">
        <v>2308</v>
      </c>
    </row>
    <row r="26" spans="1:4">
      <c r="A26" s="4" t="s">
        <v>634</v>
      </c>
      <c r="C26" s="5" t="n">
        <v>-12</v>
      </c>
      <c r="D26" s="5" t="n">
        <v>-45</v>
      </c>
    </row>
    <row r="27" spans="1:4">
      <c r="A27" s="4" t="s">
        <v>635</v>
      </c>
      <c r="B27" s="5" t="n">
        <v>1494</v>
      </c>
      <c r="C27" s="5" t="n">
        <v>1942</v>
      </c>
      <c r="D27" s="5" t="n">
        <v>2895</v>
      </c>
    </row>
    <row r="28" spans="1:4">
      <c r="A28" s="4" t="s">
        <v>636</v>
      </c>
      <c r="B28" s="5" t="n">
        <v>-6</v>
      </c>
      <c r="C28" s="5" t="n">
        <v>-8</v>
      </c>
      <c r="D28" s="5" t="n">
        <v>-57</v>
      </c>
    </row>
    <row r="29" spans="1:4">
      <c r="A29" s="4" t="s">
        <v>637</v>
      </c>
      <c r="B29" s="5" t="n">
        <v>1494</v>
      </c>
      <c r="C29" s="5" t="n">
        <v>2930</v>
      </c>
      <c r="D29" s="5" t="n">
        <v>5203</v>
      </c>
    </row>
    <row r="30" spans="1:4">
      <c r="A30" s="4" t="s">
        <v>638</v>
      </c>
      <c r="B30" s="5" t="n">
        <v>-6</v>
      </c>
      <c r="C30" s="5" t="n">
        <v>-20</v>
      </c>
      <c r="D30" s="5" t="n">
        <v>-102</v>
      </c>
    </row>
    <row r="31" spans="1:4">
      <c r="A31" s="4" t="s">
        <v>639</v>
      </c>
      <c r="D31" s="5" t="n">
        <v>516</v>
      </c>
    </row>
    <row r="32" spans="1:4">
      <c r="A32" s="4" t="s">
        <v>640</v>
      </c>
      <c r="D32" s="5" t="n">
        <v>-3</v>
      </c>
    </row>
    <row r="33" spans="1:4">
      <c r="A33" s="4" t="s">
        <v>643</v>
      </c>
      <c r="D33" s="5" t="n">
        <v>516</v>
      </c>
    </row>
    <row r="34" spans="1:4">
      <c r="A34" s="4" t="s">
        <v>644</v>
      </c>
      <c r="D34" s="5" t="n">
        <v>-3</v>
      </c>
    </row>
    <row r="35" spans="1:4">
      <c r="A35" s="4" t="s">
        <v>588</v>
      </c>
    </row>
    <row r="36" spans="1:4">
      <c r="A36" s="3" t="s">
        <v>603</v>
      </c>
    </row>
    <row r="37" spans="1:4">
      <c r="A37" s="4" t="s">
        <v>633</v>
      </c>
      <c r="B37" s="5" t="n">
        <v>1486</v>
      </c>
      <c r="D37" s="5" t="n">
        <v>8798</v>
      </c>
    </row>
    <row r="38" spans="1:4">
      <c r="A38" s="4" t="s">
        <v>634</v>
      </c>
      <c r="B38" s="5" t="n">
        <v>-10</v>
      </c>
      <c r="D38" s="5" t="n">
        <v>-216</v>
      </c>
    </row>
    <row r="39" spans="1:4">
      <c r="A39" s="4" t="s">
        <v>635</v>
      </c>
      <c r="B39" s="5" t="n">
        <v>3810</v>
      </c>
      <c r="C39" s="5" t="n">
        <v>5331</v>
      </c>
      <c r="D39" s="5" t="n">
        <v>4996</v>
      </c>
    </row>
    <row r="40" spans="1:4">
      <c r="A40" s="4" t="s">
        <v>636</v>
      </c>
      <c r="B40" s="5" t="n">
        <v>-92</v>
      </c>
      <c r="C40" s="5" t="n">
        <v>-123</v>
      </c>
      <c r="D40" s="5" t="n">
        <v>-287</v>
      </c>
    </row>
    <row r="41" spans="1:4">
      <c r="A41" s="4" t="s">
        <v>637</v>
      </c>
      <c r="B41" s="5" t="n">
        <v>5296</v>
      </c>
      <c r="C41" s="5" t="n">
        <v>5331</v>
      </c>
      <c r="D41" s="5" t="n">
        <v>13794</v>
      </c>
    </row>
    <row r="42" spans="1:4">
      <c r="A42" s="4" t="s">
        <v>638</v>
      </c>
      <c r="B42" s="5" t="n">
        <v>-102</v>
      </c>
      <c r="C42" s="5" t="n">
        <v>-123</v>
      </c>
      <c r="D42" s="5" t="n">
        <v>-503</v>
      </c>
    </row>
    <row r="43" spans="1:4">
      <c r="A43" s="4" t="s">
        <v>589</v>
      </c>
    </row>
    <row r="44" spans="1:4">
      <c r="A44" s="3" t="s">
        <v>603</v>
      </c>
    </row>
    <row r="45" spans="1:4">
      <c r="A45" s="4" t="s">
        <v>633</v>
      </c>
      <c r="B45" s="5" t="n">
        <v>922</v>
      </c>
    </row>
    <row r="46" spans="1:4">
      <c r="A46" s="4" t="s">
        <v>634</v>
      </c>
      <c r="B46" s="5" t="n">
        <v>-7</v>
      </c>
    </row>
    <row r="47" spans="1:4">
      <c r="A47" s="4" t="s">
        <v>635</v>
      </c>
      <c r="B47" s="5" t="n">
        <v>1438</v>
      </c>
      <c r="C47" s="5" t="n">
        <v>1592</v>
      </c>
      <c r="D47" s="5" t="n">
        <v>3774</v>
      </c>
    </row>
    <row r="48" spans="1:4">
      <c r="A48" s="4" t="s">
        <v>636</v>
      </c>
      <c r="B48" s="5" t="n">
        <v>-12</v>
      </c>
      <c r="C48" s="5" t="n">
        <v>-33</v>
      </c>
      <c r="D48" s="5" t="n">
        <v>-186</v>
      </c>
    </row>
    <row r="49" spans="1:4">
      <c r="A49" s="4" t="s">
        <v>637</v>
      </c>
      <c r="B49" s="5" t="n">
        <v>2360</v>
      </c>
      <c r="C49" s="5" t="n">
        <v>1592</v>
      </c>
      <c r="D49" s="5" t="n">
        <v>3774</v>
      </c>
    </row>
    <row r="50" spans="1:4">
      <c r="A50" s="4" t="s">
        <v>638</v>
      </c>
      <c r="B50" s="5" t="n">
        <v>-19</v>
      </c>
      <c r="C50" s="5" t="n">
        <v>-33</v>
      </c>
      <c r="D50" s="5" t="n">
        <v>-186</v>
      </c>
    </row>
    <row r="51" spans="1:4">
      <c r="A51" s="4" t="s">
        <v>590</v>
      </c>
    </row>
    <row r="52" spans="1:4">
      <c r="A52" s="3" t="s">
        <v>603</v>
      </c>
    </row>
    <row r="53" spans="1:4">
      <c r="A53" s="4" t="s">
        <v>633</v>
      </c>
      <c r="D53" s="5" t="n">
        <v>299</v>
      </c>
    </row>
    <row r="54" spans="1:4">
      <c r="A54" s="4" t="s">
        <v>634</v>
      </c>
      <c r="D54" s="5" t="n">
        <v>-1</v>
      </c>
    </row>
    <row r="55" spans="1:4">
      <c r="A55" s="4" t="s">
        <v>635</v>
      </c>
      <c r="C55" s="5" t="n">
        <v>850</v>
      </c>
      <c r="D55" s="5" t="n">
        <v>1082</v>
      </c>
    </row>
    <row r="56" spans="1:4">
      <c r="A56" s="4" t="s">
        <v>636</v>
      </c>
      <c r="C56" s="5" t="n">
        <v>-2</v>
      </c>
      <c r="D56" s="5" t="n">
        <v>-20</v>
      </c>
    </row>
    <row r="57" spans="1:4">
      <c r="A57" s="4" t="s">
        <v>637</v>
      </c>
      <c r="C57" s="5" t="n">
        <v>850</v>
      </c>
      <c r="D57" s="5" t="n">
        <v>1381</v>
      </c>
    </row>
    <row r="58" spans="1:4">
      <c r="A58" s="4" t="s">
        <v>638</v>
      </c>
      <c r="C58" s="5" t="n">
        <v>-2</v>
      </c>
      <c r="D58" s="5" t="n">
        <v>-21</v>
      </c>
    </row>
    <row r="59" spans="1:4">
      <c r="A59" s="4" t="s">
        <v>639</v>
      </c>
      <c r="D59" s="5" t="n">
        <v>5542</v>
      </c>
    </row>
    <row r="60" spans="1:4">
      <c r="A60" s="4" t="s">
        <v>640</v>
      </c>
      <c r="D60" s="5" t="n">
        <v>-100</v>
      </c>
    </row>
    <row r="61" spans="1:4">
      <c r="A61" s="4" t="s">
        <v>641</v>
      </c>
      <c r="D61" s="5" t="n">
        <v>3375</v>
      </c>
    </row>
    <row r="62" spans="1:4">
      <c r="A62" s="4" t="s">
        <v>642</v>
      </c>
      <c r="D62" s="5" t="n">
        <v>-89</v>
      </c>
    </row>
    <row r="63" spans="1:4">
      <c r="A63" s="4" t="s">
        <v>643</v>
      </c>
      <c r="D63" s="5" t="n">
        <v>8917</v>
      </c>
    </row>
    <row r="64" spans="1:4">
      <c r="A64" s="4" t="s">
        <v>644</v>
      </c>
      <c r="D64" s="5" t="n">
        <v>-189</v>
      </c>
    </row>
    <row r="65" spans="1:4">
      <c r="A65" s="4" t="s">
        <v>591</v>
      </c>
    </row>
    <row r="66" spans="1:4">
      <c r="A66" s="3" t="s">
        <v>603</v>
      </c>
    </row>
    <row r="67" spans="1:4">
      <c r="A67" s="4" t="s">
        <v>633</v>
      </c>
      <c r="D67" s="5" t="n">
        <v>2457</v>
      </c>
    </row>
    <row r="68" spans="1:4">
      <c r="A68" s="4" t="s">
        <v>634</v>
      </c>
      <c r="D68" s="5" t="n">
        <v>-35</v>
      </c>
    </row>
    <row r="69" spans="1:4">
      <c r="A69" s="4" t="s">
        <v>635</v>
      </c>
      <c r="B69" s="5" t="n">
        <v>250</v>
      </c>
      <c r="C69" s="5" t="n">
        <v>2985</v>
      </c>
      <c r="D69" s="5" t="n">
        <v>2212</v>
      </c>
    </row>
    <row r="70" spans="1:4">
      <c r="A70" s="4" t="s">
        <v>636</v>
      </c>
      <c r="C70" s="5" t="n">
        <v>-12</v>
      </c>
      <c r="D70" s="5" t="n">
        <v>-37</v>
      </c>
    </row>
    <row r="71" spans="1:4">
      <c r="A71" s="4" t="s">
        <v>637</v>
      </c>
      <c r="B71" s="6" t="n">
        <v>250</v>
      </c>
      <c r="C71" s="5" t="n">
        <v>2985</v>
      </c>
      <c r="D71" s="5" t="n">
        <v>4669</v>
      </c>
    </row>
    <row r="72" spans="1:4">
      <c r="A72" s="4" t="s">
        <v>638</v>
      </c>
      <c r="C72" s="6" t="n">
        <v>-12</v>
      </c>
      <c r="D72" s="6" t="n">
        <v>-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45</v>
      </c>
      <c r="B1" s="2" t="s">
        <v>2</v>
      </c>
      <c r="C1" s="2" t="s">
        <v>68</v>
      </c>
      <c r="D1" s="2" t="s">
        <v>69</v>
      </c>
    </row>
    <row r="2" spans="1:4">
      <c r="A2" s="3" t="s">
        <v>278</v>
      </c>
    </row>
    <row r="3" spans="1:4">
      <c r="A3" s="4" t="s">
        <v>646</v>
      </c>
      <c r="B3" s="6" t="n">
        <v>500000</v>
      </c>
      <c r="C3" s="6" t="n">
        <v>500000</v>
      </c>
      <c r="D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68</v>
      </c>
      <c r="D1" s="2" t="s">
        <v>69</v>
      </c>
    </row>
    <row r="2" spans="1:4">
      <c r="A2" s="3" t="s">
        <v>278</v>
      </c>
    </row>
    <row r="3" spans="1:4">
      <c r="A3" s="4" t="s">
        <v>648</v>
      </c>
      <c r="B3" s="6" t="n">
        <v>500000</v>
      </c>
      <c r="C3" s="6" t="n">
        <v>500000</v>
      </c>
    </row>
    <row r="4" spans="1:4">
      <c r="A4" s="4" t="s">
        <v>649</v>
      </c>
      <c r="B4" s="6" t="n">
        <v>500000</v>
      </c>
      <c r="C4" s="6" t="n">
        <v>500000</v>
      </c>
      <c r="D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2</v>
      </c>
      <c r="C1" s="2" t="s">
        <v>68</v>
      </c>
      <c r="D1" s="2" t="s">
        <v>69</v>
      </c>
      <c r="E1" s="2" t="s">
        <v>651</v>
      </c>
    </row>
    <row r="2" spans="1:5">
      <c r="A2" s="3" t="s">
        <v>652</v>
      </c>
    </row>
    <row r="3" spans="1:5">
      <c r="A3" s="4" t="s">
        <v>653</v>
      </c>
      <c r="B3" s="6" t="n">
        <v>255126</v>
      </c>
      <c r="C3" s="6" t="n">
        <v>240362</v>
      </c>
      <c r="D3" s="6" t="n">
        <v>212003</v>
      </c>
    </row>
    <row r="4" spans="1:5">
      <c r="A4" s="4" t="s">
        <v>654</v>
      </c>
      <c r="B4" s="5" t="n">
        <v>1343</v>
      </c>
      <c r="C4" s="5" t="n">
        <v>1606</v>
      </c>
      <c r="D4" s="5" t="n">
        <v>1564</v>
      </c>
    </row>
    <row r="5" spans="1:5">
      <c r="A5" s="4" t="s">
        <v>655</v>
      </c>
      <c r="B5" s="5" t="n">
        <v>-1437</v>
      </c>
      <c r="C5" s="5" t="n">
        <v>-1182</v>
      </c>
      <c r="D5" s="5" t="n">
        <v>-871</v>
      </c>
      <c r="E5" s="6" t="n">
        <v>-593</v>
      </c>
    </row>
    <row r="6" spans="1:5">
      <c r="A6" s="4" t="s">
        <v>656</v>
      </c>
      <c r="B6" s="5" t="n">
        <v>255032</v>
      </c>
      <c r="C6" s="5" t="n">
        <v>240786</v>
      </c>
      <c r="D6" s="5" t="n">
        <v>212696</v>
      </c>
    </row>
    <row r="7" spans="1:5">
      <c r="A7" s="4" t="s">
        <v>538</v>
      </c>
    </row>
    <row r="8" spans="1:5">
      <c r="A8" s="3" t="s">
        <v>652</v>
      </c>
    </row>
    <row r="9" spans="1:5">
      <c r="A9" s="4" t="s">
        <v>653</v>
      </c>
      <c r="B9" s="5" t="n">
        <v>197547</v>
      </c>
      <c r="C9" s="5" t="n">
        <v>201526</v>
      </c>
      <c r="D9" s="5" t="n">
        <v>182234</v>
      </c>
    </row>
    <row r="10" spans="1:5">
      <c r="A10" s="4" t="s">
        <v>655</v>
      </c>
      <c r="B10" s="5" t="n">
        <v>-701</v>
      </c>
      <c r="C10" s="5" t="n">
        <v>-711</v>
      </c>
      <c r="D10" s="5" t="n">
        <v>-651</v>
      </c>
      <c r="E10" s="5" t="n">
        <v>-399</v>
      </c>
    </row>
    <row r="11" spans="1:5">
      <c r="A11" s="4" t="s">
        <v>657</v>
      </c>
    </row>
    <row r="12" spans="1:5">
      <c r="A12" s="3" t="s">
        <v>652</v>
      </c>
    </row>
    <row r="13" spans="1:5">
      <c r="A13" s="4" t="s">
        <v>653</v>
      </c>
      <c r="B13" s="5" t="n">
        <v>4383</v>
      </c>
      <c r="C13" s="5" t="n">
        <v>4158</v>
      </c>
      <c r="D13" s="5" t="n">
        <v>4921</v>
      </c>
    </row>
    <row r="14" spans="1:5">
      <c r="A14" s="4" t="s">
        <v>655</v>
      </c>
      <c r="B14" s="5" t="n">
        <v>-44</v>
      </c>
      <c r="C14" s="5" t="n">
        <v>-46</v>
      </c>
      <c r="D14" s="5" t="n">
        <v>-39</v>
      </c>
      <c r="E14" s="5" t="n">
        <v>-38</v>
      </c>
    </row>
    <row r="15" spans="1:5">
      <c r="A15" s="4" t="s">
        <v>658</v>
      </c>
    </row>
    <row r="16" spans="1:5">
      <c r="A16" s="3" t="s">
        <v>652</v>
      </c>
    </row>
    <row r="17" spans="1:5">
      <c r="A17" s="4" t="s">
        <v>653</v>
      </c>
      <c r="B17" s="5" t="n">
        <v>35188</v>
      </c>
      <c r="C17" s="5" t="n">
        <v>16460</v>
      </c>
      <c r="D17" s="5" t="n">
        <v>10804</v>
      </c>
    </row>
    <row r="18" spans="1:5">
      <c r="A18" s="4" t="s">
        <v>655</v>
      </c>
      <c r="B18" s="5" t="n">
        <v>-229</v>
      </c>
      <c r="C18" s="5" t="n">
        <v>-99</v>
      </c>
      <c r="D18" s="5" t="n">
        <v>-65</v>
      </c>
      <c r="E18" s="5" t="n">
        <v>-89</v>
      </c>
    </row>
    <row r="19" spans="1:5">
      <c r="A19" s="4" t="s">
        <v>659</v>
      </c>
    </row>
    <row r="20" spans="1:5">
      <c r="A20" s="3" t="s">
        <v>652</v>
      </c>
    </row>
    <row r="21" spans="1:5">
      <c r="A21" s="4" t="s">
        <v>653</v>
      </c>
      <c r="B21" s="5" t="n">
        <v>11119</v>
      </c>
      <c r="C21" s="5" t="n">
        <v>9728</v>
      </c>
      <c r="D21" s="5" t="n">
        <v>4059</v>
      </c>
    </row>
    <row r="22" spans="1:5">
      <c r="A22" s="4" t="s">
        <v>655</v>
      </c>
      <c r="B22" s="5" t="n">
        <v>-122</v>
      </c>
      <c r="C22" s="5" t="n">
        <v>-108</v>
      </c>
      <c r="D22" s="5" t="n">
        <v>-65</v>
      </c>
      <c r="E22" s="5" t="n">
        <v>-58</v>
      </c>
    </row>
    <row r="23" spans="1:5">
      <c r="A23" s="4" t="s">
        <v>660</v>
      </c>
    </row>
    <row r="24" spans="1:5">
      <c r="A24" s="3" t="s">
        <v>652</v>
      </c>
    </row>
    <row r="25" spans="1:5">
      <c r="A25" s="4" t="s">
        <v>653</v>
      </c>
      <c r="B25" s="5" t="n">
        <v>784</v>
      </c>
      <c r="C25" s="5" t="n">
        <v>1981</v>
      </c>
      <c r="D25" s="5" t="n">
        <v>2907</v>
      </c>
    </row>
    <row r="26" spans="1:5">
      <c r="A26" s="4" t="s">
        <v>655</v>
      </c>
      <c r="B26" s="5" t="n">
        <v>-8</v>
      </c>
      <c r="C26" s="5" t="n">
        <v>-8</v>
      </c>
      <c r="D26" s="5" t="n">
        <v>-15</v>
      </c>
      <c r="E26" s="6" t="n">
        <v>-9</v>
      </c>
    </row>
    <row r="27" spans="1:5">
      <c r="A27" s="4" t="s">
        <v>661</v>
      </c>
    </row>
    <row r="28" spans="1:5">
      <c r="A28" s="3" t="s">
        <v>652</v>
      </c>
    </row>
    <row r="29" spans="1:5">
      <c r="A29" s="4" t="s">
        <v>653</v>
      </c>
      <c r="B29" s="5" t="n">
        <v>6097</v>
      </c>
      <c r="C29" s="5" t="n">
        <v>6506</v>
      </c>
      <c r="D29" s="5" t="n">
        <v>7047</v>
      </c>
    </row>
    <row r="30" spans="1:5">
      <c r="A30" s="4" t="s">
        <v>655</v>
      </c>
      <c r="B30" s="5" t="n">
        <v>-333</v>
      </c>
      <c r="C30" s="5" t="n">
        <v>-210</v>
      </c>
      <c r="D30" s="5" t="n">
        <v>-35</v>
      </c>
    </row>
    <row r="31" spans="1:5">
      <c r="A31" s="4" t="s">
        <v>662</v>
      </c>
    </row>
    <row r="32" spans="1:5">
      <c r="A32" s="3" t="s">
        <v>652</v>
      </c>
    </row>
    <row r="33" spans="1:5">
      <c r="A33" s="4" t="s">
        <v>653</v>
      </c>
      <c r="B33" s="6" t="n">
        <v>8</v>
      </c>
      <c r="C33" s="6" t="n">
        <v>3</v>
      </c>
      <c r="D33" s="5" t="n">
        <v>31</v>
      </c>
    </row>
    <row r="34" spans="1:5">
      <c r="A34" s="4" t="s">
        <v>655</v>
      </c>
      <c r="D34"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3</v>
      </c>
      <c r="B1" s="2" t="s">
        <v>1</v>
      </c>
      <c r="C1" s="2" t="s">
        <v>122</v>
      </c>
    </row>
    <row r="2" spans="1:4">
      <c r="B2" s="2" t="s">
        <v>664</v>
      </c>
      <c r="C2" s="2" t="s">
        <v>665</v>
      </c>
      <c r="D2" s="2" t="s">
        <v>666</v>
      </c>
    </row>
    <row r="3" spans="1:4">
      <c r="A3" s="3" t="s">
        <v>652</v>
      </c>
    </row>
    <row r="4" spans="1:4">
      <c r="A4" s="4" t="s">
        <v>667</v>
      </c>
      <c r="B4" s="6" t="n">
        <v>255126000</v>
      </c>
      <c r="C4" s="6" t="n">
        <v>240362000</v>
      </c>
      <c r="D4" s="6" t="n">
        <v>212003000</v>
      </c>
    </row>
    <row r="5" spans="1:4">
      <c r="A5" s="4" t="s">
        <v>668</v>
      </c>
      <c r="B5" s="5" t="n">
        <v>1683000</v>
      </c>
      <c r="C5" s="5" t="n">
        <v>3818000</v>
      </c>
      <c r="D5" s="5" t="n">
        <v>2150000</v>
      </c>
    </row>
    <row r="6" spans="1:4">
      <c r="A6" s="4" t="s">
        <v>669</v>
      </c>
      <c r="B6" s="5" t="n">
        <v>121000</v>
      </c>
      <c r="C6" s="5" t="n">
        <v>305000</v>
      </c>
      <c r="D6" s="5" t="n">
        <v>34000</v>
      </c>
    </row>
    <row r="7" spans="1:4">
      <c r="A7" s="4" t="s">
        <v>670</v>
      </c>
      <c r="B7" s="5" t="n">
        <v>8000</v>
      </c>
      <c r="C7" s="5" t="n">
        <v>3000</v>
      </c>
      <c r="D7" s="5" t="n">
        <v>31000</v>
      </c>
    </row>
    <row r="8" spans="1:4">
      <c r="A8" s="4" t="s">
        <v>671</v>
      </c>
      <c r="B8" s="6" t="n">
        <v>54000</v>
      </c>
      <c r="C8" s="6" t="n">
        <v>111000</v>
      </c>
      <c r="D8" s="6" t="n">
        <v>97000</v>
      </c>
    </row>
    <row r="9" spans="1:4">
      <c r="A9" s="4" t="s">
        <v>672</v>
      </c>
      <c r="B9" s="5" t="n">
        <v>2</v>
      </c>
      <c r="C9" s="5" t="n">
        <v>2</v>
      </c>
      <c r="D9" s="5" t="n">
        <v>2</v>
      </c>
    </row>
    <row r="10" spans="1:4">
      <c r="A10" s="4" t="s">
        <v>673</v>
      </c>
      <c r="B10" s="6" t="n">
        <v>259000</v>
      </c>
      <c r="C10" s="6" t="n">
        <v>275000</v>
      </c>
      <c r="D10" s="6" t="n">
        <v>304000</v>
      </c>
    </row>
    <row r="11" spans="1:4">
      <c r="A11" s="4" t="s">
        <v>674</v>
      </c>
      <c r="B11" s="5" t="n">
        <v>0</v>
      </c>
    </row>
    <row r="12" spans="1:4">
      <c r="A12" s="4" t="s">
        <v>675</v>
      </c>
      <c r="B12" s="5" t="n">
        <v>0</v>
      </c>
      <c r="C12" s="5" t="n">
        <v>0</v>
      </c>
      <c r="D12" s="5" t="n">
        <v>0</v>
      </c>
    </row>
    <row r="13" spans="1:4">
      <c r="A13" s="4" t="s">
        <v>676</v>
      </c>
      <c r="B13" s="5" t="n">
        <v>12000</v>
      </c>
      <c r="C13" s="5" t="n">
        <v>13000</v>
      </c>
      <c r="D13" s="5" t="n">
        <v>14000</v>
      </c>
    </row>
    <row r="14" spans="1:4">
      <c r="A14" s="4" t="s">
        <v>677</v>
      </c>
    </row>
    <row r="15" spans="1:4">
      <c r="A15" s="3" t="s">
        <v>652</v>
      </c>
    </row>
    <row r="16" spans="1:4">
      <c r="A16" s="4" t="s">
        <v>668</v>
      </c>
      <c r="B16" s="5" t="n">
        <v>1068000</v>
      </c>
      <c r="C16" s="5" t="n">
        <v>2564000</v>
      </c>
      <c r="D16" s="5" t="n">
        <v>929000</v>
      </c>
    </row>
    <row r="17" spans="1:4">
      <c r="A17" s="4" t="s">
        <v>678</v>
      </c>
    </row>
    <row r="18" spans="1:4">
      <c r="A18" s="3" t="s">
        <v>652</v>
      </c>
    </row>
    <row r="19" spans="1:4">
      <c r="A19" s="4" t="s">
        <v>667</v>
      </c>
      <c r="B19" s="5" t="n">
        <v>6097000</v>
      </c>
      <c r="C19" s="5" t="n">
        <v>6506000</v>
      </c>
      <c r="D19" s="5" t="n">
        <v>7047000</v>
      </c>
    </row>
    <row r="20" spans="1:4">
      <c r="A20" s="4" t="s">
        <v>668</v>
      </c>
      <c r="B20" s="5" t="n">
        <v>865000</v>
      </c>
      <c r="C20" s="5" t="n">
        <v>1595000</v>
      </c>
      <c r="D20" s="5" t="n">
        <v>238000</v>
      </c>
    </row>
    <row r="21" spans="1:4">
      <c r="A21" s="4" t="s">
        <v>669</v>
      </c>
      <c r="B21" s="6" t="n">
        <v>121000</v>
      </c>
      <c r="C21" s="5" t="n">
        <v>305000</v>
      </c>
    </row>
    <row r="22" spans="1:4">
      <c r="A22" s="4" t="s">
        <v>679</v>
      </c>
    </row>
    <row r="23" spans="1:4">
      <c r="A23" s="3" t="s">
        <v>652</v>
      </c>
    </row>
    <row r="24" spans="1:4">
      <c r="A24" s="4" t="s">
        <v>680</v>
      </c>
      <c r="B24" s="5" t="n">
        <v>14</v>
      </c>
    </row>
    <row r="25" spans="1:4">
      <c r="A25" s="4" t="s">
        <v>668</v>
      </c>
      <c r="B25" s="6" t="n">
        <v>709000</v>
      </c>
      <c r="C25" s="6" t="n">
        <v>841000</v>
      </c>
      <c r="D25" s="6" t="n">
        <v>24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r="A1" s="1" t="s">
        <v>681</v>
      </c>
      <c r="B1" s="2" t="s">
        <v>163</v>
      </c>
      <c r="L1" s="2" t="s">
        <v>1</v>
      </c>
      <c r="N1" s="2" t="s">
        <v>122</v>
      </c>
    </row>
    <row r="2" spans="1:15">
      <c r="B2" s="2" t="s">
        <v>2</v>
      </c>
      <c r="C2" s="2" t="s">
        <v>164</v>
      </c>
      <c r="D2" s="2" t="s">
        <v>68</v>
      </c>
      <c r="E2" s="2" t="s">
        <v>165</v>
      </c>
      <c r="F2" s="2" t="s">
        <v>166</v>
      </c>
      <c r="G2" s="2" t="s">
        <v>167</v>
      </c>
      <c r="H2" s="2" t="s">
        <v>69</v>
      </c>
      <c r="I2" s="2" t="s">
        <v>168</v>
      </c>
      <c r="J2" s="2" t="s">
        <v>169</v>
      </c>
      <c r="K2" s="2" t="s">
        <v>170</v>
      </c>
      <c r="L2" s="2" t="s">
        <v>2</v>
      </c>
      <c r="M2" s="2" t="s">
        <v>166</v>
      </c>
      <c r="N2" s="2" t="s">
        <v>68</v>
      </c>
      <c r="O2" s="2" t="s">
        <v>69</v>
      </c>
    </row>
    <row r="3" spans="1:15">
      <c r="A3" s="3" t="s">
        <v>682</v>
      </c>
    </row>
    <row r="4" spans="1:15">
      <c r="A4" s="4" t="s">
        <v>683</v>
      </c>
      <c r="C4" s="6" t="n">
        <v>1182000</v>
      </c>
      <c r="G4" s="6" t="n">
        <v>871000</v>
      </c>
      <c r="K4" s="6" t="n">
        <v>593000</v>
      </c>
      <c r="L4" s="6" t="n">
        <v>1182000</v>
      </c>
      <c r="M4" s="6" t="n">
        <v>871000</v>
      </c>
      <c r="N4" s="6" t="n">
        <v>871000</v>
      </c>
      <c r="O4" s="6" t="n">
        <v>593000</v>
      </c>
    </row>
    <row r="5" spans="1:15">
      <c r="A5" s="4" t="s">
        <v>684</v>
      </c>
      <c r="L5" s="5" t="n">
        <v>-121000</v>
      </c>
      <c r="N5" s="5" t="n">
        <v>-305000</v>
      </c>
      <c r="O5" s="5" t="n">
        <v>-34000</v>
      </c>
    </row>
    <row r="6" spans="1:15">
      <c r="A6" s="4" t="s">
        <v>685</v>
      </c>
      <c r="L6" s="5" t="n">
        <v>94000</v>
      </c>
      <c r="N6" s="5" t="n">
        <v>5000</v>
      </c>
      <c r="O6" s="5" t="n">
        <v>46000</v>
      </c>
    </row>
    <row r="7" spans="1:15">
      <c r="A7" s="4" t="s">
        <v>686</v>
      </c>
      <c r="B7" s="6" t="n">
        <v>38000</v>
      </c>
      <c r="C7" s="5" t="n">
        <v>244000</v>
      </c>
      <c r="D7" s="6" t="n">
        <v>287000</v>
      </c>
      <c r="E7" s="6" t="n">
        <v>241000</v>
      </c>
      <c r="F7" s="6" t="n">
        <v>24000</v>
      </c>
      <c r="G7" s="5" t="n">
        <v>59000</v>
      </c>
      <c r="H7" s="6" t="n">
        <v>111000</v>
      </c>
      <c r="I7" s="6" t="n">
        <v>76000</v>
      </c>
      <c r="J7" s="6" t="n">
        <v>80000</v>
      </c>
      <c r="K7" s="5" t="n">
        <v>-1000</v>
      </c>
      <c r="L7" s="5" t="n">
        <v>282000</v>
      </c>
      <c r="M7" s="5" t="n">
        <v>83000</v>
      </c>
      <c r="N7" s="5" t="n">
        <v>611000</v>
      </c>
      <c r="O7" s="5" t="n">
        <v>266000</v>
      </c>
    </row>
    <row r="8" spans="1:15">
      <c r="A8" s="4" t="s">
        <v>687</v>
      </c>
      <c r="B8" s="5" t="n">
        <v>1437000</v>
      </c>
      <c r="D8" s="5" t="n">
        <v>1182000</v>
      </c>
      <c r="H8" s="5" t="n">
        <v>871000</v>
      </c>
      <c r="L8" s="5" t="n">
        <v>1437000</v>
      </c>
      <c r="N8" s="5" t="n">
        <v>1182000</v>
      </c>
      <c r="O8" s="5" t="n">
        <v>871000</v>
      </c>
    </row>
    <row r="9" spans="1:15">
      <c r="A9" s="4" t="s">
        <v>688</v>
      </c>
      <c r="B9" s="5" t="n">
        <v>12000</v>
      </c>
      <c r="D9" s="5" t="n">
        <v>13000</v>
      </c>
      <c r="H9" s="5" t="n">
        <v>14000</v>
      </c>
      <c r="L9" s="5" t="n">
        <v>12000</v>
      </c>
      <c r="N9" s="5" t="n">
        <v>13000</v>
      </c>
      <c r="O9" s="5" t="n">
        <v>14000</v>
      </c>
    </row>
    <row r="10" spans="1:15">
      <c r="A10" s="4" t="s">
        <v>689</v>
      </c>
      <c r="B10" s="5" t="n">
        <v>1425000</v>
      </c>
      <c r="D10" s="5" t="n">
        <v>1169000</v>
      </c>
      <c r="H10" s="5" t="n">
        <v>857000</v>
      </c>
      <c r="L10" s="5" t="n">
        <v>1425000</v>
      </c>
      <c r="N10" s="5" t="n">
        <v>1169000</v>
      </c>
      <c r="O10" s="5" t="n">
        <v>857000</v>
      </c>
    </row>
    <row r="11" spans="1:15">
      <c r="A11" s="4" t="s">
        <v>538</v>
      </c>
    </row>
    <row r="12" spans="1:15">
      <c r="A12" s="3" t="s">
        <v>682</v>
      </c>
    </row>
    <row r="13" spans="1:15">
      <c r="A13" s="4" t="s">
        <v>683</v>
      </c>
      <c r="C13" s="5" t="n">
        <v>711000</v>
      </c>
      <c r="G13" s="5" t="n">
        <v>651000</v>
      </c>
      <c r="K13" s="5" t="n">
        <v>399000</v>
      </c>
      <c r="L13" s="5" t="n">
        <v>711000</v>
      </c>
      <c r="M13" s="5" t="n">
        <v>651000</v>
      </c>
      <c r="N13" s="5" t="n">
        <v>651000</v>
      </c>
      <c r="O13" s="5" t="n">
        <v>399000</v>
      </c>
    </row>
    <row r="14" spans="1:15">
      <c r="A14" s="4" t="s">
        <v>684</v>
      </c>
      <c r="O14" s="5" t="n">
        <v>-11000</v>
      </c>
    </row>
    <row r="15" spans="1:15">
      <c r="A15" s="4" t="s">
        <v>685</v>
      </c>
      <c r="L15" s="5" t="n">
        <v>65000</v>
      </c>
      <c r="N15" s="5" t="n">
        <v>5000</v>
      </c>
      <c r="O15" s="5" t="n">
        <v>3000</v>
      </c>
    </row>
    <row r="16" spans="1:15">
      <c r="A16" s="4" t="s">
        <v>686</v>
      </c>
      <c r="L16" s="5" t="n">
        <v>-75000</v>
      </c>
      <c r="N16" s="5" t="n">
        <v>55000</v>
      </c>
      <c r="O16" s="5" t="n">
        <v>260000</v>
      </c>
    </row>
    <row r="17" spans="1:15">
      <c r="A17" s="4" t="s">
        <v>687</v>
      </c>
      <c r="B17" s="5" t="n">
        <v>701000</v>
      </c>
      <c r="D17" s="5" t="n">
        <v>711000</v>
      </c>
      <c r="H17" s="5" t="n">
        <v>651000</v>
      </c>
      <c r="L17" s="5" t="n">
        <v>701000</v>
      </c>
      <c r="N17" s="5" t="n">
        <v>711000</v>
      </c>
      <c r="O17" s="5" t="n">
        <v>651000</v>
      </c>
    </row>
    <row r="18" spans="1:15">
      <c r="A18" s="4" t="s">
        <v>689</v>
      </c>
      <c r="B18" s="5" t="n">
        <v>701000</v>
      </c>
      <c r="D18" s="5" t="n">
        <v>711000</v>
      </c>
      <c r="H18" s="5" t="n">
        <v>651000</v>
      </c>
      <c r="L18" s="5" t="n">
        <v>701000</v>
      </c>
      <c r="N18" s="5" t="n">
        <v>711000</v>
      </c>
      <c r="O18" s="5" t="n">
        <v>651000</v>
      </c>
    </row>
    <row r="19" spans="1:15">
      <c r="A19" s="4" t="s">
        <v>657</v>
      </c>
    </row>
    <row r="20" spans="1:15">
      <c r="A20" s="3" t="s">
        <v>682</v>
      </c>
    </row>
    <row r="21" spans="1:15">
      <c r="A21" s="4" t="s">
        <v>683</v>
      </c>
      <c r="C21" s="5" t="n">
        <v>46000</v>
      </c>
      <c r="G21" s="5" t="n">
        <v>39000</v>
      </c>
      <c r="K21" s="5" t="n">
        <v>38000</v>
      </c>
      <c r="L21" s="5" t="n">
        <v>46000</v>
      </c>
      <c r="M21" s="5" t="n">
        <v>39000</v>
      </c>
      <c r="N21" s="5" t="n">
        <v>39000</v>
      </c>
      <c r="O21" s="5" t="n">
        <v>38000</v>
      </c>
    </row>
    <row r="22" spans="1:15">
      <c r="A22" s="4" t="s">
        <v>686</v>
      </c>
      <c r="L22" s="5" t="n">
        <v>-2000</v>
      </c>
      <c r="N22" s="5" t="n">
        <v>7000</v>
      </c>
      <c r="O22" s="5" t="n">
        <v>1000</v>
      </c>
    </row>
    <row r="23" spans="1:15">
      <c r="A23" s="4" t="s">
        <v>687</v>
      </c>
      <c r="B23" s="5" t="n">
        <v>44000</v>
      </c>
      <c r="D23" s="5" t="n">
        <v>46000</v>
      </c>
      <c r="H23" s="5" t="n">
        <v>39000</v>
      </c>
      <c r="L23" s="5" t="n">
        <v>44000</v>
      </c>
      <c r="N23" s="5" t="n">
        <v>46000</v>
      </c>
      <c r="O23" s="5" t="n">
        <v>39000</v>
      </c>
    </row>
    <row r="24" spans="1:15">
      <c r="A24" s="4" t="s">
        <v>689</v>
      </c>
      <c r="B24" s="5" t="n">
        <v>44000</v>
      </c>
      <c r="D24" s="5" t="n">
        <v>46000</v>
      </c>
      <c r="H24" s="5" t="n">
        <v>39000</v>
      </c>
      <c r="L24" s="5" t="n">
        <v>44000</v>
      </c>
      <c r="N24" s="5" t="n">
        <v>46000</v>
      </c>
      <c r="O24" s="5" t="n">
        <v>39000</v>
      </c>
    </row>
    <row r="25" spans="1:15">
      <c r="A25" s="4" t="s">
        <v>658</v>
      </c>
    </row>
    <row r="26" spans="1:15">
      <c r="A26" s="3" t="s">
        <v>682</v>
      </c>
    </row>
    <row r="27" spans="1:15">
      <c r="A27" s="4" t="s">
        <v>683</v>
      </c>
      <c r="C27" s="5" t="n">
        <v>99000</v>
      </c>
      <c r="G27" s="5" t="n">
        <v>65000</v>
      </c>
      <c r="K27" s="5" t="n">
        <v>89000</v>
      </c>
      <c r="L27" s="5" t="n">
        <v>99000</v>
      </c>
      <c r="M27" s="5" t="n">
        <v>65000</v>
      </c>
      <c r="N27" s="5" t="n">
        <v>65000</v>
      </c>
      <c r="O27" s="5" t="n">
        <v>89000</v>
      </c>
    </row>
    <row r="28" spans="1:15">
      <c r="A28" s="4" t="s">
        <v>684</v>
      </c>
      <c r="O28" s="5" t="n">
        <v>-23000</v>
      </c>
    </row>
    <row r="29" spans="1:15">
      <c r="A29" s="4" t="s">
        <v>685</v>
      </c>
      <c r="L29" s="5" t="n">
        <v>28000</v>
      </c>
      <c r="O29" s="5" t="n">
        <v>43000</v>
      </c>
    </row>
    <row r="30" spans="1:15">
      <c r="A30" s="4" t="s">
        <v>686</v>
      </c>
      <c r="L30" s="5" t="n">
        <v>102000</v>
      </c>
      <c r="N30" s="5" t="n">
        <v>34000</v>
      </c>
      <c r="O30" s="5" t="n">
        <v>-44000</v>
      </c>
    </row>
    <row r="31" spans="1:15">
      <c r="A31" s="4" t="s">
        <v>687</v>
      </c>
      <c r="B31" s="5" t="n">
        <v>229000</v>
      </c>
      <c r="D31" s="5" t="n">
        <v>99000</v>
      </c>
      <c r="H31" s="5" t="n">
        <v>65000</v>
      </c>
      <c r="L31" s="5" t="n">
        <v>229000</v>
      </c>
      <c r="N31" s="5" t="n">
        <v>99000</v>
      </c>
      <c r="O31" s="5" t="n">
        <v>65000</v>
      </c>
    </row>
    <row r="32" spans="1:15">
      <c r="A32" s="4" t="s">
        <v>689</v>
      </c>
      <c r="B32" s="5" t="n">
        <v>229000</v>
      </c>
      <c r="D32" s="5" t="n">
        <v>99000</v>
      </c>
      <c r="H32" s="5" t="n">
        <v>65000</v>
      </c>
      <c r="L32" s="5" t="n">
        <v>229000</v>
      </c>
      <c r="N32" s="5" t="n">
        <v>99000</v>
      </c>
      <c r="O32" s="5" t="n">
        <v>65000</v>
      </c>
    </row>
    <row r="33" spans="1:15">
      <c r="A33" s="4" t="s">
        <v>659</v>
      </c>
    </row>
    <row r="34" spans="1:15">
      <c r="A34" s="3" t="s">
        <v>682</v>
      </c>
    </row>
    <row r="35" spans="1:15">
      <c r="A35" s="4" t="s">
        <v>683</v>
      </c>
      <c r="C35" s="5" t="n">
        <v>108000</v>
      </c>
      <c r="G35" s="5" t="n">
        <v>65000</v>
      </c>
      <c r="K35" s="5" t="n">
        <v>58000</v>
      </c>
      <c r="L35" s="5" t="n">
        <v>108000</v>
      </c>
      <c r="M35" s="5" t="n">
        <v>65000</v>
      </c>
      <c r="N35" s="5" t="n">
        <v>65000</v>
      </c>
      <c r="O35" s="5" t="n">
        <v>58000</v>
      </c>
    </row>
    <row r="36" spans="1:15">
      <c r="A36" s="4" t="s">
        <v>686</v>
      </c>
      <c r="L36" s="5" t="n">
        <v>14000</v>
      </c>
      <c r="N36" s="5" t="n">
        <v>43000</v>
      </c>
      <c r="O36" s="5" t="n">
        <v>7000</v>
      </c>
    </row>
    <row r="37" spans="1:15">
      <c r="A37" s="4" t="s">
        <v>687</v>
      </c>
      <c r="B37" s="5" t="n">
        <v>122000</v>
      </c>
      <c r="D37" s="5" t="n">
        <v>108000</v>
      </c>
      <c r="H37" s="5" t="n">
        <v>65000</v>
      </c>
      <c r="L37" s="5" t="n">
        <v>122000</v>
      </c>
      <c r="N37" s="5" t="n">
        <v>108000</v>
      </c>
      <c r="O37" s="5" t="n">
        <v>65000</v>
      </c>
    </row>
    <row r="38" spans="1:15">
      <c r="A38" s="4" t="s">
        <v>688</v>
      </c>
      <c r="B38" s="5" t="n">
        <v>12000</v>
      </c>
      <c r="D38" s="5" t="n">
        <v>13000</v>
      </c>
      <c r="H38" s="5" t="n">
        <v>14000</v>
      </c>
      <c r="L38" s="5" t="n">
        <v>12000</v>
      </c>
      <c r="N38" s="5" t="n">
        <v>13000</v>
      </c>
      <c r="O38" s="5" t="n">
        <v>14000</v>
      </c>
    </row>
    <row r="39" spans="1:15">
      <c r="A39" s="4" t="s">
        <v>689</v>
      </c>
      <c r="B39" s="5" t="n">
        <v>110000</v>
      </c>
      <c r="D39" s="5" t="n">
        <v>95000</v>
      </c>
      <c r="H39" s="5" t="n">
        <v>51000</v>
      </c>
      <c r="L39" s="5" t="n">
        <v>110000</v>
      </c>
      <c r="N39" s="5" t="n">
        <v>95000</v>
      </c>
      <c r="O39" s="5" t="n">
        <v>51000</v>
      </c>
    </row>
    <row r="40" spans="1:15">
      <c r="A40" s="4" t="s">
        <v>660</v>
      </c>
    </row>
    <row r="41" spans="1:15">
      <c r="A41" s="3" t="s">
        <v>682</v>
      </c>
    </row>
    <row r="42" spans="1:15">
      <c r="A42" s="4" t="s">
        <v>683</v>
      </c>
      <c r="C42" s="5" t="n">
        <v>8000</v>
      </c>
      <c r="G42" s="5" t="n">
        <v>15000</v>
      </c>
      <c r="K42" s="6" t="n">
        <v>9000</v>
      </c>
      <c r="L42" s="5" t="n">
        <v>8000</v>
      </c>
      <c r="M42" s="5" t="n">
        <v>15000</v>
      </c>
      <c r="N42" s="5" t="n">
        <v>15000</v>
      </c>
      <c r="O42" s="5" t="n">
        <v>9000</v>
      </c>
    </row>
    <row r="43" spans="1:15">
      <c r="A43" s="4" t="s">
        <v>686</v>
      </c>
      <c r="N43" s="5" t="n">
        <v>-7000</v>
      </c>
      <c r="O43" s="5" t="n">
        <v>6000</v>
      </c>
    </row>
    <row r="44" spans="1:15">
      <c r="A44" s="4" t="s">
        <v>687</v>
      </c>
      <c r="B44" s="5" t="n">
        <v>8000</v>
      </c>
      <c r="D44" s="5" t="n">
        <v>8000</v>
      </c>
      <c r="H44" s="5" t="n">
        <v>15000</v>
      </c>
      <c r="L44" s="5" t="n">
        <v>8000</v>
      </c>
      <c r="N44" s="5" t="n">
        <v>8000</v>
      </c>
      <c r="O44" s="5" t="n">
        <v>15000</v>
      </c>
    </row>
    <row r="45" spans="1:15">
      <c r="A45" s="4" t="s">
        <v>689</v>
      </c>
      <c r="B45" s="5" t="n">
        <v>8000</v>
      </c>
      <c r="D45" s="5" t="n">
        <v>8000</v>
      </c>
      <c r="H45" s="5" t="n">
        <v>15000</v>
      </c>
      <c r="L45" s="5" t="n">
        <v>8000</v>
      </c>
      <c r="N45" s="5" t="n">
        <v>8000</v>
      </c>
      <c r="O45" s="5" t="n">
        <v>15000</v>
      </c>
    </row>
    <row r="46" spans="1:15">
      <c r="A46" s="4" t="s">
        <v>661</v>
      </c>
    </row>
    <row r="47" spans="1:15">
      <c r="A47" s="3" t="s">
        <v>682</v>
      </c>
    </row>
    <row r="48" spans="1:15">
      <c r="A48" s="4" t="s">
        <v>683</v>
      </c>
      <c r="C48" s="6" t="n">
        <v>210000</v>
      </c>
      <c r="G48" s="5" t="n">
        <v>35000</v>
      </c>
      <c r="L48" s="5" t="n">
        <v>210000</v>
      </c>
      <c r="M48" s="5" t="n">
        <v>35000</v>
      </c>
      <c r="N48" s="5" t="n">
        <v>35000</v>
      </c>
    </row>
    <row r="49" spans="1:15">
      <c r="A49" s="4" t="s">
        <v>684</v>
      </c>
      <c r="L49" s="5" t="n">
        <v>-121000</v>
      </c>
      <c r="N49" s="5" t="n">
        <v>-305000</v>
      </c>
    </row>
    <row r="50" spans="1:15">
      <c r="A50" s="4" t="s">
        <v>685</v>
      </c>
      <c r="L50" s="5" t="n">
        <v>1000</v>
      </c>
    </row>
    <row r="51" spans="1:15">
      <c r="A51" s="4" t="s">
        <v>686</v>
      </c>
      <c r="L51" s="5" t="n">
        <v>243000</v>
      </c>
      <c r="N51" s="5" t="n">
        <v>480000</v>
      </c>
      <c r="O51" s="5" t="n">
        <v>35000</v>
      </c>
    </row>
    <row r="52" spans="1:15">
      <c r="A52" s="4" t="s">
        <v>687</v>
      </c>
      <c r="B52" s="5" t="n">
        <v>333000</v>
      </c>
      <c r="D52" s="5" t="n">
        <v>210000</v>
      </c>
      <c r="H52" s="5" t="n">
        <v>35000</v>
      </c>
      <c r="L52" s="5" t="n">
        <v>333000</v>
      </c>
      <c r="N52" s="5" t="n">
        <v>210000</v>
      </c>
      <c r="O52" s="5" t="n">
        <v>35000</v>
      </c>
    </row>
    <row r="53" spans="1:15">
      <c r="A53" s="4" t="s">
        <v>689</v>
      </c>
      <c r="B53" s="6" t="n">
        <v>333000</v>
      </c>
      <c r="D53" s="6" t="n">
        <v>210000</v>
      </c>
      <c r="H53" s="5" t="n">
        <v>35000</v>
      </c>
      <c r="L53" s="6" t="n">
        <v>333000</v>
      </c>
      <c r="N53" s="5" t="n">
        <v>210000</v>
      </c>
      <c r="O53" s="5" t="n">
        <v>35000</v>
      </c>
    </row>
    <row r="54" spans="1:15">
      <c r="A54" s="4" t="s">
        <v>662</v>
      </c>
    </row>
    <row r="55" spans="1:15">
      <c r="A55" s="3" t="s">
        <v>682</v>
      </c>
    </row>
    <row r="56" spans="1:15">
      <c r="A56" s="4" t="s">
        <v>683</v>
      </c>
      <c r="G56" s="6" t="n">
        <v>1000</v>
      </c>
      <c r="M56" s="6" t="n">
        <v>1000</v>
      </c>
      <c r="N56" s="5" t="n">
        <v>1000</v>
      </c>
    </row>
    <row r="57" spans="1:15">
      <c r="A57" s="4" t="s">
        <v>686</v>
      </c>
      <c r="N57" s="6" t="n">
        <v>-1000</v>
      </c>
      <c r="O57" s="5" t="n">
        <v>1000</v>
      </c>
    </row>
    <row r="58" spans="1:15">
      <c r="A58" s="4" t="s">
        <v>687</v>
      </c>
      <c r="H58" s="5" t="n">
        <v>1000</v>
      </c>
      <c r="O58" s="5" t="n">
        <v>1000</v>
      </c>
    </row>
    <row r="59" spans="1:15">
      <c r="A59" s="4" t="s">
        <v>689</v>
      </c>
      <c r="H59" s="6" t="n">
        <v>1000</v>
      </c>
      <c r="O59" s="6" t="n">
        <v>1000</v>
      </c>
    </row>
  </sheetData>
  <mergeCells count="4">
    <mergeCell ref="A1:A2"/>
    <mergeCell ref="B1:K1"/>
    <mergeCell ref="L1:M1"/>
    <mergeCell ref="N1:O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68</v>
      </c>
      <c r="D1" s="2" t="s">
        <v>69</v>
      </c>
    </row>
    <row r="2" spans="1:4">
      <c r="A2" s="3" t="s">
        <v>682</v>
      </c>
    </row>
    <row r="3" spans="1:4">
      <c r="A3" s="4" t="s">
        <v>691</v>
      </c>
      <c r="B3" s="6" t="n">
        <v>255126</v>
      </c>
      <c r="C3" s="6" t="n">
        <v>240362</v>
      </c>
      <c r="D3" s="6" t="n">
        <v>212003</v>
      </c>
    </row>
    <row r="4" spans="1:4">
      <c r="A4" s="4" t="s">
        <v>692</v>
      </c>
      <c r="B4" s="5" t="n">
        <v>2311</v>
      </c>
      <c r="C4" s="5" t="n">
        <v>2497</v>
      </c>
      <c r="D4" s="5" t="n">
        <v>2085</v>
      </c>
    </row>
    <row r="5" spans="1:4">
      <c r="A5" s="4" t="s">
        <v>693</v>
      </c>
      <c r="B5" s="5" t="n">
        <v>252815</v>
      </c>
      <c r="C5" s="5" t="n">
        <v>237865</v>
      </c>
      <c r="D5" s="5" t="n">
        <v>209918</v>
      </c>
    </row>
    <row r="6" spans="1:4">
      <c r="A6" s="4" t="s">
        <v>538</v>
      </c>
    </row>
    <row r="7" spans="1:4">
      <c r="A7" s="3" t="s">
        <v>682</v>
      </c>
    </row>
    <row r="8" spans="1:4">
      <c r="A8" s="4" t="s">
        <v>691</v>
      </c>
      <c r="B8" s="5" t="n">
        <v>197547</v>
      </c>
      <c r="C8" s="5" t="n">
        <v>201526</v>
      </c>
      <c r="D8" s="5" t="n">
        <v>182234</v>
      </c>
    </row>
    <row r="9" spans="1:4">
      <c r="A9" s="4" t="s">
        <v>692</v>
      </c>
      <c r="B9" s="5" t="n">
        <v>1566</v>
      </c>
      <c r="C9" s="5" t="n">
        <v>1725</v>
      </c>
      <c r="D9" s="5" t="n">
        <v>1429</v>
      </c>
    </row>
    <row r="10" spans="1:4">
      <c r="A10" s="4" t="s">
        <v>693</v>
      </c>
      <c r="B10" s="5" t="n">
        <v>195981</v>
      </c>
      <c r="C10" s="5" t="n">
        <v>199801</v>
      </c>
      <c r="D10" s="5" t="n">
        <v>180805</v>
      </c>
    </row>
    <row r="11" spans="1:4">
      <c r="A11" s="4" t="s">
        <v>657</v>
      </c>
    </row>
    <row r="12" spans="1:4">
      <c r="A12" s="3" t="s">
        <v>682</v>
      </c>
    </row>
    <row r="13" spans="1:4">
      <c r="A13" s="4" t="s">
        <v>691</v>
      </c>
      <c r="B13" s="5" t="n">
        <v>4383</v>
      </c>
      <c r="C13" s="5" t="n">
        <v>4158</v>
      </c>
      <c r="D13" s="5" t="n">
        <v>4921</v>
      </c>
    </row>
    <row r="14" spans="1:4">
      <c r="A14" s="4" t="s">
        <v>692</v>
      </c>
      <c r="B14" s="5" t="n">
        <v>308</v>
      </c>
      <c r="C14" s="5" t="n">
        <v>316</v>
      </c>
      <c r="D14" s="5" t="n">
        <v>105</v>
      </c>
    </row>
    <row r="15" spans="1:4">
      <c r="A15" s="4" t="s">
        <v>693</v>
      </c>
      <c r="B15" s="5" t="n">
        <v>4075</v>
      </c>
      <c r="C15" s="5" t="n">
        <v>3842</v>
      </c>
      <c r="D15" s="5" t="n">
        <v>4816</v>
      </c>
    </row>
    <row r="16" spans="1:4">
      <c r="A16" s="4" t="s">
        <v>658</v>
      </c>
    </row>
    <row r="17" spans="1:4">
      <c r="A17" s="3" t="s">
        <v>682</v>
      </c>
    </row>
    <row r="18" spans="1:4">
      <c r="A18" s="4" t="s">
        <v>691</v>
      </c>
      <c r="B18" s="5" t="n">
        <v>35188</v>
      </c>
      <c r="C18" s="5" t="n">
        <v>16460</v>
      </c>
      <c r="D18" s="5" t="n">
        <v>10804</v>
      </c>
    </row>
    <row r="19" spans="1:4">
      <c r="A19" s="4" t="s">
        <v>692</v>
      </c>
      <c r="B19" s="5" t="n">
        <v>317</v>
      </c>
      <c r="C19" s="5" t="n">
        <v>325</v>
      </c>
      <c r="D19" s="5" t="n">
        <v>398</v>
      </c>
    </row>
    <row r="20" spans="1:4">
      <c r="A20" s="4" t="s">
        <v>693</v>
      </c>
      <c r="B20" s="5" t="n">
        <v>34871</v>
      </c>
      <c r="C20" s="5" t="n">
        <v>16135</v>
      </c>
      <c r="D20" s="5" t="n">
        <v>10406</v>
      </c>
    </row>
    <row r="21" spans="1:4">
      <c r="A21" s="4" t="s">
        <v>659</v>
      </c>
    </row>
    <row r="22" spans="1:4">
      <c r="A22" s="3" t="s">
        <v>682</v>
      </c>
    </row>
    <row r="23" spans="1:4">
      <c r="A23" s="4" t="s">
        <v>691</v>
      </c>
      <c r="B23" s="5" t="n">
        <v>11119</v>
      </c>
      <c r="C23" s="5" t="n">
        <v>9728</v>
      </c>
      <c r="D23" s="5" t="n">
        <v>4059</v>
      </c>
    </row>
    <row r="24" spans="1:4">
      <c r="A24" s="4" t="s">
        <v>692</v>
      </c>
      <c r="B24" s="5" t="n">
        <v>120</v>
      </c>
      <c r="C24" s="5" t="n">
        <v>131</v>
      </c>
      <c r="D24" s="5" t="n">
        <v>153</v>
      </c>
    </row>
    <row r="25" spans="1:4">
      <c r="A25" s="4" t="s">
        <v>693</v>
      </c>
      <c r="B25" s="5" t="n">
        <v>10999</v>
      </c>
      <c r="C25" s="5" t="n">
        <v>9597</v>
      </c>
      <c r="D25" s="5" t="n">
        <v>3906</v>
      </c>
    </row>
    <row r="26" spans="1:4">
      <c r="A26" s="4" t="s">
        <v>660</v>
      </c>
    </row>
    <row r="27" spans="1:4">
      <c r="A27" s="3" t="s">
        <v>682</v>
      </c>
    </row>
    <row r="28" spans="1:4">
      <c r="A28" s="4" t="s">
        <v>691</v>
      </c>
      <c r="B28" s="5" t="n">
        <v>784</v>
      </c>
      <c r="C28" s="5" t="n">
        <v>1981</v>
      </c>
      <c r="D28" s="5" t="n">
        <v>2907</v>
      </c>
    </row>
    <row r="29" spans="1:4">
      <c r="A29" s="4" t="s">
        <v>693</v>
      </c>
      <c r="B29" s="5" t="n">
        <v>784</v>
      </c>
      <c r="C29" s="5" t="n">
        <v>1981</v>
      </c>
      <c r="D29" s="5" t="n">
        <v>2907</v>
      </c>
    </row>
    <row r="30" spans="1:4">
      <c r="A30" s="4" t="s">
        <v>661</v>
      </c>
    </row>
    <row r="31" spans="1:4">
      <c r="A31" s="3" t="s">
        <v>682</v>
      </c>
    </row>
    <row r="32" spans="1:4">
      <c r="A32" s="4" t="s">
        <v>691</v>
      </c>
      <c r="B32" s="5" t="n">
        <v>6097</v>
      </c>
      <c r="C32" s="5" t="n">
        <v>6506</v>
      </c>
      <c r="D32" s="5" t="n">
        <v>7047</v>
      </c>
    </row>
    <row r="33" spans="1:4">
      <c r="A33" s="4" t="s">
        <v>693</v>
      </c>
      <c r="B33" s="5" t="n">
        <v>6097</v>
      </c>
      <c r="C33" s="5" t="n">
        <v>6506</v>
      </c>
      <c r="D33" s="5" t="n">
        <v>7047</v>
      </c>
    </row>
    <row r="34" spans="1:4">
      <c r="A34" s="4" t="s">
        <v>662</v>
      </c>
    </row>
    <row r="35" spans="1:4">
      <c r="A35" s="3" t="s">
        <v>682</v>
      </c>
    </row>
    <row r="36" spans="1:4">
      <c r="A36" s="4" t="s">
        <v>691</v>
      </c>
      <c r="B36" s="5" t="n">
        <v>8</v>
      </c>
      <c r="C36" s="5" t="n">
        <v>3</v>
      </c>
      <c r="D36" s="5" t="n">
        <v>31</v>
      </c>
    </row>
    <row r="37" spans="1:4">
      <c r="A37" s="4" t="s">
        <v>693</v>
      </c>
      <c r="B37" s="6" t="n">
        <v>8</v>
      </c>
      <c r="C37" s="6" t="n">
        <v>3</v>
      </c>
      <c r="D37" s="6" t="n">
        <v>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4</v>
      </c>
      <c r="B1" s="2" t="s">
        <v>1</v>
      </c>
      <c r="C1" s="2" t="s">
        <v>122</v>
      </c>
    </row>
    <row r="2" spans="1:4">
      <c r="B2" s="2" t="s">
        <v>2</v>
      </c>
      <c r="C2" s="2" t="s">
        <v>68</v>
      </c>
      <c r="D2" s="2" t="s">
        <v>69</v>
      </c>
    </row>
    <row r="3" spans="1:4">
      <c r="A3" s="3" t="s">
        <v>682</v>
      </c>
    </row>
    <row r="4" spans="1:4">
      <c r="A4" s="4" t="s">
        <v>695</v>
      </c>
      <c r="B4" s="6" t="n">
        <v>2191</v>
      </c>
      <c r="C4" s="6" t="n">
        <v>2366</v>
      </c>
      <c r="D4" s="6" t="n">
        <v>1932</v>
      </c>
    </row>
    <row r="5" spans="1:4">
      <c r="A5" s="4" t="s">
        <v>696</v>
      </c>
      <c r="B5" s="5" t="n">
        <v>2328</v>
      </c>
      <c r="C5" s="5" t="n">
        <v>2591</v>
      </c>
      <c r="D5" s="5" t="n">
        <v>2096</v>
      </c>
    </row>
    <row r="6" spans="1:4">
      <c r="A6" s="4" t="s">
        <v>697</v>
      </c>
      <c r="B6" s="5" t="n">
        <v>2331</v>
      </c>
      <c r="C6" s="5" t="n">
        <v>1976</v>
      </c>
      <c r="D6" s="5" t="n">
        <v>1983</v>
      </c>
    </row>
    <row r="7" spans="1:4">
      <c r="A7" s="4" t="s">
        <v>698</v>
      </c>
      <c r="B7" s="5" t="n">
        <v>11</v>
      </c>
      <c r="C7" s="5" t="n">
        <v>27</v>
      </c>
      <c r="D7" s="5" t="n">
        <v>37</v>
      </c>
    </row>
    <row r="8" spans="1:4">
      <c r="A8" s="4" t="s">
        <v>699</v>
      </c>
      <c r="B8" s="5" t="n">
        <v>120</v>
      </c>
      <c r="C8" s="5" t="n">
        <v>131</v>
      </c>
      <c r="D8" s="5" t="n">
        <v>153</v>
      </c>
    </row>
    <row r="9" spans="1:4">
      <c r="A9" s="4" t="s">
        <v>700</v>
      </c>
      <c r="B9" s="5" t="n">
        <v>121</v>
      </c>
      <c r="C9" s="5" t="n">
        <v>132</v>
      </c>
      <c r="D9" s="5" t="n">
        <v>154</v>
      </c>
    </row>
    <row r="10" spans="1:4">
      <c r="A10" s="4" t="s">
        <v>701</v>
      </c>
      <c r="B10" s="5" t="n">
        <v>12</v>
      </c>
      <c r="C10" s="5" t="n">
        <v>13</v>
      </c>
      <c r="D10" s="5" t="n">
        <v>14</v>
      </c>
    </row>
    <row r="11" spans="1:4">
      <c r="A11" s="4" t="s">
        <v>702</v>
      </c>
      <c r="B11" s="5" t="n">
        <v>125</v>
      </c>
      <c r="C11" s="5" t="n">
        <v>142</v>
      </c>
      <c r="D11" s="5" t="n">
        <v>163</v>
      </c>
    </row>
    <row r="12" spans="1:4">
      <c r="A12" s="4" t="s">
        <v>703</v>
      </c>
      <c r="B12" s="5" t="n">
        <v>4</v>
      </c>
      <c r="C12" s="5" t="n">
        <v>8</v>
      </c>
      <c r="D12" s="5" t="n">
        <v>9</v>
      </c>
    </row>
    <row r="13" spans="1:4">
      <c r="A13" s="4" t="s">
        <v>704</v>
      </c>
      <c r="B13" s="5" t="n">
        <v>2311</v>
      </c>
      <c r="C13" s="5" t="n">
        <v>2497</v>
      </c>
      <c r="D13" s="5" t="n">
        <v>2085</v>
      </c>
    </row>
    <row r="14" spans="1:4">
      <c r="A14" s="4" t="s">
        <v>705</v>
      </c>
      <c r="B14" s="5" t="n">
        <v>2449</v>
      </c>
      <c r="C14" s="5" t="n">
        <v>2723</v>
      </c>
      <c r="D14" s="5" t="n">
        <v>2250</v>
      </c>
    </row>
    <row r="15" spans="1:4">
      <c r="A15" s="4" t="s">
        <v>706</v>
      </c>
      <c r="B15" s="5" t="n">
        <v>2456</v>
      </c>
      <c r="C15" s="5" t="n">
        <v>2118</v>
      </c>
      <c r="D15" s="5" t="n">
        <v>2146</v>
      </c>
    </row>
    <row r="16" spans="1:4">
      <c r="A16" s="4" t="s">
        <v>707</v>
      </c>
      <c r="B16" s="5" t="n">
        <v>15</v>
      </c>
      <c r="C16" s="5" t="n">
        <v>35</v>
      </c>
      <c r="D16" s="5" t="n">
        <v>46</v>
      </c>
    </row>
    <row r="17" spans="1:4">
      <c r="A17" s="4" t="s">
        <v>538</v>
      </c>
    </row>
    <row r="18" spans="1:4">
      <c r="A18" s="3" t="s">
        <v>682</v>
      </c>
    </row>
    <row r="19" spans="1:4">
      <c r="A19" s="4" t="s">
        <v>695</v>
      </c>
      <c r="B19" s="5" t="n">
        <v>1566</v>
      </c>
      <c r="C19" s="5" t="n">
        <v>1725</v>
      </c>
      <c r="D19" s="5" t="n">
        <v>1429</v>
      </c>
    </row>
    <row r="20" spans="1:4">
      <c r="A20" s="4" t="s">
        <v>696</v>
      </c>
      <c r="B20" s="5" t="n">
        <v>1703</v>
      </c>
      <c r="C20" s="5" t="n">
        <v>1935</v>
      </c>
      <c r="D20" s="5" t="n">
        <v>1592</v>
      </c>
    </row>
    <row r="21" spans="1:4">
      <c r="A21" s="4" t="s">
        <v>697</v>
      </c>
      <c r="B21" s="5" t="n">
        <v>1704</v>
      </c>
      <c r="C21" s="5" t="n">
        <v>1465</v>
      </c>
      <c r="D21" s="5" t="n">
        <v>1402</v>
      </c>
    </row>
    <row r="22" spans="1:4">
      <c r="A22" s="4" t="s">
        <v>698</v>
      </c>
      <c r="D22" s="5" t="n">
        <v>9</v>
      </c>
    </row>
    <row r="23" spans="1:4">
      <c r="A23" s="4" t="s">
        <v>657</v>
      </c>
    </row>
    <row r="24" spans="1:4">
      <c r="A24" s="3" t="s">
        <v>682</v>
      </c>
    </row>
    <row r="25" spans="1:4">
      <c r="A25" s="4" t="s">
        <v>695</v>
      </c>
      <c r="B25" s="5" t="n">
        <v>308</v>
      </c>
      <c r="C25" s="5" t="n">
        <v>316</v>
      </c>
      <c r="D25" s="5" t="n">
        <v>105</v>
      </c>
    </row>
    <row r="26" spans="1:4">
      <c r="A26" s="4" t="s">
        <v>696</v>
      </c>
      <c r="B26" s="5" t="n">
        <v>308</v>
      </c>
      <c r="C26" s="5" t="n">
        <v>331</v>
      </c>
      <c r="D26" s="5" t="n">
        <v>106</v>
      </c>
    </row>
    <row r="27" spans="1:4">
      <c r="A27" s="4" t="s">
        <v>697</v>
      </c>
      <c r="B27" s="5" t="n">
        <v>306</v>
      </c>
      <c r="C27" s="5" t="n">
        <v>132</v>
      </c>
      <c r="D27" s="5" t="n">
        <v>140</v>
      </c>
    </row>
    <row r="28" spans="1:4">
      <c r="A28" s="4" t="s">
        <v>658</v>
      </c>
    </row>
    <row r="29" spans="1:4">
      <c r="A29" s="3" t="s">
        <v>682</v>
      </c>
    </row>
    <row r="30" spans="1:4">
      <c r="A30" s="4" t="s">
        <v>695</v>
      </c>
      <c r="B30" s="5" t="n">
        <v>317</v>
      </c>
      <c r="C30" s="5" t="n">
        <v>325</v>
      </c>
      <c r="D30" s="5" t="n">
        <v>398</v>
      </c>
    </row>
    <row r="31" spans="1:4">
      <c r="A31" s="4" t="s">
        <v>696</v>
      </c>
      <c r="B31" s="5" t="n">
        <v>317</v>
      </c>
      <c r="C31" s="5" t="n">
        <v>325</v>
      </c>
      <c r="D31" s="5" t="n">
        <v>398</v>
      </c>
    </row>
    <row r="32" spans="1:4">
      <c r="A32" s="4" t="s">
        <v>697</v>
      </c>
      <c r="B32" s="5" t="n">
        <v>321</v>
      </c>
      <c r="C32" s="5" t="n">
        <v>379</v>
      </c>
      <c r="D32" s="5" t="n">
        <v>441</v>
      </c>
    </row>
    <row r="33" spans="1:4">
      <c r="A33" s="4" t="s">
        <v>698</v>
      </c>
      <c r="B33" s="5" t="n">
        <v>11</v>
      </c>
      <c r="C33" s="5" t="n">
        <v>27</v>
      </c>
      <c r="D33" s="5" t="n">
        <v>28</v>
      </c>
    </row>
    <row r="34" spans="1:4">
      <c r="A34" s="4" t="s">
        <v>659</v>
      </c>
    </row>
    <row r="35" spans="1:4">
      <c r="A35" s="3" t="s">
        <v>682</v>
      </c>
    </row>
    <row r="36" spans="1:4">
      <c r="A36" s="4" t="s">
        <v>699</v>
      </c>
      <c r="B36" s="5" t="n">
        <v>120</v>
      </c>
      <c r="C36" s="5" t="n">
        <v>131</v>
      </c>
      <c r="D36" s="5" t="n">
        <v>153</v>
      </c>
    </row>
    <row r="37" spans="1:4">
      <c r="A37" s="4" t="s">
        <v>700</v>
      </c>
      <c r="B37" s="5" t="n">
        <v>121</v>
      </c>
      <c r="C37" s="5" t="n">
        <v>132</v>
      </c>
      <c r="D37" s="5" t="n">
        <v>154</v>
      </c>
    </row>
    <row r="38" spans="1:4">
      <c r="A38" s="4" t="s">
        <v>701</v>
      </c>
      <c r="B38" s="5" t="n">
        <v>12</v>
      </c>
      <c r="C38" s="5" t="n">
        <v>13</v>
      </c>
      <c r="D38" s="5" t="n">
        <v>14</v>
      </c>
    </row>
    <row r="39" spans="1:4">
      <c r="A39" s="4" t="s">
        <v>702</v>
      </c>
      <c r="B39" s="5" t="n">
        <v>125</v>
      </c>
      <c r="C39" s="5" t="n">
        <v>142</v>
      </c>
      <c r="D39" s="5" t="n">
        <v>163</v>
      </c>
    </row>
    <row r="40" spans="1:4">
      <c r="A40" s="4" t="s">
        <v>703</v>
      </c>
      <c r="B40" s="6" t="n">
        <v>4</v>
      </c>
      <c r="C40" s="6" t="n">
        <v>8</v>
      </c>
      <c r="D40" s="6" t="n">
        <v>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68</v>
      </c>
      <c r="D1" s="2" t="s">
        <v>69</v>
      </c>
    </row>
    <row r="2" spans="1:4">
      <c r="A2" s="3" t="s">
        <v>709</v>
      </c>
    </row>
    <row r="3" spans="1:4">
      <c r="A3" s="4" t="s">
        <v>710</v>
      </c>
      <c r="B3" s="6" t="n">
        <v>3704</v>
      </c>
      <c r="C3" s="6" t="n">
        <v>3276</v>
      </c>
      <c r="D3" s="6" t="n">
        <v>1534</v>
      </c>
    </row>
    <row r="4" spans="1:4">
      <c r="A4" s="4" t="s">
        <v>538</v>
      </c>
    </row>
    <row r="5" spans="1:4">
      <c r="A5" s="3" t="s">
        <v>709</v>
      </c>
    </row>
    <row r="6" spans="1:4">
      <c r="A6" s="4" t="s">
        <v>710</v>
      </c>
      <c r="B6" s="5" t="n">
        <v>1686</v>
      </c>
      <c r="C6" s="5" t="n">
        <v>1852</v>
      </c>
      <c r="D6" s="5" t="n">
        <v>1429</v>
      </c>
    </row>
    <row r="7" spans="1:4">
      <c r="A7" s="4" t="s">
        <v>657</v>
      </c>
    </row>
    <row r="8" spans="1:4">
      <c r="A8" s="3" t="s">
        <v>709</v>
      </c>
    </row>
    <row r="9" spans="1:4">
      <c r="A9" s="4" t="s">
        <v>710</v>
      </c>
      <c r="B9" s="5" t="n">
        <v>308</v>
      </c>
      <c r="C9" s="5" t="n">
        <v>316</v>
      </c>
      <c r="D9" s="6" t="n">
        <v>105</v>
      </c>
    </row>
    <row r="10" spans="1:4">
      <c r="A10" s="4" t="s">
        <v>661</v>
      </c>
    </row>
    <row r="11" spans="1:4">
      <c r="A11" s="3" t="s">
        <v>709</v>
      </c>
    </row>
    <row r="12" spans="1:4">
      <c r="A12" s="4" t="s">
        <v>710</v>
      </c>
      <c r="B12" s="6" t="n">
        <v>1710</v>
      </c>
      <c r="C12" s="6" t="n">
        <v>1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68</v>
      </c>
      <c r="D1" s="2" t="s">
        <v>69</v>
      </c>
    </row>
    <row r="2" spans="1:4">
      <c r="A2" s="3" t="s">
        <v>712</v>
      </c>
    </row>
    <row r="3" spans="1:4">
      <c r="A3" s="4" t="s">
        <v>653</v>
      </c>
      <c r="B3" s="6" t="n">
        <v>255126</v>
      </c>
      <c r="C3" s="6" t="n">
        <v>240362</v>
      </c>
      <c r="D3" s="6" t="n">
        <v>212003</v>
      </c>
    </row>
    <row r="4" spans="1:4">
      <c r="A4" s="4" t="s">
        <v>713</v>
      </c>
    </row>
    <row r="5" spans="1:4">
      <c r="A5" s="3" t="s">
        <v>712</v>
      </c>
    </row>
    <row r="6" spans="1:4">
      <c r="A6" s="4" t="s">
        <v>653</v>
      </c>
      <c r="B6" s="5" t="n">
        <v>250706</v>
      </c>
      <c r="C6" s="5" t="n">
        <v>236328</v>
      </c>
      <c r="D6" s="5" t="n">
        <v>209012</v>
      </c>
    </row>
    <row r="7" spans="1:4">
      <c r="A7" s="4" t="s">
        <v>714</v>
      </c>
    </row>
    <row r="8" spans="1:4">
      <c r="A8" s="3" t="s">
        <v>712</v>
      </c>
    </row>
    <row r="9" spans="1:4">
      <c r="A9" s="4" t="s">
        <v>653</v>
      </c>
      <c r="B9" s="5" t="n">
        <v>204</v>
      </c>
      <c r="C9" s="5" t="n">
        <v>208</v>
      </c>
      <c r="D9" s="5" t="n">
        <v>216</v>
      </c>
    </row>
    <row r="10" spans="1:4">
      <c r="A10" s="4" t="s">
        <v>715</v>
      </c>
    </row>
    <row r="11" spans="1:4">
      <c r="A11" s="3" t="s">
        <v>712</v>
      </c>
    </row>
    <row r="12" spans="1:4">
      <c r="A12" s="4" t="s">
        <v>653</v>
      </c>
      <c r="B12" s="5" t="n">
        <v>4216</v>
      </c>
      <c r="C12" s="5" t="n">
        <v>3826</v>
      </c>
      <c r="D12" s="5" t="n">
        <v>2775</v>
      </c>
    </row>
    <row r="13" spans="1:4">
      <c r="A13" s="4" t="s">
        <v>538</v>
      </c>
    </row>
    <row r="14" spans="1:4">
      <c r="A14" s="3" t="s">
        <v>712</v>
      </c>
    </row>
    <row r="15" spans="1:4">
      <c r="A15" s="4" t="s">
        <v>653</v>
      </c>
      <c r="B15" s="5" t="n">
        <v>197547</v>
      </c>
      <c r="C15" s="5" t="n">
        <v>201526</v>
      </c>
      <c r="D15" s="5" t="n">
        <v>182234</v>
      </c>
    </row>
    <row r="16" spans="1:4">
      <c r="A16" s="4" t="s">
        <v>657</v>
      </c>
    </row>
    <row r="17" spans="1:4">
      <c r="A17" s="3" t="s">
        <v>712</v>
      </c>
    </row>
    <row r="18" spans="1:4">
      <c r="A18" s="4" t="s">
        <v>653</v>
      </c>
      <c r="B18" s="5" t="n">
        <v>4383</v>
      </c>
      <c r="C18" s="5" t="n">
        <v>4158</v>
      </c>
      <c r="D18" s="5" t="n">
        <v>4921</v>
      </c>
    </row>
    <row r="19" spans="1:4">
      <c r="A19" s="4" t="s">
        <v>716</v>
      </c>
    </row>
    <row r="20" spans="1:4">
      <c r="A20" s="3" t="s">
        <v>712</v>
      </c>
    </row>
    <row r="21" spans="1:4">
      <c r="A21" s="4" t="s">
        <v>653</v>
      </c>
      <c r="B21" s="5" t="n">
        <v>195861</v>
      </c>
      <c r="C21" s="5" t="n">
        <v>199674</v>
      </c>
      <c r="D21" s="5" t="n">
        <v>180248</v>
      </c>
    </row>
    <row r="22" spans="1:4">
      <c r="A22" s="4" t="s">
        <v>717</v>
      </c>
    </row>
    <row r="23" spans="1:4">
      <c r="A23" s="3" t="s">
        <v>712</v>
      </c>
    </row>
    <row r="24" spans="1:4">
      <c r="A24" s="4" t="s">
        <v>653</v>
      </c>
      <c r="B24" s="5" t="n">
        <v>4075</v>
      </c>
      <c r="C24" s="5" t="n">
        <v>3842</v>
      </c>
      <c r="D24" s="5" t="n">
        <v>4816</v>
      </c>
    </row>
    <row r="25" spans="1:4">
      <c r="A25" s="4" t="s">
        <v>718</v>
      </c>
    </row>
    <row r="26" spans="1:4">
      <c r="A26" s="3" t="s">
        <v>712</v>
      </c>
    </row>
    <row r="27" spans="1:4">
      <c r="A27" s="4" t="s">
        <v>653</v>
      </c>
      <c r="B27" s="5" t="n">
        <v>1686</v>
      </c>
      <c r="C27" s="5" t="n">
        <v>1852</v>
      </c>
      <c r="D27" s="5" t="n">
        <v>1986</v>
      </c>
    </row>
    <row r="28" spans="1:4">
      <c r="A28" s="4" t="s">
        <v>719</v>
      </c>
    </row>
    <row r="29" spans="1:4">
      <c r="A29" s="3" t="s">
        <v>712</v>
      </c>
    </row>
    <row r="30" spans="1:4">
      <c r="A30" s="4" t="s">
        <v>653</v>
      </c>
      <c r="B30" s="5" t="n">
        <v>308</v>
      </c>
      <c r="C30" s="5" t="n">
        <v>316</v>
      </c>
      <c r="D30" s="5" t="n">
        <v>105</v>
      </c>
    </row>
    <row r="31" spans="1:4">
      <c r="A31" s="4" t="s">
        <v>658</v>
      </c>
    </row>
    <row r="32" spans="1:4">
      <c r="A32" s="3" t="s">
        <v>712</v>
      </c>
    </row>
    <row r="33" spans="1:4">
      <c r="A33" s="4" t="s">
        <v>653</v>
      </c>
      <c r="B33" s="5" t="n">
        <v>35188</v>
      </c>
      <c r="C33" s="5" t="n">
        <v>16460</v>
      </c>
      <c r="D33" s="5" t="n">
        <v>10804</v>
      </c>
    </row>
    <row r="34" spans="1:4">
      <c r="A34" s="4" t="s">
        <v>659</v>
      </c>
    </row>
    <row r="35" spans="1:4">
      <c r="A35" s="3" t="s">
        <v>712</v>
      </c>
    </row>
    <row r="36" spans="1:4">
      <c r="A36" s="4" t="s">
        <v>653</v>
      </c>
      <c r="B36" s="5" t="n">
        <v>11119</v>
      </c>
      <c r="C36" s="5" t="n">
        <v>9728</v>
      </c>
      <c r="D36" s="5" t="n">
        <v>4059</v>
      </c>
    </row>
    <row r="37" spans="1:4">
      <c r="A37" s="4" t="s">
        <v>720</v>
      </c>
    </row>
    <row r="38" spans="1:4">
      <c r="A38" s="3" t="s">
        <v>712</v>
      </c>
    </row>
    <row r="39" spans="1:4">
      <c r="A39" s="4" t="s">
        <v>653</v>
      </c>
      <c r="B39" s="5" t="n">
        <v>34667</v>
      </c>
      <c r="C39" s="5" t="n">
        <v>15927</v>
      </c>
      <c r="D39" s="5" t="n">
        <v>10190</v>
      </c>
    </row>
    <row r="40" spans="1:4">
      <c r="A40" s="4" t="s">
        <v>721</v>
      </c>
    </row>
    <row r="41" spans="1:4">
      <c r="A41" s="3" t="s">
        <v>712</v>
      </c>
    </row>
    <row r="42" spans="1:4">
      <c r="A42" s="4" t="s">
        <v>653</v>
      </c>
      <c r="B42" s="5" t="n">
        <v>10924</v>
      </c>
      <c r="C42" s="5" t="n">
        <v>9503</v>
      </c>
      <c r="D42" s="5" t="n">
        <v>3773</v>
      </c>
    </row>
    <row r="43" spans="1:4">
      <c r="A43" s="4" t="s">
        <v>722</v>
      </c>
    </row>
    <row r="44" spans="1:4">
      <c r="A44" s="3" t="s">
        <v>712</v>
      </c>
    </row>
    <row r="45" spans="1:4">
      <c r="A45" s="4" t="s">
        <v>653</v>
      </c>
      <c r="B45" s="5" t="n">
        <v>204</v>
      </c>
      <c r="C45" s="5" t="n">
        <v>208</v>
      </c>
      <c r="D45" s="5" t="n">
        <v>216</v>
      </c>
    </row>
    <row r="46" spans="1:4">
      <c r="A46" s="4" t="s">
        <v>723</v>
      </c>
    </row>
    <row r="47" spans="1:4">
      <c r="A47" s="3" t="s">
        <v>712</v>
      </c>
    </row>
    <row r="48" spans="1:4">
      <c r="A48" s="4" t="s">
        <v>653</v>
      </c>
      <c r="B48" s="5" t="n">
        <v>317</v>
      </c>
      <c r="C48" s="5" t="n">
        <v>325</v>
      </c>
      <c r="D48" s="5" t="n">
        <v>398</v>
      </c>
    </row>
    <row r="49" spans="1:4">
      <c r="A49" s="4" t="s">
        <v>724</v>
      </c>
    </row>
    <row r="50" spans="1:4">
      <c r="A50" s="3" t="s">
        <v>712</v>
      </c>
    </row>
    <row r="51" spans="1:4">
      <c r="A51" s="4" t="s">
        <v>653</v>
      </c>
      <c r="B51" s="5" t="n">
        <v>195</v>
      </c>
      <c r="C51" s="5" t="n">
        <v>225</v>
      </c>
      <c r="D51" s="5" t="n">
        <v>286</v>
      </c>
    </row>
    <row r="52" spans="1:4">
      <c r="A52" s="4" t="s">
        <v>660</v>
      </c>
    </row>
    <row r="53" spans="1:4">
      <c r="A53" s="3" t="s">
        <v>712</v>
      </c>
    </row>
    <row r="54" spans="1:4">
      <c r="A54" s="4" t="s">
        <v>653</v>
      </c>
      <c r="B54" s="5" t="n">
        <v>784</v>
      </c>
      <c r="C54" s="5" t="n">
        <v>1981</v>
      </c>
      <c r="D54" s="5" t="n">
        <v>2907</v>
      </c>
    </row>
    <row r="55" spans="1:4">
      <c r="A55" s="4" t="s">
        <v>725</v>
      </c>
    </row>
    <row r="56" spans="1:4">
      <c r="A56" s="3" t="s">
        <v>712</v>
      </c>
    </row>
    <row r="57" spans="1:4">
      <c r="A57" s="4" t="s">
        <v>653</v>
      </c>
      <c r="B57" s="5" t="n">
        <v>784</v>
      </c>
      <c r="C57" s="5" t="n">
        <v>1981</v>
      </c>
      <c r="D57" s="5" t="n">
        <v>2907</v>
      </c>
    </row>
    <row r="58" spans="1:4">
      <c r="A58" s="4" t="s">
        <v>661</v>
      </c>
    </row>
    <row r="59" spans="1:4">
      <c r="A59" s="3" t="s">
        <v>712</v>
      </c>
    </row>
    <row r="60" spans="1:4">
      <c r="A60" s="4" t="s">
        <v>653</v>
      </c>
      <c r="B60" s="5" t="n">
        <v>6097</v>
      </c>
      <c r="C60" s="5" t="n">
        <v>6506</v>
      </c>
      <c r="D60" s="5" t="n">
        <v>7047</v>
      </c>
    </row>
    <row r="61" spans="1:4">
      <c r="A61" s="4" t="s">
        <v>662</v>
      </c>
    </row>
    <row r="62" spans="1:4">
      <c r="A62" s="3" t="s">
        <v>712</v>
      </c>
    </row>
    <row r="63" spans="1:4">
      <c r="A63" s="4" t="s">
        <v>653</v>
      </c>
      <c r="B63" s="5" t="n">
        <v>8</v>
      </c>
      <c r="C63" s="5" t="n">
        <v>3</v>
      </c>
      <c r="D63" s="5" t="n">
        <v>31</v>
      </c>
    </row>
    <row r="64" spans="1:4">
      <c r="A64" s="4" t="s">
        <v>726</v>
      </c>
    </row>
    <row r="65" spans="1:4">
      <c r="A65" s="3" t="s">
        <v>712</v>
      </c>
    </row>
    <row r="66" spans="1:4">
      <c r="A66" s="4" t="s">
        <v>653</v>
      </c>
      <c r="B66" s="5" t="n">
        <v>4387</v>
      </c>
      <c r="C66" s="5" t="n">
        <v>5398</v>
      </c>
      <c r="D66" s="5" t="n">
        <v>7047</v>
      </c>
    </row>
    <row r="67" spans="1:4">
      <c r="A67" s="4" t="s">
        <v>727</v>
      </c>
    </row>
    <row r="68" spans="1:4">
      <c r="A68" s="3" t="s">
        <v>712</v>
      </c>
    </row>
    <row r="69" spans="1:4">
      <c r="A69" s="4" t="s">
        <v>653</v>
      </c>
      <c r="B69" s="5" t="n">
        <v>8</v>
      </c>
      <c r="C69" s="5" t="n">
        <v>3</v>
      </c>
      <c r="D69" s="6" t="n">
        <v>31</v>
      </c>
    </row>
    <row r="70" spans="1:4">
      <c r="A70" s="4" t="s">
        <v>728</v>
      </c>
    </row>
    <row r="71" spans="1:4">
      <c r="A71" s="3" t="s">
        <v>712</v>
      </c>
    </row>
    <row r="72" spans="1:4">
      <c r="A72" s="4" t="s">
        <v>653</v>
      </c>
      <c r="B72" s="6" t="n">
        <v>1710</v>
      </c>
      <c r="C72" s="6" t="n">
        <v>1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 customWidth="1" max="8" min="8" width="21"/>
  </cols>
  <sheetData>
    <row r="1" spans="1:8">
      <c r="A1" s="1" t="s">
        <v>182</v>
      </c>
      <c r="B1" s="2" t="s">
        <v>183</v>
      </c>
      <c r="C1" s="2" t="s">
        <v>184</v>
      </c>
      <c r="D1" s="2" t="s">
        <v>185</v>
      </c>
      <c r="E1" s="2" t="s">
        <v>186</v>
      </c>
      <c r="F1" s="2" t="s">
        <v>187</v>
      </c>
      <c r="G1" s="2" t="s">
        <v>188</v>
      </c>
      <c r="H1" s="2" t="s">
        <v>189</v>
      </c>
    </row>
    <row r="2" spans="1:8">
      <c r="A2" s="4" t="s">
        <v>190</v>
      </c>
      <c r="B2" s="6" t="n">
        <v>31441</v>
      </c>
      <c r="C2" s="6" t="n">
        <v>22</v>
      </c>
      <c r="E2" s="6" t="n">
        <v>20369</v>
      </c>
      <c r="F2" s="6" t="n">
        <v>13547</v>
      </c>
      <c r="G2" s="6" t="n">
        <v>-111</v>
      </c>
      <c r="H2" s="6" t="n">
        <v>-2386</v>
      </c>
    </row>
    <row r="3" spans="1:8">
      <c r="A3" s="4" t="s">
        <v>191</v>
      </c>
      <c r="C3" s="5" t="n">
        <v>2182125</v>
      </c>
    </row>
    <row r="4" spans="1:8">
      <c r="A4" s="4" t="s">
        <v>192</v>
      </c>
      <c r="B4" s="5" t="n">
        <v>-1091</v>
      </c>
      <c r="F4" s="5" t="n">
        <v>-1091</v>
      </c>
    </row>
    <row r="5" spans="1:8">
      <c r="A5" s="4" t="s">
        <v>193</v>
      </c>
      <c r="B5" s="5" t="n">
        <v>87</v>
      </c>
      <c r="H5" s="5" t="n">
        <v>87</v>
      </c>
    </row>
    <row r="6" spans="1:8">
      <c r="A6" s="4" t="s">
        <v>158</v>
      </c>
      <c r="B6" s="5" t="n">
        <v>770</v>
      </c>
      <c r="F6" s="5" t="n">
        <v>770</v>
      </c>
    </row>
    <row r="7" spans="1:8">
      <c r="A7" s="4" t="s">
        <v>194</v>
      </c>
      <c r="F7" s="5" t="n">
        <v>51</v>
      </c>
      <c r="G7" s="5" t="n">
        <v>-51</v>
      </c>
    </row>
    <row r="8" spans="1:8">
      <c r="A8" s="4" t="s">
        <v>195</v>
      </c>
      <c r="B8" s="5" t="n">
        <v>-486</v>
      </c>
      <c r="G8" s="5" t="n">
        <v>-486</v>
      </c>
    </row>
    <row r="9" spans="1:8">
      <c r="A9" s="4" t="s">
        <v>196</v>
      </c>
      <c r="C9" s="6" t="n">
        <v>1</v>
      </c>
      <c r="E9" s="5" t="n">
        <v>-1</v>
      </c>
    </row>
    <row r="10" spans="1:8">
      <c r="A10" s="4" t="s">
        <v>197</v>
      </c>
      <c r="C10" s="5" t="n">
        <v>77000</v>
      </c>
    </row>
    <row r="11" spans="1:8">
      <c r="A11" s="4" t="s">
        <v>198</v>
      </c>
      <c r="B11" s="5" t="n">
        <v>30721</v>
      </c>
      <c r="C11" s="6" t="n">
        <v>23</v>
      </c>
      <c r="E11" s="5" t="n">
        <v>20368</v>
      </c>
      <c r="F11" s="5" t="n">
        <v>13277</v>
      </c>
      <c r="G11" s="5" t="n">
        <v>-648</v>
      </c>
      <c r="H11" s="5" t="n">
        <v>-2299</v>
      </c>
    </row>
    <row r="12" spans="1:8">
      <c r="A12" s="4" t="s">
        <v>199</v>
      </c>
      <c r="C12" s="5" t="n">
        <v>2259125</v>
      </c>
    </row>
    <row r="13" spans="1:8">
      <c r="A13" s="4" t="s">
        <v>193</v>
      </c>
      <c r="B13" s="5" t="n">
        <v>132</v>
      </c>
      <c r="E13" s="5" t="n">
        <v>10</v>
      </c>
      <c r="H13" s="5" t="n">
        <v>122</v>
      </c>
    </row>
    <row r="14" spans="1:8">
      <c r="A14" s="4" t="s">
        <v>200</v>
      </c>
      <c r="B14" s="5" t="n">
        <v>-3</v>
      </c>
      <c r="D14" s="6" t="n">
        <v>-3</v>
      </c>
    </row>
    <row r="15" spans="1:8">
      <c r="A15" s="4" t="s">
        <v>201</v>
      </c>
      <c r="C15" s="5" t="n">
        <v>-208</v>
      </c>
    </row>
    <row r="16" spans="1:8">
      <c r="A16" s="4" t="s">
        <v>202</v>
      </c>
      <c r="B16" s="5" t="n">
        <v>56</v>
      </c>
      <c r="E16" s="5" t="n">
        <v>56</v>
      </c>
    </row>
    <row r="17" spans="1:8">
      <c r="A17" s="4" t="s">
        <v>203</v>
      </c>
      <c r="B17" s="5" t="n">
        <v>177</v>
      </c>
      <c r="E17" s="5" t="n">
        <v>177</v>
      </c>
    </row>
    <row r="18" spans="1:8">
      <c r="A18" s="4" t="s">
        <v>204</v>
      </c>
      <c r="C18" s="5" t="n">
        <v>-4000</v>
      </c>
    </row>
    <row r="19" spans="1:8">
      <c r="A19" s="4" t="s">
        <v>158</v>
      </c>
      <c r="B19" s="5" t="n">
        <v>879</v>
      </c>
      <c r="F19" s="5" t="n">
        <v>879</v>
      </c>
    </row>
    <row r="20" spans="1:8">
      <c r="A20" s="4" t="s">
        <v>195</v>
      </c>
      <c r="B20" s="5" t="n">
        <v>718</v>
      </c>
      <c r="G20" s="5" t="n">
        <v>718</v>
      </c>
    </row>
    <row r="21" spans="1:8">
      <c r="A21" s="4" t="s">
        <v>197</v>
      </c>
      <c r="C21" s="5" t="n">
        <v>14000</v>
      </c>
    </row>
    <row r="22" spans="1:8">
      <c r="A22" s="4" t="s">
        <v>205</v>
      </c>
      <c r="B22" s="5" t="n">
        <v>32680</v>
      </c>
      <c r="C22" s="6" t="n">
        <v>23</v>
      </c>
      <c r="D22" s="5" t="n">
        <v>-3</v>
      </c>
      <c r="E22" s="5" t="n">
        <v>20611</v>
      </c>
      <c r="F22" s="5" t="n">
        <v>14156</v>
      </c>
      <c r="G22" s="5" t="n">
        <v>70</v>
      </c>
      <c r="H22" s="5" t="n">
        <v>-2177</v>
      </c>
    </row>
    <row r="23" spans="1:8">
      <c r="A23" s="4" t="s">
        <v>206</v>
      </c>
      <c r="C23" s="5" t="n">
        <v>2268917</v>
      </c>
    </row>
    <row r="24" spans="1:8">
      <c r="A24" s="4" t="s">
        <v>193</v>
      </c>
      <c r="B24" s="5" t="n">
        <v>67</v>
      </c>
      <c r="E24" s="5" t="n">
        <v>6</v>
      </c>
      <c r="H24" s="5" t="n">
        <v>61</v>
      </c>
    </row>
    <row r="25" spans="1:8">
      <c r="A25" s="4" t="s">
        <v>202</v>
      </c>
      <c r="B25" s="5" t="n">
        <v>31</v>
      </c>
      <c r="E25" s="5" t="n">
        <v>31</v>
      </c>
    </row>
    <row r="26" spans="1:8">
      <c r="A26" s="4" t="s">
        <v>203</v>
      </c>
      <c r="B26" s="5" t="n">
        <v>92</v>
      </c>
      <c r="E26" s="5" t="n">
        <v>92</v>
      </c>
    </row>
    <row r="27" spans="1:8">
      <c r="A27" s="4" t="s">
        <v>158</v>
      </c>
      <c r="B27" s="5" t="n">
        <v>540</v>
      </c>
      <c r="F27" s="5" t="n">
        <v>540</v>
      </c>
    </row>
    <row r="28" spans="1:8">
      <c r="A28" s="4" t="s">
        <v>195</v>
      </c>
      <c r="B28" s="5" t="n">
        <v>-88</v>
      </c>
      <c r="G28" s="5" t="n">
        <v>-88</v>
      </c>
    </row>
    <row r="29" spans="1:8">
      <c r="A29" s="4" t="s">
        <v>207</v>
      </c>
      <c r="B29" s="5" t="n">
        <v>33599</v>
      </c>
      <c r="C29" s="6" t="n">
        <v>23</v>
      </c>
      <c r="D29" s="6" t="n">
        <v>-3</v>
      </c>
      <c r="E29" s="6" t="n">
        <v>20740</v>
      </c>
      <c r="F29" s="5" t="n">
        <v>14973</v>
      </c>
      <c r="G29" s="6" t="n">
        <v>-18</v>
      </c>
      <c r="H29" s="6" t="n">
        <v>-2116</v>
      </c>
    </row>
    <row r="30" spans="1:8">
      <c r="A30" s="4" t="s">
        <v>208</v>
      </c>
      <c r="C30" s="5" t="n">
        <v>2268917</v>
      </c>
    </row>
    <row r="31" spans="1:8">
      <c r="A31" s="4" t="s">
        <v>209</v>
      </c>
      <c r="B31" s="6" t="n">
        <v>277</v>
      </c>
      <c r="F31" s="6" t="n">
        <v>2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68</v>
      </c>
      <c r="D1" s="2" t="s">
        <v>69</v>
      </c>
    </row>
    <row r="2" spans="1:4">
      <c r="A2" s="3" t="s">
        <v>730</v>
      </c>
    </row>
    <row r="3" spans="1:4">
      <c r="A3" s="4" t="s">
        <v>731</v>
      </c>
      <c r="B3" s="6" t="n">
        <v>1683000</v>
      </c>
      <c r="C3" s="6" t="n">
        <v>3818000</v>
      </c>
      <c r="D3" s="6" t="n">
        <v>2150000</v>
      </c>
    </row>
    <row r="4" spans="1:4">
      <c r="A4" s="4" t="s">
        <v>732</v>
      </c>
      <c r="B4" s="5" t="n">
        <v>253443000</v>
      </c>
      <c r="C4" s="5" t="n">
        <v>236544000</v>
      </c>
      <c r="D4" s="5" t="n">
        <v>209853000</v>
      </c>
    </row>
    <row r="5" spans="1:4">
      <c r="A5" s="4" t="s">
        <v>733</v>
      </c>
      <c r="B5" s="5" t="n">
        <v>255126000</v>
      </c>
      <c r="C5" s="5" t="n">
        <v>240362000</v>
      </c>
      <c r="D5" s="5" t="n">
        <v>212003000</v>
      </c>
    </row>
    <row r="6" spans="1:4">
      <c r="A6" s="4" t="s">
        <v>734</v>
      </c>
      <c r="B6" s="5" t="n">
        <v>0</v>
      </c>
      <c r="C6" s="5" t="n">
        <v>0</v>
      </c>
      <c r="D6" s="5" t="n">
        <v>24000</v>
      </c>
    </row>
    <row r="7" spans="1:4">
      <c r="A7" s="4" t="s">
        <v>735</v>
      </c>
    </row>
    <row r="8" spans="1:4">
      <c r="A8" s="3" t="s">
        <v>730</v>
      </c>
    </row>
    <row r="9" spans="1:4">
      <c r="A9" s="4" t="s">
        <v>731</v>
      </c>
      <c r="B9" s="5" t="n">
        <v>468000</v>
      </c>
      <c r="C9" s="5" t="n">
        <v>855000</v>
      </c>
      <c r="D9" s="5" t="n">
        <v>747000</v>
      </c>
    </row>
    <row r="10" spans="1:4">
      <c r="A10" s="4" t="s">
        <v>736</v>
      </c>
    </row>
    <row r="11" spans="1:4">
      <c r="A11" s="3" t="s">
        <v>730</v>
      </c>
    </row>
    <row r="12" spans="1:4">
      <c r="A12" s="4" t="s">
        <v>731</v>
      </c>
      <c r="B12" s="5" t="n">
        <v>147000</v>
      </c>
      <c r="C12" s="5" t="n">
        <v>399000</v>
      </c>
      <c r="D12" s="5" t="n">
        <v>474000</v>
      </c>
    </row>
    <row r="13" spans="1:4">
      <c r="A13" s="4" t="s">
        <v>677</v>
      </c>
    </row>
    <row r="14" spans="1:4">
      <c r="A14" s="3" t="s">
        <v>730</v>
      </c>
    </row>
    <row r="15" spans="1:4">
      <c r="A15" s="4" t="s">
        <v>731</v>
      </c>
      <c r="B15" s="5" t="n">
        <v>1068000</v>
      </c>
      <c r="C15" s="5" t="n">
        <v>2564000</v>
      </c>
      <c r="D15" s="5" t="n">
        <v>929000</v>
      </c>
    </row>
    <row r="16" spans="1:4">
      <c r="A16" s="4" t="s">
        <v>538</v>
      </c>
    </row>
    <row r="17" spans="1:4">
      <c r="A17" s="3" t="s">
        <v>730</v>
      </c>
    </row>
    <row r="18" spans="1:4">
      <c r="A18" s="4" t="s">
        <v>731</v>
      </c>
      <c r="B18" s="5" t="n">
        <v>818000</v>
      </c>
      <c r="C18" s="5" t="n">
        <v>1907000</v>
      </c>
      <c r="D18" s="5" t="n">
        <v>1807000</v>
      </c>
    </row>
    <row r="19" spans="1:4">
      <c r="A19" s="4" t="s">
        <v>732</v>
      </c>
      <c r="B19" s="5" t="n">
        <v>196729000</v>
      </c>
      <c r="C19" s="5" t="n">
        <v>199619000</v>
      </c>
      <c r="D19" s="5" t="n">
        <v>180427000</v>
      </c>
    </row>
    <row r="20" spans="1:4">
      <c r="A20" s="4" t="s">
        <v>733</v>
      </c>
      <c r="B20" s="5" t="n">
        <v>197547000</v>
      </c>
      <c r="C20" s="5" t="n">
        <v>201526000</v>
      </c>
      <c r="D20" s="5" t="n">
        <v>182234000</v>
      </c>
    </row>
    <row r="21" spans="1:4">
      <c r="A21" s="4" t="s">
        <v>734</v>
      </c>
      <c r="B21" s="5" t="n">
        <v>0</v>
      </c>
      <c r="C21" s="5" t="n">
        <v>0</v>
      </c>
      <c r="D21" s="5" t="n">
        <v>0</v>
      </c>
    </row>
    <row r="22" spans="1:4">
      <c r="A22" s="4" t="s">
        <v>737</v>
      </c>
    </row>
    <row r="23" spans="1:4">
      <c r="A23" s="3" t="s">
        <v>730</v>
      </c>
    </row>
    <row r="24" spans="1:4">
      <c r="A24" s="4" t="s">
        <v>731</v>
      </c>
      <c r="B24" s="5" t="n">
        <v>365000</v>
      </c>
      <c r="C24" s="5" t="n">
        <v>321000</v>
      </c>
      <c r="D24" s="5" t="n">
        <v>595000</v>
      </c>
    </row>
    <row r="25" spans="1:4">
      <c r="A25" s="4" t="s">
        <v>738</v>
      </c>
    </row>
    <row r="26" spans="1:4">
      <c r="A26" s="3" t="s">
        <v>730</v>
      </c>
    </row>
    <row r="27" spans="1:4">
      <c r="A27" s="4" t="s">
        <v>731</v>
      </c>
      <c r="B27" s="5" t="n">
        <v>94000</v>
      </c>
      <c r="C27" s="5" t="n">
        <v>179000</v>
      </c>
      <c r="D27" s="5" t="n">
        <v>412000</v>
      </c>
    </row>
    <row r="28" spans="1:4">
      <c r="A28" s="4" t="s">
        <v>739</v>
      </c>
    </row>
    <row r="29" spans="1:4">
      <c r="A29" s="3" t="s">
        <v>730</v>
      </c>
    </row>
    <row r="30" spans="1:4">
      <c r="A30" s="4" t="s">
        <v>731</v>
      </c>
      <c r="B30" s="5" t="n">
        <v>359000</v>
      </c>
      <c r="C30" s="5" t="n">
        <v>1407000</v>
      </c>
      <c r="D30" s="5" t="n">
        <v>800000</v>
      </c>
    </row>
    <row r="31" spans="1:4">
      <c r="A31" s="4" t="s">
        <v>657</v>
      </c>
    </row>
    <row r="32" spans="1:4">
      <c r="A32" s="3" t="s">
        <v>730</v>
      </c>
    </row>
    <row r="33" spans="1:4">
      <c r="A33" s="4" t="s">
        <v>731</v>
      </c>
      <c r="C33" s="5" t="n">
        <v>316000</v>
      </c>
      <c r="D33" s="5" t="n">
        <v>105000</v>
      </c>
    </row>
    <row r="34" spans="1:4">
      <c r="A34" s="4" t="s">
        <v>732</v>
      </c>
      <c r="B34" s="5" t="n">
        <v>4383000</v>
      </c>
      <c r="C34" s="5" t="n">
        <v>3842000</v>
      </c>
      <c r="D34" s="5" t="n">
        <v>4816000</v>
      </c>
    </row>
    <row r="35" spans="1:4">
      <c r="A35" s="4" t="s">
        <v>733</v>
      </c>
      <c r="B35" s="5" t="n">
        <v>4383000</v>
      </c>
      <c r="C35" s="5" t="n">
        <v>4158000</v>
      </c>
      <c r="D35" s="5" t="n">
        <v>4921000</v>
      </c>
    </row>
    <row r="36" spans="1:4">
      <c r="A36" s="4" t="s">
        <v>734</v>
      </c>
      <c r="B36" s="5" t="n">
        <v>0</v>
      </c>
      <c r="C36" s="5" t="n">
        <v>0</v>
      </c>
      <c r="D36" s="5" t="n">
        <v>0</v>
      </c>
    </row>
    <row r="37" spans="1:4">
      <c r="A37" s="4" t="s">
        <v>740</v>
      </c>
    </row>
    <row r="38" spans="1:4">
      <c r="A38" s="3" t="s">
        <v>730</v>
      </c>
    </row>
    <row r="39" spans="1:4">
      <c r="A39" s="4" t="s">
        <v>731</v>
      </c>
      <c r="C39" s="5" t="n">
        <v>316000</v>
      </c>
      <c r="D39" s="5" t="n">
        <v>105000</v>
      </c>
    </row>
    <row r="40" spans="1:4">
      <c r="A40" s="4" t="s">
        <v>658</v>
      </c>
    </row>
    <row r="41" spans="1:4">
      <c r="A41" s="3" t="s">
        <v>730</v>
      </c>
    </row>
    <row r="42" spans="1:4">
      <c r="A42" s="4" t="s">
        <v>732</v>
      </c>
      <c r="B42" s="5" t="n">
        <v>35188000</v>
      </c>
      <c r="C42" s="5" t="n">
        <v>16460000</v>
      </c>
      <c r="D42" s="5" t="n">
        <v>10804000</v>
      </c>
    </row>
    <row r="43" spans="1:4">
      <c r="A43" s="4" t="s">
        <v>733</v>
      </c>
      <c r="B43" s="5" t="n">
        <v>35188000</v>
      </c>
      <c r="C43" s="5" t="n">
        <v>16460000</v>
      </c>
      <c r="D43" s="5" t="n">
        <v>10804000</v>
      </c>
    </row>
    <row r="44" spans="1:4">
      <c r="A44" s="4" t="s">
        <v>734</v>
      </c>
      <c r="B44" s="5" t="n">
        <v>0</v>
      </c>
      <c r="C44" s="5" t="n">
        <v>0</v>
      </c>
      <c r="D44" s="5" t="n">
        <v>0</v>
      </c>
    </row>
    <row r="45" spans="1:4">
      <c r="A45" s="4" t="s">
        <v>659</v>
      </c>
    </row>
    <row r="46" spans="1:4">
      <c r="A46" s="3" t="s">
        <v>730</v>
      </c>
    </row>
    <row r="47" spans="1:4">
      <c r="A47" s="4" t="s">
        <v>732</v>
      </c>
      <c r="B47" s="5" t="n">
        <v>11119000</v>
      </c>
      <c r="C47" s="5" t="n">
        <v>9728000</v>
      </c>
      <c r="D47" s="5" t="n">
        <v>4059000</v>
      </c>
    </row>
    <row r="48" spans="1:4">
      <c r="A48" s="4" t="s">
        <v>733</v>
      </c>
      <c r="B48" s="5" t="n">
        <v>11119000</v>
      </c>
      <c r="C48" s="5" t="n">
        <v>9728000</v>
      </c>
      <c r="D48" s="5" t="n">
        <v>4059000</v>
      </c>
    </row>
    <row r="49" spans="1:4">
      <c r="A49" s="4" t="s">
        <v>734</v>
      </c>
      <c r="B49" s="5" t="n">
        <v>0</v>
      </c>
      <c r="C49" s="5" t="n">
        <v>0</v>
      </c>
      <c r="D49" s="5" t="n">
        <v>0</v>
      </c>
    </row>
    <row r="50" spans="1:4">
      <c r="A50" s="4" t="s">
        <v>660</v>
      </c>
    </row>
    <row r="51" spans="1:4">
      <c r="A51" s="3" t="s">
        <v>730</v>
      </c>
    </row>
    <row r="52" spans="1:4">
      <c r="A52" s="4" t="s">
        <v>732</v>
      </c>
      <c r="B52" s="5" t="n">
        <v>784000</v>
      </c>
      <c r="C52" s="5" t="n">
        <v>1981000</v>
      </c>
      <c r="D52" s="5" t="n">
        <v>2907000</v>
      </c>
    </row>
    <row r="53" spans="1:4">
      <c r="A53" s="4" t="s">
        <v>733</v>
      </c>
      <c r="B53" s="5" t="n">
        <v>784000</v>
      </c>
      <c r="C53" s="5" t="n">
        <v>1981000</v>
      </c>
      <c r="D53" s="5" t="n">
        <v>2907000</v>
      </c>
    </row>
    <row r="54" spans="1:4">
      <c r="A54" s="4" t="s">
        <v>734</v>
      </c>
      <c r="B54" s="5" t="n">
        <v>0</v>
      </c>
      <c r="C54" s="5" t="n">
        <v>0</v>
      </c>
      <c r="D54" s="5" t="n">
        <v>0</v>
      </c>
    </row>
    <row r="55" spans="1:4">
      <c r="A55" s="4" t="s">
        <v>661</v>
      </c>
    </row>
    <row r="56" spans="1:4">
      <c r="A56" s="3" t="s">
        <v>730</v>
      </c>
    </row>
    <row r="57" spans="1:4">
      <c r="A57" s="4" t="s">
        <v>731</v>
      </c>
      <c r="B57" s="5" t="n">
        <v>865000</v>
      </c>
      <c r="C57" s="5" t="n">
        <v>1595000</v>
      </c>
      <c r="D57" s="5" t="n">
        <v>238000</v>
      </c>
    </row>
    <row r="58" spans="1:4">
      <c r="A58" s="4" t="s">
        <v>732</v>
      </c>
      <c r="B58" s="5" t="n">
        <v>5232000</v>
      </c>
      <c r="C58" s="5" t="n">
        <v>4911000</v>
      </c>
      <c r="D58" s="5" t="n">
        <v>6809000</v>
      </c>
    </row>
    <row r="59" spans="1:4">
      <c r="A59" s="4" t="s">
        <v>733</v>
      </c>
      <c r="B59" s="5" t="n">
        <v>6097000</v>
      </c>
      <c r="C59" s="5" t="n">
        <v>6506000</v>
      </c>
      <c r="D59" s="5" t="n">
        <v>7047000</v>
      </c>
    </row>
    <row r="60" spans="1:4">
      <c r="A60" s="4" t="s">
        <v>734</v>
      </c>
      <c r="B60" s="5" t="n">
        <v>0</v>
      </c>
      <c r="C60" s="5" t="n">
        <v>0</v>
      </c>
      <c r="D60" s="5" t="n">
        <v>24000</v>
      </c>
    </row>
    <row r="61" spans="1:4">
      <c r="A61" s="4" t="s">
        <v>741</v>
      </c>
    </row>
    <row r="62" spans="1:4">
      <c r="A62" s="3" t="s">
        <v>730</v>
      </c>
    </row>
    <row r="63" spans="1:4">
      <c r="A63" s="4" t="s">
        <v>731</v>
      </c>
      <c r="B63" s="5" t="n">
        <v>103000</v>
      </c>
      <c r="C63" s="5" t="n">
        <v>534000</v>
      </c>
      <c r="D63" s="5" t="n">
        <v>152000</v>
      </c>
    </row>
    <row r="64" spans="1:4">
      <c r="A64" s="4" t="s">
        <v>742</v>
      </c>
    </row>
    <row r="65" spans="1:4">
      <c r="A65" s="3" t="s">
        <v>730</v>
      </c>
    </row>
    <row r="66" spans="1:4">
      <c r="A66" s="4" t="s">
        <v>731</v>
      </c>
      <c r="B66" s="5" t="n">
        <v>53000</v>
      </c>
      <c r="C66" s="5" t="n">
        <v>220000</v>
      </c>
      <c r="D66" s="5" t="n">
        <v>62000</v>
      </c>
    </row>
    <row r="67" spans="1:4">
      <c r="A67" s="4" t="s">
        <v>743</v>
      </c>
    </row>
    <row r="68" spans="1:4">
      <c r="A68" s="3" t="s">
        <v>730</v>
      </c>
    </row>
    <row r="69" spans="1:4">
      <c r="A69" s="4" t="s">
        <v>731</v>
      </c>
      <c r="B69" s="5" t="n">
        <v>709000</v>
      </c>
      <c r="C69" s="5" t="n">
        <v>841000</v>
      </c>
      <c r="D69" s="5" t="n">
        <v>24000</v>
      </c>
    </row>
    <row r="70" spans="1:4">
      <c r="A70" s="4" t="s">
        <v>662</v>
      </c>
    </row>
    <row r="71" spans="1:4">
      <c r="A71" s="3" t="s">
        <v>730</v>
      </c>
    </row>
    <row r="72" spans="1:4">
      <c r="A72" s="4" t="s">
        <v>732</v>
      </c>
      <c r="B72" s="5" t="n">
        <v>8000</v>
      </c>
      <c r="C72" s="5" t="n">
        <v>3000</v>
      </c>
      <c r="D72" s="5" t="n">
        <v>31000</v>
      </c>
    </row>
    <row r="73" spans="1:4">
      <c r="A73" s="4" t="s">
        <v>733</v>
      </c>
      <c r="B73" s="5" t="n">
        <v>8000</v>
      </c>
      <c r="C73" s="5" t="n">
        <v>3000</v>
      </c>
      <c r="D73" s="5" t="n">
        <v>31000</v>
      </c>
    </row>
    <row r="74" spans="1:4">
      <c r="A74" s="4" t="s">
        <v>734</v>
      </c>
      <c r="B74" s="6" t="n">
        <v>0</v>
      </c>
      <c r="C74" s="6" t="n">
        <v>0</v>
      </c>
      <c r="D7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4</v>
      </c>
      <c r="B1" s="2" t="s">
        <v>1</v>
      </c>
      <c r="C1" s="2" t="s">
        <v>122</v>
      </c>
    </row>
    <row r="2" spans="1:4">
      <c r="B2" s="2" t="s">
        <v>664</v>
      </c>
      <c r="C2" s="2" t="s">
        <v>665</v>
      </c>
      <c r="D2" s="2" t="s">
        <v>666</v>
      </c>
    </row>
    <row r="3" spans="1:4">
      <c r="A3" s="3" t="s">
        <v>709</v>
      </c>
    </row>
    <row r="4" spans="1:4">
      <c r="A4" s="4" t="s">
        <v>745</v>
      </c>
      <c r="B4" s="5" t="n">
        <v>2</v>
      </c>
      <c r="C4" s="5" t="n">
        <v>2</v>
      </c>
      <c r="D4" s="5" t="n">
        <v>2</v>
      </c>
    </row>
    <row r="5" spans="1:4">
      <c r="A5" s="4" t="s">
        <v>746</v>
      </c>
      <c r="B5" s="6" t="n">
        <v>259</v>
      </c>
      <c r="C5" s="6" t="n">
        <v>275</v>
      </c>
      <c r="D5" s="6" t="n">
        <v>304</v>
      </c>
    </row>
    <row r="6" spans="1:4">
      <c r="A6" s="4" t="s">
        <v>747</v>
      </c>
    </row>
    <row r="7" spans="1:4">
      <c r="A7" s="3" t="s">
        <v>709</v>
      </c>
    </row>
    <row r="8" spans="1:4">
      <c r="A8" s="4" t="s">
        <v>746</v>
      </c>
      <c r="B8" s="6" t="n">
        <v>259</v>
      </c>
      <c r="C8" s="6" t="n">
        <v>275</v>
      </c>
      <c r="D8" s="6" t="n">
        <v>304</v>
      </c>
    </row>
    <row r="9" spans="1:4">
      <c r="A9" s="4" t="s">
        <v>748</v>
      </c>
    </row>
    <row r="10" spans="1:4">
      <c r="A10" s="3" t="s">
        <v>709</v>
      </c>
    </row>
    <row r="11" spans="1:4">
      <c r="A11" s="4" t="s">
        <v>745</v>
      </c>
      <c r="B11" s="5" t="n">
        <v>1</v>
      </c>
      <c r="C11" s="5" t="n">
        <v>1</v>
      </c>
      <c r="D11" s="5" t="n">
        <v>1</v>
      </c>
    </row>
    <row r="12" spans="1:4">
      <c r="A12" s="4" t="s">
        <v>746</v>
      </c>
      <c r="B12" s="6" t="n">
        <v>139</v>
      </c>
      <c r="C12" s="6" t="n">
        <v>144</v>
      </c>
      <c r="D12" s="6" t="n">
        <v>151</v>
      </c>
    </row>
    <row r="13" spans="1:4">
      <c r="A13" s="4" t="s">
        <v>749</v>
      </c>
    </row>
    <row r="14" spans="1:4">
      <c r="A14" s="3" t="s">
        <v>709</v>
      </c>
    </row>
    <row r="15" spans="1:4">
      <c r="A15" s="4" t="s">
        <v>746</v>
      </c>
      <c r="B15" s="6" t="n">
        <v>139</v>
      </c>
      <c r="C15" s="6" t="n">
        <v>144</v>
      </c>
      <c r="D15" s="6" t="n">
        <v>151</v>
      </c>
    </row>
    <row r="16" spans="1:4">
      <c r="A16" s="4" t="s">
        <v>750</v>
      </c>
    </row>
    <row r="17" spans="1:4">
      <c r="A17" s="3" t="s">
        <v>709</v>
      </c>
    </row>
    <row r="18" spans="1:4">
      <c r="A18" s="4" t="s">
        <v>745</v>
      </c>
      <c r="B18" s="5" t="n">
        <v>1</v>
      </c>
      <c r="C18" s="5" t="n">
        <v>1</v>
      </c>
      <c r="D18" s="5" t="n">
        <v>1</v>
      </c>
    </row>
    <row r="19" spans="1:4">
      <c r="A19" s="4" t="s">
        <v>746</v>
      </c>
      <c r="B19" s="6" t="n">
        <v>120</v>
      </c>
      <c r="C19" s="6" t="n">
        <v>131</v>
      </c>
      <c r="D19" s="6" t="n">
        <v>153</v>
      </c>
    </row>
    <row r="20" spans="1:4">
      <c r="A20" s="4" t="s">
        <v>751</v>
      </c>
    </row>
    <row r="21" spans="1:4">
      <c r="A21" s="3" t="s">
        <v>709</v>
      </c>
    </row>
    <row r="22" spans="1:4">
      <c r="A22" s="4" t="s">
        <v>746</v>
      </c>
      <c r="B22" s="6" t="n">
        <v>120</v>
      </c>
      <c r="C22" s="6" t="n">
        <v>131</v>
      </c>
      <c r="D22" s="6" t="n">
        <v>15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68</v>
      </c>
      <c r="D1" s="2" t="s">
        <v>69</v>
      </c>
    </row>
    <row r="2" spans="1:4">
      <c r="A2" s="3" t="s">
        <v>567</v>
      </c>
    </row>
    <row r="3" spans="1:4">
      <c r="A3" s="4" t="s">
        <v>753</v>
      </c>
      <c r="B3" s="6" t="n">
        <v>6699</v>
      </c>
      <c r="C3" s="6" t="n">
        <v>6181</v>
      </c>
      <c r="D3" s="6" t="n">
        <v>5422</v>
      </c>
    </row>
    <row r="4" spans="1:4">
      <c r="A4" s="4" t="s">
        <v>754</v>
      </c>
      <c r="B4" s="5" t="n">
        <v>-4198</v>
      </c>
      <c r="C4" s="5" t="n">
        <v>-3927</v>
      </c>
      <c r="D4" s="5" t="n">
        <v>-3549</v>
      </c>
    </row>
    <row r="5" spans="1:4">
      <c r="A5" s="4" t="s">
        <v>82</v>
      </c>
      <c r="B5" s="5" t="n">
        <v>2501</v>
      </c>
      <c r="C5" s="5" t="n">
        <v>2254</v>
      </c>
      <c r="D5" s="5" t="n">
        <v>1873</v>
      </c>
    </row>
    <row r="6" spans="1:4">
      <c r="A6" s="4" t="s">
        <v>755</v>
      </c>
    </row>
    <row r="7" spans="1:4">
      <c r="A7" s="3" t="s">
        <v>567</v>
      </c>
    </row>
    <row r="8" spans="1:4">
      <c r="A8" s="4" t="s">
        <v>753</v>
      </c>
      <c r="B8" s="5" t="n">
        <v>334</v>
      </c>
      <c r="C8" s="5" t="n">
        <v>334</v>
      </c>
      <c r="D8" s="5" t="n">
        <v>334</v>
      </c>
    </row>
    <row r="9" spans="1:4">
      <c r="A9" s="4" t="s">
        <v>566</v>
      </c>
    </row>
    <row r="10" spans="1:4">
      <c r="A10" s="3" t="s">
        <v>567</v>
      </c>
    </row>
    <row r="11" spans="1:4">
      <c r="A11" s="4" t="s">
        <v>753</v>
      </c>
      <c r="B11" s="5" t="n">
        <v>477</v>
      </c>
      <c r="C11" s="5" t="n">
        <v>477</v>
      </c>
      <c r="D11" s="5" t="n">
        <v>477</v>
      </c>
    </row>
    <row r="12" spans="1:4">
      <c r="A12" s="4" t="s">
        <v>756</v>
      </c>
    </row>
    <row r="13" spans="1:4">
      <c r="A13" s="3" t="s">
        <v>567</v>
      </c>
    </row>
    <row r="14" spans="1:4">
      <c r="A14" s="4" t="s">
        <v>753</v>
      </c>
      <c r="B14" s="5" t="n">
        <v>712</v>
      </c>
      <c r="C14" s="5" t="n">
        <v>712</v>
      </c>
      <c r="D14" s="5" t="n">
        <v>712</v>
      </c>
    </row>
    <row r="15" spans="1:4">
      <c r="A15" s="4" t="s">
        <v>757</v>
      </c>
    </row>
    <row r="16" spans="1:4">
      <c r="A16" s="3" t="s">
        <v>567</v>
      </c>
    </row>
    <row r="17" spans="1:4">
      <c r="A17" s="4" t="s">
        <v>753</v>
      </c>
      <c r="B17" s="5" t="n">
        <v>1028</v>
      </c>
      <c r="C17" s="5" t="n">
        <v>922</v>
      </c>
      <c r="D17" s="5" t="n">
        <v>706</v>
      </c>
    </row>
    <row r="18" spans="1:4">
      <c r="A18" s="4" t="s">
        <v>758</v>
      </c>
    </row>
    <row r="19" spans="1:4">
      <c r="A19" s="3" t="s">
        <v>567</v>
      </c>
    </row>
    <row r="20" spans="1:4">
      <c r="A20" s="4" t="s">
        <v>753</v>
      </c>
      <c r="B20" s="6" t="n">
        <v>4148</v>
      </c>
      <c r="C20" s="6" t="n">
        <v>3736</v>
      </c>
      <c r="D20" s="6" t="n">
        <v>31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9"/>
    <col customWidth="1" max="3" min="3" width="16"/>
    <col customWidth="1" max="4" min="4" width="14"/>
    <col customWidth="1" max="5" min="5" width="14"/>
    <col customWidth="1" max="6" min="6" width="14"/>
  </cols>
  <sheetData>
    <row r="1" spans="1:6">
      <c r="A1" s="1" t="s">
        <v>759</v>
      </c>
      <c r="B1" s="2" t="s">
        <v>1</v>
      </c>
      <c r="C1" s="2" t="s">
        <v>122</v>
      </c>
    </row>
    <row r="2" spans="1:6">
      <c r="B2" s="2" t="s">
        <v>2</v>
      </c>
      <c r="C2" s="2" t="s">
        <v>68</v>
      </c>
      <c r="D2" s="2" t="s">
        <v>69</v>
      </c>
      <c r="E2" s="2" t="s">
        <v>514</v>
      </c>
      <c r="F2" s="2" t="s">
        <v>760</v>
      </c>
    </row>
    <row r="3" spans="1:6">
      <c r="A3" s="3" t="s">
        <v>567</v>
      </c>
    </row>
    <row r="4" spans="1:6">
      <c r="A4" s="4" t="s">
        <v>761</v>
      </c>
      <c r="B4" s="6" t="n">
        <v>271000</v>
      </c>
      <c r="C4" s="6" t="n">
        <v>378000</v>
      </c>
      <c r="D4" s="6" t="n">
        <v>238000</v>
      </c>
    </row>
    <row r="5" spans="1:6">
      <c r="A5" s="4" t="s">
        <v>762</v>
      </c>
      <c r="F5" s="6" t="n">
        <v>486000</v>
      </c>
    </row>
    <row r="6" spans="1:6">
      <c r="A6" s="4" t="s">
        <v>763</v>
      </c>
      <c r="B6" s="4" t="s">
        <v>764</v>
      </c>
    </row>
    <row r="7" spans="1:6">
      <c r="A7" s="4" t="s">
        <v>226</v>
      </c>
      <c r="C7" s="6" t="n">
        <v>16000</v>
      </c>
      <c r="D7" s="6" t="n">
        <v>16000</v>
      </c>
    </row>
    <row r="8" spans="1:6">
      <c r="A8" s="4" t="s">
        <v>531</v>
      </c>
    </row>
    <row r="9" spans="1:6">
      <c r="A9" s="3" t="s">
        <v>567</v>
      </c>
    </row>
    <row r="10" spans="1:6">
      <c r="A10" s="4" t="s">
        <v>765</v>
      </c>
      <c r="B10" s="6" t="n">
        <v>277000</v>
      </c>
    </row>
    <row r="11" spans="1:6">
      <c r="A11" s="4" t="s">
        <v>766</v>
      </c>
    </row>
    <row r="12" spans="1:6">
      <c r="A12" s="3" t="s">
        <v>567</v>
      </c>
    </row>
    <row r="13" spans="1:6">
      <c r="A13" s="4" t="s">
        <v>765</v>
      </c>
      <c r="B13" s="6" t="n">
        <v>277000</v>
      </c>
      <c r="E13" s="6" t="n">
        <v>277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767</v>
      </c>
      <c r="C1" s="2" t="s">
        <v>2</v>
      </c>
      <c r="D1" s="2" t="s">
        <v>68</v>
      </c>
      <c r="E1" s="2" t="s">
        <v>69</v>
      </c>
    </row>
    <row r="2" spans="1:5">
      <c r="A2" s="3" t="s">
        <v>288</v>
      </c>
    </row>
    <row r="3" spans="1:5">
      <c r="A3" s="4" t="s">
        <v>768</v>
      </c>
      <c r="B3" s="4" t="s">
        <v>175</v>
      </c>
      <c r="C3" s="6" t="n">
        <v>49377</v>
      </c>
      <c r="D3" s="6" t="n">
        <v>53079</v>
      </c>
      <c r="E3" s="6" t="n">
        <v>41434</v>
      </c>
    </row>
    <row r="4" spans="1:5">
      <c r="A4" s="4" t="s">
        <v>769</v>
      </c>
      <c r="B4" s="4" t="s">
        <v>175</v>
      </c>
      <c r="C4" s="5" t="n">
        <v>103</v>
      </c>
      <c r="D4" s="5" t="n">
        <v>91</v>
      </c>
      <c r="E4" s="5" t="n">
        <v>67</v>
      </c>
    </row>
    <row r="5" spans="1:5">
      <c r="A5" s="4" t="s">
        <v>770</v>
      </c>
      <c r="C5" s="5" t="n">
        <v>34744</v>
      </c>
      <c r="D5" s="5" t="n">
        <v>29512</v>
      </c>
      <c r="E5" s="5" t="n">
        <v>30234</v>
      </c>
    </row>
    <row r="6" spans="1:5">
      <c r="A6" s="4" t="s">
        <v>771</v>
      </c>
      <c r="C6" s="5" t="n">
        <v>25682</v>
      </c>
      <c r="D6" s="5" t="n">
        <v>27655</v>
      </c>
      <c r="E6" s="5" t="n">
        <v>29237</v>
      </c>
    </row>
    <row r="7" spans="1:5">
      <c r="A7" s="4" t="s">
        <v>772</v>
      </c>
      <c r="C7" s="5" t="n">
        <v>105565</v>
      </c>
      <c r="D7" s="5" t="n">
        <v>83456</v>
      </c>
      <c r="E7" s="5" t="n">
        <v>90981</v>
      </c>
    </row>
    <row r="8" spans="1:5">
      <c r="A8" s="4" t="s">
        <v>773</v>
      </c>
      <c r="C8" s="5" t="n">
        <v>215471</v>
      </c>
      <c r="D8" s="5" t="n">
        <v>193793</v>
      </c>
      <c r="E8" s="5" t="n">
        <v>191953</v>
      </c>
    </row>
    <row r="9" spans="1:5">
      <c r="A9" s="4" t="s">
        <v>774</v>
      </c>
      <c r="C9" s="5" t="n">
        <v>68296</v>
      </c>
      <c r="D9" s="5" t="n">
        <v>81337</v>
      </c>
      <c r="E9" s="5" t="n">
        <v>43450</v>
      </c>
    </row>
    <row r="10" spans="1:5">
      <c r="A10" s="4" t="s">
        <v>775</v>
      </c>
      <c r="C10" s="6" t="n">
        <v>283767</v>
      </c>
      <c r="D10" s="6" t="n">
        <v>275130</v>
      </c>
      <c r="E10" s="6" t="n">
        <v>235403</v>
      </c>
    </row>
    <row r="11" spans="1:5"/>
    <row r="12" spans="1:5">
      <c r="A12" s="4" t="s">
        <v>175</v>
      </c>
      <c r="B12" s="4" t="s">
        <v>776</v>
      </c>
    </row>
  </sheetData>
  <mergeCells count="3">
    <mergeCell ref="A1:B1"/>
    <mergeCell ref="A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68</v>
      </c>
      <c r="D1" s="2" t="s">
        <v>69</v>
      </c>
    </row>
    <row r="2" spans="1:4">
      <c r="A2" s="3" t="s">
        <v>288</v>
      </c>
    </row>
    <row r="3" spans="1:4">
      <c r="A3" s="4" t="s">
        <v>778</v>
      </c>
      <c r="B3" s="6" t="n">
        <v>48583</v>
      </c>
    </row>
    <row r="4" spans="1:4">
      <c r="A4" s="4" t="s">
        <v>779</v>
      </c>
      <c r="B4" s="5" t="n">
        <v>14257</v>
      </c>
    </row>
    <row r="5" spans="1:4">
      <c r="A5" s="4" t="s">
        <v>780</v>
      </c>
      <c r="B5" s="5" t="n">
        <v>3586</v>
      </c>
    </row>
    <row r="6" spans="1:4">
      <c r="A6" s="4" t="s">
        <v>781</v>
      </c>
      <c r="B6" s="5" t="n">
        <v>921</v>
      </c>
    </row>
    <row r="7" spans="1:4">
      <c r="A7" s="4" t="s">
        <v>782</v>
      </c>
      <c r="B7" s="5" t="n">
        <v>644</v>
      </c>
    </row>
    <row r="8" spans="1:4">
      <c r="A8" s="4" t="s">
        <v>783</v>
      </c>
      <c r="B8" s="5" t="n">
        <v>305</v>
      </c>
    </row>
    <row r="9" spans="1:4">
      <c r="A9" s="4" t="s">
        <v>774</v>
      </c>
      <c r="B9" s="6" t="n">
        <v>68296</v>
      </c>
      <c r="C9" s="6" t="n">
        <v>81337</v>
      </c>
      <c r="D9" s="6" t="n">
        <v>434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84</v>
      </c>
      <c r="B1" s="2" t="s">
        <v>2</v>
      </c>
      <c r="C1" s="2" t="s">
        <v>68</v>
      </c>
      <c r="D1" s="2" t="s">
        <v>69</v>
      </c>
    </row>
    <row r="2" spans="1:4">
      <c r="A2" s="3" t="s">
        <v>288</v>
      </c>
    </row>
    <row r="3" spans="1:4">
      <c r="A3" s="4" t="s">
        <v>785</v>
      </c>
      <c r="B3" s="8" t="n">
        <v>22.5</v>
      </c>
      <c r="C3" s="6" t="n">
        <v>41</v>
      </c>
      <c r="D3" s="6" t="n">
        <v>2</v>
      </c>
    </row>
    <row r="4" spans="1:4">
      <c r="A4" s="4" t="s">
        <v>786</v>
      </c>
      <c r="B4" s="8" t="n">
        <v>7.9</v>
      </c>
      <c r="C4" s="8" t="n">
        <v>6.5</v>
      </c>
      <c r="D4" s="8" t="n">
        <v>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8</v>
      </c>
      <c r="D2" s="2" t="s">
        <v>69</v>
      </c>
    </row>
    <row r="3" spans="1:4">
      <c r="A3" s="3" t="s">
        <v>788</v>
      </c>
    </row>
    <row r="4" spans="1:4">
      <c r="A4" s="4" t="s">
        <v>789</v>
      </c>
      <c r="B4" s="6" t="n">
        <v>27000</v>
      </c>
      <c r="C4" s="6" t="n">
        <v>28000</v>
      </c>
      <c r="D4" s="6" t="n">
        <v>22000</v>
      </c>
    </row>
    <row r="5" spans="1:4">
      <c r="A5" s="4" t="s">
        <v>790</v>
      </c>
    </row>
    <row r="6" spans="1:4">
      <c r="A6" s="3" t="s">
        <v>788</v>
      </c>
    </row>
    <row r="7" spans="1:4">
      <c r="A7" s="4" t="s">
        <v>791</v>
      </c>
      <c r="B7" s="4" t="s">
        <v>792</v>
      </c>
    </row>
    <row r="8" spans="1:4">
      <c r="A8" s="4" t="s">
        <v>793</v>
      </c>
      <c r="B8" s="4" t="s">
        <v>794</v>
      </c>
    </row>
    <row r="9" spans="1:4">
      <c r="A9" s="4" t="s">
        <v>795</v>
      </c>
      <c r="B9" s="4" t="s">
        <v>796</v>
      </c>
    </row>
    <row r="10" spans="1:4">
      <c r="A10" s="4" t="s">
        <v>797</v>
      </c>
      <c r="B10" s="4" t="s">
        <v>798</v>
      </c>
    </row>
    <row r="11" spans="1:4">
      <c r="A11" s="4" t="s">
        <v>789</v>
      </c>
      <c r="D11" s="5" t="n">
        <v>1000</v>
      </c>
    </row>
    <row r="12" spans="1:4">
      <c r="A12" s="4" t="s">
        <v>799</v>
      </c>
    </row>
    <row r="13" spans="1:4">
      <c r="A13" s="3" t="s">
        <v>788</v>
      </c>
    </row>
    <row r="14" spans="1:4">
      <c r="A14" s="4" t="s">
        <v>791</v>
      </c>
      <c r="B14" s="4" t="s">
        <v>800</v>
      </c>
    </row>
    <row r="15" spans="1:4">
      <c r="A15" s="4" t="s">
        <v>793</v>
      </c>
      <c r="B15" s="4" t="s">
        <v>801</v>
      </c>
    </row>
    <row r="16" spans="1:4">
      <c r="A16" s="4" t="s">
        <v>795</v>
      </c>
      <c r="B16" s="4" t="s">
        <v>796</v>
      </c>
    </row>
    <row r="17" spans="1:4">
      <c r="A17" s="4" t="s">
        <v>797</v>
      </c>
      <c r="B17" s="4" t="s">
        <v>802</v>
      </c>
    </row>
    <row r="18" spans="1:4">
      <c r="A18" s="4" t="s">
        <v>789</v>
      </c>
      <c r="D18" s="5" t="n">
        <v>10000</v>
      </c>
    </row>
    <row r="19" spans="1:4">
      <c r="A19" s="4" t="s">
        <v>803</v>
      </c>
    </row>
    <row r="20" spans="1:4">
      <c r="A20" s="3" t="s">
        <v>788</v>
      </c>
    </row>
    <row r="21" spans="1:4">
      <c r="A21" s="4" t="s">
        <v>791</v>
      </c>
      <c r="B21" s="4" t="s">
        <v>804</v>
      </c>
    </row>
    <row r="22" spans="1:4">
      <c r="A22" s="4" t="s">
        <v>793</v>
      </c>
      <c r="B22" s="4" t="s">
        <v>805</v>
      </c>
    </row>
    <row r="23" spans="1:4">
      <c r="A23" s="4" t="s">
        <v>795</v>
      </c>
      <c r="B23" s="4" t="s">
        <v>796</v>
      </c>
    </row>
    <row r="24" spans="1:4">
      <c r="A24" s="4" t="s">
        <v>797</v>
      </c>
      <c r="B24" s="4" t="s">
        <v>806</v>
      </c>
    </row>
    <row r="25" spans="1:4">
      <c r="A25" s="4" t="s">
        <v>789</v>
      </c>
      <c r="D25" s="5" t="n">
        <v>1000</v>
      </c>
    </row>
    <row r="26" spans="1:4">
      <c r="A26" s="4" t="s">
        <v>807</v>
      </c>
    </row>
    <row r="27" spans="1:4">
      <c r="A27" s="3" t="s">
        <v>788</v>
      </c>
    </row>
    <row r="28" spans="1:4">
      <c r="A28" s="4" t="s">
        <v>791</v>
      </c>
      <c r="B28" s="4" t="s">
        <v>808</v>
      </c>
    </row>
    <row r="29" spans="1:4">
      <c r="A29" s="4" t="s">
        <v>793</v>
      </c>
      <c r="B29" s="4" t="s">
        <v>809</v>
      </c>
    </row>
    <row r="30" spans="1:4">
      <c r="A30" s="4" t="s">
        <v>795</v>
      </c>
      <c r="B30" s="4" t="s">
        <v>796</v>
      </c>
    </row>
    <row r="31" spans="1:4">
      <c r="A31" s="4" t="s">
        <v>797</v>
      </c>
      <c r="B31" s="4" t="s">
        <v>810</v>
      </c>
    </row>
    <row r="32" spans="1:4">
      <c r="A32" s="4" t="s">
        <v>789</v>
      </c>
      <c r="D32" s="5" t="n">
        <v>2000</v>
      </c>
    </row>
    <row r="33" spans="1:4">
      <c r="A33" s="4" t="s">
        <v>811</v>
      </c>
    </row>
    <row r="34" spans="1:4">
      <c r="A34" s="3" t="s">
        <v>788</v>
      </c>
    </row>
    <row r="35" spans="1:4">
      <c r="A35" s="4" t="s">
        <v>791</v>
      </c>
      <c r="B35" s="4" t="s">
        <v>812</v>
      </c>
    </row>
    <row r="36" spans="1:4">
      <c r="A36" s="4" t="s">
        <v>793</v>
      </c>
      <c r="B36" s="4" t="s">
        <v>813</v>
      </c>
    </row>
    <row r="37" spans="1:4">
      <c r="A37" s="4" t="s">
        <v>795</v>
      </c>
      <c r="B37" s="4" t="s">
        <v>796</v>
      </c>
    </row>
    <row r="38" spans="1:4">
      <c r="A38" s="4" t="s">
        <v>797</v>
      </c>
      <c r="B38" s="4" t="s">
        <v>814</v>
      </c>
    </row>
    <row r="39" spans="1:4">
      <c r="A39" s="4" t="s">
        <v>789</v>
      </c>
      <c r="C39" s="5" t="n">
        <v>1000</v>
      </c>
      <c r="D39" s="5" t="n">
        <v>1000</v>
      </c>
    </row>
    <row r="40" spans="1:4">
      <c r="A40" s="4" t="s">
        <v>815</v>
      </c>
    </row>
    <row r="41" spans="1:4">
      <c r="A41" s="3" t="s">
        <v>788</v>
      </c>
    </row>
    <row r="42" spans="1:4">
      <c r="A42" s="4" t="s">
        <v>791</v>
      </c>
      <c r="B42" s="4" t="s">
        <v>816</v>
      </c>
    </row>
    <row r="43" spans="1:4">
      <c r="A43" s="4" t="s">
        <v>793</v>
      </c>
      <c r="B43" s="4" t="s">
        <v>817</v>
      </c>
    </row>
    <row r="44" spans="1:4">
      <c r="A44" s="4" t="s">
        <v>795</v>
      </c>
      <c r="B44" s="4" t="s">
        <v>796</v>
      </c>
    </row>
    <row r="45" spans="1:4">
      <c r="A45" s="4" t="s">
        <v>797</v>
      </c>
      <c r="B45" s="4" t="s">
        <v>818</v>
      </c>
    </row>
    <row r="46" spans="1:4">
      <c r="A46" s="4" t="s">
        <v>789</v>
      </c>
      <c r="B46" s="6" t="n">
        <v>3000</v>
      </c>
      <c r="C46" s="5" t="n">
        <v>3000</v>
      </c>
      <c r="D46" s="5" t="n">
        <v>3000</v>
      </c>
    </row>
    <row r="47" spans="1:4">
      <c r="A47" s="4" t="s">
        <v>819</v>
      </c>
    </row>
    <row r="48" spans="1:4">
      <c r="A48" s="3" t="s">
        <v>788</v>
      </c>
    </row>
    <row r="49" spans="1:4">
      <c r="A49" s="4" t="s">
        <v>791</v>
      </c>
      <c r="B49" s="4" t="s">
        <v>820</v>
      </c>
    </row>
    <row r="50" spans="1:4">
      <c r="A50" s="4" t="s">
        <v>793</v>
      </c>
      <c r="B50" s="4" t="s">
        <v>821</v>
      </c>
    </row>
    <row r="51" spans="1:4">
      <c r="A51" s="4" t="s">
        <v>795</v>
      </c>
      <c r="B51" s="4" t="s">
        <v>796</v>
      </c>
    </row>
    <row r="52" spans="1:4">
      <c r="A52" s="4" t="s">
        <v>797</v>
      </c>
      <c r="B52" s="4" t="s">
        <v>822</v>
      </c>
    </row>
    <row r="53" spans="1:4">
      <c r="A53" s="4" t="s">
        <v>789</v>
      </c>
      <c r="B53" s="6" t="n">
        <v>4000</v>
      </c>
      <c r="C53" s="5" t="n">
        <v>4000</v>
      </c>
      <c r="D53" s="6" t="n">
        <v>4000</v>
      </c>
    </row>
    <row r="54" spans="1:4">
      <c r="A54" s="4" t="s">
        <v>823</v>
      </c>
    </row>
    <row r="55" spans="1:4">
      <c r="A55" s="3" t="s">
        <v>788</v>
      </c>
    </row>
    <row r="56" spans="1:4">
      <c r="A56" s="4" t="s">
        <v>791</v>
      </c>
      <c r="B56" s="4" t="s">
        <v>824</v>
      </c>
    </row>
    <row r="57" spans="1:4">
      <c r="A57" s="4" t="s">
        <v>793</v>
      </c>
      <c r="B57" s="4" t="s">
        <v>825</v>
      </c>
    </row>
    <row r="58" spans="1:4">
      <c r="A58" s="4" t="s">
        <v>795</v>
      </c>
      <c r="B58" s="4" t="s">
        <v>796</v>
      </c>
    </row>
    <row r="59" spans="1:4">
      <c r="A59" s="4" t="s">
        <v>797</v>
      </c>
      <c r="B59" s="4" t="s">
        <v>826</v>
      </c>
    </row>
    <row r="60" spans="1:4">
      <c r="A60" s="4" t="s">
        <v>789</v>
      </c>
      <c r="B60" s="6" t="n">
        <v>5000</v>
      </c>
      <c r="C60" s="5" t="n">
        <v>5000</v>
      </c>
    </row>
    <row r="61" spans="1:4">
      <c r="A61" s="4" t="s">
        <v>827</v>
      </c>
    </row>
    <row r="62" spans="1:4">
      <c r="A62" s="3" t="s">
        <v>788</v>
      </c>
    </row>
    <row r="63" spans="1:4">
      <c r="A63" s="4" t="s">
        <v>791</v>
      </c>
      <c r="B63" s="4" t="s">
        <v>828</v>
      </c>
    </row>
    <row r="64" spans="1:4">
      <c r="A64" s="4" t="s">
        <v>793</v>
      </c>
      <c r="B64" s="4" t="s">
        <v>829</v>
      </c>
    </row>
    <row r="65" spans="1:4">
      <c r="A65" s="4" t="s">
        <v>795</v>
      </c>
      <c r="B65" s="4" t="s">
        <v>796</v>
      </c>
    </row>
    <row r="66" spans="1:4">
      <c r="A66" s="4" t="s">
        <v>797</v>
      </c>
      <c r="B66" s="4" t="s">
        <v>826</v>
      </c>
    </row>
    <row r="67" spans="1:4">
      <c r="A67" s="4" t="s">
        <v>789</v>
      </c>
      <c r="B67" s="6" t="n">
        <v>5000</v>
      </c>
      <c r="C67" s="5" t="n">
        <v>5000</v>
      </c>
    </row>
    <row r="68" spans="1:4">
      <c r="A68" s="4" t="s">
        <v>830</v>
      </c>
    </row>
    <row r="69" spans="1:4">
      <c r="A69" s="3" t="s">
        <v>788</v>
      </c>
    </row>
    <row r="70" spans="1:4">
      <c r="A70" s="4" t="s">
        <v>791</v>
      </c>
      <c r="B70" s="4" t="s">
        <v>831</v>
      </c>
    </row>
    <row r="71" spans="1:4">
      <c r="A71" s="4" t="s">
        <v>793</v>
      </c>
      <c r="B71" s="4" t="s">
        <v>832</v>
      </c>
    </row>
    <row r="72" spans="1:4">
      <c r="A72" s="4" t="s">
        <v>795</v>
      </c>
      <c r="B72" s="4" t="s">
        <v>796</v>
      </c>
    </row>
    <row r="73" spans="1:4">
      <c r="A73" s="4" t="s">
        <v>797</v>
      </c>
      <c r="B73" s="4" t="s">
        <v>833</v>
      </c>
    </row>
    <row r="74" spans="1:4">
      <c r="A74" s="4" t="s">
        <v>789</v>
      </c>
      <c r="B74" s="6" t="n">
        <v>5000</v>
      </c>
      <c r="C74" s="5" t="n">
        <v>5000</v>
      </c>
    </row>
    <row r="75" spans="1:4">
      <c r="A75" s="4" t="s">
        <v>834</v>
      </c>
    </row>
    <row r="76" spans="1:4">
      <c r="A76" s="3" t="s">
        <v>788</v>
      </c>
    </row>
    <row r="77" spans="1:4">
      <c r="A77" s="4" t="s">
        <v>791</v>
      </c>
      <c r="B77" s="4" t="s">
        <v>835</v>
      </c>
    </row>
    <row r="78" spans="1:4">
      <c r="A78" s="4" t="s">
        <v>793</v>
      </c>
      <c r="B78" s="4" t="s">
        <v>836</v>
      </c>
    </row>
    <row r="79" spans="1:4">
      <c r="A79" s="4" t="s">
        <v>795</v>
      </c>
      <c r="B79" s="4" t="s">
        <v>796</v>
      </c>
    </row>
    <row r="80" spans="1:4">
      <c r="A80" s="4" t="s">
        <v>797</v>
      </c>
      <c r="B80" s="4" t="s">
        <v>837</v>
      </c>
    </row>
    <row r="81" spans="1:4">
      <c r="A81" s="4" t="s">
        <v>789</v>
      </c>
      <c r="B81" s="6" t="n">
        <v>5000</v>
      </c>
      <c r="C81" s="6" t="n">
        <v>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73"/>
    <col customWidth="1" max="3" min="3" width="14"/>
    <col customWidth="1" max="4" min="4" width="14"/>
  </cols>
  <sheetData>
    <row r="1" spans="1:4">
      <c r="A1" s="1" t="s">
        <v>838</v>
      </c>
      <c r="B1" s="2" t="s">
        <v>1</v>
      </c>
    </row>
    <row r="2" spans="1:4">
      <c r="B2" s="2" t="s">
        <v>2</v>
      </c>
      <c r="C2" s="2" t="s">
        <v>68</v>
      </c>
      <c r="D2" s="2" t="s">
        <v>69</v>
      </c>
    </row>
    <row r="3" spans="1:4">
      <c r="A3" s="3" t="s">
        <v>788</v>
      </c>
    </row>
    <row r="4" spans="1:4">
      <c r="A4" s="4" t="s">
        <v>839</v>
      </c>
      <c r="B4" s="4" t="s">
        <v>840</v>
      </c>
    </row>
    <row r="5" spans="1:4">
      <c r="A5" s="4" t="s">
        <v>841</v>
      </c>
      <c r="B5" s="6" t="n">
        <v>131700</v>
      </c>
    </row>
    <row r="6" spans="1:4">
      <c r="A6" s="4" t="s">
        <v>91</v>
      </c>
      <c r="B6" s="5" t="n">
        <v>27000</v>
      </c>
      <c r="C6" s="6" t="n">
        <v>28000</v>
      </c>
      <c r="D6" s="6" t="n">
        <v>22000</v>
      </c>
    </row>
    <row r="7" spans="1:4">
      <c r="A7" s="4" t="s">
        <v>842</v>
      </c>
      <c r="B7" s="5" t="n">
        <v>18000</v>
      </c>
    </row>
    <row r="8" spans="1:4">
      <c r="A8" s="4" t="s">
        <v>843</v>
      </c>
    </row>
    <row r="9" spans="1:4">
      <c r="A9" s="3" t="s">
        <v>788</v>
      </c>
    </row>
    <row r="10" spans="1:4">
      <c r="A10" s="4" t="s">
        <v>844</v>
      </c>
      <c r="B10" s="5" t="n">
        <v>0</v>
      </c>
      <c r="C10" s="5" t="n">
        <v>0</v>
      </c>
      <c r="D10" s="5" t="n">
        <v>0</v>
      </c>
    </row>
    <row r="11" spans="1:4">
      <c r="A11" s="4" t="s">
        <v>845</v>
      </c>
      <c r="B11" s="5" t="n">
        <v>3000</v>
      </c>
    </row>
    <row r="12" spans="1:4">
      <c r="A12" s="4" t="s">
        <v>846</v>
      </c>
    </row>
    <row r="13" spans="1:4">
      <c r="A13" s="3" t="s">
        <v>788</v>
      </c>
    </row>
    <row r="14" spans="1:4">
      <c r="A14" s="4" t="s">
        <v>844</v>
      </c>
      <c r="B14" s="5" t="n">
        <v>0</v>
      </c>
      <c r="C14" s="5" t="n">
        <v>0</v>
      </c>
      <c r="D14" s="5" t="n">
        <v>0</v>
      </c>
    </row>
    <row r="15" spans="1:4">
      <c r="A15" s="4" t="s">
        <v>845</v>
      </c>
      <c r="B15" s="6" t="n">
        <v>1500</v>
      </c>
      <c r="C15" s="5" t="n">
        <v>1700</v>
      </c>
      <c r="D15" s="5" t="n">
        <v>2000</v>
      </c>
    </row>
    <row r="16" spans="1:4">
      <c r="A16" s="4" t="s">
        <v>847</v>
      </c>
      <c r="B16" s="4" t="s">
        <v>848</v>
      </c>
    </row>
    <row r="17" spans="1:4">
      <c r="A17" s="4" t="s">
        <v>849</v>
      </c>
    </row>
    <row r="18" spans="1:4">
      <c r="A18" s="3" t="s">
        <v>788</v>
      </c>
    </row>
    <row r="19" spans="1:4">
      <c r="A19" s="4" t="s">
        <v>850</v>
      </c>
      <c r="B19" s="4" t="s">
        <v>851</v>
      </c>
    </row>
    <row r="20" spans="1:4">
      <c r="A20" s="4" t="s">
        <v>852</v>
      </c>
      <c r="B20" s="4" t="s">
        <v>853</v>
      </c>
    </row>
    <row r="21" spans="1:4">
      <c r="A21" s="4" t="s">
        <v>844</v>
      </c>
      <c r="B21" s="6" t="n">
        <v>0</v>
      </c>
      <c r="C21" s="6" t="n">
        <v>0</v>
      </c>
      <c r="D21"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68</v>
      </c>
      <c r="C1" s="2" t="s">
        <v>69</v>
      </c>
    </row>
    <row r="2" spans="1:3">
      <c r="A2" s="3" t="s">
        <v>855</v>
      </c>
    </row>
    <row r="3" spans="1:3">
      <c r="A3" s="4" t="s">
        <v>93</v>
      </c>
      <c r="B3" s="6" t="n">
        <v>3789</v>
      </c>
      <c r="C3" s="6" t="n">
        <v>5739</v>
      </c>
    </row>
    <row r="4" spans="1:3">
      <c r="A4" s="4" t="s">
        <v>856</v>
      </c>
      <c r="B4" s="6" t="n">
        <v>3900</v>
      </c>
      <c r="C4" s="6" t="n">
        <v>5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210</v>
      </c>
      <c r="B1" s="2" t="s">
        <v>122</v>
      </c>
    </row>
    <row r="2" spans="1:2">
      <c r="B2" s="2" t="s">
        <v>211</v>
      </c>
    </row>
    <row r="3" spans="1:2">
      <c r="A3" s="3" t="s">
        <v>212</v>
      </c>
    </row>
    <row r="4" spans="1:2">
      <c r="A4" s="4" t="s">
        <v>213</v>
      </c>
      <c r="B4" s="7" t="n">
        <v>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7</v>
      </c>
      <c r="B1" s="2" t="s">
        <v>1</v>
      </c>
      <c r="C1" s="2" t="s">
        <v>122</v>
      </c>
    </row>
    <row r="2" spans="1:4">
      <c r="B2" s="2" t="s">
        <v>2</v>
      </c>
      <c r="C2" s="2" t="s">
        <v>68</v>
      </c>
      <c r="D2" s="2" t="s">
        <v>69</v>
      </c>
    </row>
    <row r="3" spans="1:4">
      <c r="A3" s="3" t="s">
        <v>858</v>
      </c>
    </row>
    <row r="4" spans="1:4">
      <c r="A4" s="4" t="s">
        <v>859</v>
      </c>
      <c r="C4" s="6" t="n">
        <v>3789000</v>
      </c>
      <c r="D4" s="6" t="n">
        <v>5739000</v>
      </c>
    </row>
    <row r="5" spans="1:4">
      <c r="A5" s="4" t="s">
        <v>860</v>
      </c>
      <c r="B5" s="6" t="n">
        <v>2018000</v>
      </c>
      <c r="C5" s="5" t="n">
        <v>2290000</v>
      </c>
      <c r="D5" s="5" t="n">
        <v>2179000</v>
      </c>
    </row>
    <row r="6" spans="1:4">
      <c r="A6" s="4" t="s">
        <v>861</v>
      </c>
      <c r="B6" s="6" t="n">
        <v>2586000</v>
      </c>
      <c r="C6" s="6" t="n">
        <v>4870000</v>
      </c>
      <c r="D6" s="6" t="n">
        <v>5739000</v>
      </c>
    </row>
    <row r="7" spans="1:4">
      <c r="A7" s="4" t="s">
        <v>862</v>
      </c>
      <c r="C7" s="4" t="s">
        <v>863</v>
      </c>
      <c r="D7" s="4" t="s">
        <v>863</v>
      </c>
    </row>
    <row r="8" spans="1:4">
      <c r="A8" s="4" t="s">
        <v>864</v>
      </c>
      <c r="B8" s="4" t="s">
        <v>865</v>
      </c>
      <c r="C8" s="4" t="s">
        <v>866</v>
      </c>
      <c r="D8" s="4" t="s">
        <v>867</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8</v>
      </c>
      <c r="B1" s="2" t="s">
        <v>1</v>
      </c>
    </row>
    <row r="2" spans="1:5">
      <c r="B2" s="2" t="s">
        <v>2</v>
      </c>
      <c r="C2" s="2" t="s">
        <v>869</v>
      </c>
      <c r="D2" s="2" t="s">
        <v>68</v>
      </c>
      <c r="E2" s="2" t="s">
        <v>69</v>
      </c>
    </row>
    <row r="3" spans="1:5">
      <c r="A3" s="3" t="s">
        <v>870</v>
      </c>
    </row>
    <row r="4" spans="1:5">
      <c r="A4" s="4" t="s">
        <v>871</v>
      </c>
      <c r="B4" s="4" t="s">
        <v>872</v>
      </c>
      <c r="D4" s="4" t="s">
        <v>872</v>
      </c>
      <c r="E4" s="4" t="s">
        <v>872</v>
      </c>
    </row>
    <row r="5" spans="1:5">
      <c r="A5" s="4" t="s">
        <v>873</v>
      </c>
      <c r="B5" s="4" t="s">
        <v>874</v>
      </c>
    </row>
    <row r="6" spans="1:5">
      <c r="A6" s="4" t="s">
        <v>875</v>
      </c>
      <c r="B6" s="4" t="s">
        <v>876</v>
      </c>
      <c r="D6" s="4" t="s">
        <v>876</v>
      </c>
      <c r="E6" s="4" t="s">
        <v>876</v>
      </c>
    </row>
    <row r="7" spans="1:5">
      <c r="A7" s="4" t="s">
        <v>877</v>
      </c>
      <c r="B7" s="4" t="s">
        <v>878</v>
      </c>
      <c r="D7" s="4" t="s">
        <v>878</v>
      </c>
      <c r="E7" s="4" t="s">
        <v>878</v>
      </c>
    </row>
    <row r="8" spans="1:5">
      <c r="A8" s="4" t="s">
        <v>879</v>
      </c>
      <c r="D8" s="6" t="n">
        <v>3</v>
      </c>
    </row>
    <row r="9" spans="1:5">
      <c r="A9" s="4" t="s">
        <v>880</v>
      </c>
      <c r="B9" s="4" t="s">
        <v>881</v>
      </c>
    </row>
    <row r="10" spans="1:5">
      <c r="A10" s="4" t="s">
        <v>882</v>
      </c>
      <c r="B10" s="4" t="s">
        <v>883</v>
      </c>
    </row>
    <row r="11" spans="1:5">
      <c r="A11" s="4" t="s">
        <v>884</v>
      </c>
      <c r="B11" s="4" t="s">
        <v>878</v>
      </c>
    </row>
    <row r="12" spans="1:5">
      <c r="A12" s="4" t="s">
        <v>885</v>
      </c>
      <c r="B12" s="4" t="s">
        <v>886</v>
      </c>
    </row>
    <row r="13" spans="1:5">
      <c r="A13" s="4" t="s">
        <v>887</v>
      </c>
      <c r="B13" s="4" t="s">
        <v>888</v>
      </c>
    </row>
    <row r="14" spans="1:5">
      <c r="A14" s="4" t="s">
        <v>889</v>
      </c>
      <c r="B14" s="4" t="s">
        <v>10</v>
      </c>
    </row>
    <row r="15" spans="1:5">
      <c r="A15" s="4" t="s">
        <v>890</v>
      </c>
      <c r="B15" s="4" t="s">
        <v>891</v>
      </c>
      <c r="D15" s="4" t="s">
        <v>892</v>
      </c>
    </row>
    <row r="16" spans="1:5">
      <c r="A16" s="4" t="s">
        <v>893</v>
      </c>
      <c r="B16" s="6" t="n">
        <v>10000</v>
      </c>
    </row>
    <row r="17" spans="1:5">
      <c r="A17" s="4" t="s">
        <v>542</v>
      </c>
    </row>
    <row r="18" spans="1:5">
      <c r="A18" s="3" t="s">
        <v>870</v>
      </c>
    </row>
    <row r="19" spans="1:5">
      <c r="A19" s="4" t="s">
        <v>873</v>
      </c>
      <c r="B19" s="4" t="s">
        <v>874</v>
      </c>
      <c r="D19" s="4" t="s">
        <v>874</v>
      </c>
      <c r="E19" s="4" t="s">
        <v>874</v>
      </c>
    </row>
    <row r="20" spans="1:5">
      <c r="A20" s="4" t="s">
        <v>880</v>
      </c>
      <c r="B20" s="4" t="s">
        <v>881</v>
      </c>
      <c r="D20" s="4" t="s">
        <v>881</v>
      </c>
      <c r="E20" s="4" t="s">
        <v>881</v>
      </c>
    </row>
    <row r="21" spans="1:5">
      <c r="A21" s="4" t="s">
        <v>882</v>
      </c>
      <c r="B21" s="4" t="s">
        <v>883</v>
      </c>
      <c r="D21" s="4" t="s">
        <v>883</v>
      </c>
      <c r="E21" s="4" t="s">
        <v>883</v>
      </c>
    </row>
    <row r="22" spans="1:5">
      <c r="A22" s="4" t="s">
        <v>884</v>
      </c>
      <c r="B22" s="4" t="s">
        <v>878</v>
      </c>
      <c r="D22" s="4" t="s">
        <v>878</v>
      </c>
      <c r="E22" s="4" t="s">
        <v>878</v>
      </c>
    </row>
    <row r="23" spans="1:5">
      <c r="A23" s="4" t="s">
        <v>885</v>
      </c>
      <c r="B23" s="4" t="s">
        <v>886</v>
      </c>
      <c r="D23" s="4" t="s">
        <v>886</v>
      </c>
      <c r="E23" s="4" t="s">
        <v>886</v>
      </c>
    </row>
    <row r="24" spans="1:5">
      <c r="A24" s="4" t="s">
        <v>894</v>
      </c>
      <c r="B24" s="4" t="s">
        <v>878</v>
      </c>
    </row>
    <row r="25" spans="1:5">
      <c r="A25" s="4" t="s">
        <v>895</v>
      </c>
    </row>
    <row r="26" spans="1:5">
      <c r="A26" s="3" t="s">
        <v>870</v>
      </c>
    </row>
    <row r="27" spans="1:5">
      <c r="A27" s="4" t="s">
        <v>894</v>
      </c>
      <c r="C27" s="4" t="s">
        <v>896</v>
      </c>
    </row>
    <row r="28" spans="1:5">
      <c r="A28" s="4" t="s">
        <v>545</v>
      </c>
    </row>
    <row r="29" spans="1:5">
      <c r="A29" s="3" t="s">
        <v>870</v>
      </c>
    </row>
    <row r="30" spans="1:5">
      <c r="A30" s="4" t="s">
        <v>894</v>
      </c>
      <c r="B30" s="4" t="s">
        <v>886</v>
      </c>
    </row>
    <row r="31" spans="1:5">
      <c r="A31" s="4" t="s">
        <v>897</v>
      </c>
    </row>
    <row r="32" spans="1:5">
      <c r="A32" s="3" t="s">
        <v>870</v>
      </c>
    </row>
    <row r="33" spans="1:5">
      <c r="A33" s="4" t="s">
        <v>898</v>
      </c>
      <c r="D33" s="4" t="s">
        <v>8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68</v>
      </c>
      <c r="D1" s="2" t="s">
        <v>69</v>
      </c>
    </row>
    <row r="2" spans="1:4">
      <c r="A2" s="3" t="s">
        <v>870</v>
      </c>
    </row>
    <row r="3" spans="1:4">
      <c r="A3" s="4" t="s">
        <v>900</v>
      </c>
      <c r="B3" s="6" t="n">
        <v>31203000</v>
      </c>
      <c r="C3" s="6" t="n">
        <v>30000000</v>
      </c>
      <c r="D3" s="6" t="n">
        <v>25050000</v>
      </c>
    </row>
    <row r="4" spans="1:4">
      <c r="A4" s="4" t="s">
        <v>901</v>
      </c>
      <c r="B4" s="5" t="n">
        <v>29766000</v>
      </c>
      <c r="C4" s="5" t="n">
        <v>28818000</v>
      </c>
      <c r="D4" s="5" t="n">
        <v>24179000</v>
      </c>
    </row>
    <row r="5" spans="1:4">
      <c r="A5" s="4" t="s">
        <v>902</v>
      </c>
      <c r="B5" s="5" t="n">
        <v>29766000</v>
      </c>
      <c r="C5" s="5" t="n">
        <v>28818000</v>
      </c>
      <c r="D5" s="5" t="n">
        <v>24179000</v>
      </c>
    </row>
    <row r="6" spans="1:4">
      <c r="A6" s="4" t="s">
        <v>903</v>
      </c>
      <c r="B6" s="6" t="n">
        <v>29766000</v>
      </c>
      <c r="C6" s="6" t="n">
        <v>28818000</v>
      </c>
      <c r="D6" s="6" t="n">
        <v>24179000</v>
      </c>
    </row>
    <row r="7" spans="1:4">
      <c r="A7" s="4" t="s">
        <v>904</v>
      </c>
      <c r="B7" s="4" t="s">
        <v>905</v>
      </c>
      <c r="C7" s="4" t="s">
        <v>906</v>
      </c>
      <c r="D7" s="4" t="s">
        <v>907</v>
      </c>
    </row>
    <row r="8" spans="1:4">
      <c r="A8" s="4" t="s">
        <v>908</v>
      </c>
      <c r="B8" s="4" t="s">
        <v>909</v>
      </c>
      <c r="C8" s="4" t="s">
        <v>910</v>
      </c>
      <c r="D8" s="4" t="s">
        <v>911</v>
      </c>
    </row>
    <row r="9" spans="1:4">
      <c r="A9" s="4" t="s">
        <v>912</v>
      </c>
      <c r="B9" s="4" t="s">
        <v>913</v>
      </c>
      <c r="C9" s="4" t="s">
        <v>914</v>
      </c>
      <c r="D9" s="4" t="s">
        <v>915</v>
      </c>
    </row>
    <row r="10" spans="1:4">
      <c r="A10" s="4" t="s">
        <v>916</v>
      </c>
      <c r="B10" s="4" t="s">
        <v>909</v>
      </c>
      <c r="C10" s="4" t="s">
        <v>910</v>
      </c>
      <c r="D10" s="4" t="s">
        <v>911</v>
      </c>
    </row>
    <row r="11" spans="1:4">
      <c r="A11" s="4" t="s">
        <v>917</v>
      </c>
      <c r="B11" s="6" t="n">
        <v>16981000</v>
      </c>
      <c r="C11" s="6" t="n">
        <v>15060000</v>
      </c>
      <c r="D11" s="6" t="n">
        <v>12874000</v>
      </c>
    </row>
    <row r="12" spans="1:4">
      <c r="A12" s="4" t="s">
        <v>918</v>
      </c>
      <c r="B12" s="5" t="n">
        <v>12736000</v>
      </c>
      <c r="C12" s="5" t="n">
        <v>11295000</v>
      </c>
      <c r="D12" s="5" t="n">
        <v>9655000</v>
      </c>
    </row>
    <row r="13" spans="1:4">
      <c r="A13" s="4" t="s">
        <v>919</v>
      </c>
      <c r="B13" s="6" t="n">
        <v>13981000</v>
      </c>
      <c r="C13" s="6" t="n">
        <v>12455000</v>
      </c>
      <c r="D13" s="6" t="n">
        <v>11031000</v>
      </c>
    </row>
    <row r="14" spans="1:4">
      <c r="A14" s="4" t="s">
        <v>920</v>
      </c>
      <c r="B14" s="4" t="s">
        <v>878</v>
      </c>
      <c r="C14" s="4" t="s">
        <v>878</v>
      </c>
      <c r="D14" s="4" t="s">
        <v>878</v>
      </c>
    </row>
    <row r="15" spans="1:4">
      <c r="A15" s="4" t="s">
        <v>921</v>
      </c>
      <c r="B15" s="4" t="s">
        <v>876</v>
      </c>
      <c r="C15" s="4" t="s">
        <v>876</v>
      </c>
      <c r="D15" s="4" t="s">
        <v>876</v>
      </c>
    </row>
    <row r="16" spans="1:4">
      <c r="A16" s="4" t="s">
        <v>922</v>
      </c>
      <c r="B16" s="4" t="s">
        <v>872</v>
      </c>
      <c r="C16" s="4" t="s">
        <v>872</v>
      </c>
      <c r="D16" s="4" t="s">
        <v>872</v>
      </c>
    </row>
    <row r="17" spans="1:4">
      <c r="A17" s="4" t="s">
        <v>923</v>
      </c>
      <c r="B17" s="4" t="s">
        <v>874</v>
      </c>
    </row>
    <row r="18" spans="1:4">
      <c r="A18" s="4" t="s">
        <v>924</v>
      </c>
      <c r="B18" s="4" t="s">
        <v>886</v>
      </c>
    </row>
    <row r="19" spans="1:4">
      <c r="A19" s="4" t="s">
        <v>925</v>
      </c>
      <c r="B19" s="4" t="s">
        <v>878</v>
      </c>
    </row>
    <row r="20" spans="1:4">
      <c r="A20" s="4" t="s">
        <v>926</v>
      </c>
      <c r="B20" s="4" t="s">
        <v>881</v>
      </c>
    </row>
    <row r="21" spans="1:4">
      <c r="A21" s="4" t="s">
        <v>927</v>
      </c>
      <c r="B21" s="4" t="s">
        <v>883</v>
      </c>
    </row>
    <row r="22" spans="1:4">
      <c r="A22" s="4" t="s">
        <v>542</v>
      </c>
    </row>
    <row r="23" spans="1:4">
      <c r="A23" s="3" t="s">
        <v>870</v>
      </c>
    </row>
    <row r="24" spans="1:4">
      <c r="A24" s="4" t="s">
        <v>928</v>
      </c>
      <c r="B24" s="6" t="n">
        <v>9552000</v>
      </c>
      <c r="C24" s="6" t="n">
        <v>8471000</v>
      </c>
      <c r="D24" s="6" t="n">
        <v>7241000</v>
      </c>
    </row>
    <row r="25" spans="1:4">
      <c r="A25" s="4" t="s">
        <v>923</v>
      </c>
      <c r="B25" s="4" t="s">
        <v>874</v>
      </c>
      <c r="C25" s="4" t="s">
        <v>874</v>
      </c>
      <c r="D25" s="4" t="s">
        <v>874</v>
      </c>
    </row>
    <row r="26" spans="1:4">
      <c r="A26" s="4" t="s">
        <v>929</v>
      </c>
      <c r="B26" s="6" t="n">
        <v>21227000</v>
      </c>
      <c r="C26" s="6" t="n">
        <v>18825000</v>
      </c>
      <c r="D26" s="6" t="n">
        <v>16092000</v>
      </c>
    </row>
    <row r="27" spans="1:4">
      <c r="A27" s="4" t="s">
        <v>930</v>
      </c>
      <c r="B27" s="5" t="n">
        <v>16981000</v>
      </c>
      <c r="C27" s="5" t="n">
        <v>15060000</v>
      </c>
      <c r="D27" s="5" t="n">
        <v>12874000</v>
      </c>
    </row>
    <row r="28" spans="1:4">
      <c r="A28" s="4" t="s">
        <v>931</v>
      </c>
      <c r="B28" s="5" t="n">
        <v>17476000</v>
      </c>
      <c r="C28" s="5" t="n">
        <v>15569000</v>
      </c>
      <c r="D28" s="5" t="n">
        <v>13789000</v>
      </c>
    </row>
    <row r="29" spans="1:4">
      <c r="A29" s="4" t="s">
        <v>932</v>
      </c>
      <c r="B29" s="6" t="n">
        <v>13797000</v>
      </c>
      <c r="C29" s="6" t="n">
        <v>12236000</v>
      </c>
      <c r="D29" s="6" t="n">
        <v>10460000</v>
      </c>
    </row>
    <row r="30" spans="1:4">
      <c r="A30" s="4" t="s">
        <v>924</v>
      </c>
      <c r="B30" s="4" t="s">
        <v>886</v>
      </c>
      <c r="C30" s="4" t="s">
        <v>886</v>
      </c>
      <c r="D30" s="4" t="s">
        <v>886</v>
      </c>
    </row>
    <row r="31" spans="1:4">
      <c r="A31" s="4" t="s">
        <v>925</v>
      </c>
      <c r="B31" s="4" t="s">
        <v>878</v>
      </c>
      <c r="C31" s="4" t="s">
        <v>878</v>
      </c>
      <c r="D31" s="4" t="s">
        <v>878</v>
      </c>
    </row>
    <row r="32" spans="1:4">
      <c r="A32" s="4" t="s">
        <v>926</v>
      </c>
      <c r="B32" s="4" t="s">
        <v>881</v>
      </c>
      <c r="C32" s="4" t="s">
        <v>881</v>
      </c>
      <c r="D32" s="4" t="s">
        <v>881</v>
      </c>
    </row>
    <row r="33" spans="1:4">
      <c r="A33" s="4" t="s">
        <v>927</v>
      </c>
      <c r="B33" s="4" t="s">
        <v>883</v>
      </c>
      <c r="C33" s="4" t="s">
        <v>883</v>
      </c>
      <c r="D33" s="4" t="s">
        <v>8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68</v>
      </c>
      <c r="D1" s="2" t="s">
        <v>69</v>
      </c>
    </row>
    <row r="2" spans="1:4">
      <c r="A2" s="3" t="s">
        <v>934</v>
      </c>
    </row>
    <row r="3" spans="1:4">
      <c r="A3" s="4" t="s">
        <v>935</v>
      </c>
      <c r="B3" s="6" t="n">
        <v>1204</v>
      </c>
      <c r="C3" s="6" t="n">
        <v>1679</v>
      </c>
      <c r="D3" s="6" t="n">
        <v>817</v>
      </c>
    </row>
    <row r="4" spans="1:4">
      <c r="A4" s="4" t="s">
        <v>936</v>
      </c>
    </row>
    <row r="5" spans="1:4">
      <c r="A5" s="3" t="s">
        <v>934</v>
      </c>
    </row>
    <row r="6" spans="1:4">
      <c r="A6" s="4" t="s">
        <v>935</v>
      </c>
      <c r="B6" s="5" t="n">
        <v>810</v>
      </c>
      <c r="C6" s="5" t="n">
        <v>1100</v>
      </c>
      <c r="D6" s="5" t="n">
        <v>642</v>
      </c>
    </row>
    <row r="7" spans="1:4">
      <c r="A7" s="4" t="s">
        <v>937</v>
      </c>
      <c r="B7" s="5" t="n">
        <v>25059</v>
      </c>
      <c r="C7" s="5" t="n">
        <v>36969</v>
      </c>
      <c r="D7" s="5" t="n">
        <v>20589</v>
      </c>
    </row>
    <row r="8" spans="1:4">
      <c r="A8" s="4" t="s">
        <v>938</v>
      </c>
    </row>
    <row r="9" spans="1:4">
      <c r="A9" s="3" t="s">
        <v>934</v>
      </c>
    </row>
    <row r="10" spans="1:4">
      <c r="A10" s="4" t="s">
        <v>939</v>
      </c>
      <c r="B10" s="5" t="n">
        <v>25</v>
      </c>
      <c r="C10" s="5" t="n">
        <v>54</v>
      </c>
      <c r="D10" s="5" t="n">
        <v>56</v>
      </c>
    </row>
    <row r="11" spans="1:4">
      <c r="A11" s="4" t="s">
        <v>940</v>
      </c>
      <c r="B11" s="5" t="n">
        <v>3820</v>
      </c>
      <c r="C11" s="5" t="n">
        <v>8120</v>
      </c>
      <c r="D11" s="5" t="n">
        <v>6795</v>
      </c>
    </row>
    <row r="12" spans="1:4">
      <c r="A12" s="4" t="s">
        <v>941</v>
      </c>
    </row>
    <row r="13" spans="1:4">
      <c r="A13" s="3" t="s">
        <v>934</v>
      </c>
    </row>
    <row r="14" spans="1:4">
      <c r="A14" s="4" t="s">
        <v>935</v>
      </c>
      <c r="B14" s="5" t="n">
        <v>389</v>
      </c>
      <c r="C14" s="5" t="n">
        <v>579</v>
      </c>
      <c r="D14" s="5" t="n">
        <v>175</v>
      </c>
    </row>
    <row r="15" spans="1:4">
      <c r="A15" s="4" t="s">
        <v>937</v>
      </c>
      <c r="B15" s="5" t="n">
        <v>11036</v>
      </c>
      <c r="C15" s="5" t="n">
        <v>13994</v>
      </c>
      <c r="D15" s="5" t="n">
        <v>4687</v>
      </c>
    </row>
    <row r="16" spans="1:4">
      <c r="A16" s="4" t="s">
        <v>942</v>
      </c>
    </row>
    <row r="17" spans="1:4">
      <c r="A17" s="3" t="s">
        <v>934</v>
      </c>
    </row>
    <row r="18" spans="1:4">
      <c r="A18" s="4" t="s">
        <v>939</v>
      </c>
      <c r="B18" s="5" t="n">
        <v>45</v>
      </c>
      <c r="C18" s="5" t="n">
        <v>24</v>
      </c>
      <c r="D18" s="5" t="n">
        <v>4</v>
      </c>
    </row>
    <row r="19" spans="1:4">
      <c r="A19" s="4" t="s">
        <v>940</v>
      </c>
      <c r="B19" s="5" t="n">
        <v>10595</v>
      </c>
      <c r="C19" s="5" t="n">
        <v>4800</v>
      </c>
      <c r="D19" s="5" t="n">
        <v>1522</v>
      </c>
    </row>
    <row r="20" spans="1:4">
      <c r="A20" s="4" t="s">
        <v>943</v>
      </c>
    </row>
    <row r="21" spans="1:4">
      <c r="A21" s="3" t="s">
        <v>934</v>
      </c>
    </row>
    <row r="22" spans="1:4">
      <c r="A22" s="4" t="s">
        <v>935</v>
      </c>
      <c r="B22" s="5" t="n">
        <v>5</v>
      </c>
    </row>
    <row r="23" spans="1:4">
      <c r="A23" s="4" t="s">
        <v>937</v>
      </c>
      <c r="B23" s="5" t="n">
        <v>3500</v>
      </c>
    </row>
    <row r="24" spans="1:4">
      <c r="A24" s="4" t="s">
        <v>944</v>
      </c>
    </row>
    <row r="25" spans="1:4">
      <c r="A25" s="3" t="s">
        <v>934</v>
      </c>
    </row>
    <row r="26" spans="1:4">
      <c r="A26" s="4" t="s">
        <v>939</v>
      </c>
      <c r="B26" s="5" t="n">
        <v>56</v>
      </c>
      <c r="C26" s="5" t="n">
        <v>124</v>
      </c>
      <c r="D26" s="5" t="n">
        <v>78</v>
      </c>
    </row>
    <row r="27" spans="1:4">
      <c r="A27" s="4" t="s">
        <v>940</v>
      </c>
      <c r="B27" s="6" t="n">
        <v>24500</v>
      </c>
      <c r="C27" s="6" t="n">
        <v>34250</v>
      </c>
      <c r="D27" s="6" t="n">
        <v>177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5</v>
      </c>
      <c r="B1" s="2" t="s">
        <v>1</v>
      </c>
      <c r="C1" s="2" t="s">
        <v>122</v>
      </c>
    </row>
    <row r="2" spans="1:4">
      <c r="B2" s="2" t="s">
        <v>2</v>
      </c>
      <c r="C2" s="2" t="s">
        <v>68</v>
      </c>
      <c r="D2" s="2" t="s">
        <v>69</v>
      </c>
    </row>
    <row r="3" spans="1:4">
      <c r="A3" s="3" t="s">
        <v>946</v>
      </c>
    </row>
    <row r="4" spans="1:4">
      <c r="A4" s="4" t="s">
        <v>144</v>
      </c>
      <c r="B4" s="6" t="n">
        <v>-399</v>
      </c>
      <c r="C4" s="6" t="n">
        <v>798</v>
      </c>
      <c r="D4" s="6" t="n">
        <v>-258</v>
      </c>
    </row>
    <row r="5" spans="1:4">
      <c r="A5" s="4" t="s">
        <v>947</v>
      </c>
    </row>
    <row r="6" spans="1:4">
      <c r="A6" s="3" t="s">
        <v>946</v>
      </c>
    </row>
    <row r="7" spans="1:4">
      <c r="A7" s="4" t="s">
        <v>144</v>
      </c>
      <c r="B7" s="5" t="n">
        <v>-261</v>
      </c>
      <c r="C7" s="5" t="n">
        <v>460</v>
      </c>
      <c r="D7" s="5" t="n">
        <v>-181</v>
      </c>
    </row>
    <row r="8" spans="1:4">
      <c r="A8" s="4" t="s">
        <v>360</v>
      </c>
    </row>
    <row r="9" spans="1:4">
      <c r="A9" s="3" t="s">
        <v>946</v>
      </c>
    </row>
    <row r="10" spans="1:4">
      <c r="A10" s="4" t="s">
        <v>144</v>
      </c>
      <c r="B10" s="5" t="n">
        <v>-211</v>
      </c>
      <c r="C10" s="5" t="n">
        <v>384</v>
      </c>
      <c r="D10" s="5" t="n">
        <v>29</v>
      </c>
    </row>
    <row r="11" spans="1:4">
      <c r="A11" s="4" t="s">
        <v>948</v>
      </c>
    </row>
    <row r="12" spans="1:4">
      <c r="A12" s="3" t="s">
        <v>946</v>
      </c>
    </row>
    <row r="13" spans="1:4">
      <c r="A13" s="4" t="s">
        <v>144</v>
      </c>
      <c r="B13" s="6" t="n">
        <v>73</v>
      </c>
      <c r="C13" s="6" t="n">
        <v>-46</v>
      </c>
      <c r="D13" s="6" t="n">
        <v>-106</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949</v>
      </c>
      <c r="B1" s="2" t="s">
        <v>1</v>
      </c>
      <c r="C1" s="2" t="s">
        <v>122</v>
      </c>
    </row>
    <row r="2" spans="1:4">
      <c r="B2" s="2" t="s">
        <v>2</v>
      </c>
      <c r="C2" s="2" t="s">
        <v>68</v>
      </c>
      <c r="D2" s="2" t="s">
        <v>69</v>
      </c>
    </row>
    <row r="3" spans="1:4">
      <c r="A3" s="3" t="s">
        <v>950</v>
      </c>
    </row>
    <row r="4" spans="1:4">
      <c r="A4" s="4" t="s">
        <v>951</v>
      </c>
      <c r="B4" s="5" t="n">
        <v>218000</v>
      </c>
      <c r="C4" s="5" t="n">
        <v>218000</v>
      </c>
      <c r="D4" s="5" t="n">
        <v>198000</v>
      </c>
    </row>
    <row r="5" spans="1:4">
      <c r="A5" s="4" t="s">
        <v>952</v>
      </c>
      <c r="B5" s="5" t="n">
        <v>30080</v>
      </c>
      <c r="C5" s="5" t="n">
        <v>30080</v>
      </c>
      <c r="D5" s="5" t="n">
        <v>0</v>
      </c>
    </row>
    <row r="6" spans="1:4">
      <c r="A6" s="4" t="s">
        <v>385</v>
      </c>
    </row>
    <row r="7" spans="1:4">
      <c r="A7" s="3" t="s">
        <v>950</v>
      </c>
    </row>
    <row r="8" spans="1:4">
      <c r="A8" s="4" t="s">
        <v>953</v>
      </c>
      <c r="B8" s="5" t="n">
        <v>87000</v>
      </c>
      <c r="C8" s="5" t="n">
        <v>87000</v>
      </c>
      <c r="D8" s="5" t="n">
        <v>77000</v>
      </c>
    </row>
    <row r="9" spans="1:4">
      <c r="A9" s="4" t="s">
        <v>954</v>
      </c>
      <c r="B9" s="5" t="n">
        <v>11680</v>
      </c>
      <c r="C9" s="5" t="n">
        <v>11680</v>
      </c>
      <c r="D9" s="5" t="n">
        <v>0</v>
      </c>
    </row>
    <row r="10" spans="1:4">
      <c r="A10" s="4" t="s">
        <v>955</v>
      </c>
      <c r="B10" s="5" t="n">
        <v>69089</v>
      </c>
      <c r="C10" s="5" t="n">
        <v>65319</v>
      </c>
    </row>
    <row r="11" spans="1:4">
      <c r="A11" s="4" t="s">
        <v>383</v>
      </c>
    </row>
    <row r="12" spans="1:4">
      <c r="A12" s="3" t="s">
        <v>950</v>
      </c>
    </row>
    <row r="13" spans="1:4">
      <c r="A13" s="4" t="s">
        <v>955</v>
      </c>
      <c r="B13" s="5" t="n">
        <v>218000</v>
      </c>
      <c r="C13" s="5" t="n">
        <v>218000</v>
      </c>
      <c r="D13" s="5" t="n">
        <v>198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4"/>
    <col customWidth="1" max="18" min="18" width="16"/>
    <col customWidth="1" max="19" min="19" width="14"/>
  </cols>
  <sheetData>
    <row r="1" spans="1:19">
      <c r="A1" s="1" t="s">
        <v>956</v>
      </c>
      <c r="B1" s="2" t="s">
        <v>163</v>
      </c>
      <c r="P1" s="2" t="s">
        <v>1</v>
      </c>
      <c r="R1" s="2" t="s">
        <v>122</v>
      </c>
    </row>
    <row r="2" spans="1:19">
      <c r="B2" s="2" t="s">
        <v>2</v>
      </c>
      <c r="C2" s="2" t="s">
        <v>164</v>
      </c>
      <c r="D2" s="2" t="s">
        <v>68</v>
      </c>
      <c r="E2" s="2" t="s">
        <v>165</v>
      </c>
      <c r="F2" s="2" t="s">
        <v>166</v>
      </c>
      <c r="G2" s="2" t="s">
        <v>167</v>
      </c>
      <c r="H2" s="2" t="s">
        <v>69</v>
      </c>
      <c r="J2" s="2" t="s">
        <v>168</v>
      </c>
      <c r="L2" s="2" t="s">
        <v>169</v>
      </c>
      <c r="N2" s="2" t="s">
        <v>170</v>
      </c>
      <c r="P2" s="2" t="s">
        <v>2</v>
      </c>
      <c r="Q2" s="2" t="s">
        <v>166</v>
      </c>
      <c r="R2" s="2" t="s">
        <v>68</v>
      </c>
      <c r="S2" s="2" t="s">
        <v>69</v>
      </c>
    </row>
    <row r="3" spans="1:19">
      <c r="A3" s="3" t="s">
        <v>957</v>
      </c>
    </row>
    <row r="4" spans="1:19">
      <c r="A4" s="4" t="s">
        <v>158</v>
      </c>
      <c r="B4" s="6" t="n">
        <v>207</v>
      </c>
      <c r="C4" s="6" t="n">
        <v>333</v>
      </c>
      <c r="D4" s="6" t="n">
        <v>408</v>
      </c>
      <c r="E4" s="6" t="n">
        <v>62</v>
      </c>
      <c r="F4" s="6" t="n">
        <v>139</v>
      </c>
      <c r="G4" s="6" t="n">
        <v>270</v>
      </c>
      <c r="H4" s="6" t="n">
        <v>223</v>
      </c>
      <c r="J4" s="6" t="n">
        <v>132</v>
      </c>
      <c r="L4" s="6" t="n">
        <v>179</v>
      </c>
      <c r="N4" s="6" t="n">
        <v>236</v>
      </c>
      <c r="P4" s="6" t="n">
        <v>540</v>
      </c>
      <c r="Q4" s="6" t="n">
        <v>409</v>
      </c>
      <c r="R4" s="6" t="n">
        <v>879</v>
      </c>
      <c r="S4" s="6" t="n">
        <v>770</v>
      </c>
    </row>
    <row r="5" spans="1:19">
      <c r="A5" s="4" t="s">
        <v>958</v>
      </c>
      <c r="P5" s="5" t="n">
        <v>2269125</v>
      </c>
      <c r="R5" s="5" t="n">
        <v>2258824</v>
      </c>
      <c r="S5" s="5" t="n">
        <v>2185711</v>
      </c>
    </row>
    <row r="6" spans="1:19">
      <c r="A6" s="4" t="s">
        <v>959</v>
      </c>
      <c r="P6" s="5" t="n">
        <v>-208</v>
      </c>
      <c r="R6" s="5" t="n">
        <v>-10</v>
      </c>
    </row>
    <row r="7" spans="1:19">
      <c r="A7" s="4" t="s">
        <v>960</v>
      </c>
      <c r="P7" s="5" t="n">
        <v>-150231</v>
      </c>
      <c r="R7" s="5" t="n">
        <v>-156790</v>
      </c>
      <c r="S7" s="5" t="n">
        <v>-165519</v>
      </c>
    </row>
    <row r="8" spans="1:19">
      <c r="A8" s="4" t="s">
        <v>961</v>
      </c>
      <c r="P8" s="5" t="n">
        <v>-71725</v>
      </c>
      <c r="R8" s="5" t="n">
        <v>-70906</v>
      </c>
      <c r="S8" s="5" t="n">
        <v>-3586</v>
      </c>
    </row>
    <row r="9" spans="1:19">
      <c r="A9" s="4" t="s">
        <v>962</v>
      </c>
      <c r="P9" s="5" t="n">
        <v>2046961</v>
      </c>
      <c r="Q9" s="5" t="n">
        <v>2026312</v>
      </c>
      <c r="R9" s="5" t="n">
        <v>2031118</v>
      </c>
      <c r="S9" s="5" t="n">
        <v>2016606</v>
      </c>
    </row>
    <row r="10" spans="1:19">
      <c r="A10" s="4" t="s">
        <v>963</v>
      </c>
      <c r="P10" s="5" t="n">
        <v>2046961</v>
      </c>
      <c r="Q10" s="5" t="n">
        <v>2026312</v>
      </c>
      <c r="R10" s="5" t="n">
        <v>2031343</v>
      </c>
      <c r="S10" s="5" t="n">
        <v>2018401</v>
      </c>
    </row>
    <row r="11" spans="1:19">
      <c r="A11" s="3" t="s">
        <v>964</v>
      </c>
    </row>
    <row r="12" spans="1:19">
      <c r="A12" s="4" t="s">
        <v>160</v>
      </c>
      <c r="B12" s="7" t="n">
        <v>0.1</v>
      </c>
      <c r="C12" s="7" t="n">
        <v>0.16</v>
      </c>
      <c r="D12" s="7" t="n">
        <v>0.2</v>
      </c>
      <c r="E12" s="7" t="n">
        <v>0.03</v>
      </c>
      <c r="F12" s="7" t="n">
        <v>0.07000000000000001</v>
      </c>
      <c r="G12" s="7" t="n">
        <v>0.13</v>
      </c>
      <c r="H12" s="7" t="n">
        <v>0.11</v>
      </c>
      <c r="I12" s="4" t="s">
        <v>175</v>
      </c>
      <c r="J12" s="7" t="n">
        <v>0.07000000000000001</v>
      </c>
      <c r="K12" s="4" t="s">
        <v>175</v>
      </c>
      <c r="L12" s="7" t="n">
        <v>0.08</v>
      </c>
      <c r="M12" s="4" t="s">
        <v>175</v>
      </c>
      <c r="N12" s="7" t="n">
        <v>0.11</v>
      </c>
      <c r="O12" s="4" t="s">
        <v>175</v>
      </c>
      <c r="P12" s="7" t="n">
        <v>0.26</v>
      </c>
      <c r="R12" s="7" t="n">
        <v>0.43</v>
      </c>
      <c r="S12" s="7" t="n">
        <v>0.38</v>
      </c>
    </row>
    <row r="13" spans="1:19">
      <c r="A13" s="4" t="s">
        <v>161</v>
      </c>
      <c r="B13" s="7" t="n">
        <v>0.1</v>
      </c>
      <c r="C13" s="7" t="n">
        <v>0.16</v>
      </c>
      <c r="D13" s="7" t="n">
        <v>0.2</v>
      </c>
      <c r="E13" s="7" t="n">
        <v>0.03</v>
      </c>
      <c r="F13" s="7" t="n">
        <v>0.07000000000000001</v>
      </c>
      <c r="G13" s="7" t="n">
        <v>0.13</v>
      </c>
      <c r="H13" s="7" t="n">
        <v>0.11</v>
      </c>
      <c r="I13" s="4" t="s">
        <v>175</v>
      </c>
      <c r="J13" s="7" t="n">
        <v>0.07000000000000001</v>
      </c>
      <c r="K13" s="4" t="s">
        <v>175</v>
      </c>
      <c r="L13" s="7" t="n">
        <v>0.08</v>
      </c>
      <c r="M13" s="4" t="s">
        <v>175</v>
      </c>
      <c r="N13" s="7" t="n">
        <v>0.11</v>
      </c>
      <c r="O13" s="4" t="s">
        <v>175</v>
      </c>
      <c r="P13" s="7" t="n">
        <v>0.26</v>
      </c>
      <c r="R13" s="7" t="n">
        <v>0.43</v>
      </c>
      <c r="S13" s="7" t="n">
        <v>0.38</v>
      </c>
    </row>
    <row r="14" spans="1:19">
      <c r="A14" s="4" t="s">
        <v>196</v>
      </c>
    </row>
    <row r="15" spans="1:19">
      <c r="A15" s="3" t="s">
        <v>957</v>
      </c>
    </row>
    <row r="16" spans="1:19">
      <c r="A16" s="4" t="s">
        <v>965</v>
      </c>
      <c r="R16" s="5" t="n">
        <v>225</v>
      </c>
      <c r="S16" s="5" t="n">
        <v>1795</v>
      </c>
    </row>
    <row r="17" spans="1:19"/>
    <row r="18" spans="1:19">
      <c r="A18" s="4" t="s">
        <v>175</v>
      </c>
      <c r="B18" s="4" t="s">
        <v>966</v>
      </c>
    </row>
  </sheetData>
  <mergeCells count="10">
    <mergeCell ref="A1:A2"/>
    <mergeCell ref="B1:O1"/>
    <mergeCell ref="P1:Q1"/>
    <mergeCell ref="R1:S1"/>
    <mergeCell ref="H2:I2"/>
    <mergeCell ref="J2:K2"/>
    <mergeCell ref="L2:M2"/>
    <mergeCell ref="N2:O2"/>
    <mergeCell ref="A17:S17"/>
    <mergeCell ref="B18:S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s>
  <sheetData>
    <row r="1" spans="1:6">
      <c r="A1" s="1" t="s">
        <v>967</v>
      </c>
      <c r="B1" s="2" t="s">
        <v>968</v>
      </c>
      <c r="C1" s="2" t="s">
        <v>2</v>
      </c>
      <c r="D1" s="2" t="s">
        <v>68</v>
      </c>
      <c r="E1" s="2" t="s">
        <v>69</v>
      </c>
      <c r="F1" s="2" t="s">
        <v>651</v>
      </c>
    </row>
    <row r="2" spans="1:6">
      <c r="A2" s="3" t="s">
        <v>969</v>
      </c>
    </row>
    <row r="3" spans="1:6">
      <c r="A3" s="4" t="s">
        <v>970</v>
      </c>
      <c r="C3" s="4" t="s">
        <v>971</v>
      </c>
    </row>
    <row r="4" spans="1:6">
      <c r="A4" s="4" t="s">
        <v>972</v>
      </c>
      <c r="C4" s="4" t="s">
        <v>973</v>
      </c>
    </row>
    <row r="5" spans="1:6">
      <c r="A5" s="4" t="s">
        <v>974</v>
      </c>
      <c r="C5" s="4" t="s">
        <v>975</v>
      </c>
    </row>
    <row r="6" spans="1:6">
      <c r="A6" s="4" t="s">
        <v>976</v>
      </c>
      <c r="C6" s="4" t="s">
        <v>977</v>
      </c>
    </row>
    <row r="7" spans="1:6">
      <c r="A7" s="4" t="s">
        <v>978</v>
      </c>
      <c r="C7" s="4" t="s">
        <v>878</v>
      </c>
    </row>
    <row r="8" spans="1:6">
      <c r="A8" s="4" t="s">
        <v>979</v>
      </c>
      <c r="C8" s="4" t="s">
        <v>980</v>
      </c>
    </row>
    <row r="9" spans="1:6">
      <c r="A9" s="4" t="s">
        <v>981</v>
      </c>
      <c r="C9" s="4" t="s">
        <v>982</v>
      </c>
    </row>
    <row r="10" spans="1:6">
      <c r="A10" s="4" t="s">
        <v>983</v>
      </c>
      <c r="C10" s="4" t="s">
        <v>984</v>
      </c>
    </row>
    <row r="11" spans="1:6">
      <c r="A11" s="4" t="s">
        <v>985</v>
      </c>
      <c r="C11" s="6" t="n">
        <v>0</v>
      </c>
      <c r="D11" s="6" t="n">
        <v>0</v>
      </c>
      <c r="E11" s="6" t="n">
        <v>0</v>
      </c>
    </row>
    <row r="12" spans="1:6">
      <c r="A12" s="4" t="s">
        <v>986</v>
      </c>
      <c r="D12" s="5" t="n">
        <v>30000</v>
      </c>
      <c r="E12" s="5" t="n">
        <v>198000</v>
      </c>
    </row>
    <row r="13" spans="1:6">
      <c r="A13" s="4" t="s">
        <v>70</v>
      </c>
      <c r="C13" s="6" t="n">
        <v>354586000</v>
      </c>
      <c r="D13" s="6" t="n">
        <v>344195000</v>
      </c>
      <c r="E13" s="6" t="n">
        <v>297762000</v>
      </c>
    </row>
    <row r="14" spans="1:6">
      <c r="A14" s="4" t="s">
        <v>987</v>
      </c>
    </row>
    <row r="15" spans="1:6">
      <c r="A15" s="3" t="s">
        <v>969</v>
      </c>
    </row>
    <row r="16" spans="1:6">
      <c r="A16" s="4" t="s">
        <v>988</v>
      </c>
      <c r="B16" s="5" t="n">
        <v>305497</v>
      </c>
    </row>
    <row r="17" spans="1:6">
      <c r="A17" s="4" t="s">
        <v>986</v>
      </c>
      <c r="B17" s="5" t="n">
        <v>275000</v>
      </c>
    </row>
    <row r="18" spans="1:6">
      <c r="A18" s="4" t="s">
        <v>989</v>
      </c>
      <c r="C18" s="5" t="n">
        <v>497</v>
      </c>
    </row>
    <row r="19" spans="1:6">
      <c r="A19" s="4" t="s">
        <v>202</v>
      </c>
      <c r="C19" s="6" t="n">
        <v>31000</v>
      </c>
      <c r="D19" s="5" t="n">
        <v>56000</v>
      </c>
      <c r="E19" s="5" t="n">
        <v>0</v>
      </c>
    </row>
    <row r="20" spans="1:6">
      <c r="A20" s="4" t="s">
        <v>203</v>
      </c>
      <c r="C20" s="5" t="n">
        <v>92000</v>
      </c>
      <c r="D20" s="6" t="n">
        <v>177000</v>
      </c>
      <c r="E20" s="6" t="n">
        <v>0</v>
      </c>
    </row>
    <row r="21" spans="1:6">
      <c r="A21" s="4" t="s">
        <v>990</v>
      </c>
    </row>
    <row r="22" spans="1:6">
      <c r="A22" s="3" t="s">
        <v>969</v>
      </c>
    </row>
    <row r="23" spans="1:6">
      <c r="A23" s="4" t="s">
        <v>988</v>
      </c>
      <c r="B23" s="5" t="n">
        <v>218212</v>
      </c>
    </row>
    <row r="24" spans="1:6">
      <c r="A24" s="4" t="s">
        <v>986</v>
      </c>
      <c r="D24" s="5" t="n">
        <v>10000</v>
      </c>
    </row>
    <row r="25" spans="1:6">
      <c r="A25" s="4" t="s">
        <v>991</v>
      </c>
      <c r="C25" s="6" t="n">
        <v>338000</v>
      </c>
    </row>
    <row r="26" spans="1:6">
      <c r="A26" s="4" t="s">
        <v>992</v>
      </c>
    </row>
    <row r="27" spans="1:6">
      <c r="A27" s="3" t="s">
        <v>969</v>
      </c>
    </row>
    <row r="28" spans="1:6">
      <c r="A28" s="4" t="s">
        <v>988</v>
      </c>
      <c r="B28" s="5" t="n">
        <v>87285</v>
      </c>
    </row>
    <row r="29" spans="1:6">
      <c r="A29" s="4" t="s">
        <v>993</v>
      </c>
    </row>
    <row r="30" spans="1:6">
      <c r="A30" s="3" t="s">
        <v>969</v>
      </c>
    </row>
    <row r="31" spans="1:6">
      <c r="A31" s="4" t="s">
        <v>986</v>
      </c>
      <c r="D31" s="5" t="n">
        <v>4000</v>
      </c>
    </row>
    <row r="32" spans="1:6">
      <c r="A32" s="4" t="s">
        <v>994</v>
      </c>
    </row>
    <row r="33" spans="1:6">
      <c r="A33" s="3" t="s">
        <v>969</v>
      </c>
    </row>
    <row r="34" spans="1:6">
      <c r="A34" s="4" t="s">
        <v>986</v>
      </c>
      <c r="D34" s="5" t="n">
        <v>20000</v>
      </c>
    </row>
    <row r="35" spans="1:6">
      <c r="A35" s="4" t="s">
        <v>995</v>
      </c>
    </row>
    <row r="36" spans="1:6">
      <c r="A36" s="3" t="s">
        <v>969</v>
      </c>
    </row>
    <row r="37" spans="1:6">
      <c r="A37" s="4" t="s">
        <v>986</v>
      </c>
      <c r="D37" s="5" t="n">
        <v>10000</v>
      </c>
    </row>
    <row r="38" spans="1:6">
      <c r="A38" s="4" t="s">
        <v>996</v>
      </c>
    </row>
    <row r="39" spans="1:6">
      <c r="A39" s="3" t="s">
        <v>969</v>
      </c>
    </row>
    <row r="40" spans="1:6">
      <c r="A40" s="4" t="s">
        <v>989</v>
      </c>
      <c r="C40" s="5" t="n">
        <v>285</v>
      </c>
    </row>
    <row r="41" spans="1:6">
      <c r="A41" s="4" t="s">
        <v>997</v>
      </c>
    </row>
    <row r="42" spans="1:6">
      <c r="A42" s="3" t="s">
        <v>969</v>
      </c>
    </row>
    <row r="43" spans="1:6">
      <c r="A43" s="4" t="s">
        <v>998</v>
      </c>
      <c r="C43" s="6" t="n">
        <v>1000000</v>
      </c>
    </row>
    <row r="44" spans="1:6">
      <c r="A44" s="4" t="s">
        <v>999</v>
      </c>
    </row>
    <row r="45" spans="1:6">
      <c r="A45" s="3" t="s">
        <v>969</v>
      </c>
    </row>
    <row r="46" spans="1:6">
      <c r="A46" s="4" t="s">
        <v>70</v>
      </c>
      <c r="C46" s="6" t="n">
        <v>250000000</v>
      </c>
    </row>
    <row r="47" spans="1:6">
      <c r="A47" s="4" t="s">
        <v>545</v>
      </c>
    </row>
    <row r="48" spans="1:6">
      <c r="A48" s="3" t="s">
        <v>969</v>
      </c>
    </row>
    <row r="49" spans="1:6">
      <c r="A49" s="4" t="s">
        <v>1000</v>
      </c>
      <c r="C49" s="4" t="s">
        <v>911</v>
      </c>
    </row>
    <row r="50" spans="1:6">
      <c r="A50" s="4" t="s">
        <v>1001</v>
      </c>
    </row>
    <row r="51" spans="1:6">
      <c r="A51" s="3" t="s">
        <v>969</v>
      </c>
    </row>
    <row r="52" spans="1:6">
      <c r="A52" s="4" t="s">
        <v>70</v>
      </c>
      <c r="C52" s="6" t="n">
        <v>500000000</v>
      </c>
    </row>
    <row r="53" spans="1:6">
      <c r="A53" s="4" t="s">
        <v>1002</v>
      </c>
    </row>
    <row r="54" spans="1:6">
      <c r="A54" s="3" t="s">
        <v>969</v>
      </c>
    </row>
    <row r="55" spans="1:6">
      <c r="A55" s="4" t="s">
        <v>1003</v>
      </c>
      <c r="F55" s="5" t="n">
        <v>174570</v>
      </c>
    </row>
    <row r="56" spans="1:6">
      <c r="A56" s="4" t="s">
        <v>1004</v>
      </c>
      <c r="F56" s="7" t="n">
        <v>13.92</v>
      </c>
    </row>
    <row r="57" spans="1:6">
      <c r="A57" s="4" t="s">
        <v>1005</v>
      </c>
      <c r="F57" s="6" t="n">
        <v>2430000</v>
      </c>
    </row>
    <row r="58" spans="1:6">
      <c r="A58" s="4" t="s">
        <v>1006</v>
      </c>
    </row>
    <row r="59" spans="1:6">
      <c r="A59" s="3" t="s">
        <v>969</v>
      </c>
    </row>
    <row r="60" spans="1:6">
      <c r="A60" s="4" t="s">
        <v>1007</v>
      </c>
      <c r="F60" s="7" t="n">
        <v>12.5</v>
      </c>
    </row>
    <row r="61" spans="1:6">
      <c r="A61" s="4" t="s">
        <v>1008</v>
      </c>
    </row>
    <row r="62" spans="1:6">
      <c r="A62" s="3" t="s">
        <v>969</v>
      </c>
    </row>
    <row r="63" spans="1:6">
      <c r="A63" s="4" t="s">
        <v>1007</v>
      </c>
      <c r="F63" s="7" t="n">
        <v>14.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68</v>
      </c>
      <c r="D1" s="2" t="s">
        <v>69</v>
      </c>
    </row>
    <row r="2" spans="1:4">
      <c r="A2" s="3" t="s">
        <v>1010</v>
      </c>
    </row>
    <row r="3" spans="1:4">
      <c r="A3" s="4" t="s">
        <v>1011</v>
      </c>
      <c r="B3" s="5" t="n">
        <v>26185</v>
      </c>
      <c r="C3" s="5" t="n">
        <v>17457</v>
      </c>
      <c r="D3" s="5" t="n">
        <v>8729</v>
      </c>
    </row>
    <row r="4" spans="1:4">
      <c r="A4" s="4" t="s">
        <v>1012</v>
      </c>
      <c r="C4" s="5" t="n">
        <v>4364</v>
      </c>
      <c r="D4" s="5" t="n">
        <v>4364</v>
      </c>
    </row>
    <row r="5" spans="1:4">
      <c r="A5" s="4" t="s">
        <v>1013</v>
      </c>
      <c r="B5" s="5" t="n">
        <v>148385</v>
      </c>
      <c r="C5" s="5" t="n">
        <v>152749</v>
      </c>
      <c r="D5" s="5" t="n">
        <v>161477</v>
      </c>
    </row>
    <row r="6" spans="1:4">
      <c r="A6" s="4" t="s">
        <v>1014</v>
      </c>
      <c r="B6" s="5" t="n">
        <v>174570</v>
      </c>
      <c r="C6" s="5" t="n">
        <v>174570</v>
      </c>
      <c r="D6" s="5" t="n">
        <v>174570</v>
      </c>
    </row>
    <row r="7" spans="1:4">
      <c r="A7" s="4" t="s">
        <v>1015</v>
      </c>
      <c r="B7" s="6" t="n">
        <v>2523</v>
      </c>
      <c r="C7" s="6" t="n">
        <v>2369</v>
      </c>
      <c r="D7" s="6" t="n">
        <v>24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968</v>
      </c>
      <c r="C1" s="2" t="s">
        <v>68</v>
      </c>
      <c r="D1" s="2" t="s">
        <v>69</v>
      </c>
    </row>
    <row r="2" spans="1:4">
      <c r="A2" s="3" t="s">
        <v>969</v>
      </c>
    </row>
    <row r="3" spans="1:4">
      <c r="A3" s="4" t="s">
        <v>1017</v>
      </c>
      <c r="C3" s="5" t="n">
        <v>30000</v>
      </c>
      <c r="D3" s="5" t="n">
        <v>198000</v>
      </c>
    </row>
    <row r="4" spans="1:4">
      <c r="A4" s="4" t="s">
        <v>987</v>
      </c>
    </row>
    <row r="5" spans="1:4">
      <c r="A5" s="3" t="s">
        <v>969</v>
      </c>
    </row>
    <row r="6" spans="1:4">
      <c r="A6" s="4" t="s">
        <v>1017</v>
      </c>
      <c r="B6" s="5" t="n">
        <v>275000</v>
      </c>
    </row>
    <row r="7" spans="1:4">
      <c r="A7" s="4" t="s">
        <v>1018</v>
      </c>
    </row>
    <row r="8" spans="1:4">
      <c r="A8" s="3" t="s">
        <v>969</v>
      </c>
    </row>
    <row r="9" spans="1:4">
      <c r="A9" s="4" t="s">
        <v>1017</v>
      </c>
      <c r="B9" s="5" t="n">
        <v>168000</v>
      </c>
    </row>
    <row r="10" spans="1:4">
      <c r="A10" s="4" t="s">
        <v>1019</v>
      </c>
    </row>
    <row r="11" spans="1:4">
      <c r="A11" s="3" t="s">
        <v>969</v>
      </c>
    </row>
    <row r="12" spans="1:4">
      <c r="A12" s="4" t="s">
        <v>1017</v>
      </c>
      <c r="B12" s="5" t="n">
        <v>30000</v>
      </c>
    </row>
    <row r="13" spans="1:4">
      <c r="A13" s="4" t="s">
        <v>1020</v>
      </c>
    </row>
    <row r="14" spans="1:4">
      <c r="A14" s="3" t="s">
        <v>969</v>
      </c>
    </row>
    <row r="15" spans="1:4">
      <c r="A15" s="4" t="s">
        <v>1017</v>
      </c>
      <c r="B15" s="5" t="n">
        <v>77000</v>
      </c>
    </row>
    <row r="16" spans="1:4">
      <c r="A16" s="4" t="s">
        <v>1021</v>
      </c>
    </row>
    <row r="17" spans="1:4">
      <c r="A17" s="3" t="s">
        <v>969</v>
      </c>
    </row>
    <row r="18" spans="1:4">
      <c r="A18" s="4" t="s">
        <v>1017</v>
      </c>
      <c r="B18" s="5" t="n">
        <v>175000</v>
      </c>
    </row>
    <row r="19" spans="1:4">
      <c r="A19" s="4" t="s">
        <v>1022</v>
      </c>
    </row>
    <row r="20" spans="1:4">
      <c r="A20" s="3" t="s">
        <v>969</v>
      </c>
    </row>
    <row r="21" spans="1:4">
      <c r="A21" s="4" t="s">
        <v>1017</v>
      </c>
      <c r="B21" s="5" t="n">
        <v>125000</v>
      </c>
    </row>
    <row r="22" spans="1:4">
      <c r="A22" s="4" t="s">
        <v>1023</v>
      </c>
    </row>
    <row r="23" spans="1:4">
      <c r="A23" s="3" t="s">
        <v>969</v>
      </c>
    </row>
    <row r="24" spans="1:4">
      <c r="A24" s="4" t="s">
        <v>1017</v>
      </c>
      <c r="B24" s="5" t="n">
        <v>50000</v>
      </c>
    </row>
    <row r="25" spans="1:4">
      <c r="A25" s="4" t="s">
        <v>1024</v>
      </c>
    </row>
    <row r="26" spans="1:4">
      <c r="A26" s="3" t="s">
        <v>969</v>
      </c>
    </row>
    <row r="27" spans="1:4">
      <c r="A27" s="4" t="s">
        <v>1017</v>
      </c>
      <c r="B27" s="5" t="n">
        <v>55000</v>
      </c>
    </row>
    <row r="28" spans="1:4">
      <c r="A28" s="4" t="s">
        <v>1025</v>
      </c>
    </row>
    <row r="29" spans="1:4">
      <c r="A29" s="3" t="s">
        <v>969</v>
      </c>
    </row>
    <row r="30" spans="1:4">
      <c r="A30" s="4" t="s">
        <v>1017</v>
      </c>
      <c r="B30" s="5" t="n">
        <v>43000</v>
      </c>
    </row>
    <row r="31" spans="1:4">
      <c r="A31" s="4" t="s">
        <v>1026</v>
      </c>
    </row>
    <row r="32" spans="1:4">
      <c r="A32" s="3" t="s">
        <v>969</v>
      </c>
    </row>
    <row r="33" spans="1:4">
      <c r="A33" s="4" t="s">
        <v>1017</v>
      </c>
      <c r="B33" s="5" t="n">
        <v>12000</v>
      </c>
    </row>
    <row r="34" spans="1:4">
      <c r="A34" s="4" t="s">
        <v>1027</v>
      </c>
    </row>
    <row r="35" spans="1:4">
      <c r="A35" s="3" t="s">
        <v>969</v>
      </c>
    </row>
    <row r="36" spans="1:4">
      <c r="A36" s="4" t="s">
        <v>1017</v>
      </c>
      <c r="B36" s="5" t="n">
        <v>45000</v>
      </c>
    </row>
    <row r="37" spans="1:4">
      <c r="A37" s="4" t="s">
        <v>1028</v>
      </c>
    </row>
    <row r="38" spans="1:4">
      <c r="A38" s="3" t="s">
        <v>969</v>
      </c>
    </row>
    <row r="39" spans="1:4">
      <c r="A39" s="4" t="s">
        <v>1017</v>
      </c>
      <c r="B39" s="5" t="n">
        <v>30000</v>
      </c>
    </row>
    <row r="40" spans="1:4">
      <c r="A40" s="4" t="s">
        <v>1029</v>
      </c>
    </row>
    <row r="41" spans="1:4">
      <c r="A41" s="3" t="s">
        <v>969</v>
      </c>
    </row>
    <row r="42" spans="1:4">
      <c r="A42" s="4" t="s">
        <v>1017</v>
      </c>
      <c r="B42" s="5" t="n">
        <v>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14</v>
      </c>
      <c r="B1" s="2" t="s">
        <v>1</v>
      </c>
      <c r="C1" s="2" t="s">
        <v>122</v>
      </c>
    </row>
    <row r="2" spans="1:4">
      <c r="B2" s="2" t="s">
        <v>2</v>
      </c>
      <c r="C2" s="2" t="s">
        <v>68</v>
      </c>
      <c r="D2" s="2" t="s">
        <v>69</v>
      </c>
    </row>
    <row r="3" spans="1:4">
      <c r="A3" s="3" t="s">
        <v>215</v>
      </c>
    </row>
    <row r="4" spans="1:4">
      <c r="A4" s="4" t="s">
        <v>216</v>
      </c>
      <c r="B4" s="6" t="n">
        <v>540</v>
      </c>
      <c r="C4" s="6" t="n">
        <v>879</v>
      </c>
      <c r="D4" s="6" t="n">
        <v>770</v>
      </c>
    </row>
    <row r="5" spans="1:4">
      <c r="A5" s="3" t="s">
        <v>217</v>
      </c>
    </row>
    <row r="6" spans="1:4">
      <c r="A6" s="4" t="s">
        <v>218</v>
      </c>
      <c r="B6" s="5" t="n">
        <v>271</v>
      </c>
      <c r="C6" s="5" t="n">
        <v>378</v>
      </c>
      <c r="D6" s="5" t="n">
        <v>238</v>
      </c>
    </row>
    <row r="7" spans="1:4">
      <c r="A7" s="4" t="s">
        <v>219</v>
      </c>
      <c r="D7" s="5" t="n">
        <v>14</v>
      </c>
    </row>
    <row r="8" spans="1:4">
      <c r="A8" s="4" t="s">
        <v>220</v>
      </c>
      <c r="B8" s="5" t="n">
        <v>230</v>
      </c>
      <c r="C8" s="5" t="n">
        <v>241</v>
      </c>
      <c r="D8" s="5" t="n">
        <v>195</v>
      </c>
    </row>
    <row r="9" spans="1:4">
      <c r="A9" s="4" t="s">
        <v>221</v>
      </c>
      <c r="B9" s="5" t="n">
        <v>197</v>
      </c>
    </row>
    <row r="10" spans="1:4">
      <c r="A10" s="4" t="s">
        <v>222</v>
      </c>
      <c r="B10" s="5" t="n">
        <v>36</v>
      </c>
      <c r="C10" s="5" t="n">
        <v>105</v>
      </c>
      <c r="D10" s="5" t="n">
        <v>190</v>
      </c>
    </row>
    <row r="11" spans="1:4">
      <c r="A11" s="4" t="s">
        <v>223</v>
      </c>
      <c r="D11" s="5" t="n">
        <v>3</v>
      </c>
    </row>
    <row r="12" spans="1:4">
      <c r="A12" s="4" t="s">
        <v>143</v>
      </c>
      <c r="B12" s="5" t="n">
        <v>-211</v>
      </c>
      <c r="C12" s="5" t="n">
        <v>-8</v>
      </c>
      <c r="D12" s="5" t="n">
        <v>-35</v>
      </c>
    </row>
    <row r="13" spans="1:4">
      <c r="A13" s="4" t="s">
        <v>224</v>
      </c>
      <c r="B13" s="5" t="n">
        <v>399</v>
      </c>
      <c r="C13" s="5" t="n">
        <v>-798</v>
      </c>
      <c r="D13" s="5" t="n">
        <v>258</v>
      </c>
    </row>
    <row r="14" spans="1:4">
      <c r="A14" s="4" t="s">
        <v>137</v>
      </c>
      <c r="B14" s="5" t="n">
        <v>282</v>
      </c>
      <c r="C14" s="5" t="n">
        <v>611</v>
      </c>
      <c r="D14" s="5" t="n">
        <v>266</v>
      </c>
    </row>
    <row r="15" spans="1:4">
      <c r="A15" s="4" t="s">
        <v>225</v>
      </c>
      <c r="B15" s="5" t="n">
        <v>23</v>
      </c>
      <c r="C15" s="5" t="n">
        <v>337</v>
      </c>
      <c r="D15" s="5" t="n">
        <v>-75</v>
      </c>
    </row>
    <row r="16" spans="1:4">
      <c r="A16" s="4" t="s">
        <v>226</v>
      </c>
      <c r="C16" s="5" t="n">
        <v>-16</v>
      </c>
      <c r="D16" s="5" t="n">
        <v>-16</v>
      </c>
    </row>
    <row r="17" spans="1:4">
      <c r="A17" s="4" t="s">
        <v>227</v>
      </c>
      <c r="B17" s="5" t="n">
        <v>-80</v>
      </c>
      <c r="C17" s="5" t="n">
        <v>-159</v>
      </c>
      <c r="D17" s="5" t="n">
        <v>-154</v>
      </c>
    </row>
    <row r="18" spans="1:4">
      <c r="A18" s="4" t="s">
        <v>228</v>
      </c>
      <c r="B18" s="5" t="n">
        <v>123</v>
      </c>
      <c r="C18" s="5" t="n">
        <v>233</v>
      </c>
    </row>
    <row r="19" spans="1:4">
      <c r="A19" s="4" t="s">
        <v>229</v>
      </c>
      <c r="B19" s="5" t="n">
        <v>67</v>
      </c>
      <c r="C19" s="5" t="n">
        <v>132</v>
      </c>
      <c r="D19" s="5" t="n">
        <v>87</v>
      </c>
    </row>
    <row r="20" spans="1:4">
      <c r="A20" s="3" t="s">
        <v>230</v>
      </c>
    </row>
    <row r="21" spans="1:4">
      <c r="A21" s="4" t="s">
        <v>231</v>
      </c>
      <c r="B21" s="5" t="n">
        <v>-167067</v>
      </c>
      <c r="C21" s="5" t="n">
        <v>-159843</v>
      </c>
      <c r="D21" s="5" t="n">
        <v>-141954</v>
      </c>
    </row>
    <row r="22" spans="1:4">
      <c r="A22" s="4" t="s">
        <v>232</v>
      </c>
      <c r="B22" s="5" t="n">
        <v>166715</v>
      </c>
      <c r="C22" s="5" t="n">
        <v>142866</v>
      </c>
      <c r="D22" s="5" t="n">
        <v>144677</v>
      </c>
    </row>
    <row r="23" spans="1:4">
      <c r="A23" s="4" t="s">
        <v>233</v>
      </c>
      <c r="B23" s="5" t="n">
        <v>-3616</v>
      </c>
      <c r="C23" s="5" t="n">
        <v>-2789</v>
      </c>
      <c r="D23" s="5" t="n">
        <v>-3467</v>
      </c>
    </row>
    <row r="24" spans="1:4">
      <c r="A24" s="4" t="s">
        <v>234</v>
      </c>
      <c r="B24" s="5" t="n">
        <v>-160</v>
      </c>
      <c r="C24" s="5" t="n">
        <v>-424</v>
      </c>
      <c r="D24" s="5" t="n">
        <v>-30</v>
      </c>
    </row>
    <row r="25" spans="1:4">
      <c r="A25" s="3" t="s">
        <v>235</v>
      </c>
    </row>
    <row r="26" spans="1:4">
      <c r="A26" s="4" t="s">
        <v>84</v>
      </c>
      <c r="B26" s="5" t="n">
        <v>144</v>
      </c>
      <c r="C26" s="5" t="n">
        <v>-171</v>
      </c>
      <c r="D26" s="5" t="n">
        <v>-320</v>
      </c>
    </row>
    <row r="27" spans="1:4">
      <c r="A27" s="4" t="s">
        <v>236</v>
      </c>
      <c r="B27" s="5" t="n">
        <v>102</v>
      </c>
      <c r="C27" s="5" t="n">
        <v>-160</v>
      </c>
      <c r="D27" s="5" t="n">
        <v>-83</v>
      </c>
    </row>
    <row r="28" spans="1:4">
      <c r="A28" s="4" t="s">
        <v>237</v>
      </c>
      <c r="B28" s="5" t="n">
        <v>-231</v>
      </c>
      <c r="C28" s="5" t="n">
        <v>-1</v>
      </c>
      <c r="D28" s="5" t="n">
        <v>88</v>
      </c>
    </row>
    <row r="29" spans="1:4">
      <c r="A29" s="4" t="s">
        <v>96</v>
      </c>
      <c r="B29" s="5" t="n">
        <v>278</v>
      </c>
      <c r="C29" s="5" t="n">
        <v>213</v>
      </c>
      <c r="D29" s="5" t="n">
        <v>7</v>
      </c>
    </row>
    <row r="30" spans="1:4">
      <c r="A30" s="4" t="s">
        <v>238</v>
      </c>
      <c r="B30" s="5" t="n">
        <v>-1958</v>
      </c>
      <c r="C30" s="5" t="n">
        <v>-18374</v>
      </c>
      <c r="D30" s="5" t="n">
        <v>659</v>
      </c>
    </row>
    <row r="31" spans="1:4">
      <c r="A31" s="3" t="s">
        <v>239</v>
      </c>
    </row>
    <row r="32" spans="1:4">
      <c r="A32" s="4" t="s">
        <v>240</v>
      </c>
      <c r="B32" s="5" t="n">
        <v>-14758</v>
      </c>
      <c r="C32" s="5" t="n">
        <v>-12951</v>
      </c>
      <c r="D32" s="5" t="n">
        <v>-13307</v>
      </c>
    </row>
    <row r="33" spans="1:4">
      <c r="A33" s="4" t="s">
        <v>241</v>
      </c>
      <c r="C33" s="5" t="n">
        <v>-15991</v>
      </c>
      <c r="D33" s="5" t="n">
        <v>-88180</v>
      </c>
    </row>
    <row r="34" spans="1:4">
      <c r="A34" s="3" t="s">
        <v>242</v>
      </c>
    </row>
    <row r="35" spans="1:4">
      <c r="A35" s="4" t="s">
        <v>232</v>
      </c>
      <c r="B35" s="5" t="n">
        <v>12007</v>
      </c>
      <c r="C35" s="5" t="n">
        <v>6990</v>
      </c>
      <c r="D35" s="5" t="n">
        <v>11882</v>
      </c>
    </row>
    <row r="36" spans="1:4">
      <c r="A36" s="4" t="s">
        <v>243</v>
      </c>
      <c r="B36" s="5" t="n">
        <v>5659</v>
      </c>
      <c r="C36" s="5" t="n">
        <v>5350</v>
      </c>
      <c r="D36" s="5" t="n">
        <v>3801</v>
      </c>
    </row>
    <row r="37" spans="1:4">
      <c r="A37" s="4" t="s">
        <v>244</v>
      </c>
      <c r="B37" s="5" t="n">
        <v>-3537</v>
      </c>
      <c r="C37" s="5" t="n">
        <v>-1533</v>
      </c>
      <c r="D37" s="5" t="n">
        <v>-4596</v>
      </c>
    </row>
    <row r="38" spans="1:4">
      <c r="A38" s="3" t="s">
        <v>245</v>
      </c>
    </row>
    <row r="39" spans="1:4">
      <c r="A39" s="4" t="s">
        <v>243</v>
      </c>
      <c r="C39" s="5" t="n">
        <v>631</v>
      </c>
      <c r="D39" s="5" t="n">
        <v>27</v>
      </c>
    </row>
    <row r="40" spans="1:4">
      <c r="A40" s="4" t="s">
        <v>244</v>
      </c>
      <c r="C40" s="5" t="n">
        <v>-1000</v>
      </c>
      <c r="D40" s="5" t="n">
        <v>-2123</v>
      </c>
    </row>
    <row r="41" spans="1:4">
      <c r="A41" s="4" t="s">
        <v>246</v>
      </c>
      <c r="C41" s="5" t="n">
        <v>-500</v>
      </c>
    </row>
    <row r="42" spans="1:4">
      <c r="A42" s="4" t="s">
        <v>247</v>
      </c>
      <c r="B42" s="5" t="n">
        <v>-332</v>
      </c>
      <c r="C42" s="5" t="n">
        <v>-2389</v>
      </c>
      <c r="D42" s="5" t="n">
        <v>-2479</v>
      </c>
    </row>
    <row r="43" spans="1:4">
      <c r="A43" s="4" t="s">
        <v>248</v>
      </c>
      <c r="B43" s="5" t="n">
        <v>442</v>
      </c>
      <c r="C43" s="5" t="n">
        <v>1917</v>
      </c>
      <c r="D43" s="5" t="n">
        <v>1932</v>
      </c>
    </row>
    <row r="44" spans="1:4">
      <c r="A44" s="4" t="s">
        <v>249</v>
      </c>
      <c r="D44" s="5" t="n">
        <v>124</v>
      </c>
    </row>
    <row r="45" spans="1:4">
      <c r="A45" s="4" t="s">
        <v>250</v>
      </c>
      <c r="B45" s="5" t="n">
        <v>-518</v>
      </c>
      <c r="C45" s="5" t="n">
        <v>-759</v>
      </c>
      <c r="D45" s="5" t="n">
        <v>-276</v>
      </c>
    </row>
    <row r="46" spans="1:4">
      <c r="A46" s="4" t="s">
        <v>251</v>
      </c>
      <c r="D46" s="5" t="n">
        <v>-1857</v>
      </c>
    </row>
    <row r="47" spans="1:4">
      <c r="A47" s="4" t="s">
        <v>252</v>
      </c>
      <c r="B47" s="5" t="n">
        <v>-1037</v>
      </c>
      <c r="C47" s="5" t="n">
        <v>-20235</v>
      </c>
      <c r="D47" s="5" t="n">
        <v>-95052</v>
      </c>
    </row>
    <row r="48" spans="1:4">
      <c r="A48" s="3" t="s">
        <v>253</v>
      </c>
    </row>
    <row r="49" spans="1:4">
      <c r="A49" s="4" t="s">
        <v>254</v>
      </c>
      <c r="D49" s="5" t="n">
        <v>-1091</v>
      </c>
    </row>
    <row r="50" spans="1:4">
      <c r="A50" s="4" t="s">
        <v>255</v>
      </c>
      <c r="B50" s="5" t="n">
        <v>8637</v>
      </c>
      <c r="C50" s="5" t="n">
        <v>39727</v>
      </c>
      <c r="D50" s="5" t="n">
        <v>64922</v>
      </c>
    </row>
    <row r="51" spans="1:4">
      <c r="A51" s="4" t="s">
        <v>256</v>
      </c>
      <c r="B51" s="5" t="n">
        <v>-462</v>
      </c>
      <c r="C51" s="5" t="n">
        <v>324</v>
      </c>
      <c r="D51" s="5" t="n">
        <v>874</v>
      </c>
    </row>
    <row r="52" spans="1:4">
      <c r="A52" s="4" t="s">
        <v>257</v>
      </c>
      <c r="B52" s="5" t="n">
        <v>-3789</v>
      </c>
      <c r="C52" s="5" t="n">
        <v>-1950</v>
      </c>
      <c r="D52" s="5" t="n">
        <v>2856</v>
      </c>
    </row>
    <row r="53" spans="1:4">
      <c r="A53" s="4" t="s">
        <v>258</v>
      </c>
      <c r="C53" s="5" t="n">
        <v>-10000</v>
      </c>
      <c r="D53" s="5" t="n">
        <v>6000</v>
      </c>
    </row>
    <row r="54" spans="1:4">
      <c r="A54" s="4" t="s">
        <v>259</v>
      </c>
      <c r="C54" s="5" t="n">
        <v>20000</v>
      </c>
      <c r="D54" s="5" t="n">
        <v>12000</v>
      </c>
    </row>
    <row r="55" spans="1:4">
      <c r="A55" s="4" t="s">
        <v>260</v>
      </c>
      <c r="B55" s="5" t="n">
        <v>-1000</v>
      </c>
      <c r="C55" s="5" t="n">
        <v>-4000</v>
      </c>
      <c r="D55" s="5" t="n">
        <v>-5000</v>
      </c>
    </row>
    <row r="56" spans="1:4">
      <c r="A56" s="4" t="s">
        <v>261</v>
      </c>
      <c r="C56" s="5" t="n">
        <v>-3</v>
      </c>
    </row>
    <row r="57" spans="1:4">
      <c r="A57" s="4" t="s">
        <v>262</v>
      </c>
      <c r="B57" s="5" t="n">
        <v>3386</v>
      </c>
      <c r="C57" s="5" t="n">
        <v>44098</v>
      </c>
      <c r="D57" s="5" t="n">
        <v>80561</v>
      </c>
    </row>
    <row r="58" spans="1:4">
      <c r="A58" s="4" t="s">
        <v>263</v>
      </c>
      <c r="B58" s="5" t="n">
        <v>391</v>
      </c>
      <c r="C58" s="5" t="n">
        <v>5489</v>
      </c>
      <c r="D58" s="5" t="n">
        <v>-13832</v>
      </c>
    </row>
    <row r="59" spans="1:4">
      <c r="A59" s="4" t="s">
        <v>264</v>
      </c>
      <c r="B59" s="5" t="n">
        <v>20234</v>
      </c>
      <c r="C59" s="5" t="n">
        <v>14745</v>
      </c>
      <c r="D59" s="5" t="n">
        <v>28577</v>
      </c>
    </row>
    <row r="60" spans="1:4">
      <c r="A60" s="4" t="s">
        <v>265</v>
      </c>
      <c r="B60" s="5" t="n">
        <v>20625</v>
      </c>
      <c r="C60" s="5" t="n">
        <v>20234</v>
      </c>
      <c r="D60" s="5" t="n">
        <v>14745</v>
      </c>
    </row>
    <row r="61" spans="1:4">
      <c r="A61" s="3" t="s">
        <v>266</v>
      </c>
    </row>
    <row r="62" spans="1:4">
      <c r="A62" s="4" t="s">
        <v>267</v>
      </c>
      <c r="B62" s="5" t="n">
        <v>2012</v>
      </c>
      <c r="C62" s="5" t="n">
        <v>2782</v>
      </c>
      <c r="D62" s="5" t="n">
        <v>1296</v>
      </c>
    </row>
    <row r="63" spans="1:4">
      <c r="A63" s="4" t="s">
        <v>268</v>
      </c>
      <c r="B63" s="5" t="n">
        <v>59</v>
      </c>
      <c r="D63" s="5" t="n">
        <v>346</v>
      </c>
    </row>
    <row r="64" spans="1:4">
      <c r="A64" s="3" t="s">
        <v>269</v>
      </c>
    </row>
    <row r="65" spans="1:4">
      <c r="A65" s="4" t="s">
        <v>270</v>
      </c>
      <c r="D65" s="6" t="n">
        <v>141</v>
      </c>
    </row>
    <row r="66" spans="1:4">
      <c r="A66" s="4" t="s">
        <v>271</v>
      </c>
      <c r="C66" s="6" t="n">
        <v>14274</v>
      </c>
    </row>
    <row r="67" spans="1:4">
      <c r="A67" s="4" t="s">
        <v>272</v>
      </c>
      <c r="B67" s="5" t="n">
        <v>6169</v>
      </c>
    </row>
    <row r="68" spans="1:4">
      <c r="A68" s="4" t="s">
        <v>273</v>
      </c>
      <c r="B68" s="6" t="n">
        <v>6127</v>
      </c>
    </row>
  </sheetData>
  <mergeCells count="2">
    <mergeCell ref="A1:A2"/>
    <mergeCell ref="C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1030</v>
      </c>
      <c r="B1" s="2" t="s">
        <v>1</v>
      </c>
      <c r="C1" s="2" t="s">
        <v>122</v>
      </c>
    </row>
    <row r="2" spans="1:4">
      <c r="B2" s="2" t="s">
        <v>2</v>
      </c>
      <c r="C2" s="2" t="s">
        <v>68</v>
      </c>
      <c r="D2" s="2" t="s">
        <v>69</v>
      </c>
    </row>
    <row r="3" spans="1:4">
      <c r="A3" s="3" t="s">
        <v>1031</v>
      </c>
    </row>
    <row r="4" spans="1:4">
      <c r="A4" s="4" t="s">
        <v>1032</v>
      </c>
      <c r="B4" s="5" t="n">
        <v>218000</v>
      </c>
      <c r="C4" s="5" t="n">
        <v>198000</v>
      </c>
    </row>
    <row r="5" spans="1:4">
      <c r="A5" s="4" t="s">
        <v>1033</v>
      </c>
      <c r="C5" s="5" t="n">
        <v>30000</v>
      </c>
      <c r="D5" s="5" t="n">
        <v>198000</v>
      </c>
    </row>
    <row r="6" spans="1:4">
      <c r="A6" s="4" t="s">
        <v>1034</v>
      </c>
      <c r="C6" s="5" t="n">
        <v>-10000</v>
      </c>
    </row>
    <row r="7" spans="1:4">
      <c r="A7" s="4" t="s">
        <v>1032</v>
      </c>
      <c r="B7" s="5" t="n">
        <v>218000</v>
      </c>
      <c r="C7" s="5" t="n">
        <v>218000</v>
      </c>
      <c r="D7" s="5" t="n">
        <v>198000</v>
      </c>
    </row>
    <row r="8" spans="1:4">
      <c r="A8" s="4" t="s">
        <v>1035</v>
      </c>
      <c r="B8" s="5" t="n">
        <v>30080</v>
      </c>
      <c r="C8" s="5" t="n">
        <v>30080</v>
      </c>
    </row>
    <row r="9" spans="1:4">
      <c r="A9" s="3" t="s">
        <v>1036</v>
      </c>
    </row>
    <row r="10" spans="1:4">
      <c r="A10" s="4" t="s">
        <v>1032</v>
      </c>
      <c r="B10" s="7" t="n">
        <v>14.92</v>
      </c>
      <c r="C10" s="7" t="n">
        <v>14.8</v>
      </c>
    </row>
    <row r="11" spans="1:4">
      <c r="A11" s="4" t="s">
        <v>1033</v>
      </c>
      <c r="C11" s="9" t="n">
        <v>15.71</v>
      </c>
      <c r="D11" s="7" t="n">
        <v>14.8</v>
      </c>
    </row>
    <row r="12" spans="1:4">
      <c r="A12" s="4" t="s">
        <v>1034</v>
      </c>
      <c r="C12" s="9" t="n">
        <v>14.8</v>
      </c>
    </row>
    <row r="13" spans="1:4">
      <c r="A13" s="4" t="s">
        <v>1032</v>
      </c>
      <c r="B13" s="9" t="n">
        <v>14.92</v>
      </c>
      <c r="C13" s="9" t="n">
        <v>14.92</v>
      </c>
      <c r="D13" s="9" t="n">
        <v>14.8</v>
      </c>
    </row>
    <row r="14" spans="1:4">
      <c r="A14" s="4" t="s">
        <v>1035</v>
      </c>
      <c r="B14" s="7" t="n">
        <v>14.8</v>
      </c>
      <c r="C14" s="7" t="n">
        <v>14.8</v>
      </c>
      <c r="D14" s="7" t="n">
        <v>14.8</v>
      </c>
    </row>
    <row r="15" spans="1:4">
      <c r="A15" s="3" t="s">
        <v>1037</v>
      </c>
    </row>
    <row r="16" spans="1:4">
      <c r="A16" s="4" t="s">
        <v>1032</v>
      </c>
      <c r="B16" s="4" t="s">
        <v>1038</v>
      </c>
      <c r="C16" s="4" t="s">
        <v>1039</v>
      </c>
      <c r="D16" s="4" t="s">
        <v>1040</v>
      </c>
    </row>
    <row r="17" spans="1:4">
      <c r="A17" s="4" t="s">
        <v>1033</v>
      </c>
      <c r="C17" s="4" t="s">
        <v>1041</v>
      </c>
      <c r="D17" s="4" t="s">
        <v>1040</v>
      </c>
    </row>
    <row r="18" spans="1:4">
      <c r="A18" s="4" t="s">
        <v>1035</v>
      </c>
      <c r="B18" s="4" t="s">
        <v>1042</v>
      </c>
      <c r="C18" s="4" t="s">
        <v>1043</v>
      </c>
    </row>
    <row r="19" spans="1:4">
      <c r="A19" s="3" t="s">
        <v>1044</v>
      </c>
    </row>
    <row r="20" spans="1:4">
      <c r="A20" s="4" t="s">
        <v>1032</v>
      </c>
      <c r="B20" s="6" t="n">
        <v>452400</v>
      </c>
      <c r="C20" s="6" t="n">
        <v>61040</v>
      </c>
      <c r="D20" s="6" t="n">
        <v>3960</v>
      </c>
    </row>
    <row r="21" spans="1:4">
      <c r="A21" s="4" t="s">
        <v>1035</v>
      </c>
      <c r="B21" s="6" t="n">
        <v>66176</v>
      </c>
      <c r="C21" s="6" t="n">
        <v>8422</v>
      </c>
      <c r="D21" s="6" t="n">
        <v>396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22</v>
      </c>
    </row>
    <row r="2" spans="1:3">
      <c r="B2" s="2" t="s">
        <v>68</v>
      </c>
      <c r="C2" s="2" t="s">
        <v>69</v>
      </c>
    </row>
    <row r="3" spans="1:3">
      <c r="A3" s="3" t="s">
        <v>1046</v>
      </c>
    </row>
    <row r="4" spans="1:3">
      <c r="A4" s="4" t="s">
        <v>1047</v>
      </c>
      <c r="C4" s="4" t="s">
        <v>1048</v>
      </c>
    </row>
    <row r="5" spans="1:3">
      <c r="A5" s="4" t="s">
        <v>1049</v>
      </c>
      <c r="B5" s="4" t="s">
        <v>1050</v>
      </c>
    </row>
    <row r="6" spans="1:3">
      <c r="A6" s="4" t="s">
        <v>1051</v>
      </c>
      <c r="B6" s="4" t="s">
        <v>1052</v>
      </c>
    </row>
    <row r="7" spans="1:3">
      <c r="A7" s="4" t="s">
        <v>1053</v>
      </c>
      <c r="B7" s="4" t="s">
        <v>1040</v>
      </c>
      <c r="C7" s="4" t="s">
        <v>1040</v>
      </c>
    </row>
    <row r="8" spans="1:3">
      <c r="A8" s="4" t="s">
        <v>1054</v>
      </c>
      <c r="C8" s="4" t="s">
        <v>1055</v>
      </c>
    </row>
    <row r="9" spans="1:3">
      <c r="A9" s="4" t="s">
        <v>1056</v>
      </c>
      <c r="B9" s="4" t="s">
        <v>1057</v>
      </c>
    </row>
    <row r="10" spans="1:3">
      <c r="A10" s="4" t="s">
        <v>1058</v>
      </c>
      <c r="B10" s="4" t="s">
        <v>1059</v>
      </c>
    </row>
    <row r="11" spans="1:3">
      <c r="A11" s="4" t="s">
        <v>1060</v>
      </c>
      <c r="C11" s="4" t="s">
        <v>1061</v>
      </c>
    </row>
    <row r="12" spans="1:3">
      <c r="A12" s="4" t="s">
        <v>1062</v>
      </c>
      <c r="B12" s="4" t="s">
        <v>1063</v>
      </c>
      <c r="C12" s="4" t="s">
        <v>1063</v>
      </c>
    </row>
    <row r="13" spans="1:3">
      <c r="A13" s="4" t="s">
        <v>1064</v>
      </c>
      <c r="B13" s="4" t="s">
        <v>1065</v>
      </c>
      <c r="C13" s="4" t="s">
        <v>1065</v>
      </c>
    </row>
    <row r="14" spans="1:3">
      <c r="A14" s="4" t="s">
        <v>1066</v>
      </c>
      <c r="C14" s="7" t="n">
        <v>1.81</v>
      </c>
    </row>
    <row r="15" spans="1:3">
      <c r="A15" s="4" t="s">
        <v>1067</v>
      </c>
      <c r="B15" s="7" t="n">
        <v>2.39</v>
      </c>
      <c r="C15" s="9" t="n">
        <v>2.39</v>
      </c>
    </row>
    <row r="16" spans="1:3">
      <c r="A16" s="4" t="s">
        <v>1068</v>
      </c>
      <c r="B16" s="7" t="n">
        <v>2.98</v>
      </c>
      <c r="C16" s="7" t="n">
        <v>2.9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9</v>
      </c>
      <c r="B1" s="2" t="s">
        <v>1</v>
      </c>
      <c r="C1" s="2" t="s">
        <v>122</v>
      </c>
    </row>
    <row r="2" spans="1:4">
      <c r="B2" s="2" t="s">
        <v>2</v>
      </c>
      <c r="C2" s="2" t="s">
        <v>68</v>
      </c>
      <c r="D2" s="2" t="s">
        <v>69</v>
      </c>
    </row>
    <row r="3" spans="1:4">
      <c r="A3" s="3" t="s">
        <v>1070</v>
      </c>
    </row>
    <row r="4" spans="1:4">
      <c r="A4" s="4" t="s">
        <v>1071</v>
      </c>
      <c r="B4" s="5" t="n">
        <v>75320</v>
      </c>
      <c r="C4" s="5" t="n">
        <v>77000</v>
      </c>
    </row>
    <row r="5" spans="1:4">
      <c r="A5" s="4" t="s">
        <v>1033</v>
      </c>
      <c r="B5" s="5" t="n">
        <v>0</v>
      </c>
      <c r="C5" s="5" t="n">
        <v>14000</v>
      </c>
      <c r="D5" s="5" t="n">
        <v>77000</v>
      </c>
    </row>
    <row r="6" spans="1:4">
      <c r="A6" s="4" t="s">
        <v>1072</v>
      </c>
      <c r="B6" s="5" t="n">
        <v>0</v>
      </c>
      <c r="C6" s="5" t="n">
        <v>-11680</v>
      </c>
    </row>
    <row r="7" spans="1:4">
      <c r="A7" s="4" t="s">
        <v>1034</v>
      </c>
      <c r="B7" s="5" t="n">
        <v>0</v>
      </c>
      <c r="C7" s="5" t="n">
        <v>-4000</v>
      </c>
    </row>
    <row r="8" spans="1:4">
      <c r="A8" s="4" t="s">
        <v>1073</v>
      </c>
      <c r="B8" s="5" t="n">
        <v>75320</v>
      </c>
      <c r="C8" s="5" t="n">
        <v>75320</v>
      </c>
      <c r="D8" s="5" t="n">
        <v>77000</v>
      </c>
    </row>
    <row r="9" spans="1:4">
      <c r="A9" s="4" t="s">
        <v>1033</v>
      </c>
      <c r="B9" s="5" t="n">
        <v>0</v>
      </c>
      <c r="C9" s="5" t="n">
        <v>14000</v>
      </c>
      <c r="D9" s="5" t="n">
        <v>77000</v>
      </c>
    </row>
    <row r="10" spans="1:4">
      <c r="A10" s="4" t="s">
        <v>1072</v>
      </c>
      <c r="B10" s="5" t="n">
        <v>0</v>
      </c>
      <c r="C10" s="5" t="n">
        <v>-11680</v>
      </c>
    </row>
    <row r="11" spans="1:4">
      <c r="A11" s="4" t="s">
        <v>1034</v>
      </c>
      <c r="B11" s="5" t="n">
        <v>0</v>
      </c>
      <c r="C11" s="5" t="n">
        <v>-4000</v>
      </c>
    </row>
    <row r="12" spans="1:4">
      <c r="A12" s="4" t="s">
        <v>1073</v>
      </c>
      <c r="B12" s="5" t="n">
        <v>75320</v>
      </c>
      <c r="C12" s="5" t="n">
        <v>75320</v>
      </c>
      <c r="D12" s="5" t="n">
        <v>77000</v>
      </c>
    </row>
    <row r="13" spans="1:4">
      <c r="A13" s="3" t="s">
        <v>1074</v>
      </c>
    </row>
    <row r="14" spans="1:4">
      <c r="A14" s="4" t="s">
        <v>1071</v>
      </c>
      <c r="B14" s="7" t="n">
        <v>14.97</v>
      </c>
      <c r="C14" s="7" t="n">
        <v>14.8</v>
      </c>
    </row>
    <row r="15" spans="1:4">
      <c r="A15" s="4" t="s">
        <v>1033</v>
      </c>
      <c r="B15" s="5" t="n">
        <v>0</v>
      </c>
      <c r="C15" s="9" t="n">
        <v>15.72</v>
      </c>
      <c r="D15" s="7" t="n">
        <v>14.8</v>
      </c>
    </row>
    <row r="16" spans="1:4">
      <c r="A16" s="4" t="s">
        <v>1072</v>
      </c>
      <c r="B16" s="5" t="n">
        <v>0</v>
      </c>
      <c r="C16" s="9" t="n">
        <v>14.8</v>
      </c>
    </row>
    <row r="17" spans="1:4">
      <c r="A17" s="4" t="s">
        <v>1034</v>
      </c>
      <c r="B17" s="5" t="n">
        <v>0</v>
      </c>
      <c r="C17" s="9" t="n">
        <v>14.8</v>
      </c>
    </row>
    <row r="18" spans="1:4">
      <c r="A18" s="4" t="s">
        <v>1073</v>
      </c>
      <c r="B18" s="9" t="n">
        <v>14.97</v>
      </c>
      <c r="C18" s="9" t="n">
        <v>14.97</v>
      </c>
      <c r="D18" s="9" t="n">
        <v>14.8</v>
      </c>
    </row>
    <row r="19" spans="1:4">
      <c r="A19" s="4" t="s">
        <v>1033</v>
      </c>
      <c r="B19" s="5" t="n">
        <v>0</v>
      </c>
      <c r="C19" s="9" t="n">
        <v>15.72</v>
      </c>
      <c r="D19" s="9" t="n">
        <v>14.8</v>
      </c>
    </row>
    <row r="20" spans="1:4">
      <c r="A20" s="4" t="s">
        <v>1072</v>
      </c>
      <c r="B20" s="5" t="n">
        <v>0</v>
      </c>
      <c r="C20" s="9" t="n">
        <v>14.8</v>
      </c>
    </row>
    <row r="21" spans="1:4">
      <c r="A21" s="4" t="s">
        <v>1034</v>
      </c>
      <c r="B21" s="5" t="n">
        <v>0</v>
      </c>
      <c r="C21" s="9" t="n">
        <v>14.8</v>
      </c>
    </row>
    <row r="22" spans="1:4">
      <c r="A22" s="4" t="s">
        <v>1073</v>
      </c>
      <c r="B22" s="7" t="n">
        <v>14.97</v>
      </c>
      <c r="C22" s="7" t="n">
        <v>14.97</v>
      </c>
      <c r="D22" s="7" t="n">
        <v>14.8</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r="A1" s="1" t="s">
        <v>1075</v>
      </c>
      <c r="B1" s="2" t="s">
        <v>163</v>
      </c>
      <c r="L1" s="2" t="s">
        <v>1</v>
      </c>
      <c r="N1" s="2" t="s">
        <v>122</v>
      </c>
    </row>
    <row r="2" spans="1:15">
      <c r="B2" s="2" t="s">
        <v>2</v>
      </c>
      <c r="C2" s="2" t="s">
        <v>164</v>
      </c>
      <c r="D2" s="2" t="s">
        <v>68</v>
      </c>
      <c r="E2" s="2" t="s">
        <v>165</v>
      </c>
      <c r="F2" s="2" t="s">
        <v>166</v>
      </c>
      <c r="G2" s="2" t="s">
        <v>167</v>
      </c>
      <c r="H2" s="2" t="s">
        <v>69</v>
      </c>
      <c r="I2" s="2" t="s">
        <v>168</v>
      </c>
      <c r="J2" s="2" t="s">
        <v>169</v>
      </c>
      <c r="K2" s="2" t="s">
        <v>170</v>
      </c>
      <c r="L2" s="2" t="s">
        <v>2</v>
      </c>
      <c r="M2" s="2" t="s">
        <v>166</v>
      </c>
      <c r="N2" s="2" t="s">
        <v>68</v>
      </c>
      <c r="O2" s="2" t="s">
        <v>69</v>
      </c>
    </row>
    <row r="3" spans="1:15">
      <c r="A3" s="3" t="s">
        <v>1076</v>
      </c>
    </row>
    <row r="4" spans="1:15">
      <c r="A4" s="4" t="s">
        <v>1077</v>
      </c>
      <c r="L4" s="6" t="n">
        <v>105000</v>
      </c>
      <c r="N4" s="6" t="n">
        <v>-184000</v>
      </c>
      <c r="O4" s="6" t="n">
        <v>248000</v>
      </c>
    </row>
    <row r="5" spans="1:15">
      <c r="A5" s="4" t="s">
        <v>1078</v>
      </c>
      <c r="L5" s="5" t="n">
        <v>55000</v>
      </c>
      <c r="N5" s="5" t="n">
        <v>41000</v>
      </c>
      <c r="O5" s="5" t="n">
        <v>71000</v>
      </c>
    </row>
    <row r="6" spans="1:15">
      <c r="A6" s="4" t="s">
        <v>1079</v>
      </c>
      <c r="L6" s="5" t="n">
        <v>160000</v>
      </c>
      <c r="N6" s="5" t="n">
        <v>-143000</v>
      </c>
      <c r="O6" s="5" t="n">
        <v>319000</v>
      </c>
    </row>
    <row r="7" spans="1:15">
      <c r="A7" s="3" t="s">
        <v>1080</v>
      </c>
    </row>
    <row r="8" spans="1:15">
      <c r="A8" s="4" t="s">
        <v>1081</v>
      </c>
      <c r="O8" s="5" t="n">
        <v>-27000</v>
      </c>
    </row>
    <row r="9" spans="1:15">
      <c r="A9" s="4" t="s">
        <v>1077</v>
      </c>
      <c r="L9" s="5" t="n">
        <v>23000</v>
      </c>
      <c r="N9" s="5" t="n">
        <v>337000</v>
      </c>
      <c r="O9" s="5" t="n">
        <v>-48000</v>
      </c>
    </row>
    <row r="10" spans="1:15">
      <c r="A10" s="4" t="s">
        <v>1082</v>
      </c>
      <c r="L10" s="5" t="n">
        <v>23000</v>
      </c>
      <c r="N10" s="5" t="n">
        <v>337000</v>
      </c>
      <c r="O10" s="5" t="n">
        <v>-75000</v>
      </c>
    </row>
    <row r="11" spans="1:15">
      <c r="A11" s="4" t="s">
        <v>1083</v>
      </c>
      <c r="B11" s="6" t="n">
        <v>82000</v>
      </c>
      <c r="C11" s="6" t="n">
        <v>101000</v>
      </c>
      <c r="D11" s="6" t="n">
        <v>126000</v>
      </c>
      <c r="E11" s="6" t="n">
        <v>-24000</v>
      </c>
      <c r="F11" s="6" t="n">
        <v>4000</v>
      </c>
      <c r="G11" s="6" t="n">
        <v>88000</v>
      </c>
      <c r="H11" s="6" t="n">
        <v>48000</v>
      </c>
      <c r="I11" s="6" t="n">
        <v>14000</v>
      </c>
      <c r="J11" s="6" t="n">
        <v>94000</v>
      </c>
      <c r="K11" s="6" t="n">
        <v>88000</v>
      </c>
      <c r="L11" s="6" t="n">
        <v>183000</v>
      </c>
      <c r="M11" s="6" t="n">
        <v>92000</v>
      </c>
      <c r="N11" s="6" t="n">
        <v>194000</v>
      </c>
      <c r="O11" s="6" t="n">
        <v>244000</v>
      </c>
    </row>
  </sheetData>
  <mergeCells count="4">
    <mergeCell ref="A1:A2"/>
    <mergeCell ref="B1:K1"/>
    <mergeCell ref="L1:M1"/>
    <mergeCell ref="N1:O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r="A1" s="1" t="s">
        <v>1084</v>
      </c>
      <c r="B1" s="2" t="s">
        <v>163</v>
      </c>
      <c r="L1" s="2" t="s">
        <v>1</v>
      </c>
      <c r="N1" s="2" t="s">
        <v>122</v>
      </c>
    </row>
    <row r="2" spans="1:15">
      <c r="B2" s="2" t="s">
        <v>2</v>
      </c>
      <c r="C2" s="2" t="s">
        <v>164</v>
      </c>
      <c r="D2" s="2" t="s">
        <v>68</v>
      </c>
      <c r="E2" s="2" t="s">
        <v>165</v>
      </c>
      <c r="F2" s="2" t="s">
        <v>166</v>
      </c>
      <c r="G2" s="2" t="s">
        <v>167</v>
      </c>
      <c r="H2" s="2" t="s">
        <v>69</v>
      </c>
      <c r="I2" s="2" t="s">
        <v>168</v>
      </c>
      <c r="J2" s="2" t="s">
        <v>169</v>
      </c>
      <c r="K2" s="2" t="s">
        <v>170</v>
      </c>
      <c r="L2" s="2" t="s">
        <v>2</v>
      </c>
      <c r="M2" s="2" t="s">
        <v>166</v>
      </c>
      <c r="N2" s="2" t="s">
        <v>68</v>
      </c>
      <c r="O2" s="2" t="s">
        <v>69</v>
      </c>
    </row>
    <row r="3" spans="1:15">
      <c r="A3" s="3" t="s">
        <v>1085</v>
      </c>
    </row>
    <row r="4" spans="1:15">
      <c r="A4" s="4" t="s">
        <v>1086</v>
      </c>
      <c r="L4" s="6" t="n">
        <v>152</v>
      </c>
      <c r="N4" s="6" t="n">
        <v>222</v>
      </c>
      <c r="O4" s="6" t="n">
        <v>279</v>
      </c>
    </row>
    <row r="5" spans="1:15">
      <c r="A5" s="4" t="s">
        <v>1087</v>
      </c>
      <c r="L5" s="5" t="n">
        <v>44</v>
      </c>
      <c r="N5" s="5" t="n">
        <v>32</v>
      </c>
      <c r="O5" s="5" t="n">
        <v>51</v>
      </c>
    </row>
    <row r="6" spans="1:15">
      <c r="A6" s="4" t="s">
        <v>80</v>
      </c>
      <c r="L6" s="5" t="n">
        <v>-17</v>
      </c>
      <c r="N6" s="5" t="n">
        <v>-33</v>
      </c>
      <c r="O6" s="5" t="n">
        <v>-43</v>
      </c>
    </row>
    <row r="7" spans="1:15">
      <c r="A7" s="4" t="s">
        <v>1088</v>
      </c>
      <c r="L7" s="5" t="n">
        <v>-17</v>
      </c>
      <c r="N7" s="5" t="n">
        <v>-58</v>
      </c>
      <c r="O7" s="5" t="n">
        <v>-73</v>
      </c>
    </row>
    <row r="8" spans="1:15">
      <c r="A8" s="4" t="s">
        <v>1089</v>
      </c>
      <c r="O8" s="5" t="n">
        <v>27</v>
      </c>
    </row>
    <row r="9" spans="1:15">
      <c r="A9" s="4" t="s">
        <v>1090</v>
      </c>
      <c r="L9" s="5" t="n">
        <v>21</v>
      </c>
      <c r="N9" s="5" t="n">
        <v>31</v>
      </c>
      <c r="O9" s="5" t="n">
        <v>3</v>
      </c>
    </row>
    <row r="10" spans="1:15">
      <c r="A10" s="4" t="s">
        <v>1083</v>
      </c>
      <c r="B10" s="6" t="n">
        <v>82</v>
      </c>
      <c r="C10" s="6" t="n">
        <v>101</v>
      </c>
      <c r="D10" s="6" t="n">
        <v>126</v>
      </c>
      <c r="E10" s="6" t="n">
        <v>-24</v>
      </c>
      <c r="F10" s="6" t="n">
        <v>4</v>
      </c>
      <c r="G10" s="6" t="n">
        <v>88</v>
      </c>
      <c r="H10" s="6" t="n">
        <v>48</v>
      </c>
      <c r="I10" s="6" t="n">
        <v>14</v>
      </c>
      <c r="J10" s="6" t="n">
        <v>94</v>
      </c>
      <c r="K10" s="6" t="n">
        <v>88</v>
      </c>
      <c r="L10" s="6" t="n">
        <v>183</v>
      </c>
      <c r="M10" s="6" t="n">
        <v>92</v>
      </c>
      <c r="N10" s="6" t="n">
        <v>194</v>
      </c>
      <c r="O10" s="6" t="n">
        <v>244</v>
      </c>
    </row>
    <row r="11" spans="1:15">
      <c r="A11" s="3" t="s">
        <v>1091</v>
      </c>
    </row>
    <row r="12" spans="1:15">
      <c r="A12" s="4" t="s">
        <v>1086</v>
      </c>
      <c r="L12" s="4" t="s">
        <v>1092</v>
      </c>
      <c r="N12" s="4" t="s">
        <v>1092</v>
      </c>
      <c r="O12" s="4" t="s">
        <v>1093</v>
      </c>
    </row>
    <row r="13" spans="1:15">
      <c r="A13" s="4" t="s">
        <v>1087</v>
      </c>
      <c r="L13" s="4" t="s">
        <v>876</v>
      </c>
      <c r="N13" s="4" t="s">
        <v>1094</v>
      </c>
      <c r="O13" s="4" t="s">
        <v>1095</v>
      </c>
    </row>
    <row r="14" spans="1:15">
      <c r="A14" s="4" t="s">
        <v>80</v>
      </c>
      <c r="L14" s="4" t="s">
        <v>1096</v>
      </c>
      <c r="N14" s="4" t="s">
        <v>1097</v>
      </c>
      <c r="O14" s="4" t="s">
        <v>1098</v>
      </c>
    </row>
    <row r="15" spans="1:15">
      <c r="A15" s="4" t="s">
        <v>1088</v>
      </c>
      <c r="L15" s="4" t="s">
        <v>1096</v>
      </c>
      <c r="N15" s="4" t="s">
        <v>1099</v>
      </c>
      <c r="O15" s="4" t="s">
        <v>1100</v>
      </c>
    </row>
    <row r="16" spans="1:15">
      <c r="A16" s="4" t="s">
        <v>1089</v>
      </c>
      <c r="O16" s="4" t="s">
        <v>1101</v>
      </c>
    </row>
    <row r="17" spans="1:15">
      <c r="A17" s="4" t="s">
        <v>1090</v>
      </c>
      <c r="L17" s="4" t="s">
        <v>1102</v>
      </c>
      <c r="N17" s="4" t="s">
        <v>1103</v>
      </c>
      <c r="O17" s="4" t="s">
        <v>1104</v>
      </c>
    </row>
    <row r="18" spans="1:15">
      <c r="A18" s="4" t="s">
        <v>1105</v>
      </c>
      <c r="L18" s="4" t="s">
        <v>1106</v>
      </c>
      <c r="N18" s="4" t="s">
        <v>1107</v>
      </c>
      <c r="O18" s="4" t="s">
        <v>1108</v>
      </c>
    </row>
  </sheetData>
  <mergeCells count="4">
    <mergeCell ref="A1:A2"/>
    <mergeCell ref="B1:K1"/>
    <mergeCell ref="L1:M1"/>
    <mergeCell ref="N1:O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9</v>
      </c>
      <c r="B1" s="2" t="s">
        <v>122</v>
      </c>
    </row>
    <row r="2" spans="1:5">
      <c r="B2" s="2" t="s">
        <v>1110</v>
      </c>
      <c r="C2" s="2" t="s">
        <v>69</v>
      </c>
      <c r="D2" s="2" t="s">
        <v>2</v>
      </c>
      <c r="E2" s="2" t="s">
        <v>68</v>
      </c>
    </row>
    <row r="3" spans="1:5">
      <c r="A3" s="3" t="s">
        <v>1111</v>
      </c>
    </row>
    <row r="4" spans="1:5">
      <c r="A4" s="4" t="s">
        <v>1112</v>
      </c>
      <c r="C4" s="6" t="n">
        <v>27000</v>
      </c>
    </row>
    <row r="5" spans="1:5">
      <c r="A5" s="4" t="s">
        <v>1113</v>
      </c>
      <c r="C5" s="5" t="n">
        <v>170000</v>
      </c>
      <c r="D5" s="6" t="n">
        <v>0</v>
      </c>
      <c r="E5" s="6" t="n">
        <v>53000</v>
      </c>
    </row>
    <row r="6" spans="1:5">
      <c r="A6" s="4" t="s">
        <v>1114</v>
      </c>
      <c r="C6" s="6" t="n">
        <v>1700000</v>
      </c>
      <c r="D6" s="6" t="n">
        <v>1700000</v>
      </c>
      <c r="E6" s="6" t="n">
        <v>1700000</v>
      </c>
    </row>
    <row r="7" spans="1:5">
      <c r="A7" s="4" t="s">
        <v>1115</v>
      </c>
    </row>
    <row r="8" spans="1:5">
      <c r="A8" s="3" t="s">
        <v>1111</v>
      </c>
    </row>
    <row r="9" spans="1:5">
      <c r="A9" s="4" t="s">
        <v>1116</v>
      </c>
      <c r="B9" s="4" t="s">
        <v>6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7</v>
      </c>
      <c r="B1" s="2" t="s">
        <v>2</v>
      </c>
      <c r="C1" s="2" t="s">
        <v>68</v>
      </c>
      <c r="D1" s="2" t="s">
        <v>69</v>
      </c>
    </row>
    <row r="2" spans="1:4">
      <c r="A2" s="3" t="s">
        <v>1118</v>
      </c>
    </row>
    <row r="3" spans="1:4">
      <c r="A3" s="4" t="s">
        <v>655</v>
      </c>
      <c r="B3" s="6" t="n">
        <v>302</v>
      </c>
      <c r="C3" s="6" t="n">
        <v>248</v>
      </c>
      <c r="D3" s="6" t="n">
        <v>183</v>
      </c>
    </row>
    <row r="4" spans="1:4">
      <c r="A4" s="4" t="s">
        <v>1119</v>
      </c>
      <c r="B4" s="5" t="n">
        <v>11</v>
      </c>
      <c r="C4" s="5" t="n">
        <v>15</v>
      </c>
      <c r="D4" s="5" t="n">
        <v>11</v>
      </c>
    </row>
    <row r="5" spans="1:4">
      <c r="A5" s="4" t="s">
        <v>1120</v>
      </c>
      <c r="C5" s="5" t="n">
        <v>60</v>
      </c>
      <c r="D5" s="5" t="n">
        <v>62</v>
      </c>
    </row>
    <row r="6" spans="1:4">
      <c r="A6" s="4" t="s">
        <v>1121</v>
      </c>
      <c r="B6" s="5" t="n">
        <v>70</v>
      </c>
      <c r="C6" s="5" t="n">
        <v>13</v>
      </c>
      <c r="D6" s="5" t="n">
        <v>29</v>
      </c>
    </row>
    <row r="7" spans="1:4">
      <c r="A7" s="4" t="s">
        <v>1122</v>
      </c>
      <c r="D7" s="5" t="n">
        <v>4</v>
      </c>
    </row>
    <row r="8" spans="1:4">
      <c r="A8" s="4" t="s">
        <v>1123</v>
      </c>
      <c r="B8" s="5" t="n">
        <v>24</v>
      </c>
      <c r="C8" s="5" t="n">
        <v>39</v>
      </c>
    </row>
    <row r="9" spans="1:4">
      <c r="A9" s="4" t="s">
        <v>1124</v>
      </c>
      <c r="B9" s="5" t="n">
        <v>8</v>
      </c>
      <c r="D9" s="5" t="n">
        <v>271</v>
      </c>
    </row>
    <row r="10" spans="1:4">
      <c r="A10" s="4" t="s">
        <v>1125</v>
      </c>
      <c r="B10" s="5" t="n">
        <v>0</v>
      </c>
      <c r="C10" s="5" t="n">
        <v>53</v>
      </c>
      <c r="D10" s="5" t="n">
        <v>170</v>
      </c>
    </row>
    <row r="11" spans="1:4">
      <c r="A11" s="4" t="s">
        <v>146</v>
      </c>
      <c r="B11" s="5" t="n">
        <v>19</v>
      </c>
    </row>
    <row r="12" spans="1:4">
      <c r="A12" s="4" t="s">
        <v>1126</v>
      </c>
      <c r="B12" s="5" t="n">
        <v>434</v>
      </c>
      <c r="C12" s="5" t="n">
        <v>428</v>
      </c>
      <c r="D12" s="5" t="n">
        <v>730</v>
      </c>
    </row>
    <row r="13" spans="1:4">
      <c r="A13" s="3" t="s">
        <v>1127</v>
      </c>
    </row>
    <row r="14" spans="1:4">
      <c r="A14" s="4" t="s">
        <v>218</v>
      </c>
      <c r="B14" s="5" t="n">
        <v>124</v>
      </c>
      <c r="C14" s="5" t="n">
        <v>52</v>
      </c>
      <c r="D14" s="5" t="n">
        <v>2</v>
      </c>
    </row>
    <row r="15" spans="1:4">
      <c r="A15" s="4" t="s">
        <v>1128</v>
      </c>
      <c r="C15" s="5" t="n">
        <v>30</v>
      </c>
    </row>
    <row r="16" spans="1:4">
      <c r="A16" s="4" t="s">
        <v>1129</v>
      </c>
      <c r="B16" s="5" t="n">
        <v>226</v>
      </c>
      <c r="C16" s="5" t="n">
        <v>310</v>
      </c>
      <c r="D16" s="5" t="n">
        <v>143</v>
      </c>
    </row>
    <row r="17" spans="1:4">
      <c r="A17" s="4" t="s">
        <v>1130</v>
      </c>
      <c r="B17" s="5" t="n">
        <v>181</v>
      </c>
      <c r="C17" s="5" t="n">
        <v>148</v>
      </c>
      <c r="D17" s="5" t="n">
        <v>59</v>
      </c>
    </row>
    <row r="18" spans="1:4">
      <c r="A18" s="4" t="s">
        <v>1131</v>
      </c>
      <c r="B18" s="5" t="n">
        <v>531</v>
      </c>
      <c r="C18" s="5" t="n">
        <v>540</v>
      </c>
      <c r="D18" s="5" t="n">
        <v>204</v>
      </c>
    </row>
    <row r="19" spans="1:4">
      <c r="A19" s="4" t="s">
        <v>1132</v>
      </c>
      <c r="D19" s="6" t="n">
        <v>526</v>
      </c>
    </row>
    <row r="20" spans="1:4">
      <c r="A20" s="4" t="s">
        <v>1133</v>
      </c>
      <c r="B20" s="6" t="n">
        <v>-97</v>
      </c>
      <c r="C20" s="6" t="n">
        <v>-1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v>
      </c>
      <c r="C1" s="2" t="s">
        <v>68</v>
      </c>
      <c r="D1" s="2" t="s">
        <v>69</v>
      </c>
    </row>
    <row r="2" spans="1:4">
      <c r="A2" s="3" t="s">
        <v>1135</v>
      </c>
    </row>
    <row r="3" spans="1:4">
      <c r="A3" s="4" t="s">
        <v>1136</v>
      </c>
      <c r="B3" s="6" t="n">
        <v>21156000</v>
      </c>
      <c r="C3" s="6" t="n">
        <v>35236000</v>
      </c>
      <c r="D3" s="6" t="n">
        <v>30847000</v>
      </c>
    </row>
    <row r="4" spans="1:4">
      <c r="A4" s="4" t="s">
        <v>78</v>
      </c>
      <c r="B4" s="5" t="n">
        <v>37876000</v>
      </c>
      <c r="C4" s="5" t="n">
        <v>33748000</v>
      </c>
      <c r="D4" s="5" t="n">
        <v>13558000</v>
      </c>
    </row>
    <row r="5" spans="1:4">
      <c r="A5" s="4" t="s">
        <v>1137</v>
      </c>
      <c r="B5" s="5" t="n">
        <v>1204000</v>
      </c>
      <c r="C5" s="5" t="n">
        <v>1679000</v>
      </c>
      <c r="D5" s="5" t="n">
        <v>817000</v>
      </c>
    </row>
    <row r="6" spans="1:4">
      <c r="A6" s="4" t="s">
        <v>591</v>
      </c>
    </row>
    <row r="7" spans="1:4">
      <c r="A7" s="3" t="s">
        <v>1135</v>
      </c>
    </row>
    <row r="8" spans="1:4">
      <c r="A8" s="4" t="s">
        <v>1136</v>
      </c>
      <c r="B8" s="5" t="n">
        <v>2507000</v>
      </c>
      <c r="C8" s="5" t="n">
        <v>3485000</v>
      </c>
      <c r="D8" s="5" t="n">
        <v>4920000</v>
      </c>
    </row>
    <row r="9" spans="1:4">
      <c r="A9" s="4" t="s">
        <v>1138</v>
      </c>
    </row>
    <row r="10" spans="1:4">
      <c r="A10" s="3" t="s">
        <v>1135</v>
      </c>
    </row>
    <row r="11" spans="1:4">
      <c r="A11" s="4" t="s">
        <v>78</v>
      </c>
      <c r="D11" s="5" t="n">
        <v>13558000</v>
      </c>
    </row>
    <row r="12" spans="1:4">
      <c r="A12" s="4" t="s">
        <v>586</v>
      </c>
    </row>
    <row r="13" spans="1:4">
      <c r="A13" s="3" t="s">
        <v>1135</v>
      </c>
    </row>
    <row r="14" spans="1:4">
      <c r="A14" s="4" t="s">
        <v>1136</v>
      </c>
      <c r="B14" s="5" t="n">
        <v>436000</v>
      </c>
      <c r="C14" s="5" t="n">
        <v>477000</v>
      </c>
      <c r="D14" s="5" t="n">
        <v>967000</v>
      </c>
    </row>
    <row r="15" spans="1:4">
      <c r="A15" s="4" t="s">
        <v>587</v>
      </c>
    </row>
    <row r="16" spans="1:4">
      <c r="A16" s="3" t="s">
        <v>1135</v>
      </c>
    </row>
    <row r="17" spans="1:4">
      <c r="A17" s="4" t="s">
        <v>1136</v>
      </c>
      <c r="B17" s="5" t="n">
        <v>5569000</v>
      </c>
      <c r="C17" s="5" t="n">
        <v>6984000</v>
      </c>
      <c r="D17" s="5" t="n">
        <v>5708000</v>
      </c>
    </row>
    <row r="18" spans="1:4">
      <c r="A18" s="4" t="s">
        <v>588</v>
      </c>
    </row>
    <row r="19" spans="1:4">
      <c r="A19" s="3" t="s">
        <v>1135</v>
      </c>
    </row>
    <row r="20" spans="1:4">
      <c r="A20" s="4" t="s">
        <v>1136</v>
      </c>
      <c r="B20" s="5" t="n">
        <v>6464000</v>
      </c>
      <c r="C20" s="5" t="n">
        <v>8726000</v>
      </c>
      <c r="D20" s="5" t="n">
        <v>13794000</v>
      </c>
    </row>
    <row r="21" spans="1:4">
      <c r="A21" s="4" t="s">
        <v>589</v>
      </c>
    </row>
    <row r="22" spans="1:4">
      <c r="A22" s="3" t="s">
        <v>1135</v>
      </c>
    </row>
    <row r="23" spans="1:4">
      <c r="A23" s="4" t="s">
        <v>1136</v>
      </c>
      <c r="B23" s="5" t="n">
        <v>4063000</v>
      </c>
      <c r="C23" s="5" t="n">
        <v>3444000</v>
      </c>
      <c r="D23" s="5" t="n">
        <v>3778000</v>
      </c>
    </row>
    <row r="24" spans="1:4">
      <c r="A24" s="4" t="s">
        <v>590</v>
      </c>
    </row>
    <row r="25" spans="1:4">
      <c r="A25" s="3" t="s">
        <v>1135</v>
      </c>
    </row>
    <row r="26" spans="1:4">
      <c r="A26" s="4" t="s">
        <v>1136</v>
      </c>
      <c r="B26" s="5" t="n">
        <v>2117000</v>
      </c>
      <c r="C26" s="5" t="n">
        <v>12120000</v>
      </c>
      <c r="D26" s="5" t="n">
        <v>1680000</v>
      </c>
    </row>
    <row r="27" spans="1:4">
      <c r="A27" s="4" t="s">
        <v>1139</v>
      </c>
    </row>
    <row r="28" spans="1:4">
      <c r="A28" s="3" t="s">
        <v>1135</v>
      </c>
    </row>
    <row r="29" spans="1:4">
      <c r="A29" s="4" t="s">
        <v>1137</v>
      </c>
      <c r="D29" s="5" t="n">
        <v>175000</v>
      </c>
    </row>
    <row r="30" spans="1:4">
      <c r="A30" s="4" t="s">
        <v>1140</v>
      </c>
    </row>
    <row r="31" spans="1:4">
      <c r="A31" s="3" t="s">
        <v>1135</v>
      </c>
    </row>
    <row r="32" spans="1:4">
      <c r="A32" s="4" t="s">
        <v>1137</v>
      </c>
      <c r="D32" s="5" t="n">
        <v>642000</v>
      </c>
    </row>
    <row r="33" spans="1:4">
      <c r="A33" s="4" t="s">
        <v>1141</v>
      </c>
    </row>
    <row r="34" spans="1:4">
      <c r="A34" s="3" t="s">
        <v>1135</v>
      </c>
    </row>
    <row r="35" spans="1:4">
      <c r="A35" s="4" t="s">
        <v>78</v>
      </c>
      <c r="B35" s="5" t="n">
        <v>37876000</v>
      </c>
      <c r="C35" s="5" t="n">
        <v>33748000</v>
      </c>
      <c r="D35" s="5" t="n">
        <v>13558000</v>
      </c>
    </row>
    <row r="36" spans="1:4">
      <c r="A36" s="4" t="s">
        <v>1142</v>
      </c>
      <c r="B36" s="5" t="n">
        <v>60236000</v>
      </c>
      <c r="C36" s="5" t="n">
        <v>70663000</v>
      </c>
      <c r="D36" s="5" t="n">
        <v>45222000</v>
      </c>
    </row>
    <row r="37" spans="1:4">
      <c r="A37" s="4" t="s">
        <v>1143</v>
      </c>
    </row>
    <row r="38" spans="1:4">
      <c r="A38" s="3" t="s">
        <v>1135</v>
      </c>
    </row>
    <row r="39" spans="1:4">
      <c r="A39" s="4" t="s">
        <v>1136</v>
      </c>
      <c r="B39" s="5" t="n">
        <v>2507000</v>
      </c>
      <c r="C39" s="5" t="n">
        <v>3485000</v>
      </c>
      <c r="D39" s="5" t="n">
        <v>4920000</v>
      </c>
    </row>
    <row r="40" spans="1:4">
      <c r="A40" s="4" t="s">
        <v>1144</v>
      </c>
    </row>
    <row r="41" spans="1:4">
      <c r="A41" s="3" t="s">
        <v>1135</v>
      </c>
    </row>
    <row r="42" spans="1:4">
      <c r="A42" s="4" t="s">
        <v>78</v>
      </c>
      <c r="B42" s="5" t="n">
        <v>37876000</v>
      </c>
      <c r="C42" s="5" t="n">
        <v>33748000</v>
      </c>
      <c r="D42" s="5" t="n">
        <v>13558000</v>
      </c>
    </row>
    <row r="43" spans="1:4">
      <c r="A43" s="4" t="s">
        <v>1142</v>
      </c>
      <c r="B43" s="5" t="n">
        <v>56367000</v>
      </c>
      <c r="C43" s="5" t="n">
        <v>66533000</v>
      </c>
      <c r="D43" s="5" t="n">
        <v>44086000</v>
      </c>
    </row>
    <row r="44" spans="1:4">
      <c r="A44" s="4" t="s">
        <v>1145</v>
      </c>
    </row>
    <row r="45" spans="1:4">
      <c r="A45" s="3" t="s">
        <v>1135</v>
      </c>
    </row>
    <row r="46" spans="1:4">
      <c r="A46" s="4" t="s">
        <v>1136</v>
      </c>
      <c r="B46" s="5" t="n">
        <v>2507000</v>
      </c>
      <c r="C46" s="5" t="n">
        <v>3485000</v>
      </c>
      <c r="D46" s="5" t="n">
        <v>4920000</v>
      </c>
    </row>
    <row r="47" spans="1:4">
      <c r="A47" s="4" t="s">
        <v>1146</v>
      </c>
    </row>
    <row r="48" spans="1:4">
      <c r="A48" s="3" t="s">
        <v>1135</v>
      </c>
    </row>
    <row r="49" spans="1:4">
      <c r="A49" s="4" t="s">
        <v>1142</v>
      </c>
      <c r="B49" s="5" t="n">
        <v>3869000</v>
      </c>
      <c r="C49" s="5" t="n">
        <v>4130000</v>
      </c>
      <c r="D49" s="5" t="n">
        <v>1136000</v>
      </c>
    </row>
    <row r="50" spans="1:4">
      <c r="A50" s="4" t="s">
        <v>1147</v>
      </c>
    </row>
    <row r="51" spans="1:4">
      <c r="A51" s="3" t="s">
        <v>1135</v>
      </c>
    </row>
    <row r="52" spans="1:4">
      <c r="A52" s="4" t="s">
        <v>1136</v>
      </c>
      <c r="B52" s="5" t="n">
        <v>436000</v>
      </c>
      <c r="C52" s="5" t="n">
        <v>477000</v>
      </c>
      <c r="D52" s="5" t="n">
        <v>967000</v>
      </c>
    </row>
    <row r="53" spans="1:4">
      <c r="A53" s="4" t="s">
        <v>1148</v>
      </c>
    </row>
    <row r="54" spans="1:4">
      <c r="A54" s="3" t="s">
        <v>1135</v>
      </c>
    </row>
    <row r="55" spans="1:4">
      <c r="A55" s="4" t="s">
        <v>1136</v>
      </c>
      <c r="B55" s="5" t="n">
        <v>436000</v>
      </c>
      <c r="C55" s="5" t="n">
        <v>477000</v>
      </c>
      <c r="D55" s="5" t="n">
        <v>967000</v>
      </c>
    </row>
    <row r="56" spans="1:4">
      <c r="A56" s="4" t="s">
        <v>1149</v>
      </c>
    </row>
    <row r="57" spans="1:4">
      <c r="A57" s="3" t="s">
        <v>1135</v>
      </c>
    </row>
    <row r="58" spans="1:4">
      <c r="A58" s="4" t="s">
        <v>1136</v>
      </c>
      <c r="B58" s="5" t="n">
        <v>5569000</v>
      </c>
      <c r="C58" s="5" t="n">
        <v>6984000</v>
      </c>
      <c r="D58" s="5" t="n">
        <v>5708000</v>
      </c>
    </row>
    <row r="59" spans="1:4">
      <c r="A59" s="4" t="s">
        <v>1150</v>
      </c>
    </row>
    <row r="60" spans="1:4">
      <c r="A60" s="3" t="s">
        <v>1135</v>
      </c>
    </row>
    <row r="61" spans="1:4">
      <c r="A61" s="4" t="s">
        <v>1136</v>
      </c>
      <c r="B61" s="5" t="n">
        <v>2510000</v>
      </c>
      <c r="C61" s="5" t="n">
        <v>3954000</v>
      </c>
      <c r="D61" s="5" t="n">
        <v>5214000</v>
      </c>
    </row>
    <row r="62" spans="1:4">
      <c r="A62" s="4" t="s">
        <v>1151</v>
      </c>
    </row>
    <row r="63" spans="1:4">
      <c r="A63" s="3" t="s">
        <v>1135</v>
      </c>
    </row>
    <row r="64" spans="1:4">
      <c r="A64" s="4" t="s">
        <v>1136</v>
      </c>
      <c r="B64" s="5" t="n">
        <v>3059000</v>
      </c>
      <c r="C64" s="5" t="n">
        <v>3030000</v>
      </c>
      <c r="D64" s="5" t="n">
        <v>494000</v>
      </c>
    </row>
    <row r="65" spans="1:4">
      <c r="A65" s="4" t="s">
        <v>1152</v>
      </c>
    </row>
    <row r="66" spans="1:4">
      <c r="A66" s="3" t="s">
        <v>1135</v>
      </c>
    </row>
    <row r="67" spans="1:4">
      <c r="A67" s="4" t="s">
        <v>1136</v>
      </c>
      <c r="B67" s="5" t="n">
        <v>6464000</v>
      </c>
      <c r="C67" s="5" t="n">
        <v>8726000</v>
      </c>
      <c r="D67" s="5" t="n">
        <v>13794000</v>
      </c>
    </row>
    <row r="68" spans="1:4">
      <c r="A68" s="4" t="s">
        <v>1153</v>
      </c>
    </row>
    <row r="69" spans="1:4">
      <c r="A69" s="3" t="s">
        <v>1135</v>
      </c>
    </row>
    <row r="70" spans="1:4">
      <c r="A70" s="4" t="s">
        <v>1136</v>
      </c>
      <c r="B70" s="5" t="n">
        <v>6464000</v>
      </c>
      <c r="C70" s="5" t="n">
        <v>8726000</v>
      </c>
      <c r="D70" s="5" t="n">
        <v>13794000</v>
      </c>
    </row>
    <row r="71" spans="1:4">
      <c r="A71" s="4" t="s">
        <v>1154</v>
      </c>
    </row>
    <row r="72" spans="1:4">
      <c r="A72" s="3" t="s">
        <v>1135</v>
      </c>
    </row>
    <row r="73" spans="1:4">
      <c r="A73" s="4" t="s">
        <v>1136</v>
      </c>
      <c r="B73" s="5" t="n">
        <v>4063000</v>
      </c>
      <c r="C73" s="5" t="n">
        <v>3444000</v>
      </c>
      <c r="D73" s="5" t="n">
        <v>3778000</v>
      </c>
    </row>
    <row r="74" spans="1:4">
      <c r="A74" s="4" t="s">
        <v>1155</v>
      </c>
    </row>
    <row r="75" spans="1:4">
      <c r="A75" s="3" t="s">
        <v>1135</v>
      </c>
    </row>
    <row r="76" spans="1:4">
      <c r="A76" s="4" t="s">
        <v>1136</v>
      </c>
      <c r="B76" s="5" t="n">
        <v>4063000</v>
      </c>
      <c r="C76" s="5" t="n">
        <v>3444000</v>
      </c>
      <c r="D76" s="5" t="n">
        <v>3778000</v>
      </c>
    </row>
    <row r="77" spans="1:4">
      <c r="A77" s="4" t="s">
        <v>1156</v>
      </c>
    </row>
    <row r="78" spans="1:4">
      <c r="A78" s="3" t="s">
        <v>1135</v>
      </c>
    </row>
    <row r="79" spans="1:4">
      <c r="A79" s="4" t="s">
        <v>1136</v>
      </c>
      <c r="B79" s="5" t="n">
        <v>2117000</v>
      </c>
      <c r="C79" s="5" t="n">
        <v>12120000</v>
      </c>
      <c r="D79" s="5" t="n">
        <v>1680000</v>
      </c>
    </row>
    <row r="80" spans="1:4">
      <c r="A80" s="4" t="s">
        <v>1157</v>
      </c>
    </row>
    <row r="81" spans="1:4">
      <c r="A81" s="3" t="s">
        <v>1135</v>
      </c>
    </row>
    <row r="82" spans="1:4">
      <c r="A82" s="4" t="s">
        <v>1136</v>
      </c>
      <c r="B82" s="5" t="n">
        <v>2117000</v>
      </c>
      <c r="C82" s="5" t="n">
        <v>12120000</v>
      </c>
      <c r="D82" s="5" t="n">
        <v>1680000</v>
      </c>
    </row>
    <row r="83" spans="1:4">
      <c r="A83" s="4" t="s">
        <v>1158</v>
      </c>
    </row>
    <row r="84" spans="1:4">
      <c r="A84" s="3" t="s">
        <v>1135</v>
      </c>
    </row>
    <row r="85" spans="1:4">
      <c r="A85" s="4" t="s">
        <v>1137</v>
      </c>
      <c r="B85" s="5" t="n">
        <v>389000</v>
      </c>
      <c r="C85" s="5" t="n">
        <v>579000</v>
      </c>
      <c r="D85" s="5" t="n">
        <v>175000</v>
      </c>
    </row>
    <row r="86" spans="1:4">
      <c r="A86" s="4" t="s">
        <v>1159</v>
      </c>
    </row>
    <row r="87" spans="1:4">
      <c r="A87" s="3" t="s">
        <v>1135</v>
      </c>
    </row>
    <row r="88" spans="1:4">
      <c r="A88" s="4" t="s">
        <v>1137</v>
      </c>
      <c r="B88" s="5" t="n">
        <v>389000</v>
      </c>
      <c r="C88" s="5" t="n">
        <v>579000</v>
      </c>
      <c r="D88" s="5" t="n">
        <v>175000</v>
      </c>
    </row>
    <row r="89" spans="1:4">
      <c r="A89" s="4" t="s">
        <v>1160</v>
      </c>
    </row>
    <row r="90" spans="1:4">
      <c r="A90" s="3" t="s">
        <v>1135</v>
      </c>
    </row>
    <row r="91" spans="1:4">
      <c r="A91" s="4" t="s">
        <v>1137</v>
      </c>
      <c r="B91" s="5" t="n">
        <v>5000</v>
      </c>
    </row>
    <row r="92" spans="1:4">
      <c r="A92" s="4" t="s">
        <v>1161</v>
      </c>
    </row>
    <row r="93" spans="1:4">
      <c r="A93" s="3" t="s">
        <v>1135</v>
      </c>
    </row>
    <row r="94" spans="1:4">
      <c r="A94" s="4" t="s">
        <v>1137</v>
      </c>
      <c r="B94" s="5" t="n">
        <v>5000</v>
      </c>
    </row>
    <row r="95" spans="1:4">
      <c r="A95" s="4" t="s">
        <v>1162</v>
      </c>
    </row>
    <row r="96" spans="1:4">
      <c r="A96" s="3" t="s">
        <v>1135</v>
      </c>
    </row>
    <row r="97" spans="1:4">
      <c r="A97" s="4" t="s">
        <v>1137</v>
      </c>
      <c r="B97" s="5" t="n">
        <v>810000</v>
      </c>
      <c r="C97" s="5" t="n">
        <v>1100000</v>
      </c>
      <c r="D97" s="5" t="n">
        <v>642000</v>
      </c>
    </row>
    <row r="98" spans="1:4">
      <c r="A98" s="4" t="s">
        <v>1163</v>
      </c>
    </row>
    <row r="99" spans="1:4">
      <c r="A99" s="3" t="s">
        <v>1135</v>
      </c>
    </row>
    <row r="100" spans="1:4">
      <c r="A100" s="4" t="s">
        <v>1137</v>
      </c>
      <c r="B100" s="6" t="n">
        <v>810000</v>
      </c>
      <c r="C100" s="6" t="n">
        <v>1100000</v>
      </c>
      <c r="D100" s="6" t="n">
        <v>64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68</v>
      </c>
      <c r="D1" s="2" t="s">
        <v>69</v>
      </c>
    </row>
    <row r="2" spans="1:4">
      <c r="A2" s="4" t="s">
        <v>1139</v>
      </c>
    </row>
    <row r="3" spans="1:4">
      <c r="A3" s="3" t="s">
        <v>1135</v>
      </c>
    </row>
    <row r="4" spans="1:4">
      <c r="A4" s="4" t="s">
        <v>1165</v>
      </c>
      <c r="D4" s="6" t="n">
        <v>4</v>
      </c>
    </row>
    <row r="5" spans="1:4">
      <c r="A5" s="4" t="s">
        <v>1166</v>
      </c>
    </row>
    <row r="6" spans="1:4">
      <c r="A6" s="3" t="s">
        <v>1135</v>
      </c>
    </row>
    <row r="7" spans="1:4">
      <c r="A7" s="4" t="s">
        <v>1165</v>
      </c>
      <c r="D7" s="5" t="n">
        <v>78</v>
      </c>
    </row>
    <row r="8" spans="1:4">
      <c r="A8" s="4" t="s">
        <v>1140</v>
      </c>
    </row>
    <row r="9" spans="1:4">
      <c r="A9" s="3" t="s">
        <v>1135</v>
      </c>
    </row>
    <row r="10" spans="1:4">
      <c r="A10" s="4" t="s">
        <v>1165</v>
      </c>
      <c r="D10" s="5" t="n">
        <v>56</v>
      </c>
    </row>
    <row r="11" spans="1:4">
      <c r="A11" s="4" t="s">
        <v>1141</v>
      </c>
    </row>
    <row r="12" spans="1:4">
      <c r="A12" s="3" t="s">
        <v>1135</v>
      </c>
    </row>
    <row r="13" spans="1:4">
      <c r="A13" s="4" t="s">
        <v>1167</v>
      </c>
      <c r="B13" s="6" t="n">
        <v>126</v>
      </c>
      <c r="C13" s="6" t="n">
        <v>202</v>
      </c>
      <c r="D13" s="5" t="n">
        <v>138</v>
      </c>
    </row>
    <row r="14" spans="1:4">
      <c r="A14" s="4" t="s">
        <v>1144</v>
      </c>
    </row>
    <row r="15" spans="1:4">
      <c r="A15" s="3" t="s">
        <v>1135</v>
      </c>
    </row>
    <row r="16" spans="1:4">
      <c r="A16" s="4" t="s">
        <v>1167</v>
      </c>
      <c r="B16" s="5" t="n">
        <v>101</v>
      </c>
      <c r="C16" s="5" t="n">
        <v>148</v>
      </c>
      <c r="D16" s="5" t="n">
        <v>82</v>
      </c>
    </row>
    <row r="17" spans="1:4">
      <c r="A17" s="4" t="s">
        <v>1146</v>
      </c>
    </row>
    <row r="18" spans="1:4">
      <c r="A18" s="3" t="s">
        <v>1135</v>
      </c>
    </row>
    <row r="19" spans="1:4">
      <c r="A19" s="4" t="s">
        <v>1167</v>
      </c>
      <c r="B19" s="5" t="n">
        <v>25</v>
      </c>
      <c r="C19" s="5" t="n">
        <v>54</v>
      </c>
      <c r="D19" s="5" t="n">
        <v>56</v>
      </c>
    </row>
    <row r="20" spans="1:4">
      <c r="A20" s="4" t="s">
        <v>1158</v>
      </c>
    </row>
    <row r="21" spans="1:4">
      <c r="A21" s="3" t="s">
        <v>1135</v>
      </c>
    </row>
    <row r="22" spans="1:4">
      <c r="A22" s="4" t="s">
        <v>1165</v>
      </c>
      <c r="B22" s="5" t="n">
        <v>45</v>
      </c>
      <c r="C22" s="5" t="n">
        <v>24</v>
      </c>
      <c r="D22" s="5" t="n">
        <v>4</v>
      </c>
    </row>
    <row r="23" spans="1:4">
      <c r="A23" s="4" t="s">
        <v>1159</v>
      </c>
    </row>
    <row r="24" spans="1:4">
      <c r="A24" s="3" t="s">
        <v>1135</v>
      </c>
    </row>
    <row r="25" spans="1:4">
      <c r="A25" s="4" t="s">
        <v>1165</v>
      </c>
      <c r="B25" s="5" t="n">
        <v>45</v>
      </c>
      <c r="C25" s="5" t="n">
        <v>24</v>
      </c>
      <c r="D25" s="5" t="n">
        <v>4</v>
      </c>
    </row>
    <row r="26" spans="1:4">
      <c r="A26" s="4" t="s">
        <v>1160</v>
      </c>
    </row>
    <row r="27" spans="1:4">
      <c r="A27" s="3" t="s">
        <v>1135</v>
      </c>
    </row>
    <row r="28" spans="1:4">
      <c r="A28" s="4" t="s">
        <v>1165</v>
      </c>
      <c r="B28" s="5" t="n">
        <v>56</v>
      </c>
      <c r="C28" s="5" t="n">
        <v>124</v>
      </c>
      <c r="D28" s="5" t="n">
        <v>78</v>
      </c>
    </row>
    <row r="29" spans="1:4">
      <c r="A29" s="4" t="s">
        <v>1161</v>
      </c>
    </row>
    <row r="30" spans="1:4">
      <c r="A30" s="3" t="s">
        <v>1135</v>
      </c>
    </row>
    <row r="31" spans="1:4">
      <c r="A31" s="4" t="s">
        <v>1165</v>
      </c>
      <c r="B31" s="5" t="n">
        <v>56</v>
      </c>
      <c r="C31" s="5" t="n">
        <v>124</v>
      </c>
      <c r="D31" s="5" t="n">
        <v>78</v>
      </c>
    </row>
    <row r="32" spans="1:4">
      <c r="A32" s="4" t="s">
        <v>1162</v>
      </c>
    </row>
    <row r="33" spans="1:4">
      <c r="A33" s="3" t="s">
        <v>1135</v>
      </c>
    </row>
    <row r="34" spans="1:4">
      <c r="A34" s="4" t="s">
        <v>1165</v>
      </c>
      <c r="B34" s="5" t="n">
        <v>25</v>
      </c>
      <c r="C34" s="5" t="n">
        <v>54</v>
      </c>
      <c r="D34" s="5" t="n">
        <v>56</v>
      </c>
    </row>
    <row r="35" spans="1:4">
      <c r="A35" s="4" t="s">
        <v>1163</v>
      </c>
    </row>
    <row r="36" spans="1:4">
      <c r="A36" s="3" t="s">
        <v>1135</v>
      </c>
    </row>
    <row r="37" spans="1:4">
      <c r="A37" s="4" t="s">
        <v>1165</v>
      </c>
      <c r="B37" s="6" t="n">
        <v>25</v>
      </c>
      <c r="C37" s="6" t="n">
        <v>54</v>
      </c>
      <c r="D37" s="6" t="n">
        <v>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v>
      </c>
      <c r="C1" s="2" t="s">
        <v>68</v>
      </c>
      <c r="D1" s="2" t="s">
        <v>69</v>
      </c>
    </row>
    <row r="2" spans="1:4">
      <c r="A2" s="4" t="s">
        <v>587</v>
      </c>
    </row>
    <row r="3" spans="1:4">
      <c r="A3" s="3" t="s">
        <v>1135</v>
      </c>
    </row>
    <row r="4" spans="1:4">
      <c r="A4" s="4" t="s">
        <v>648</v>
      </c>
      <c r="B4" s="6" t="n">
        <v>0</v>
      </c>
      <c r="C4" s="6" t="n">
        <v>2500000</v>
      </c>
    </row>
    <row r="5" spans="1:4">
      <c r="A5" s="4" t="s">
        <v>1169</v>
      </c>
    </row>
    <row r="6" spans="1:4">
      <c r="A6" s="3" t="s">
        <v>1135</v>
      </c>
    </row>
    <row r="7" spans="1:4">
      <c r="A7" s="4" t="s">
        <v>1142</v>
      </c>
      <c r="B7" s="6" t="n">
        <v>0</v>
      </c>
      <c r="C7" s="6" t="n">
        <v>0</v>
      </c>
      <c r="D7"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24:11Z</dcterms:created>
  <dcterms:modified xmlns:dcterms="http://purl.org/dc/terms/" xmlns:xsi="http://www.w3.org/2001/XMLSchema-instance" xsi:type="dcterms:W3CDTF">2020-03-27T14:24:11Z</dcterms:modified>
</cp:coreProperties>
</file>